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ng-Term Financing Oblig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Other Balance Sheet And Stateme"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Measurements And Der" sheetId="24" state="visible" r:id="rId24"/>
    <sheet xmlns:r="http://schemas.openxmlformats.org/officeDocument/2006/relationships" name="Segment And Geographic Informat" sheetId="25" state="visible" r:id="rId25"/>
    <sheet xmlns:r="http://schemas.openxmlformats.org/officeDocument/2006/relationships" name="Commitments, Contingencies And " sheetId="26" state="visible" r:id="rId26"/>
    <sheet xmlns:r="http://schemas.openxmlformats.org/officeDocument/2006/relationships" name="Transactions With Related Parti" sheetId="27" state="visible" r:id="rId27"/>
    <sheet xmlns:r="http://schemas.openxmlformats.org/officeDocument/2006/relationships" name="Unaudited Summarized Quarterly "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Description Of Business And B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Long-Term Financing Obligation "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Other Balance Sheet And State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Segment And Geographic Inform_2" sheetId="43" state="visible" r:id="rId43"/>
    <sheet xmlns:r="http://schemas.openxmlformats.org/officeDocument/2006/relationships" name="Unaudited Summarized Quarterl_2" sheetId="44" state="visible" r:id="rId44"/>
    <sheet xmlns:r="http://schemas.openxmlformats.org/officeDocument/2006/relationships" name="Description Of Business And B_3" sheetId="45" state="visible" r:id="rId45"/>
    <sheet xmlns:r="http://schemas.openxmlformats.org/officeDocument/2006/relationships" name="Description Of Business And B_4"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Acquisitions (Narrative) (Detai" sheetId="54" state="visible" r:id="rId54"/>
    <sheet xmlns:r="http://schemas.openxmlformats.org/officeDocument/2006/relationships" name="Acquisitions (Schedule Of Estim" sheetId="55" state="visible" r:id="rId55"/>
    <sheet xmlns:r="http://schemas.openxmlformats.org/officeDocument/2006/relationships" name="Acquisitions (Purchase Consider" sheetId="56" state="visible" r:id="rId56"/>
    <sheet xmlns:r="http://schemas.openxmlformats.org/officeDocument/2006/relationships" name="Acquisitions (Schedule Of Unaud" sheetId="57" state="visible" r:id="rId57"/>
    <sheet xmlns:r="http://schemas.openxmlformats.org/officeDocument/2006/relationships" name="Investments (Narrative) (Detail" sheetId="58" state="visible" r:id="rId58"/>
    <sheet xmlns:r="http://schemas.openxmlformats.org/officeDocument/2006/relationships" name="Property And Equipment (Narrati" sheetId="59" state="visible" r:id="rId59"/>
    <sheet xmlns:r="http://schemas.openxmlformats.org/officeDocument/2006/relationships" name="Property And Equipment (Schedul"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Long-Term Debt (Narrative) (Det" sheetId="67" state="visible" r:id="rId67"/>
    <sheet xmlns:r="http://schemas.openxmlformats.org/officeDocument/2006/relationships" name="Long-Term Debt (Schedule Of Lon" sheetId="68" state="visible" r:id="rId68"/>
    <sheet xmlns:r="http://schemas.openxmlformats.org/officeDocument/2006/relationships" name="Long-Term Debt (Schedule Of Mat" sheetId="69" state="visible" r:id="rId69"/>
    <sheet xmlns:r="http://schemas.openxmlformats.org/officeDocument/2006/relationships" name="Long-Term Financing Obligatio_2" sheetId="70" state="visible" r:id="rId70"/>
    <sheet xmlns:r="http://schemas.openxmlformats.org/officeDocument/2006/relationships" name="Long-Term Financing Obligatio_3" sheetId="71" state="visible" r:id="rId71"/>
    <sheet xmlns:r="http://schemas.openxmlformats.org/officeDocument/2006/relationships" name="Long-Term Financing Obligatio_4" sheetId="72" state="visible" r:id="rId72"/>
    <sheet xmlns:r="http://schemas.openxmlformats.org/officeDocument/2006/relationships" name="Revenue Recognition (Narrative)" sheetId="73" state="visible" r:id="rId73"/>
    <sheet xmlns:r="http://schemas.openxmlformats.org/officeDocument/2006/relationships" name="Revenue Recognition (Schedule O" sheetId="74" state="visible" r:id="rId74"/>
    <sheet xmlns:r="http://schemas.openxmlformats.org/officeDocument/2006/relationships" name="Revenue Recognition (Disaggrega" sheetId="75" state="visible" r:id="rId75"/>
    <sheet xmlns:r="http://schemas.openxmlformats.org/officeDocument/2006/relationships" name="Revenue Recognition (Schedule_2" sheetId="76" state="visible" r:id="rId76"/>
    <sheet xmlns:r="http://schemas.openxmlformats.org/officeDocument/2006/relationships" name="Leases (Narrative) (Details)" sheetId="77" state="visible" r:id="rId77"/>
    <sheet xmlns:r="http://schemas.openxmlformats.org/officeDocument/2006/relationships" name="Leases (Components Of Lease Exp" sheetId="78" state="visible" r:id="rId78"/>
    <sheet xmlns:r="http://schemas.openxmlformats.org/officeDocument/2006/relationships" name="Leases (Supplemental Cash Flow " sheetId="79" state="visible" r:id="rId79"/>
    <sheet xmlns:r="http://schemas.openxmlformats.org/officeDocument/2006/relationships" name="Leases (Supplemental Balance Sh" sheetId="80" state="visible" r:id="rId80"/>
    <sheet xmlns:r="http://schemas.openxmlformats.org/officeDocument/2006/relationships" name="Leases (Maturities Of Lease Lia" sheetId="81" state="visible" r:id="rId81"/>
    <sheet xmlns:r="http://schemas.openxmlformats.org/officeDocument/2006/relationships" name="Other Balance Sheet And State_3" sheetId="82" state="visible" r:id="rId82"/>
    <sheet xmlns:r="http://schemas.openxmlformats.org/officeDocument/2006/relationships" name="Other Balance Sheet And State_4" sheetId="83" state="visible" r:id="rId83"/>
    <sheet xmlns:r="http://schemas.openxmlformats.org/officeDocument/2006/relationships" name="Other Balance Sheet And State_5" sheetId="84" state="visible" r:id="rId84"/>
    <sheet xmlns:r="http://schemas.openxmlformats.org/officeDocument/2006/relationships" name="Shareholders' Equity (Narrative" sheetId="85" state="visible" r:id="rId85"/>
    <sheet xmlns:r="http://schemas.openxmlformats.org/officeDocument/2006/relationships" name="Stock-Based Compensation (Narra" sheetId="86" state="visible" r:id="rId86"/>
    <sheet xmlns:r="http://schemas.openxmlformats.org/officeDocument/2006/relationships" name="Stock-Based Compensation (Stock" sheetId="87" state="visible" r:id="rId87"/>
    <sheet xmlns:r="http://schemas.openxmlformats.org/officeDocument/2006/relationships" name="Stock-Based Compensation (Assum" sheetId="88" state="visible" r:id="rId88"/>
    <sheet xmlns:r="http://schemas.openxmlformats.org/officeDocument/2006/relationships" name="Stock-Based Compensation (Sto_2" sheetId="89" state="visible" r:id="rId89"/>
    <sheet xmlns:r="http://schemas.openxmlformats.org/officeDocument/2006/relationships" name="Stock-Based Compensation (Sto_3" sheetId="90" state="visible" r:id="rId90"/>
    <sheet xmlns:r="http://schemas.openxmlformats.org/officeDocument/2006/relationships" name="Stock-Based Compensation (Addit" sheetId="91" state="visible" r:id="rId91"/>
    <sheet xmlns:r="http://schemas.openxmlformats.org/officeDocument/2006/relationships" name="Stock-Based Compensation (Sto_4" sheetId="92" state="visible" r:id="rId92"/>
    <sheet xmlns:r="http://schemas.openxmlformats.org/officeDocument/2006/relationships" name="Income Taxes (Narrative) (Detai" sheetId="93" state="visible" r:id="rId93"/>
    <sheet xmlns:r="http://schemas.openxmlformats.org/officeDocument/2006/relationships" name="Income Taxes (US And Foreign Pr" sheetId="94" state="visible" r:id="rId94"/>
    <sheet xmlns:r="http://schemas.openxmlformats.org/officeDocument/2006/relationships" name="Income Taxes (Provision For Inc" sheetId="95" state="visible" r:id="rId95"/>
    <sheet xmlns:r="http://schemas.openxmlformats.org/officeDocument/2006/relationships" name="Income Taxes (Reconciliation Of" sheetId="96" state="visible" r:id="rId96"/>
    <sheet xmlns:r="http://schemas.openxmlformats.org/officeDocument/2006/relationships" name="Income Taxes (Deferred Tax Asse" sheetId="97" state="visible" r:id="rId97"/>
    <sheet xmlns:r="http://schemas.openxmlformats.org/officeDocument/2006/relationships" name="Income Taxes (Periods Subject T" sheetId="98" state="visible" r:id="rId98"/>
    <sheet xmlns:r="http://schemas.openxmlformats.org/officeDocument/2006/relationships" name="Income Taxes (Deferred Tax As_2" sheetId="99" state="visible" r:id="rId99"/>
    <sheet xmlns:r="http://schemas.openxmlformats.org/officeDocument/2006/relationships" name="Income Taxes (Unrecognized Tax " sheetId="100" state="visible" r:id="rId100"/>
    <sheet xmlns:r="http://schemas.openxmlformats.org/officeDocument/2006/relationships" name="Fair Value Measurements And D_2"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Commitments, Contingencies An_2" sheetId="105" state="visible" r:id="rId105"/>
    <sheet xmlns:r="http://schemas.openxmlformats.org/officeDocument/2006/relationships" name="Transactions With Related Par_2" sheetId="106" state="visible" r:id="rId106"/>
    <sheet xmlns:r="http://schemas.openxmlformats.org/officeDocument/2006/relationships" name="Unaudited Summarized Quarterl_3"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_);(#,##0.0000)"/>
    <numFmt numFmtId="168" formatCode="_(&quot;zł &quot;#,##0.0_);_(&quot;zł &quot;(#,##0.0)"/>
    <numFmt numFmtId="169" formatCode="_(&quot;£ &quot;#,##0_);_(&quot;£ &quot;(#,##0)"/>
    <numFmt numFmtId="170" formatCode="_(&quot;£ &quot;#,##0.0_);_(&quot;£ &quot;(#,##0.0)"/>
    <numFmt numFmtId="171" formatCode="_(&quot;zł &quot;#,##0_);_(&quot;zł &quot;(#,##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22900</t>
        </is>
      </c>
    </row>
    <row r="12">
      <c r="A12" s="4" t="inlineStr">
        <is>
          <t>Entity Registrant Name</t>
        </is>
      </c>
      <c r="B12" s="4" t="inlineStr">
        <is>
          <t>CENTURY CASINOS, INC.</t>
        </is>
      </c>
    </row>
    <row r="13">
      <c r="A13" s="4" t="inlineStr">
        <is>
          <t>Entity Incorporation, State or Country Code</t>
        </is>
      </c>
      <c r="B13" s="4" t="inlineStr">
        <is>
          <t>DE</t>
        </is>
      </c>
    </row>
    <row r="14">
      <c r="A14" s="4" t="inlineStr">
        <is>
          <t>Entity Tax Identification Number</t>
        </is>
      </c>
      <c r="B14" s="4" t="inlineStr">
        <is>
          <t>84-1271317</t>
        </is>
      </c>
    </row>
    <row r="15">
      <c r="A15" s="4" t="inlineStr">
        <is>
          <t>Entity Address, Address Line One</t>
        </is>
      </c>
      <c r="B15" s="4" t="inlineStr">
        <is>
          <t>455 E. Pikes Peak Ave</t>
        </is>
      </c>
    </row>
    <row r="16">
      <c r="A16" s="4" t="inlineStr">
        <is>
          <t>Entity Address, Address Line Two</t>
        </is>
      </c>
      <c r="B16" s="4" t="inlineStr">
        <is>
          <t>Suite 210</t>
        </is>
      </c>
    </row>
    <row r="17">
      <c r="A17" s="4" t="inlineStr">
        <is>
          <t>Entity Address, City or Town</t>
        </is>
      </c>
      <c r="B17" s="4" t="inlineStr">
        <is>
          <t>Colorado Springs</t>
        </is>
      </c>
    </row>
    <row r="18">
      <c r="A18" s="4" t="inlineStr">
        <is>
          <t>Entity Address, State or Province</t>
        </is>
      </c>
      <c r="B18" s="4" t="inlineStr">
        <is>
          <t>CO</t>
        </is>
      </c>
    </row>
    <row r="19">
      <c r="A19" s="4" t="inlineStr">
        <is>
          <t>Entity Address, Postal Zip Code</t>
        </is>
      </c>
      <c r="B19" s="4" t="inlineStr">
        <is>
          <t>80903</t>
        </is>
      </c>
    </row>
    <row r="20">
      <c r="A20" s="4" t="inlineStr">
        <is>
          <t>City Area Code</t>
        </is>
      </c>
      <c r="B20" s="4" t="inlineStr">
        <is>
          <t>719</t>
        </is>
      </c>
    </row>
    <row r="21">
      <c r="A21" s="4" t="inlineStr">
        <is>
          <t>Local Phone Number</t>
        </is>
      </c>
      <c r="B21" s="4" t="inlineStr">
        <is>
          <t>527-8300</t>
        </is>
      </c>
    </row>
    <row r="22">
      <c r="A22" s="4" t="inlineStr">
        <is>
          <t>Title of 12(b) Security</t>
        </is>
      </c>
      <c r="B22" s="4" t="inlineStr">
        <is>
          <t>Common Stock, $0.01 Per Share Par Value</t>
        </is>
      </c>
    </row>
    <row r="23">
      <c r="A23" s="4" t="inlineStr">
        <is>
          <t>Trading Symbol</t>
        </is>
      </c>
      <c r="B23" s="4" t="inlineStr">
        <is>
          <t>CNTY</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106159594</v>
      </c>
    </row>
    <row r="35">
      <c r="A35" s="4" t="inlineStr">
        <is>
          <t>Entity Common Stock, Shares Outstanding</t>
        </is>
      </c>
      <c r="C35" s="6" t="n">
        <v>29575962</v>
      </c>
    </row>
    <row r="36">
      <c r="A36" s="4" t="inlineStr">
        <is>
          <t>Documents Incorporated By Reference</t>
        </is>
      </c>
      <c r="B36" s="4" t="inlineStr">
        <is>
          <t>Part III incorporates by reference the registrant’s definitive Proxy Statement for its 2021 Annual Meeting of Stockholders to be filed with the Securities and Exchange Commission within 120 days after December 31, 2020.</t>
        </is>
      </c>
    </row>
    <row r="37">
      <c r="A37" s="4" t="inlineStr">
        <is>
          <t>Amendment Flag</t>
        </is>
      </c>
      <c r="B37" s="4" t="inlineStr">
        <is>
          <t>false</t>
        </is>
      </c>
    </row>
    <row r="38">
      <c r="A38" s="4" t="inlineStr">
        <is>
          <t>Entity Central Index Key</t>
        </is>
      </c>
      <c r="B38" s="4" t="inlineStr">
        <is>
          <t>00009111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 [Abstract]</t>
        </is>
      </c>
    </row>
    <row r="4">
      <c r="A4" s="4" t="inlineStr">
        <is>
          <t>Description Of Business And Basis Of Presentation</t>
        </is>
      </c>
      <c r="B4" s="4" t="inlineStr">
        <is>
          <t xml:space="preserve">1. DESCRIPTION OF BUSINESS AND BASIS OF PRESENTATION Century Casinos, Inc. (the “Company”) is a casino entertainment company with operations primarily in North America. The Company’s operations as of December 31, 2020 are detailed below. The Company owns, operates and manages the following casinos through wholly-owned subsidiaries in North America:  The Century Casino &amp; Hotel in Central City, Colorado (“CTL”)  The Century Casino &amp; Hotel in Cripple Creek, Colorado (“CRC”)  Mountaineer Casino, Racetrack &amp; Resort in New Cumberland, West Virginia (“Mountaineer” or “MTR”) (1)  The Century Casino Cape Girardeau, Missouri (“Cape Girardeau” or “CCG”) (1)  The Century Casino Caruthersville, Missouri (“Caruthersville” or “CCV”) (1)  The Century Casino &amp; Hotel in Edmonton, Alberta, Canada (“Century Resorts Alberta” or “CRA”)  The Century Casino St. Albert in St. Albert, Alberta, Canada (“CSA”); and  Century Mile Racetrack and Casino in Edmonton, Alberta, Canada (“CMR” or “Century Mile”) (1) VICI Properties Inc. (“VICI PropCo”) owns the real estate assets. On December 1, 2020, the Company sold the casino operations of Century Casino Calgary (“CAL”). The Company continues to operate Century Sports, a sports bar, bowling and entertainment facility located on the property. In addition, the Company leases the underlying real estate to the purchaser. See below in Note 1 for additional information about CAL. On March 17, 2020, the Company announced that it had permanently closed Century Casino Bath (“CCB”). CCB voluntarily surrendered its casino gaming license on April 28, 2020 and entered into a creditors voluntary liquidation on May 6, 2020. See below in Note 1 for additional information about CCB. Mountaineer, Cape Girardeau and Caruthersville (the “Acquired Casinos”) were acquired on December 6, 2019 from Eldorado Resorts, Inc. (“Eldorado Resorts”) (the “Acquisition”). See Note 3 for additional information about the Acquired Casinos and the Acquisition. Century Bets!, Inc. (“CBS” or “Century Bets”) operates the pari-mutuel off-track betting network in southern Alberta, Canada. Prior to August 2019, the Company had a 75 % controlling financial interest in CBS through its wholly-owned subsidiary Century Resorts Management GmbH (“CRM”). In August 2019, the Company purchased the remaining 25 % non-controlling financial interest from Rocky Mountain Turf Club for CAD 0.2 million ($ 0.2 million based on the exchange rate in effect on August 5, 2019), resulting in CBS becoming a wholly-owned subsidiary. The Company currently has a controlling financial interest through its subsidiary CRM in the following majority-owned subsidiaries:  The Company owns 75 % of United Horsemen of Alberta Inc. dba Century Downs Racetrack and Casino (“CDR” or “Century Downs”). CDR operates Century Downs Racetrack and Casino, a racing and entertainment center (“REC”) in Balzac, a north metropolitan area of Calgary, Alberta, Canada. CDR is consolidated as a majority-owned subsidiary for which the Company has a controlling financial interest. The remaining 25 % is owned by unaffiliated shareholders and is reported as a non-controlling financial interest.  The Company owns 66.6 % of Casinos Poland Ltd. (“CPL” or “Casinos Poland”). As of December 31, 2020, CPL owned eight casinos throughout Poland. CPL is consolidated as a majority-owned subsidiary for which the Company has a controlling financial interest. Polish Airports Company (“Polish Airports”) owns the remaining 33.3 % of CPL, which is reported as a non-controlling financial interest. The Company was in preliminary discussions with Totalizator Sportowy, Poland’s state-run gambling operator, regarding a potential sale of its interests in Casinos Poland; however, d iscussions have been suspended and may not resume. The Company has the following concession, management and consulting service agreements:  As of December 31, 2020, the Company had a concession agreement with TUI Cruises to operate four ship-based casinos. The ship-based casinos are not operating due to the coronavirus (“COVID-19”) pandemic. The agreement ends in June 2022.  The Company, through its subsidiary CRM, has a 7.5 % ownership interest in Mendoza Central Entretenimientos S.A, an Argentina company (“MCE”). In addition, CRM and MCE have entered into a consulting services agreement pursuant to which CRM provides advice on casino matters and receives a service fee consisting of a fixed fee plus a percentage of MCE’s earnings before interest, taxes, depreciation and amortization (“EBITDA”). In March 2020, the Company impaired the $ 1.0 million MCE investment and wrote-down a $ 0.3 million receivable related to MCE due to assessments made related to the impact of COVID-19 on MCE. See Note 4 for additional information regarding MCE.  The Company, through its subsidiary CRM, had a 51 % ownership interest in Golden Hospitality Ltd. (“GHL”). The Company sold its interest in GHL to the unaffiliated shareholders of GHL in May 2019 for a $ 0.7 million non-interest bearing promissory note. The Company recognized a loss on the sale of its investment of less than $ 0.1 million in general and administrative expenses on its consolidated statement of (loss) earnings for the year ended December 31, 2019. The sale of the Company’s equity interest in GHL also ended its equity interest in Minh Chau Ltd. (“MCL”). See Note 4 for additional information regarding GHL and MCL. Recent Developments Related to COVID-19 In late 2019, an outbreak of COVID-19 was identified in China and has since spread throughout much of the world. The COVID-19 pandemic had an adverse effect on the Company’s 2020 results of operations and financial condition, and the Company expects this situation will continue to have an adverse impact on its results into 2021. The duration and impact of the COVID-19 pandemic otherwise remains uncertain. The table below provides a summary of the time periods in which the Company closed its casinos, hotels and other facilities to comply with quarantines issued by governments to contain the spread of COVID-19. Operating Segment Closure Date Reopen Date Gaming Floor Open Colorado March 17 June 15 and June 17 82 % (1) Missouri March 17 June 1 94 % West Virginia March 17 June 5 85 % Edmonton March 17 June 13 71 % (2) December 13 Currently Closed Calgary March 17 June 13 71 % (2) December 13 Currently Closed Poland March 13 May 18 69 % (3) December 29 February 12, 2021 (1) CRC’s slot floor is fully open. CTL’s slot floor is 71 % open due to a county variance requiring every other machine to be powered off. Table games at CRC were closed from June to December 2020 . Table games at CTL were closed from June to September 2020 and closed again in December 2020 . When table games at CTL were open, there were restrictions on the number of gaming positions. CRC and CTL reopened table games in February 2021 with restrictions on the number of gaming positions. (2) Percentage of the gaming floor open prior to the closure in December 2020. Prior to the second closure in December 2020, slot floors were open with restrictions on the number of slot machines operating. Table games were opened from September 2020 to November 2020 with restrictions on the number of gaming positions. (3) CPL’s slot floors are fully open. Table games are open with restrictions on the number of gaming positions. The Company’s casinos have varied their operations based on the governmental health and safety requirements in the jurisdictions in which they are located. These include capacity and gaming floor restrictions and limited hours of operation. The Company continues to monitor its liquidity in light of the uncertainty resulting from COVID-19. The Company plans to continue to reduce marketing and operational expenditures where possible. The Company’s 2021 planned capital expenditure projects will be evaluated throughout the year and postponed to 2022 if necessary and permitted under its agreements. In March 2020, as a proactive measure to increase its cash position and preserve financial flexibility, the Company borrowed an additional $ 9.95 million on its revolving credit facility (the “Revolving Facility”) under its credit facility (“Macquarie Credit Agreement”) with Macquarie Capital (“Macquarie”) and $ 7.4 million on its credit agreement with UniCredit Bank Austria AG (“UniCredit”). The Revolving Facility was repaid in July 2020 except for a $ 50,000 letter of credit that the Company cash collateralized. See Note 7 for further discussion of the Macquarie Credit Agreement and the UniCredit credit agreement, including discussion of an amendment to the Macquarie Credit Agreement that, among other things, waives compliance with a financial covenant under the Macquarie Credit Agreement. The Company cannot predict the negative impacts that the failure to suppress the spread of COVID-19 will have on its consumer demand, workforce, suppliers, contractors and other partners and whether future closures will be required. Such closures have had and will continue to have a material impact on the Company. While the severity and duration of such business impacts cannot currently be estimated, the effects of COVID-19 and the requirements of health and safety protocols are expected to continue to have a material impact on the Company. Other Developments Century Casino Calgary On August 5, 2020, the Company announced that it had entered into a definitive agreement to sell the casino operations of Century Casino Calgary for CAD 10.0 million ($ 7.5 million based on the exchange rate on August 5, 2020) plus a three year quarterly earn out as specified in the agreement. The Company received the CAD 10.0 million at the execution of the definitive agreement. The sale transaction closed on December 1, 2020. The Company recognized a gain on the sale of the casino operations of CAD 8.4 million ($ 6.5 million based on the exchange rate in effect on December 1, 2020), after giving effect to working capital and other adjustments. The Company continues to operate Century Sports, a sports bar, bowling and entertainment facility, and owns the underlying real estate. Century Sports is included in the Canada reportable segment. In December 2020, the Company entered into a three year lease agreement with the purchaser of the casino operations for annual net rent of CAD 0.5 million ($ 0.4 million based on the exchange rate on December 31, 2020). In December 2020, the Company began to market the sale of the land and building that it owns in Calgary. The Company leases a portion of the land and building to the new owner of the casino. The sale is expected to occur by the end of 2021. As of December 31, 2020, the held for sale assets include $ 4.7 million in land and $ 3.5 million in buildings and improvements, net of accumulated depreciation. Century Casino Bath In March 2020, Century Casino Bath was closed due to COVID-19. Due to challenging conditions that included historical and forecast losses due to changes in the regulatory environment for casinos in England requiring enhanced due diligence of customers, CCB’s board of directors determined that it would enter into creditors voluntary liquidation and control of CCB was relinquished. Under Accounting Standards Codification (“ASC”) 810, Consolidation , specifically ASC 810-10-15, consolidation of a majority-owned subsidiary is precluded where control does not rest with the majority owners. Accordingly, when a subsidiary is in legal reorganization or files for bankruptcy, it is appropriate for the parent to deconsolidate the subsidiary. The Company will not regain control of CCB and determined that it was appropriate to deconsolidate CCB effective as of May 6, 2020. As a result of the deconsolidation, the Company recognized a gain of $ 7.4 million in general and administrative expenses on its consolidated statement of (loss) earnings for the year ended December 31, 2020. Prior to the deconsolidation, the Company impaired the assets related to CCB and wrote-down $ 16.5 million during the fourth quarter of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Income Taxes [Abstract]</t>
        </is>
      </c>
    </row>
    <row r="4">
      <c r="A4" s="4" t="inlineStr">
        <is>
          <t>Unrecognized tax benefit - January 1</t>
        </is>
      </c>
      <c r="B4" s="5" t="n">
        <v>821</v>
      </c>
      <c r="C4" s="5" t="n">
        <v>820</v>
      </c>
    </row>
    <row r="5">
      <c r="A5" s="4" t="inlineStr">
        <is>
          <t>Gross increases - tax positions in prior period</t>
        </is>
      </c>
      <c r="B5" s="6" t="n">
        <v>14</v>
      </c>
      <c r="C5" s="6" t="n">
        <v>1</v>
      </c>
    </row>
    <row r="6">
      <c r="A6" s="4" t="inlineStr">
        <is>
          <t>Gross decreases - tax positions in prior period</t>
        </is>
      </c>
      <c r="B6" s="4" t="inlineStr">
        <is>
          <t xml:space="preserve"> </t>
        </is>
      </c>
      <c r="C6" s="4" t="inlineStr">
        <is>
          <t xml:space="preserve"> </t>
        </is>
      </c>
    </row>
    <row r="7">
      <c r="A7" s="4" t="inlineStr">
        <is>
          <t>Gross increases - tax positions in current period</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Lapse of statute of limitations</t>
        </is>
      </c>
      <c r="B9" s="4" t="inlineStr">
        <is>
          <t xml:space="preserve"> </t>
        </is>
      </c>
      <c r="C9" s="4" t="inlineStr">
        <is>
          <t xml:space="preserve"> </t>
        </is>
      </c>
    </row>
    <row r="10">
      <c r="A10" s="4" t="inlineStr">
        <is>
          <t>Unrecognized tax benefit - December 31</t>
        </is>
      </c>
      <c r="B10" s="5" t="n">
        <v>835</v>
      </c>
      <c r="C10" s="5" t="n">
        <v>8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 Instruments Reporting (Narrative) (Details) - USD ($) $ in Thousands</t>
        </is>
      </c>
      <c r="B1" s="2" t="inlineStr">
        <is>
          <t>Dec. 06, 2019</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Impairment - intangible and tangible assets</t>
        </is>
      </c>
      <c r="C3" s="5" t="n">
        <v>35121</v>
      </c>
      <c r="D3" s="5" t="n">
        <v>16486</v>
      </c>
    </row>
    <row r="4">
      <c r="A4" s="4" t="inlineStr">
        <is>
          <t>Cash equivalents</t>
        </is>
      </c>
      <c r="C4" s="6" t="n">
        <v>0</v>
      </c>
      <c r="D4" s="6" t="n">
        <v>0</v>
      </c>
    </row>
    <row r="5">
      <c r="A5" s="4" t="inlineStr">
        <is>
          <t>Interest expense</t>
        </is>
      </c>
      <c r="C5" s="6" t="n">
        <v>43104</v>
      </c>
      <c r="D5" s="6" t="n">
        <v>8250</v>
      </c>
      <c r="E5" s="5" t="n">
        <v>4217</v>
      </c>
    </row>
    <row r="6">
      <c r="A6" s="4" t="inlineStr">
        <is>
          <t>Fair Value, Nonrecurring [Member]</t>
        </is>
      </c>
    </row>
    <row r="7">
      <c r="A7" s="3" t="inlineStr">
        <is>
          <t>Fair Value, Assets and Liabilities Measured on Recurring and Nonrecurring Basis [Line Items]</t>
        </is>
      </c>
    </row>
    <row r="8">
      <c r="A8" s="4" t="inlineStr">
        <is>
          <t>Impairment - intangible and tangible assets</t>
        </is>
      </c>
      <c r="C8" s="6" t="n">
        <v>1000</v>
      </c>
    </row>
    <row r="9">
      <c r="A9" s="4" t="inlineStr">
        <is>
          <t>Fair Value, Nonrecurring [Member] | COVID 19 [Member]</t>
        </is>
      </c>
    </row>
    <row r="10">
      <c r="A10" s="3" t="inlineStr">
        <is>
          <t>Fair Value, Assets and Liabilities Measured on Recurring and Nonrecurring Basis [Line Items]</t>
        </is>
      </c>
    </row>
    <row r="11">
      <c r="A11" s="4" t="inlineStr">
        <is>
          <t>Impairment - intangible and tangible assets</t>
        </is>
      </c>
      <c r="C11" s="5" t="n">
        <v>34100</v>
      </c>
    </row>
    <row r="12">
      <c r="A12" s="4" t="inlineStr">
        <is>
          <t>Interest Rate Swap [Member]</t>
        </is>
      </c>
    </row>
    <row r="13">
      <c r="A13" s="3" t="inlineStr">
        <is>
          <t>Fair Value, Assets and Liabilities Measured on Recurring and Nonrecurring Basis [Line Items]</t>
        </is>
      </c>
    </row>
    <row r="14">
      <c r="A14" s="4" t="inlineStr">
        <is>
          <t>Interest expense</t>
        </is>
      </c>
      <c r="D14" s="5" t="n">
        <v>700</v>
      </c>
      <c r="E14" s="5" t="n">
        <v>1000</v>
      </c>
    </row>
    <row r="15">
      <c r="A15" s="4" t="inlineStr">
        <is>
          <t>Minimum [Member] | Fair Value, Nonrecurring [Member]</t>
        </is>
      </c>
    </row>
    <row r="16">
      <c r="A16" s="3" t="inlineStr">
        <is>
          <t>Fair Value, Assets and Liabilities Measured on Recurring and Nonrecurring Basis [Line Items]</t>
        </is>
      </c>
    </row>
    <row r="17">
      <c r="A17" s="4" t="inlineStr">
        <is>
          <t>Customer attrition rates and discount rates</t>
        </is>
      </c>
      <c r="B17" s="4" t="inlineStr">
        <is>
          <t>11.00%</t>
        </is>
      </c>
    </row>
    <row r="18">
      <c r="A18" s="4" t="inlineStr">
        <is>
          <t>Maximum [Member] | Fair Value, Nonrecurring [Member]</t>
        </is>
      </c>
    </row>
    <row r="19">
      <c r="A19" s="3" t="inlineStr">
        <is>
          <t>Fair Value, Assets and Liabilities Measured on Recurring and Nonrecurring Basis [Line Items]</t>
        </is>
      </c>
    </row>
    <row r="20">
      <c r="A20" s="4" t="inlineStr">
        <is>
          <t>Customer attrition rates and discount rates</t>
        </is>
      </c>
      <c r="B20" s="4" t="inlineStr">
        <is>
          <t>16.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Segment And Geographic Information (Narrative) (Details)</t>
        </is>
      </c>
      <c r="B1" s="2" t="inlineStr">
        <is>
          <t>12 Months Ended</t>
        </is>
      </c>
    </row>
    <row r="2">
      <c r="B2" s="2" t="inlineStr">
        <is>
          <t>Dec. 31, 2020segmentitem</t>
        </is>
      </c>
    </row>
    <row r="3">
      <c r="A3" s="3" t="inlineStr">
        <is>
          <t>Segment And Geographic Information [Abstract]</t>
        </is>
      </c>
    </row>
    <row r="4">
      <c r="A4" s="4" t="inlineStr">
        <is>
          <t>Number of Co-CEOs | item</t>
        </is>
      </c>
      <c r="B4" s="6" t="n">
        <v>2</v>
      </c>
    </row>
    <row r="5">
      <c r="A5" s="4" t="inlineStr">
        <is>
          <t>Number of reportable segments based on geographical locations | segment</t>
        </is>
      </c>
      <c r="B5"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9" customWidth="1" min="2" max="2"/>
  </cols>
  <sheetData>
    <row r="1">
      <c r="A1" s="1" t="inlineStr">
        <is>
          <t>Segment And Geographic Information (Aggregation Of Operating Segments Into Reportable Segments) (Details)</t>
        </is>
      </c>
      <c r="B1" s="2" t="inlineStr">
        <is>
          <t>12 Months Ended</t>
        </is>
      </c>
    </row>
    <row r="2">
      <c r="B2" s="2" t="inlineStr">
        <is>
          <t>Dec. 31, 2020</t>
        </is>
      </c>
    </row>
    <row r="3">
      <c r="A3" s="4" t="inlineStr">
        <is>
          <t>Colorado [Member] | United States [Member]</t>
        </is>
      </c>
    </row>
    <row r="4">
      <c r="A4" s="3" t="inlineStr">
        <is>
          <t>Segment Reporting Information [Line Items]</t>
        </is>
      </c>
    </row>
    <row r="5">
      <c r="A5" s="4" t="inlineStr">
        <is>
          <t>Reporting Unit</t>
        </is>
      </c>
      <c r="B5" s="4" t="inlineStr">
        <is>
          <t>Century Casino &amp; Hotel - Central City</t>
        </is>
      </c>
    </row>
    <row r="6">
      <c r="A6" s="4" t="inlineStr">
        <is>
          <t>Colorado [Member] | United States [Member]</t>
        </is>
      </c>
    </row>
    <row r="7">
      <c r="A7" s="3" t="inlineStr">
        <is>
          <t>Segment Reporting Information [Line Items]</t>
        </is>
      </c>
    </row>
    <row r="8">
      <c r="A8" s="4" t="inlineStr">
        <is>
          <t>Reporting Unit</t>
        </is>
      </c>
      <c r="B8" s="4" t="inlineStr">
        <is>
          <t>Century Casino &amp; Hotel - Cripple Creek</t>
        </is>
      </c>
    </row>
    <row r="9">
      <c r="A9" s="4" t="inlineStr">
        <is>
          <t>West Virginia [Member] | United States [Member]</t>
        </is>
      </c>
    </row>
    <row r="10">
      <c r="A10" s="3" t="inlineStr">
        <is>
          <t>Segment Reporting Information [Line Items]</t>
        </is>
      </c>
    </row>
    <row r="11">
      <c r="A11" s="4" t="inlineStr">
        <is>
          <t>Reporting Unit</t>
        </is>
      </c>
      <c r="B11" s="4" t="inlineStr">
        <is>
          <t>Mountaineer Casino, Racetrack &amp; Resort</t>
        </is>
      </c>
    </row>
    <row r="12">
      <c r="A12" s="4" t="inlineStr">
        <is>
          <t>Missouri [Member] | United States [Member]</t>
        </is>
      </c>
    </row>
    <row r="13">
      <c r="A13" s="3" t="inlineStr">
        <is>
          <t>Segment Reporting Information [Line Items]</t>
        </is>
      </c>
    </row>
    <row r="14">
      <c r="A14" s="4" t="inlineStr">
        <is>
          <t>Reporting Unit</t>
        </is>
      </c>
      <c r="B14" s="4" t="inlineStr">
        <is>
          <t>Century Casino Cape Girardeau</t>
        </is>
      </c>
    </row>
    <row r="15">
      <c r="A15" s="4" t="inlineStr">
        <is>
          <t>Missouri [Member] | United States [Member]</t>
        </is>
      </c>
    </row>
    <row r="16">
      <c r="A16" s="3" t="inlineStr">
        <is>
          <t>Segment Reporting Information [Line Items]</t>
        </is>
      </c>
    </row>
    <row r="17">
      <c r="A17" s="4" t="inlineStr">
        <is>
          <t>Reporting Unit</t>
        </is>
      </c>
      <c r="B17" s="4" t="inlineStr">
        <is>
          <t>Century Casino Caruthersville</t>
        </is>
      </c>
    </row>
    <row r="18">
      <c r="A18" s="4" t="inlineStr">
        <is>
          <t>Edmonton [Member] | Canada [Member]</t>
        </is>
      </c>
    </row>
    <row r="19">
      <c r="A19" s="3" t="inlineStr">
        <is>
          <t>Segment Reporting Information [Line Items]</t>
        </is>
      </c>
    </row>
    <row r="20">
      <c r="A20" s="4" t="inlineStr">
        <is>
          <t>Reporting Unit</t>
        </is>
      </c>
      <c r="B20" s="4" t="inlineStr">
        <is>
          <t>Century Casino &amp; Hotel - Edmonton</t>
        </is>
      </c>
    </row>
    <row r="21">
      <c r="A21" s="4" t="inlineStr">
        <is>
          <t>Edmonton [Member] | Canada [Member]</t>
        </is>
      </c>
    </row>
    <row r="22">
      <c r="A22" s="3" t="inlineStr">
        <is>
          <t>Segment Reporting Information [Line Items]</t>
        </is>
      </c>
    </row>
    <row r="23">
      <c r="A23" s="4" t="inlineStr">
        <is>
          <t>Reporting Unit</t>
        </is>
      </c>
      <c r="B23" s="4" t="inlineStr">
        <is>
          <t>Century Casino St. Albert</t>
        </is>
      </c>
    </row>
    <row r="24">
      <c r="A24" s="4" t="inlineStr">
        <is>
          <t>Edmonton [Member] | Canada [Member]</t>
        </is>
      </c>
    </row>
    <row r="25">
      <c r="A25" s="3" t="inlineStr">
        <is>
          <t>Segment Reporting Information [Line Items]</t>
        </is>
      </c>
    </row>
    <row r="26">
      <c r="A26" s="4" t="inlineStr">
        <is>
          <t>Reporting Unit</t>
        </is>
      </c>
      <c r="B26" s="4" t="inlineStr">
        <is>
          <t>Century Mile Racetrack and Casino</t>
        </is>
      </c>
    </row>
    <row r="27">
      <c r="A27" s="4" t="inlineStr">
        <is>
          <t>Calgary [Member] | Canada [Member]</t>
        </is>
      </c>
    </row>
    <row r="28">
      <c r="A28" s="3" t="inlineStr">
        <is>
          <t>Segment Reporting Information [Line Items]</t>
        </is>
      </c>
    </row>
    <row r="29">
      <c r="A29" s="4" t="inlineStr">
        <is>
          <t>Reporting Unit</t>
        </is>
      </c>
      <c r="B29" s="4" t="inlineStr">
        <is>
          <t>Century Downs Racetrack and Casino</t>
        </is>
      </c>
    </row>
    <row r="30">
      <c r="A30" s="4" t="inlineStr">
        <is>
          <t>Calgary [Member] | Canada [Member]</t>
        </is>
      </c>
    </row>
    <row r="31">
      <c r="A31" s="3" t="inlineStr">
        <is>
          <t>Segment Reporting Information [Line Items]</t>
        </is>
      </c>
    </row>
    <row r="32">
      <c r="A32" s="4" t="inlineStr">
        <is>
          <t>Reporting Unit</t>
        </is>
      </c>
      <c r="B32" s="4" t="inlineStr">
        <is>
          <t>Century Sports</t>
        </is>
      </c>
    </row>
    <row r="33">
      <c r="A33" s="4" t="inlineStr">
        <is>
          <t>Calgary [member] | Canada [Member]</t>
        </is>
      </c>
    </row>
    <row r="34">
      <c r="A34" s="3" t="inlineStr">
        <is>
          <t>Segment Reporting Information [Line Items]</t>
        </is>
      </c>
    </row>
    <row r="35">
      <c r="A35" s="4" t="inlineStr">
        <is>
          <t>Reporting Unit</t>
        </is>
      </c>
      <c r="B35" s="4" t="inlineStr">
        <is>
          <t>Century Bets! Inc.</t>
        </is>
      </c>
    </row>
    <row r="36">
      <c r="A36" s="4" t="inlineStr">
        <is>
          <t>Poland [Member] | Poland [Member]</t>
        </is>
      </c>
    </row>
    <row r="37">
      <c r="A37" s="3" t="inlineStr">
        <is>
          <t>Segment Reporting Information [Line Items]</t>
        </is>
      </c>
    </row>
    <row r="38">
      <c r="A38" s="4" t="inlineStr">
        <is>
          <t>Reporting Unit</t>
        </is>
      </c>
      <c r="B38" s="4" t="inlineStr">
        <is>
          <t>Casinos Poland</t>
        </is>
      </c>
    </row>
    <row r="39">
      <c r="A39" s="4" t="inlineStr">
        <is>
          <t>Corporate And Other [Member] | Corporate And Other [Member]</t>
        </is>
      </c>
    </row>
    <row r="40">
      <c r="A40" s="3" t="inlineStr">
        <is>
          <t>Segment Reporting Information [Line Items]</t>
        </is>
      </c>
    </row>
    <row r="41">
      <c r="A41" s="4" t="inlineStr">
        <is>
          <t>Reporting Unit</t>
        </is>
      </c>
      <c r="B41" s="4" t="inlineStr">
        <is>
          <t>Cruise Ships &amp; Other</t>
        </is>
      </c>
    </row>
    <row r="42">
      <c r="A42" s="4" t="inlineStr">
        <is>
          <t>Corporate And Other [Member] | Corporate And Other [Member]</t>
        </is>
      </c>
    </row>
    <row r="43">
      <c r="A43" s="3" t="inlineStr">
        <is>
          <t>Segment Reporting Information [Line Items]</t>
        </is>
      </c>
    </row>
    <row r="44">
      <c r="A44" s="4" t="inlineStr">
        <is>
          <t>Reporting Unit</t>
        </is>
      </c>
      <c r="B44" s="4" t="inlineStr">
        <is>
          <t>Corporate Othe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Segment And Geographic Information (Segment Information) (Details) - USD ($) $ in Thousands</t>
        </is>
      </c>
      <c r="B1" s="2" t="inlineStr">
        <is>
          <t>3 Months Ended</t>
        </is>
      </c>
      <c r="P1" s="2" t="inlineStr">
        <is>
          <t>12 Months Ended</t>
        </is>
      </c>
    </row>
    <row r="2">
      <c r="B2" s="2" t="inlineStr">
        <is>
          <t>Dec. 31, 2020</t>
        </is>
      </c>
      <c r="D2" s="2" t="inlineStr">
        <is>
          <t>Sep. 30, 2020</t>
        </is>
      </c>
      <c r="E2" s="2" t="inlineStr">
        <is>
          <t>Jun. 30, 2020</t>
        </is>
      </c>
      <c r="F2" s="2" t="inlineStr">
        <is>
          <t>[2]</t>
        </is>
      </c>
      <c r="G2" s="2" t="inlineStr">
        <is>
          <t>Mar. 31, 2020</t>
        </is>
      </c>
      <c r="H2" s="2" t="inlineStr">
        <is>
          <t>[3]</t>
        </is>
      </c>
      <c r="I2" s="2" t="inlineStr">
        <is>
          <t>Dec. 31, 2019</t>
        </is>
      </c>
      <c r="K2" s="2" t="inlineStr">
        <is>
          <t>Sep. 30, 2019</t>
        </is>
      </c>
      <c r="L2" s="2" t="inlineStr">
        <is>
          <t>[4]</t>
        </is>
      </c>
      <c r="M2" s="2" t="inlineStr">
        <is>
          <t>Jun. 30, 2019</t>
        </is>
      </c>
      <c r="N2" s="2" t="inlineStr">
        <is>
          <t>[5]</t>
        </is>
      </c>
      <c r="O2" s="2" t="inlineStr">
        <is>
          <t>Mar. 31, 2019</t>
        </is>
      </c>
      <c r="P2" s="2" t="inlineStr">
        <is>
          <t>Dec. 31, 2020</t>
        </is>
      </c>
      <c r="R2" s="2" t="inlineStr">
        <is>
          <t>Dec. 31, 2019</t>
        </is>
      </c>
      <c r="T2" s="2" t="inlineStr">
        <is>
          <t>Dec. 31, 2018</t>
        </is>
      </c>
    </row>
    <row r="3">
      <c r="A3" s="3" t="inlineStr">
        <is>
          <t>Segment Reporting Information [Line Items]</t>
        </is>
      </c>
    </row>
    <row r="4">
      <c r="A4" s="4" t="inlineStr">
        <is>
          <t>Net operating revenue</t>
        </is>
      </c>
      <c r="B4" s="5" t="n">
        <v>84801</v>
      </c>
      <c r="C4" s="4" t="inlineStr">
        <is>
          <t>[1]</t>
        </is>
      </c>
      <c r="D4" s="5" t="n">
        <v>95706</v>
      </c>
      <c r="E4" s="5" t="n">
        <v>36103</v>
      </c>
      <c r="G4" s="5" t="n">
        <v>87656</v>
      </c>
      <c r="I4" s="5" t="n">
        <v>67236</v>
      </c>
      <c r="J4" s="4" t="inlineStr">
        <is>
          <t>[4]</t>
        </is>
      </c>
      <c r="K4" s="5" t="n">
        <v>52935</v>
      </c>
      <c r="M4" s="5" t="n">
        <v>52445</v>
      </c>
      <c r="O4" s="5" t="n">
        <v>45613</v>
      </c>
      <c r="P4" s="5" t="n">
        <v>304268</v>
      </c>
      <c r="R4" s="5" t="n">
        <v>218227</v>
      </c>
      <c r="T4" s="5" t="n">
        <v>168938</v>
      </c>
    </row>
    <row r="5">
      <c r="A5" s="4" t="inlineStr">
        <is>
          <t>Earnings (loss) before income taxes</t>
        </is>
      </c>
      <c r="P5" s="6" t="n">
        <v>-43288</v>
      </c>
      <c r="R5" s="6" t="n">
        <v>-11967</v>
      </c>
      <c r="T5" s="6" t="n">
        <v>5923</v>
      </c>
    </row>
    <row r="6">
      <c r="A6" s="4" t="inlineStr">
        <is>
          <t>Net (loss) earnings attributable to Century Casinos, Inc. shareholders</t>
        </is>
      </c>
      <c r="B6" s="6" t="n">
        <v>6713</v>
      </c>
      <c r="C6" s="4" t="inlineStr">
        <is>
          <t>[1]</t>
        </is>
      </c>
      <c r="D6" s="5" t="n">
        <v>3748</v>
      </c>
      <c r="E6" s="5" t="n">
        <v>-12607</v>
      </c>
      <c r="G6" s="5" t="n">
        <v>-45856</v>
      </c>
      <c r="I6" s="6" t="n">
        <v>-20140</v>
      </c>
      <c r="J6" s="4" t="inlineStr">
        <is>
          <t>[4]</t>
        </is>
      </c>
      <c r="K6" s="5" t="n">
        <v>482</v>
      </c>
      <c r="M6" s="5" t="n">
        <v>-565</v>
      </c>
      <c r="O6" s="5" t="n">
        <v>1068</v>
      </c>
      <c r="P6" s="6" t="n">
        <v>-48002</v>
      </c>
      <c r="R6" s="6" t="n">
        <v>-19155</v>
      </c>
      <c r="T6" s="6" t="n">
        <v>3394</v>
      </c>
    </row>
    <row r="7">
      <c r="A7" s="4" t="inlineStr">
        <is>
          <t>Income taxes (benefit)</t>
        </is>
      </c>
      <c r="P7" s="6" t="n">
        <v>4848</v>
      </c>
      <c r="R7" s="6" t="n">
        <v>4174</v>
      </c>
      <c r="T7" s="6" t="n">
        <v>1917</v>
      </c>
    </row>
    <row r="8">
      <c r="A8" s="4" t="inlineStr">
        <is>
          <t>Depreciation and amortization</t>
        </is>
      </c>
      <c r="P8" s="6" t="n">
        <v>26534</v>
      </c>
      <c r="R8" s="6" t="n">
        <v>10843</v>
      </c>
      <c r="T8" s="6" t="n">
        <v>9399</v>
      </c>
    </row>
    <row r="9">
      <c r="A9" s="4" t="inlineStr">
        <is>
          <t>Net earning (loss) attributable to non-controlling interests</t>
        </is>
      </c>
      <c r="P9" s="6" t="n">
        <v>-134</v>
      </c>
      <c r="R9" s="6" t="n">
        <v>3014</v>
      </c>
      <c r="T9" s="6" t="n">
        <v>612</v>
      </c>
    </row>
    <row r="10">
      <c r="A10" s="4" t="inlineStr">
        <is>
          <t>Non-cash stock-based compensation</t>
        </is>
      </c>
      <c r="P10" s="6" t="n">
        <v>-214</v>
      </c>
      <c r="R10" s="6" t="n">
        <v>1303</v>
      </c>
      <c r="T10" s="6" t="n">
        <v>868</v>
      </c>
    </row>
    <row r="11">
      <c r="A11" s="4" t="inlineStr">
        <is>
          <t>(Gain) loss on foreign currency transactions, cost recovery income and other</t>
        </is>
      </c>
      <c r="P11" s="6" t="n">
        <v>63</v>
      </c>
      <c r="R11" s="6" t="n">
        <v>-1482</v>
      </c>
      <c r="T11" s="6" t="n">
        <v>-578</v>
      </c>
    </row>
    <row r="12">
      <c r="A12" s="4" t="inlineStr">
        <is>
          <t>Impairment - intangible and tangible assets</t>
        </is>
      </c>
      <c r="P12" s="6" t="n">
        <v>35121</v>
      </c>
      <c r="R12" s="6" t="n">
        <v>16486</v>
      </c>
    </row>
    <row r="13">
      <c r="A13" s="4" t="inlineStr">
        <is>
          <t>Total assets</t>
        </is>
      </c>
      <c r="B13" s="6" t="n">
        <v>680760</v>
      </c>
      <c r="I13" s="6" t="n">
        <v>726900</v>
      </c>
      <c r="P13" s="6" t="n">
        <v>680760</v>
      </c>
      <c r="R13" s="6" t="n">
        <v>726900</v>
      </c>
    </row>
    <row r="14">
      <c r="A14" s="4" t="inlineStr">
        <is>
          <t>Cash payments related to lease</t>
        </is>
      </c>
      <c r="P14" s="6" t="n">
        <v>6355</v>
      </c>
      <c r="R14" s="6" t="n">
        <v>7062</v>
      </c>
    </row>
    <row r="15">
      <c r="A15" s="4" t="inlineStr">
        <is>
          <t>Income related to the sale of the casino operations</t>
        </is>
      </c>
      <c r="P15" s="6" t="n">
        <v>6575</v>
      </c>
    </row>
    <row r="16">
      <c r="A16" s="4" t="inlineStr">
        <is>
          <t>Corporate And Other [Member]</t>
        </is>
      </c>
    </row>
    <row r="17">
      <c r="A17" s="3" t="inlineStr">
        <is>
          <t>Segment Reporting Information [Line Items]</t>
        </is>
      </c>
    </row>
    <row r="18">
      <c r="A18" s="4" t="inlineStr">
        <is>
          <t>Net operating revenue</t>
        </is>
      </c>
      <c r="P18" s="6" t="n">
        <v>1413</v>
      </c>
      <c r="R18" s="6" t="n">
        <v>5685</v>
      </c>
      <c r="T18" s="6" t="n">
        <v>5885</v>
      </c>
    </row>
    <row r="19">
      <c r="A19" s="4" t="inlineStr">
        <is>
          <t>Impairment - intangible and tangible assets</t>
        </is>
      </c>
      <c r="P19" s="6" t="n">
        <v>0</v>
      </c>
      <c r="T19" s="6" t="n">
        <v>0</v>
      </c>
    </row>
    <row r="20">
      <c r="A20" s="4" t="inlineStr">
        <is>
          <t>United States [Member]</t>
        </is>
      </c>
    </row>
    <row r="21">
      <c r="A21" s="3" t="inlineStr">
        <is>
          <t>Segment Reporting Information [Line Items]</t>
        </is>
      </c>
    </row>
    <row r="22">
      <c r="A22" s="4" t="inlineStr">
        <is>
          <t>Net operating revenue</t>
        </is>
      </c>
      <c r="P22" s="6" t="n">
        <v>198344</v>
      </c>
      <c r="R22" s="6" t="n">
        <v>49998</v>
      </c>
      <c r="T22" s="6" t="n">
        <v>33483</v>
      </c>
    </row>
    <row r="23">
      <c r="A23" s="4" t="inlineStr">
        <is>
          <t>Canada [Member]</t>
        </is>
      </c>
    </row>
    <row r="24">
      <c r="A24" s="3" t="inlineStr">
        <is>
          <t>Segment Reporting Information [Line Items]</t>
        </is>
      </c>
    </row>
    <row r="25">
      <c r="A25" s="4" t="inlineStr">
        <is>
          <t>Net operating revenue</t>
        </is>
      </c>
      <c r="P25" s="6" t="n">
        <v>50240</v>
      </c>
      <c r="R25" s="6" t="n">
        <v>80650</v>
      </c>
      <c r="T25" s="6" t="n">
        <v>61361</v>
      </c>
    </row>
    <row r="26">
      <c r="A26" s="4" t="inlineStr">
        <is>
          <t>Canada [Member] | Century Mile [Member]</t>
        </is>
      </c>
    </row>
    <row r="27">
      <c r="A27" s="3" t="inlineStr">
        <is>
          <t>Segment Reporting Information [Line Items]</t>
        </is>
      </c>
    </row>
    <row r="28">
      <c r="A28" s="4" t="inlineStr">
        <is>
          <t>Capital expenditures</t>
        </is>
      </c>
      <c r="R28" s="6" t="n">
        <v>15000</v>
      </c>
      <c r="T28" s="6" t="n">
        <v>40000</v>
      </c>
    </row>
    <row r="29">
      <c r="A29" s="4" t="inlineStr">
        <is>
          <t>Poland [Member]</t>
        </is>
      </c>
    </row>
    <row r="30">
      <c r="A30" s="3" t="inlineStr">
        <is>
          <t>Segment Reporting Information [Line Items]</t>
        </is>
      </c>
    </row>
    <row r="31">
      <c r="A31" s="4" t="inlineStr">
        <is>
          <t>Net operating revenue</t>
        </is>
      </c>
      <c r="P31" s="6" t="n">
        <v>54271</v>
      </c>
      <c r="R31" s="6" t="n">
        <v>81894</v>
      </c>
      <c r="T31" s="6" t="n">
        <v>68209</v>
      </c>
    </row>
    <row r="32">
      <c r="A32" s="4" t="inlineStr">
        <is>
          <t>Operating Segments [Member]</t>
        </is>
      </c>
    </row>
    <row r="33">
      <c r="A33" s="3" t="inlineStr">
        <is>
          <t>Segment Reporting Information [Line Items]</t>
        </is>
      </c>
    </row>
    <row r="34">
      <c r="A34" s="4" t="inlineStr">
        <is>
          <t>Net operating revenue</t>
        </is>
      </c>
      <c r="P34" s="6" t="n">
        <v>304268</v>
      </c>
      <c r="Q34" s="4" t="inlineStr">
        <is>
          <t>[6]</t>
        </is>
      </c>
      <c r="R34" s="6" t="n">
        <v>218227</v>
      </c>
      <c r="S34" s="4" t="inlineStr">
        <is>
          <t>[6]</t>
        </is>
      </c>
      <c r="T34" s="6" t="n">
        <v>168938</v>
      </c>
      <c r="U34" s="4" t="inlineStr">
        <is>
          <t>[7]</t>
        </is>
      </c>
    </row>
    <row r="35">
      <c r="A35" s="4" t="inlineStr">
        <is>
          <t>Earnings (loss) before income taxes</t>
        </is>
      </c>
      <c r="P35" s="6" t="n">
        <v>-43288</v>
      </c>
      <c r="R35" s="6" t="n">
        <v>-11967</v>
      </c>
      <c r="T35" s="6" t="n">
        <v>5923</v>
      </c>
    </row>
    <row r="36">
      <c r="A36" s="4" t="inlineStr">
        <is>
          <t>Net (loss) earnings attributable to Century Casinos, Inc. shareholders</t>
        </is>
      </c>
      <c r="P36" s="6" t="n">
        <v>-48002</v>
      </c>
      <c r="R36" s="6" t="n">
        <v>-19155</v>
      </c>
      <c r="T36" s="6" t="n">
        <v>3394</v>
      </c>
    </row>
    <row r="37">
      <c r="A37" s="4" t="inlineStr">
        <is>
          <t>Interest expense (income), net</t>
        </is>
      </c>
      <c r="P37" s="6" t="n">
        <v>43098</v>
      </c>
      <c r="Q37" s="4" t="inlineStr">
        <is>
          <t>[8]</t>
        </is>
      </c>
      <c r="R37" s="6" t="n">
        <v>8229</v>
      </c>
      <c r="S37" s="4" t="inlineStr">
        <is>
          <t>[9]</t>
        </is>
      </c>
      <c r="T37" s="6" t="n">
        <v>4114</v>
      </c>
      <c r="U37" s="4" t="inlineStr">
        <is>
          <t>[10]</t>
        </is>
      </c>
    </row>
    <row r="38">
      <c r="A38" s="4" t="inlineStr">
        <is>
          <t>Income taxes (benefit)</t>
        </is>
      </c>
      <c r="P38" s="6" t="n">
        <v>4848</v>
      </c>
      <c r="R38" s="6" t="n">
        <v>4174</v>
      </c>
      <c r="T38" s="6" t="n">
        <v>1917</v>
      </c>
    </row>
    <row r="39">
      <c r="A39" s="4" t="inlineStr">
        <is>
          <t>Depreciation and amortization</t>
        </is>
      </c>
      <c r="P39" s="6" t="n">
        <v>26534</v>
      </c>
      <c r="R39" s="6" t="n">
        <v>10843</v>
      </c>
      <c r="T39" s="6" t="n">
        <v>9399</v>
      </c>
    </row>
    <row r="40">
      <c r="A40" s="4" t="inlineStr">
        <is>
          <t>Net earning (loss) attributable to non-controlling interests</t>
        </is>
      </c>
      <c r="P40" s="6" t="n">
        <v>-134</v>
      </c>
      <c r="R40" s="6" t="n">
        <v>3014</v>
      </c>
      <c r="T40" s="6" t="n">
        <v>612</v>
      </c>
    </row>
    <row r="41">
      <c r="A41" s="4" t="inlineStr">
        <is>
          <t>Non-cash stock-based compensation</t>
        </is>
      </c>
      <c r="P41" s="6" t="n">
        <v>-214</v>
      </c>
      <c r="R41" s="6" t="n">
        <v>1303</v>
      </c>
      <c r="T41" s="6" t="n">
        <v>868</v>
      </c>
    </row>
    <row r="42">
      <c r="A42" s="4" t="inlineStr">
        <is>
          <t>(Gain) loss on foreign currency transactions, cost recovery income and other</t>
        </is>
      </c>
      <c r="P42" s="6" t="n">
        <v>-13145</v>
      </c>
      <c r="Q42" s="4" t="inlineStr">
        <is>
          <t>[11]</t>
        </is>
      </c>
      <c r="R42" s="6" t="n">
        <v>-1312</v>
      </c>
      <c r="T42" s="6" t="n">
        <v>-661</v>
      </c>
    </row>
    <row r="43">
      <c r="A43" s="4" t="inlineStr">
        <is>
          <t>Impairment - intangible and tangible assets</t>
        </is>
      </c>
      <c r="P43" s="6" t="n">
        <v>35121</v>
      </c>
      <c r="R43" s="6" t="n">
        <v>16486</v>
      </c>
    </row>
    <row r="44">
      <c r="A44" s="4" t="inlineStr">
        <is>
          <t>Loss (gain) on disposition of fixed assets</t>
        </is>
      </c>
      <c r="P44" s="6" t="n">
        <v>26</v>
      </c>
      <c r="R44" s="6" t="n">
        <v>795</v>
      </c>
      <c r="T44" s="6" t="n">
        <v>1090</v>
      </c>
    </row>
    <row r="45">
      <c r="A45" s="4" t="inlineStr">
        <is>
          <t>Acquisition costs</t>
        </is>
      </c>
      <c r="P45" s="6" t="n">
        <v>266</v>
      </c>
      <c r="R45" s="6" t="n">
        <v>5366</v>
      </c>
    </row>
    <row r="46">
      <c r="A46" s="4" t="inlineStr">
        <is>
          <t>Pre-opening expenses</t>
        </is>
      </c>
      <c r="R46" s="6" t="n">
        <v>538</v>
      </c>
      <c r="T46" s="6" t="n">
        <v>2644</v>
      </c>
    </row>
    <row r="47">
      <c r="A47" s="4" t="inlineStr">
        <is>
          <t>Adjusted EBITDA</t>
        </is>
      </c>
      <c r="P47" s="6" t="n">
        <v>48398</v>
      </c>
      <c r="R47" s="6" t="n">
        <v>30281</v>
      </c>
      <c r="T47" s="6" t="n">
        <v>23377</v>
      </c>
    </row>
    <row r="48">
      <c r="A48" s="4" t="inlineStr">
        <is>
          <t>Total assets</t>
        </is>
      </c>
      <c r="B48" s="6" t="n">
        <v>680760</v>
      </c>
      <c r="I48" s="6" t="n">
        <v>726900</v>
      </c>
      <c r="J48" s="4" t="inlineStr">
        <is>
          <t>[12]</t>
        </is>
      </c>
      <c r="P48" s="6" t="n">
        <v>680760</v>
      </c>
      <c r="R48" s="6" t="n">
        <v>726900</v>
      </c>
      <c r="S48" s="4" t="inlineStr">
        <is>
          <t>[12]</t>
        </is>
      </c>
      <c r="T48" s="6" t="n">
        <v>278825</v>
      </c>
    </row>
    <row r="49">
      <c r="A49" s="4" t="inlineStr">
        <is>
          <t>Capital expenditures</t>
        </is>
      </c>
      <c r="P49" s="6" t="n">
        <v>10705</v>
      </c>
      <c r="R49" s="6" t="n">
        <v>24038</v>
      </c>
      <c r="S49" s="4" t="inlineStr">
        <is>
          <t>[13]</t>
        </is>
      </c>
      <c r="T49" s="6" t="n">
        <v>56774</v>
      </c>
      <c r="U49" s="4" t="inlineStr">
        <is>
          <t>[14]</t>
        </is>
      </c>
    </row>
    <row r="50">
      <c r="A50" s="4" t="inlineStr">
        <is>
          <t>Operating Segments [Member] | Corporate And Other [Member]</t>
        </is>
      </c>
    </row>
    <row r="51">
      <c r="A51" s="3" t="inlineStr">
        <is>
          <t>Segment Reporting Information [Line Items]</t>
        </is>
      </c>
    </row>
    <row r="52">
      <c r="A52" s="4" t="inlineStr">
        <is>
          <t>Net operating revenue</t>
        </is>
      </c>
      <c r="P52" s="6" t="n">
        <v>1413</v>
      </c>
      <c r="Q52" s="4" t="inlineStr">
        <is>
          <t>[6]</t>
        </is>
      </c>
      <c r="R52" s="6" t="n">
        <v>5685</v>
      </c>
      <c r="S52" s="4" t="inlineStr">
        <is>
          <t>[6]</t>
        </is>
      </c>
      <c r="T52" s="6" t="n">
        <v>5885</v>
      </c>
      <c r="U52" s="4" t="inlineStr">
        <is>
          <t>[7]</t>
        </is>
      </c>
    </row>
    <row r="53">
      <c r="A53" s="4" t="inlineStr">
        <is>
          <t>Earnings (loss) before income taxes</t>
        </is>
      </c>
      <c r="P53" s="6" t="n">
        <v>-18031</v>
      </c>
      <c r="R53" s="6" t="n">
        <v>-37866</v>
      </c>
      <c r="T53" s="6" t="n">
        <v>-11298</v>
      </c>
    </row>
    <row r="54">
      <c r="A54" s="4" t="inlineStr">
        <is>
          <t>Net (loss) earnings attributable to Century Casinos, Inc. shareholders</t>
        </is>
      </c>
      <c r="P54" s="6" t="n">
        <v>-18609</v>
      </c>
      <c r="R54" s="6" t="n">
        <v>-35115</v>
      </c>
      <c r="T54" s="6" t="n">
        <v>-8541</v>
      </c>
    </row>
    <row r="55">
      <c r="A55" s="4" t="inlineStr">
        <is>
          <t>Interest expense (income), net</t>
        </is>
      </c>
      <c r="P55" s="6" t="n">
        <v>12667</v>
      </c>
      <c r="Q55" s="4" t="inlineStr">
        <is>
          <t>[8]</t>
        </is>
      </c>
      <c r="R55" s="6" t="n">
        <v>1085</v>
      </c>
      <c r="S55" s="4" t="inlineStr">
        <is>
          <t>[9]</t>
        </is>
      </c>
      <c r="T55" s="6" t="n">
        <v>12</v>
      </c>
      <c r="U55" s="4" t="inlineStr">
        <is>
          <t>[10]</t>
        </is>
      </c>
    </row>
    <row r="56">
      <c r="A56" s="4" t="inlineStr">
        <is>
          <t>Income taxes (benefit)</t>
        </is>
      </c>
      <c r="P56" s="6" t="n">
        <v>578</v>
      </c>
      <c r="R56" s="6" t="n">
        <v>-2739</v>
      </c>
      <c r="T56" s="6" t="n">
        <v>-2722</v>
      </c>
    </row>
    <row r="57">
      <c r="A57" s="4" t="inlineStr">
        <is>
          <t>Depreciation and amortization</t>
        </is>
      </c>
      <c r="P57" s="6" t="n">
        <v>566</v>
      </c>
      <c r="R57" s="6" t="n">
        <v>910</v>
      </c>
      <c r="T57" s="6" t="n">
        <v>945</v>
      </c>
    </row>
    <row r="58">
      <c r="A58" s="4" t="inlineStr">
        <is>
          <t>Net earning (loss) attributable to non-controlling interests</t>
        </is>
      </c>
      <c r="R58" s="6" t="n">
        <v>-12</v>
      </c>
      <c r="T58" s="6" t="n">
        <v>-35</v>
      </c>
    </row>
    <row r="59">
      <c r="A59" s="4" t="inlineStr">
        <is>
          <t>Non-cash stock-based compensation</t>
        </is>
      </c>
      <c r="P59" s="6" t="n">
        <v>-214</v>
      </c>
      <c r="R59" s="6" t="n">
        <v>1303</v>
      </c>
      <c r="T59" s="6" t="n">
        <v>868</v>
      </c>
    </row>
    <row r="60">
      <c r="A60" s="4" t="inlineStr">
        <is>
          <t>(Gain) loss on foreign currency transactions, cost recovery income and other</t>
        </is>
      </c>
      <c r="P60" s="6" t="n">
        <v>-6897</v>
      </c>
      <c r="Q60" s="4" t="inlineStr">
        <is>
          <t>[11]</t>
        </is>
      </c>
      <c r="R60" s="6" t="n">
        <v>223</v>
      </c>
      <c r="T60" s="6" t="n">
        <v>2</v>
      </c>
    </row>
    <row r="61">
      <c r="A61" s="4" t="inlineStr">
        <is>
          <t>Impairment - intangible and tangible assets</t>
        </is>
      </c>
      <c r="P61" s="6" t="n">
        <v>1000</v>
      </c>
      <c r="R61" s="6" t="n">
        <v>16486</v>
      </c>
    </row>
    <row r="62">
      <c r="A62" s="4" t="inlineStr">
        <is>
          <t>Loss (gain) on disposition of fixed assets</t>
        </is>
      </c>
      <c r="P62" s="6" t="n">
        <v>1</v>
      </c>
      <c r="R62" s="6" t="n">
        <v>345</v>
      </c>
      <c r="T62" s="6" t="n">
        <v>25</v>
      </c>
    </row>
    <row r="63">
      <c r="A63" s="4" t="inlineStr">
        <is>
          <t>Acquisition costs</t>
        </is>
      </c>
      <c r="P63" s="6" t="n">
        <v>266</v>
      </c>
      <c r="R63" s="6" t="n">
        <v>5366</v>
      </c>
    </row>
    <row r="64">
      <c r="A64" s="4" t="inlineStr">
        <is>
          <t>Pre-opening expenses</t>
        </is>
      </c>
      <c r="T64" s="6" t="n">
        <v>350</v>
      </c>
    </row>
    <row r="65">
      <c r="A65" s="4" t="inlineStr">
        <is>
          <t>Adjusted EBITDA</t>
        </is>
      </c>
      <c r="P65" s="6" t="n">
        <v>-10642</v>
      </c>
      <c r="R65" s="6" t="n">
        <v>-12148</v>
      </c>
      <c r="T65" s="6" t="n">
        <v>-9096</v>
      </c>
    </row>
    <row r="66">
      <c r="A66" s="4" t="inlineStr">
        <is>
          <t>Total assets</t>
        </is>
      </c>
      <c r="B66" s="6" t="n">
        <v>32523</v>
      </c>
      <c r="I66" s="6" t="n">
        <v>24703</v>
      </c>
      <c r="J66" s="4" t="inlineStr">
        <is>
          <t>[12]</t>
        </is>
      </c>
      <c r="P66" s="6" t="n">
        <v>32523</v>
      </c>
      <c r="R66" s="6" t="n">
        <v>24703</v>
      </c>
      <c r="S66" s="4" t="inlineStr">
        <is>
          <t>[12]</t>
        </is>
      </c>
      <c r="T66" s="6" t="n">
        <v>37249</v>
      </c>
    </row>
    <row r="67">
      <c r="A67" s="4" t="inlineStr">
        <is>
          <t>Capital expenditures</t>
        </is>
      </c>
      <c r="P67" s="6" t="n">
        <v>162</v>
      </c>
      <c r="R67" s="6" t="n">
        <v>837</v>
      </c>
      <c r="S67" s="4" t="inlineStr">
        <is>
          <t>[13]</t>
        </is>
      </c>
      <c r="T67" s="6" t="n">
        <v>8428</v>
      </c>
      <c r="U67" s="4" t="inlineStr">
        <is>
          <t>[14]</t>
        </is>
      </c>
    </row>
    <row r="68">
      <c r="A68" s="4" t="inlineStr">
        <is>
          <t>Operating Segments [Member] | United States [Member]</t>
        </is>
      </c>
    </row>
    <row r="69">
      <c r="A69" s="3" t="inlineStr">
        <is>
          <t>Segment Reporting Information [Line Items]</t>
        </is>
      </c>
    </row>
    <row r="70">
      <c r="A70" s="4" t="inlineStr">
        <is>
          <t>Net operating revenue</t>
        </is>
      </c>
      <c r="P70" s="6" t="n">
        <v>198344</v>
      </c>
      <c r="Q70" s="4" t="inlineStr">
        <is>
          <t>[6]</t>
        </is>
      </c>
      <c r="R70" s="6" t="n">
        <v>49998</v>
      </c>
      <c r="S70" s="4" t="inlineStr">
        <is>
          <t>[6]</t>
        </is>
      </c>
      <c r="T70" s="6" t="n">
        <v>33483</v>
      </c>
      <c r="U70" s="4" t="inlineStr">
        <is>
          <t>[7]</t>
        </is>
      </c>
    </row>
    <row r="71">
      <c r="A71" s="4" t="inlineStr">
        <is>
          <t>Earnings (loss) before income taxes</t>
        </is>
      </c>
      <c r="P71" s="6" t="n">
        <v>-29548</v>
      </c>
      <c r="R71" s="6" t="n">
        <v>7843</v>
      </c>
      <c r="T71" s="6" t="n">
        <v>5881</v>
      </c>
    </row>
    <row r="72">
      <c r="A72" s="4" t="inlineStr">
        <is>
          <t>Net (loss) earnings attributable to Century Casinos, Inc. shareholders</t>
        </is>
      </c>
      <c r="P72" s="6" t="n">
        <v>-30571</v>
      </c>
      <c r="R72" s="6" t="n">
        <v>5825</v>
      </c>
      <c r="T72" s="6" t="n">
        <v>4373</v>
      </c>
    </row>
    <row r="73">
      <c r="A73" s="4" t="inlineStr">
        <is>
          <t>Interest expense (income), net</t>
        </is>
      </c>
      <c r="P73" s="6" t="n">
        <v>28357</v>
      </c>
      <c r="Q73" s="4" t="inlineStr">
        <is>
          <t>[8]</t>
        </is>
      </c>
      <c r="R73" s="6" t="n">
        <v>1635</v>
      </c>
      <c r="S73" s="4" t="inlineStr">
        <is>
          <t>[9]</t>
        </is>
      </c>
      <c r="T73" s="6" t="n">
        <v>1</v>
      </c>
      <c r="U73" s="4" t="inlineStr">
        <is>
          <t>[10]</t>
        </is>
      </c>
    </row>
    <row r="74">
      <c r="A74" s="4" t="inlineStr">
        <is>
          <t>Income taxes (benefit)</t>
        </is>
      </c>
      <c r="P74" s="6" t="n">
        <v>1023</v>
      </c>
      <c r="R74" s="6" t="n">
        <v>2018</v>
      </c>
      <c r="T74" s="6" t="n">
        <v>1508</v>
      </c>
    </row>
    <row r="75">
      <c r="A75" s="4" t="inlineStr">
        <is>
          <t>Depreciation and amortization</t>
        </is>
      </c>
      <c r="P75" s="6" t="n">
        <v>17580</v>
      </c>
      <c r="R75" s="6" t="n">
        <v>2330</v>
      </c>
      <c r="T75" s="6" t="n">
        <v>2178</v>
      </c>
    </row>
    <row r="76">
      <c r="A76" s="4" t="inlineStr">
        <is>
          <t>Impairment - intangible and tangible assets</t>
        </is>
      </c>
      <c r="P76" s="6" t="n">
        <v>30746</v>
      </c>
    </row>
    <row r="77">
      <c r="A77" s="4" t="inlineStr">
        <is>
          <t>Loss (gain) on disposition of fixed assets</t>
        </is>
      </c>
      <c r="P77" s="6" t="n">
        <v>64</v>
      </c>
      <c r="R77" s="6" t="n">
        <v>17</v>
      </c>
      <c r="T77" s="6" t="n">
        <v>1</v>
      </c>
    </row>
    <row r="78">
      <c r="A78" s="4" t="inlineStr">
        <is>
          <t>Adjusted EBITDA</t>
        </is>
      </c>
      <c r="P78" s="6" t="n">
        <v>47199</v>
      </c>
      <c r="R78" s="6" t="n">
        <v>11825</v>
      </c>
      <c r="T78" s="6" t="n">
        <v>8061</v>
      </c>
    </row>
    <row r="79">
      <c r="A79" s="4" t="inlineStr">
        <is>
          <t>Total assets</t>
        </is>
      </c>
      <c r="B79" s="6" t="n">
        <v>417388</v>
      </c>
      <c r="I79" s="6" t="n">
        <v>458351</v>
      </c>
      <c r="J79" s="4" t="inlineStr">
        <is>
          <t>[12]</t>
        </is>
      </c>
      <c r="P79" s="6" t="n">
        <v>417388</v>
      </c>
      <c r="R79" s="6" t="n">
        <v>458351</v>
      </c>
      <c r="S79" s="4" t="inlineStr">
        <is>
          <t>[12]</t>
        </is>
      </c>
      <c r="T79" s="6" t="n">
        <v>56302</v>
      </c>
    </row>
    <row r="80">
      <c r="A80" s="4" t="inlineStr">
        <is>
          <t>Capital expenditures</t>
        </is>
      </c>
      <c r="P80" s="6" t="n">
        <v>7767</v>
      </c>
      <c r="R80" s="6" t="n">
        <v>1148</v>
      </c>
      <c r="S80" s="4" t="inlineStr">
        <is>
          <t>[13]</t>
        </is>
      </c>
      <c r="T80" s="6" t="n">
        <v>1183</v>
      </c>
      <c r="U80" s="4" t="inlineStr">
        <is>
          <t>[14]</t>
        </is>
      </c>
    </row>
    <row r="81">
      <c r="A81" s="4" t="inlineStr">
        <is>
          <t>Operating Segments [Member] | Canada [Member]</t>
        </is>
      </c>
    </row>
    <row r="82">
      <c r="A82" s="3" t="inlineStr">
        <is>
          <t>Segment Reporting Information [Line Items]</t>
        </is>
      </c>
    </row>
    <row r="83">
      <c r="A83" s="4" t="inlineStr">
        <is>
          <t>Net operating revenue</t>
        </is>
      </c>
      <c r="P83" s="6" t="n">
        <v>50240</v>
      </c>
      <c r="Q83" s="4" t="inlineStr">
        <is>
          <t>[6]</t>
        </is>
      </c>
      <c r="R83" s="6" t="n">
        <v>80650</v>
      </c>
      <c r="S83" s="4" t="inlineStr">
        <is>
          <t>[6]</t>
        </is>
      </c>
      <c r="T83" s="6" t="n">
        <v>61361</v>
      </c>
      <c r="U83" s="4" t="inlineStr">
        <is>
          <t>[7]</t>
        </is>
      </c>
    </row>
    <row r="84">
      <c r="A84" s="4" t="inlineStr">
        <is>
          <t>Earnings (loss) before income taxes</t>
        </is>
      </c>
      <c r="P84" s="6" t="n">
        <v>6869</v>
      </c>
      <c r="R84" s="6" t="n">
        <v>11242</v>
      </c>
      <c r="T84" s="6" t="n">
        <v>10973</v>
      </c>
    </row>
    <row r="85">
      <c r="A85" s="4" t="inlineStr">
        <is>
          <t>Net (loss) earnings attributable to Century Casinos, Inc. shareholders</t>
        </is>
      </c>
      <c r="P85" s="6" t="n">
        <v>2551</v>
      </c>
      <c r="R85" s="6" t="n">
        <v>6669</v>
      </c>
      <c r="T85" s="6" t="n">
        <v>7715</v>
      </c>
    </row>
    <row r="86">
      <c r="A86" s="4" t="inlineStr">
        <is>
          <t>Interest expense (income), net</t>
        </is>
      </c>
      <c r="P86" s="6" t="n">
        <v>2047</v>
      </c>
      <c r="Q86" s="4" t="inlineStr">
        <is>
          <t>[8]</t>
        </is>
      </c>
      <c r="R86" s="6" t="n">
        <v>5312</v>
      </c>
      <c r="S86" s="4" t="inlineStr">
        <is>
          <t>[9]</t>
        </is>
      </c>
      <c r="T86" s="6" t="n">
        <v>3895</v>
      </c>
      <c r="U86" s="4" t="inlineStr">
        <is>
          <t>[10]</t>
        </is>
      </c>
    </row>
    <row r="87">
      <c r="A87" s="4" t="inlineStr">
        <is>
          <t>Income taxes (benefit)</t>
        </is>
      </c>
      <c r="P87" s="6" t="n">
        <v>3765</v>
      </c>
      <c r="R87" s="6" t="n">
        <v>3278</v>
      </c>
      <c r="T87" s="6" t="n">
        <v>2536</v>
      </c>
    </row>
    <row r="88">
      <c r="A88" s="4" t="inlineStr">
        <is>
          <t>Depreciation and amortization</t>
        </is>
      </c>
      <c r="P88" s="6" t="n">
        <v>5264</v>
      </c>
      <c r="R88" s="6" t="n">
        <v>4539</v>
      </c>
      <c r="T88" s="6" t="n">
        <v>3211</v>
      </c>
    </row>
    <row r="89">
      <c r="A89" s="4" t="inlineStr">
        <is>
          <t>Net earning (loss) attributable to non-controlling interests</t>
        </is>
      </c>
      <c r="P89" s="6" t="n">
        <v>553</v>
      </c>
      <c r="R89" s="6" t="n">
        <v>1295</v>
      </c>
      <c r="T89" s="6" t="n">
        <v>722</v>
      </c>
    </row>
    <row r="90">
      <c r="A90" s="4" t="inlineStr">
        <is>
          <t>(Gain) loss on foreign currency transactions, cost recovery income and other</t>
        </is>
      </c>
      <c r="P90" s="6" t="n">
        <v>-6015</v>
      </c>
      <c r="Q90" s="4" t="inlineStr">
        <is>
          <t>[11]</t>
        </is>
      </c>
      <c r="R90" s="6" t="n">
        <v>-439</v>
      </c>
      <c r="T90" s="6" t="n">
        <v>-235</v>
      </c>
    </row>
    <row r="91">
      <c r="A91" s="4" t="inlineStr">
        <is>
          <t>Impairment - intangible and tangible assets</t>
        </is>
      </c>
      <c r="P91" s="6" t="n">
        <v>3375</v>
      </c>
    </row>
    <row r="92">
      <c r="A92" s="4" t="inlineStr">
        <is>
          <t>Loss (gain) on disposition of fixed assets</t>
        </is>
      </c>
      <c r="P92" s="6" t="n">
        <v>-43</v>
      </c>
      <c r="R92" s="6" t="n">
        <v>20</v>
      </c>
      <c r="T92" s="6" t="n">
        <v>10</v>
      </c>
    </row>
    <row r="93">
      <c r="A93" s="4" t="inlineStr">
        <is>
          <t>Pre-opening expenses</t>
        </is>
      </c>
      <c r="R93" s="6" t="n">
        <v>538</v>
      </c>
      <c r="T93" s="6" t="n">
        <v>1668</v>
      </c>
    </row>
    <row r="94">
      <c r="A94" s="4" t="inlineStr">
        <is>
          <t>Adjusted EBITDA</t>
        </is>
      </c>
      <c r="P94" s="6" t="n">
        <v>11497</v>
      </c>
      <c r="R94" s="6" t="n">
        <v>21212</v>
      </c>
      <c r="T94" s="6" t="n">
        <v>19522</v>
      </c>
    </row>
    <row r="95">
      <c r="A95" s="4" t="inlineStr">
        <is>
          <t>Total assets</t>
        </is>
      </c>
      <c r="B95" s="6" t="n">
        <v>181477</v>
      </c>
      <c r="I95" s="6" t="n">
        <v>191925</v>
      </c>
      <c r="J95" s="4" t="inlineStr">
        <is>
          <t>[12]</t>
        </is>
      </c>
      <c r="P95" s="6" t="n">
        <v>181477</v>
      </c>
      <c r="R95" s="6" t="n">
        <v>191925</v>
      </c>
      <c r="S95" s="4" t="inlineStr">
        <is>
          <t>[12]</t>
        </is>
      </c>
      <c r="T95" s="6" t="n">
        <v>155666</v>
      </c>
    </row>
    <row r="96">
      <c r="A96" s="4" t="inlineStr">
        <is>
          <t>Capital expenditures</t>
        </is>
      </c>
      <c r="P96" s="6" t="n">
        <v>2057</v>
      </c>
      <c r="R96" s="6" t="n">
        <v>17865</v>
      </c>
      <c r="S96" s="4" t="inlineStr">
        <is>
          <t>[13]</t>
        </is>
      </c>
      <c r="T96" s="6" t="n">
        <v>42029</v>
      </c>
      <c r="U96" s="4" t="inlineStr">
        <is>
          <t>[14]</t>
        </is>
      </c>
    </row>
    <row r="97">
      <c r="A97" s="4" t="inlineStr">
        <is>
          <t>Operating Segments [Member] | Poland [Member]</t>
        </is>
      </c>
    </row>
    <row r="98">
      <c r="A98" s="3" t="inlineStr">
        <is>
          <t>Segment Reporting Information [Line Items]</t>
        </is>
      </c>
    </row>
    <row r="99">
      <c r="A99" s="4" t="inlineStr">
        <is>
          <t>Net operating revenue</t>
        </is>
      </c>
      <c r="P99" s="6" t="n">
        <v>54271</v>
      </c>
      <c r="Q99" s="4" t="inlineStr">
        <is>
          <t>[6]</t>
        </is>
      </c>
      <c r="R99" s="6" t="n">
        <v>81894</v>
      </c>
      <c r="S99" s="4" t="inlineStr">
        <is>
          <t>[6]</t>
        </is>
      </c>
      <c r="T99" s="6" t="n">
        <v>68209</v>
      </c>
      <c r="U99" s="4" t="inlineStr">
        <is>
          <t>[7]</t>
        </is>
      </c>
    </row>
    <row r="100">
      <c r="A100" s="4" t="inlineStr">
        <is>
          <t>Earnings (loss) before income taxes</t>
        </is>
      </c>
      <c r="P100" s="6" t="n">
        <v>-2578</v>
      </c>
      <c r="R100" s="6" t="n">
        <v>6814</v>
      </c>
      <c r="T100" s="6" t="n">
        <v>367</v>
      </c>
    </row>
    <row r="101">
      <c r="A101" s="4" t="inlineStr">
        <is>
          <t>Net (loss) earnings attributable to Century Casinos, Inc. shareholders</t>
        </is>
      </c>
      <c r="P101" s="6" t="n">
        <v>-1373</v>
      </c>
      <c r="R101" s="6" t="n">
        <v>3466</v>
      </c>
      <c r="T101" s="6" t="n">
        <v>-153</v>
      </c>
    </row>
    <row r="102">
      <c r="A102" s="4" t="inlineStr">
        <is>
          <t>Interest expense (income), net</t>
        </is>
      </c>
      <c r="P102" s="6" t="n">
        <v>27</v>
      </c>
      <c r="Q102" s="4" t="inlineStr">
        <is>
          <t>[8]</t>
        </is>
      </c>
      <c r="R102" s="6" t="n">
        <v>197</v>
      </c>
      <c r="S102" s="4" t="inlineStr">
        <is>
          <t>[9]</t>
        </is>
      </c>
      <c r="T102" s="6" t="n">
        <v>206</v>
      </c>
      <c r="U102" s="4" t="inlineStr">
        <is>
          <t>[10]</t>
        </is>
      </c>
    </row>
    <row r="103">
      <c r="A103" s="4" t="inlineStr">
        <is>
          <t>Income taxes (benefit)</t>
        </is>
      </c>
      <c r="P103" s="6" t="n">
        <v>-518</v>
      </c>
      <c r="R103" s="6" t="n">
        <v>1617</v>
      </c>
      <c r="T103" s="6" t="n">
        <v>595</v>
      </c>
    </row>
    <row r="104">
      <c r="A104" s="4" t="inlineStr">
        <is>
          <t>Depreciation and amortization</t>
        </is>
      </c>
      <c r="P104" s="6" t="n">
        <v>3124</v>
      </c>
      <c r="R104" s="6" t="n">
        <v>3064</v>
      </c>
      <c r="T104" s="6" t="n">
        <v>3065</v>
      </c>
    </row>
    <row r="105">
      <c r="A105" s="4" t="inlineStr">
        <is>
          <t>Net earning (loss) attributable to non-controlling interests</t>
        </is>
      </c>
      <c r="P105" s="6" t="n">
        <v>-687</v>
      </c>
      <c r="R105" s="6" t="n">
        <v>1731</v>
      </c>
      <c r="T105" s="6" t="n">
        <v>-75</v>
      </c>
    </row>
    <row r="106">
      <c r="A106" s="4" t="inlineStr">
        <is>
          <t>(Gain) loss on foreign currency transactions, cost recovery income and other</t>
        </is>
      </c>
      <c r="P106" s="6" t="n">
        <v>-233</v>
      </c>
      <c r="Q106" s="4" t="inlineStr">
        <is>
          <t>[11]</t>
        </is>
      </c>
      <c r="R106" s="6" t="n">
        <v>-1096</v>
      </c>
      <c r="T106" s="6" t="n">
        <v>-428</v>
      </c>
    </row>
    <row r="107">
      <c r="A107" s="4" t="inlineStr">
        <is>
          <t>Loss (gain) on disposition of fixed assets</t>
        </is>
      </c>
      <c r="P107" s="6" t="n">
        <v>4</v>
      </c>
      <c r="R107" s="6" t="n">
        <v>413</v>
      </c>
      <c r="T107" s="6" t="n">
        <v>1054</v>
      </c>
    </row>
    <row r="108">
      <c r="A108" s="4" t="inlineStr">
        <is>
          <t>Pre-opening expenses</t>
        </is>
      </c>
      <c r="T108" s="6" t="n">
        <v>626</v>
      </c>
    </row>
    <row r="109">
      <c r="A109" s="4" t="inlineStr">
        <is>
          <t>Adjusted EBITDA</t>
        </is>
      </c>
      <c r="P109" s="6" t="n">
        <v>344</v>
      </c>
      <c r="R109" s="6" t="n">
        <v>9392</v>
      </c>
      <c r="T109" s="6" t="n">
        <v>4890</v>
      </c>
    </row>
    <row r="110">
      <c r="A110" s="4" t="inlineStr">
        <is>
          <t>Total assets</t>
        </is>
      </c>
      <c r="B110" s="5" t="n">
        <v>49372</v>
      </c>
      <c r="I110" s="6" t="n">
        <v>51921</v>
      </c>
      <c r="J110" s="4" t="inlineStr">
        <is>
          <t>[12]</t>
        </is>
      </c>
      <c r="P110" s="6" t="n">
        <v>49372</v>
      </c>
      <c r="R110" s="6" t="n">
        <v>51921</v>
      </c>
      <c r="S110" s="4" t="inlineStr">
        <is>
          <t>[12]</t>
        </is>
      </c>
      <c r="T110" s="6" t="n">
        <v>29608</v>
      </c>
    </row>
    <row r="111">
      <c r="A111" s="4" t="inlineStr">
        <is>
          <t>Capital expenditures</t>
        </is>
      </c>
      <c r="P111" s="6" t="n">
        <v>719</v>
      </c>
      <c r="R111" s="6" t="n">
        <v>4188</v>
      </c>
      <c r="S111" s="4" t="inlineStr">
        <is>
          <t>[13]</t>
        </is>
      </c>
      <c r="T111" s="6" t="n">
        <v>5134</v>
      </c>
      <c r="U111" s="4" t="inlineStr">
        <is>
          <t>[14]</t>
        </is>
      </c>
    </row>
    <row r="112">
      <c r="A112" s="4" t="inlineStr">
        <is>
          <t>Master Lease [Member] | United States [Member]</t>
        </is>
      </c>
    </row>
    <row r="113">
      <c r="A113" s="3" t="inlineStr">
        <is>
          <t>Segment Reporting Information [Line Items]</t>
        </is>
      </c>
    </row>
    <row r="114">
      <c r="A114" s="4" t="inlineStr">
        <is>
          <t>Interest expense (income), net</t>
        </is>
      </c>
      <c r="P114" s="6" t="n">
        <v>28400</v>
      </c>
      <c r="R114" s="6" t="n">
        <v>1600</v>
      </c>
    </row>
    <row r="115">
      <c r="A115" s="4" t="inlineStr">
        <is>
          <t>Cash payments related to lease</t>
        </is>
      </c>
      <c r="P115" s="6" t="n">
        <v>25000</v>
      </c>
      <c r="R115" s="6" t="n">
        <v>3800</v>
      </c>
    </row>
    <row r="116">
      <c r="A116" s="4" t="inlineStr">
        <is>
          <t>CDR Land Lease [Member] | Canada [Member]</t>
        </is>
      </c>
    </row>
    <row r="117">
      <c r="A117" s="3" t="inlineStr">
        <is>
          <t>Segment Reporting Information [Line Items]</t>
        </is>
      </c>
    </row>
    <row r="118">
      <c r="A118" s="4" t="inlineStr">
        <is>
          <t>Interest expense (income), net</t>
        </is>
      </c>
      <c r="P118" s="6" t="n">
        <v>1500</v>
      </c>
      <c r="R118" s="6" t="n">
        <v>2200</v>
      </c>
      <c r="T118" s="6" t="n">
        <v>2100</v>
      </c>
    </row>
    <row r="119">
      <c r="A119" s="4" t="inlineStr">
        <is>
          <t>Cash payments related to lease</t>
        </is>
      </c>
      <c r="P119" s="6" t="n">
        <v>1300</v>
      </c>
      <c r="R119" s="6" t="n">
        <v>2000</v>
      </c>
      <c r="T119" s="5" t="n">
        <v>2100</v>
      </c>
    </row>
    <row r="120">
      <c r="A120" s="4" t="inlineStr">
        <is>
          <t>Acquired Casinos [Member] | United States [Member]</t>
        </is>
      </c>
    </row>
    <row r="121">
      <c r="A121" s="3" t="inlineStr">
        <is>
          <t>Segment Reporting Information [Line Items]</t>
        </is>
      </c>
    </row>
    <row r="122">
      <c r="A122" s="4" t="inlineStr">
        <is>
          <t>Total assets</t>
        </is>
      </c>
      <c r="I122" s="5" t="n">
        <v>404500</v>
      </c>
      <c r="R122" s="5" t="n">
        <v>404500</v>
      </c>
    </row>
    <row r="123">
      <c r="A123" s="4" t="inlineStr">
        <is>
          <t>Century Casino Calgary [Member] | Canada [Member]</t>
        </is>
      </c>
    </row>
    <row r="124">
      <c r="A124" s="3" t="inlineStr">
        <is>
          <t>Segment Reporting Information [Line Items]</t>
        </is>
      </c>
    </row>
    <row r="125">
      <c r="A125" s="4" t="inlineStr">
        <is>
          <t>Income related to the sale of the casino operations</t>
        </is>
      </c>
      <c r="P125" s="5" t="n">
        <v>6500</v>
      </c>
    </row>
    <row r="126"/>
    <row r="127">
      <c r="A127" s="4" t="inlineStr">
        <is>
          <t>[1]</t>
        </is>
      </c>
      <c r="B127" s="4" t="inlineStr">
        <is>
          <t>The Company sold the casino operations of CAL. See Note 1. Casinos in Canada and Poland were temporarily closed in December 2020 to comply with quarantines issued by governments to contain the spread of COVID-19.</t>
        </is>
      </c>
    </row>
    <row r="128">
      <c r="A128" s="4" t="inlineStr">
        <is>
          <t>[2]</t>
        </is>
      </c>
      <c r="B128" s="4" t="inlineStr">
        <is>
          <t>The Company’s casinos were temporarily closed during the quarter and the Company permanently closed CCB and deconsolidated CCB. See Note 1.</t>
        </is>
      </c>
    </row>
    <row r="129">
      <c r="A129" s="4" t="inlineStr">
        <is>
          <t>[3]</t>
        </is>
      </c>
      <c r="B129" s="4" t="inlineStr">
        <is>
          <t>The Company impaired assets related to goodwill and intangible assets due to triggering events caused by COVID-19. See Notes 4 and 6.</t>
        </is>
      </c>
    </row>
    <row r="130">
      <c r="A130" s="4" t="inlineStr">
        <is>
          <t>[4]</t>
        </is>
      </c>
      <c r="B130" s="4" t="inlineStr">
        <is>
          <t>The Company completed the Acquisition in December 2019. See Note 3. In addition, the Company impaired assets related to CCB in December 2019. See Notes 5, 6 and 10.</t>
        </is>
      </c>
    </row>
    <row r="131">
      <c r="A131" s="4" t="inlineStr">
        <is>
          <t>[5]</t>
        </is>
      </c>
      <c r="B131" s="4" t="inlineStr">
        <is>
          <t>CMR began operating in April 2019.</t>
        </is>
      </c>
    </row>
    <row r="132">
      <c r="A132" s="4" t="inlineStr">
        <is>
          <t>[6]</t>
        </is>
      </c>
      <c r="B132" s="4" t="inlineStr">
        <is>
          <t>Net operating revenue for the Corporate and Other segment primarily relates to CCB and the Company’s cruise ship operations.</t>
        </is>
      </c>
    </row>
    <row r="133">
      <c r="A133" s="4" t="inlineStr">
        <is>
          <t>[7]</t>
        </is>
      </c>
      <c r="B133" s="4" t="inlineStr">
        <is>
          <t>Net operating revenue for the Corporate and Other segment primarily relates to the Company’s cruise ship operations.</t>
        </is>
      </c>
    </row>
    <row r="134">
      <c r="A134" s="4" t="inlineStr">
        <is>
          <t>[8]</t>
        </is>
      </c>
      <c r="B134" s="4" t="inlineStr">
        <is>
          <t>Expense of $ 28.4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25.0 million and $ 1.3 million, respectively, for the period presented.</t>
        </is>
      </c>
    </row>
    <row r="135">
      <c r="A135" s="4" t="inlineStr">
        <is>
          <t>[9]</t>
        </is>
      </c>
      <c r="B135" s="4" t="inlineStr">
        <is>
          <t>Expense of $ 1.6 million related to the Master Lease is included in interest expense (income), net in the United States segment. Expense of $ 2.2 million related to the CDR land lease is included in interest expense (income), net in the Canada segment. Cash payments related to the Master Lease and CDR land lease were $ 3.8 million and $ 2.0 million, respectively, for the period presented.</t>
        </is>
      </c>
    </row>
    <row r="136">
      <c r="A136" s="4" t="inlineStr">
        <is>
          <t>[10]</t>
        </is>
      </c>
      <c r="B136" s="4" t="inlineStr">
        <is>
          <t>Expense of $ 2.1 million related to the CDR land lease is included in interest expense (income), net in the Canada segment. Cash payments related to the CDR land lease were $ 2.1 million for the period presented.</t>
        </is>
      </c>
    </row>
    <row r="137">
      <c r="A137" s="4" t="inlineStr">
        <is>
          <t>[11]</t>
        </is>
      </c>
      <c r="B137" s="4" t="inlineStr">
        <is>
          <t>Income of $ 6.5 million is included in the Canada segment related to the sale of the casino operations of Century Casino Calgary.</t>
        </is>
      </c>
    </row>
    <row r="138">
      <c r="A138" s="4" t="inlineStr">
        <is>
          <t>[12]</t>
        </is>
      </c>
      <c r="B138" s="4" t="inlineStr">
        <is>
          <t>Total assets in the United States segment include $ 404.5 million related to the Acquired Casinos.</t>
        </is>
      </c>
    </row>
    <row r="139">
      <c r="A139" s="4" t="inlineStr">
        <is>
          <t>[13]</t>
        </is>
      </c>
      <c r="B139" s="4" t="inlineStr">
        <is>
          <t>Capital expenditures in 2019 included construction costs of $ 15.0 million related to Century Mile in the Canada segment.</t>
        </is>
      </c>
    </row>
    <row r="140">
      <c r="A140" s="4" t="inlineStr">
        <is>
          <t>[14]</t>
        </is>
      </c>
      <c r="B140" s="4" t="inlineStr">
        <is>
          <t>Capital expenditures in 2018 included construction costs of $ 40.0 million related to Century Mile in the Canada segment.</t>
        </is>
      </c>
    </row>
  </sheetData>
  <mergeCells count="515">
    <mergeCell ref="A1:A2"/>
    <mergeCell ref="B1:O1"/>
    <mergeCell ref="P1:U1"/>
    <mergeCell ref="B2:C2"/>
    <mergeCell ref="I2:J2"/>
    <mergeCell ref="P2:Q2"/>
    <mergeCell ref="R2:S2"/>
    <mergeCell ref="T2:U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E30:F30"/>
    <mergeCell ref="G30:H30"/>
    <mergeCell ref="K30:L30"/>
    <mergeCell ref="M30:N30"/>
    <mergeCell ref="E31:F31"/>
    <mergeCell ref="G31:H31"/>
    <mergeCell ref="K31:L31"/>
    <mergeCell ref="M31:N31"/>
    <mergeCell ref="E32:F32"/>
    <mergeCell ref="G32:H32"/>
    <mergeCell ref="K32:L32"/>
    <mergeCell ref="M32:N32"/>
    <mergeCell ref="E33:F33"/>
    <mergeCell ref="G33:H33"/>
    <mergeCell ref="K33:L33"/>
    <mergeCell ref="M33:N33"/>
    <mergeCell ref="E34:F34"/>
    <mergeCell ref="G34:H34"/>
    <mergeCell ref="K34:L34"/>
    <mergeCell ref="M34:N34"/>
    <mergeCell ref="E35:F35"/>
    <mergeCell ref="G35:H35"/>
    <mergeCell ref="K35:L35"/>
    <mergeCell ref="M35:N35"/>
    <mergeCell ref="E36:F36"/>
    <mergeCell ref="G36:H36"/>
    <mergeCell ref="K36:L36"/>
    <mergeCell ref="M36:N36"/>
    <mergeCell ref="E37:F37"/>
    <mergeCell ref="G37:H37"/>
    <mergeCell ref="K37:L37"/>
    <mergeCell ref="M37:N37"/>
    <mergeCell ref="E38:F38"/>
    <mergeCell ref="G38:H38"/>
    <mergeCell ref="K38:L38"/>
    <mergeCell ref="M38:N38"/>
    <mergeCell ref="E39:F39"/>
    <mergeCell ref="G39:H39"/>
    <mergeCell ref="K39:L39"/>
    <mergeCell ref="M39:N39"/>
    <mergeCell ref="E40:F40"/>
    <mergeCell ref="G40:H40"/>
    <mergeCell ref="K40:L40"/>
    <mergeCell ref="M40:N40"/>
    <mergeCell ref="E41:F41"/>
    <mergeCell ref="G41:H41"/>
    <mergeCell ref="K41:L41"/>
    <mergeCell ref="M41:N41"/>
    <mergeCell ref="E42:F42"/>
    <mergeCell ref="G42:H42"/>
    <mergeCell ref="K42:L42"/>
    <mergeCell ref="M42:N42"/>
    <mergeCell ref="E43:F43"/>
    <mergeCell ref="G43:H43"/>
    <mergeCell ref="K43:L43"/>
    <mergeCell ref="M43:N43"/>
    <mergeCell ref="E44:F44"/>
    <mergeCell ref="G44:H44"/>
    <mergeCell ref="K44:L44"/>
    <mergeCell ref="M44:N44"/>
    <mergeCell ref="E45:F45"/>
    <mergeCell ref="G45:H45"/>
    <mergeCell ref="K45:L45"/>
    <mergeCell ref="M45:N45"/>
    <mergeCell ref="E46:F46"/>
    <mergeCell ref="G46:H46"/>
    <mergeCell ref="K46:L46"/>
    <mergeCell ref="M46:N46"/>
    <mergeCell ref="E47:F47"/>
    <mergeCell ref="G47:H47"/>
    <mergeCell ref="K47:L47"/>
    <mergeCell ref="M47:N47"/>
    <mergeCell ref="E48:F48"/>
    <mergeCell ref="G48:H48"/>
    <mergeCell ref="K48:L48"/>
    <mergeCell ref="M48:N48"/>
    <mergeCell ref="E49:F49"/>
    <mergeCell ref="G49:H49"/>
    <mergeCell ref="K49:L49"/>
    <mergeCell ref="M49:N49"/>
    <mergeCell ref="E50:F50"/>
    <mergeCell ref="G50:H50"/>
    <mergeCell ref="K50:L50"/>
    <mergeCell ref="M50:N50"/>
    <mergeCell ref="E51:F51"/>
    <mergeCell ref="G51:H51"/>
    <mergeCell ref="K51:L51"/>
    <mergeCell ref="M51:N51"/>
    <mergeCell ref="E52:F52"/>
    <mergeCell ref="G52:H52"/>
    <mergeCell ref="K52:L52"/>
    <mergeCell ref="M52:N52"/>
    <mergeCell ref="E53:F53"/>
    <mergeCell ref="G53:H53"/>
    <mergeCell ref="K53:L53"/>
    <mergeCell ref="M53:N53"/>
    <mergeCell ref="E54:F54"/>
    <mergeCell ref="G54:H54"/>
    <mergeCell ref="K54:L54"/>
    <mergeCell ref="M54:N54"/>
    <mergeCell ref="E55:F55"/>
    <mergeCell ref="G55:H55"/>
    <mergeCell ref="K55:L55"/>
    <mergeCell ref="M55:N55"/>
    <mergeCell ref="E56:F56"/>
    <mergeCell ref="G56:H56"/>
    <mergeCell ref="K56:L56"/>
    <mergeCell ref="M56:N56"/>
    <mergeCell ref="E57:F57"/>
    <mergeCell ref="G57:H57"/>
    <mergeCell ref="K57:L57"/>
    <mergeCell ref="M57:N57"/>
    <mergeCell ref="E58:F58"/>
    <mergeCell ref="G58:H58"/>
    <mergeCell ref="K58:L58"/>
    <mergeCell ref="M58:N58"/>
    <mergeCell ref="E59:F59"/>
    <mergeCell ref="G59:H59"/>
    <mergeCell ref="K59:L59"/>
    <mergeCell ref="M59:N59"/>
    <mergeCell ref="E60:F60"/>
    <mergeCell ref="G60:H60"/>
    <mergeCell ref="K60:L60"/>
    <mergeCell ref="M60:N60"/>
    <mergeCell ref="E61:F61"/>
    <mergeCell ref="G61:H61"/>
    <mergeCell ref="K61:L61"/>
    <mergeCell ref="M61:N61"/>
    <mergeCell ref="E62:F62"/>
    <mergeCell ref="G62:H62"/>
    <mergeCell ref="K62:L62"/>
    <mergeCell ref="M62:N62"/>
    <mergeCell ref="E63:F63"/>
    <mergeCell ref="G63:H63"/>
    <mergeCell ref="K63:L63"/>
    <mergeCell ref="M63:N63"/>
    <mergeCell ref="E64:F64"/>
    <mergeCell ref="G64:H64"/>
    <mergeCell ref="K64:L64"/>
    <mergeCell ref="M64:N64"/>
    <mergeCell ref="E65:F65"/>
    <mergeCell ref="G65:H65"/>
    <mergeCell ref="K65:L65"/>
    <mergeCell ref="M65:N65"/>
    <mergeCell ref="E66:F66"/>
    <mergeCell ref="G66:H66"/>
    <mergeCell ref="K66:L66"/>
    <mergeCell ref="M66:N66"/>
    <mergeCell ref="E67:F67"/>
    <mergeCell ref="G67:H67"/>
    <mergeCell ref="K67:L67"/>
    <mergeCell ref="M67:N67"/>
    <mergeCell ref="E68:F68"/>
    <mergeCell ref="G68:H68"/>
    <mergeCell ref="K68:L68"/>
    <mergeCell ref="M68:N68"/>
    <mergeCell ref="E69:F69"/>
    <mergeCell ref="G69:H69"/>
    <mergeCell ref="K69:L69"/>
    <mergeCell ref="M69:N69"/>
    <mergeCell ref="E70:F70"/>
    <mergeCell ref="G70:H70"/>
    <mergeCell ref="K70:L70"/>
    <mergeCell ref="M70:N70"/>
    <mergeCell ref="E71:F71"/>
    <mergeCell ref="G71:H71"/>
    <mergeCell ref="K71:L71"/>
    <mergeCell ref="M71:N71"/>
    <mergeCell ref="E72:F72"/>
    <mergeCell ref="G72:H72"/>
    <mergeCell ref="K72:L72"/>
    <mergeCell ref="M72:N72"/>
    <mergeCell ref="E73:F73"/>
    <mergeCell ref="G73:H73"/>
    <mergeCell ref="K73:L73"/>
    <mergeCell ref="M73:N73"/>
    <mergeCell ref="E74:F74"/>
    <mergeCell ref="G74:H74"/>
    <mergeCell ref="K74:L74"/>
    <mergeCell ref="M74:N74"/>
    <mergeCell ref="E75:F75"/>
    <mergeCell ref="G75:H75"/>
    <mergeCell ref="K75:L75"/>
    <mergeCell ref="M75:N75"/>
    <mergeCell ref="E76:F76"/>
    <mergeCell ref="G76:H76"/>
    <mergeCell ref="K76:L76"/>
    <mergeCell ref="M76:N76"/>
    <mergeCell ref="E77:F77"/>
    <mergeCell ref="G77:H77"/>
    <mergeCell ref="K77:L77"/>
    <mergeCell ref="M77:N77"/>
    <mergeCell ref="E78:F78"/>
    <mergeCell ref="G78:H78"/>
    <mergeCell ref="K78:L78"/>
    <mergeCell ref="M78:N78"/>
    <mergeCell ref="E79:F79"/>
    <mergeCell ref="G79:H79"/>
    <mergeCell ref="K79:L79"/>
    <mergeCell ref="M79:N79"/>
    <mergeCell ref="E80:F80"/>
    <mergeCell ref="G80:H80"/>
    <mergeCell ref="K80:L80"/>
    <mergeCell ref="M80:N80"/>
    <mergeCell ref="E81:F81"/>
    <mergeCell ref="G81:H81"/>
    <mergeCell ref="K81:L81"/>
    <mergeCell ref="M81:N81"/>
    <mergeCell ref="E82:F82"/>
    <mergeCell ref="G82:H82"/>
    <mergeCell ref="K82:L82"/>
    <mergeCell ref="M82:N82"/>
    <mergeCell ref="E83:F83"/>
    <mergeCell ref="G83:H83"/>
    <mergeCell ref="K83:L83"/>
    <mergeCell ref="M83:N83"/>
    <mergeCell ref="E84:F84"/>
    <mergeCell ref="G84:H84"/>
    <mergeCell ref="K84:L84"/>
    <mergeCell ref="M84:N84"/>
    <mergeCell ref="E85:F85"/>
    <mergeCell ref="G85:H85"/>
    <mergeCell ref="K85:L85"/>
    <mergeCell ref="M85:N85"/>
    <mergeCell ref="E86:F86"/>
    <mergeCell ref="G86:H86"/>
    <mergeCell ref="K86:L86"/>
    <mergeCell ref="M86:N86"/>
    <mergeCell ref="E87:F87"/>
    <mergeCell ref="G87:H87"/>
    <mergeCell ref="K87:L87"/>
    <mergeCell ref="M87:N87"/>
    <mergeCell ref="E88:F88"/>
    <mergeCell ref="G88:H88"/>
    <mergeCell ref="K88:L88"/>
    <mergeCell ref="M88:N88"/>
    <mergeCell ref="E89:F89"/>
    <mergeCell ref="G89:H89"/>
    <mergeCell ref="K89:L89"/>
    <mergeCell ref="M89:N89"/>
    <mergeCell ref="E90:F90"/>
    <mergeCell ref="G90:H90"/>
    <mergeCell ref="K90:L90"/>
    <mergeCell ref="M90:N90"/>
    <mergeCell ref="E91:F91"/>
    <mergeCell ref="G91:H91"/>
    <mergeCell ref="K91:L91"/>
    <mergeCell ref="M91:N91"/>
    <mergeCell ref="E92:F92"/>
    <mergeCell ref="G92:H92"/>
    <mergeCell ref="K92:L92"/>
    <mergeCell ref="M92:N92"/>
    <mergeCell ref="E93:F93"/>
    <mergeCell ref="G93:H93"/>
    <mergeCell ref="K93:L93"/>
    <mergeCell ref="M93:N93"/>
    <mergeCell ref="E94:F94"/>
    <mergeCell ref="G94:H94"/>
    <mergeCell ref="K94:L94"/>
    <mergeCell ref="M94:N94"/>
    <mergeCell ref="E95:F95"/>
    <mergeCell ref="G95:H95"/>
    <mergeCell ref="K95:L95"/>
    <mergeCell ref="M95:N95"/>
    <mergeCell ref="E96:F96"/>
    <mergeCell ref="G96:H96"/>
    <mergeCell ref="K96:L96"/>
    <mergeCell ref="M96:N96"/>
    <mergeCell ref="E97:F97"/>
    <mergeCell ref="G97:H97"/>
    <mergeCell ref="K97:L97"/>
    <mergeCell ref="M97:N97"/>
    <mergeCell ref="E98:F98"/>
    <mergeCell ref="G98:H98"/>
    <mergeCell ref="K98:L98"/>
    <mergeCell ref="M98:N98"/>
    <mergeCell ref="E99:F99"/>
    <mergeCell ref="G99:H99"/>
    <mergeCell ref="K99:L99"/>
    <mergeCell ref="M99:N99"/>
    <mergeCell ref="E100:F100"/>
    <mergeCell ref="G100:H100"/>
    <mergeCell ref="K100:L100"/>
    <mergeCell ref="M100:N100"/>
    <mergeCell ref="E101:F101"/>
    <mergeCell ref="G101:H101"/>
    <mergeCell ref="K101:L101"/>
    <mergeCell ref="M101:N101"/>
    <mergeCell ref="E102:F102"/>
    <mergeCell ref="G102:H102"/>
    <mergeCell ref="K102:L102"/>
    <mergeCell ref="M102:N102"/>
    <mergeCell ref="E103:F103"/>
    <mergeCell ref="G103:H103"/>
    <mergeCell ref="K103:L103"/>
    <mergeCell ref="M103:N103"/>
    <mergeCell ref="E104:F104"/>
    <mergeCell ref="G104:H104"/>
    <mergeCell ref="K104:L104"/>
    <mergeCell ref="M104:N104"/>
    <mergeCell ref="E105:F105"/>
    <mergeCell ref="G105:H105"/>
    <mergeCell ref="K105:L105"/>
    <mergeCell ref="M105:N105"/>
    <mergeCell ref="E106:F106"/>
    <mergeCell ref="G106:H106"/>
    <mergeCell ref="K106:L106"/>
    <mergeCell ref="M106:N106"/>
    <mergeCell ref="E107:F107"/>
    <mergeCell ref="G107:H107"/>
    <mergeCell ref="K107:L107"/>
    <mergeCell ref="M107:N107"/>
    <mergeCell ref="E108:F108"/>
    <mergeCell ref="G108:H108"/>
    <mergeCell ref="K108:L108"/>
    <mergeCell ref="M108:N108"/>
    <mergeCell ref="E109:F109"/>
    <mergeCell ref="G109:H109"/>
    <mergeCell ref="K109:L109"/>
    <mergeCell ref="M109:N109"/>
    <mergeCell ref="E110:F110"/>
    <mergeCell ref="G110:H110"/>
    <mergeCell ref="K110:L110"/>
    <mergeCell ref="M110:N110"/>
    <mergeCell ref="E111:F111"/>
    <mergeCell ref="G111:H111"/>
    <mergeCell ref="K111:L111"/>
    <mergeCell ref="M111:N111"/>
    <mergeCell ref="E112:F112"/>
    <mergeCell ref="G112:H112"/>
    <mergeCell ref="K112:L112"/>
    <mergeCell ref="M112:N112"/>
    <mergeCell ref="E113:F113"/>
    <mergeCell ref="G113:H113"/>
    <mergeCell ref="K113:L113"/>
    <mergeCell ref="M113:N113"/>
    <mergeCell ref="E114:F114"/>
    <mergeCell ref="G114:H114"/>
    <mergeCell ref="K114:L114"/>
    <mergeCell ref="M114:N114"/>
    <mergeCell ref="E115:F115"/>
    <mergeCell ref="G115:H115"/>
    <mergeCell ref="K115:L115"/>
    <mergeCell ref="M115:N115"/>
    <mergeCell ref="E116:F116"/>
    <mergeCell ref="G116:H116"/>
    <mergeCell ref="K116:L116"/>
    <mergeCell ref="M116:N116"/>
    <mergeCell ref="E117:F117"/>
    <mergeCell ref="G117:H117"/>
    <mergeCell ref="K117:L117"/>
    <mergeCell ref="M117:N117"/>
    <mergeCell ref="E118:F118"/>
    <mergeCell ref="G118:H118"/>
    <mergeCell ref="K118:L118"/>
    <mergeCell ref="M118:N118"/>
    <mergeCell ref="E119:F119"/>
    <mergeCell ref="G119:H119"/>
    <mergeCell ref="K119:L119"/>
    <mergeCell ref="M119:N119"/>
    <mergeCell ref="E120:F120"/>
    <mergeCell ref="G120:H120"/>
    <mergeCell ref="K120:L120"/>
    <mergeCell ref="M120:N120"/>
    <mergeCell ref="E121:F121"/>
    <mergeCell ref="G121:H121"/>
    <mergeCell ref="K121:L121"/>
    <mergeCell ref="M121:N121"/>
    <mergeCell ref="E122:F122"/>
    <mergeCell ref="G122:H122"/>
    <mergeCell ref="K122:L122"/>
    <mergeCell ref="M122:N122"/>
    <mergeCell ref="E123:F123"/>
    <mergeCell ref="G123:H123"/>
    <mergeCell ref="K123:L123"/>
    <mergeCell ref="M123:N123"/>
    <mergeCell ref="E124:F124"/>
    <mergeCell ref="G124:H124"/>
    <mergeCell ref="K124:L124"/>
    <mergeCell ref="M124:N124"/>
    <mergeCell ref="E125:F125"/>
    <mergeCell ref="G125:H125"/>
    <mergeCell ref="K125:L125"/>
    <mergeCell ref="M125:N125"/>
    <mergeCell ref="A126:U126"/>
    <mergeCell ref="B127:U127"/>
    <mergeCell ref="B128:U128"/>
    <mergeCell ref="B129:U129"/>
    <mergeCell ref="B130:U130"/>
    <mergeCell ref="B131:U131"/>
    <mergeCell ref="B132:U132"/>
    <mergeCell ref="B133:U133"/>
    <mergeCell ref="B134:U134"/>
    <mergeCell ref="B135:U135"/>
    <mergeCell ref="B136:U136"/>
    <mergeCell ref="B137:U137"/>
    <mergeCell ref="B138:U138"/>
    <mergeCell ref="B139:U139"/>
    <mergeCell ref="B140:U1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2" customWidth="1" min="8" max="8"/>
    <col width="22" customWidth="1" min="9" max="9"/>
    <col width="22" customWidth="1" min="10" max="10"/>
  </cols>
  <sheetData>
    <row r="1">
      <c r="A1" s="1" t="inlineStr">
        <is>
          <t>Commitments, Contingencies And Other Matters (Narrative) (Details) $ in Thousands, zł in Millions</t>
        </is>
      </c>
      <c r="B1" s="2" t="inlineStr">
        <is>
          <t>Mar. 31, 2020USD ($)</t>
        </is>
      </c>
      <c r="C1" s="2" t="inlineStr">
        <is>
          <t>Mar. 31, 2020USD ($)</t>
        </is>
      </c>
      <c r="D1" s="2" t="inlineStr">
        <is>
          <t>Dec. 31, 2020USD ($)item</t>
        </is>
      </c>
      <c r="E1" s="2" t="inlineStr">
        <is>
          <t>Dec. 31, 2019USD ($)</t>
        </is>
      </c>
      <c r="F1" s="2" t="inlineStr">
        <is>
          <t>Dec. 31, 2018USD ($)</t>
        </is>
      </c>
      <c r="G1" s="2" t="inlineStr">
        <is>
          <t>Dec. 31, 2020USD ($)</t>
        </is>
      </c>
      <c r="H1" s="2" t="inlineStr">
        <is>
          <t>Dec. 31, 2020PLN (zł)</t>
        </is>
      </c>
      <c r="I1" s="2" t="inlineStr">
        <is>
          <t>Dec. 31, 2020PLN (zł)</t>
        </is>
      </c>
      <c r="J1" s="2" t="inlineStr">
        <is>
          <t>Dec. 31, 2019PLN (zł)</t>
        </is>
      </c>
    </row>
    <row r="2">
      <c r="A2" s="3" t="inlineStr">
        <is>
          <t>Commitments and Contingencies [Line items]</t>
        </is>
      </c>
    </row>
    <row r="3">
      <c r="A3" s="4" t="inlineStr">
        <is>
          <t>Contingent liability</t>
        </is>
      </c>
      <c r="D3" s="5" t="n">
        <v>476</v>
      </c>
      <c r="E3" s="5" t="n">
        <v>334</v>
      </c>
      <c r="G3" s="5" t="n">
        <v>476</v>
      </c>
    </row>
    <row r="4">
      <c r="A4" s="4" t="inlineStr">
        <is>
          <t>Reduction to contingent liability</t>
        </is>
      </c>
      <c r="D4" s="6" t="n">
        <v>700</v>
      </c>
      <c r="E4" s="6" t="n">
        <v>600</v>
      </c>
      <c r="G4" s="6" t="n">
        <v>700</v>
      </c>
      <c r="I4" s="10" t="n">
        <v>2.7</v>
      </c>
      <c r="J4" s="10" t="n">
        <v>2.2</v>
      </c>
    </row>
    <row r="5">
      <c r="A5" s="4" t="inlineStr">
        <is>
          <t>Distribution to non-controlling interest</t>
        </is>
      </c>
      <c r="D5" s="6" t="n">
        <v>158</v>
      </c>
      <c r="E5" s="6" t="n">
        <v>989</v>
      </c>
      <c r="F5" s="5" t="n">
        <v>642</v>
      </c>
    </row>
    <row r="6">
      <c r="A6" s="4" t="inlineStr">
        <is>
          <t>General and administrative</t>
        </is>
      </c>
      <c r="D6" s="6" t="n">
        <v>99547</v>
      </c>
      <c r="E6" s="6" t="n">
        <v>82980</v>
      </c>
      <c r="F6" s="6" t="n">
        <v>60194</v>
      </c>
    </row>
    <row r="7">
      <c r="A7" s="4" t="inlineStr">
        <is>
          <t>Lot Polish Airlines Invesment [Member]</t>
        </is>
      </c>
    </row>
    <row r="8">
      <c r="A8" s="3" t="inlineStr">
        <is>
          <t>Commitments and Contingencies [Line items]</t>
        </is>
      </c>
    </row>
    <row r="9">
      <c r="A9" s="4" t="inlineStr">
        <is>
          <t>General and administrative</t>
        </is>
      </c>
      <c r="B9" s="5" t="n">
        <v>700</v>
      </c>
      <c r="C9" s="5" t="n">
        <v>3000</v>
      </c>
    </row>
    <row r="10">
      <c r="A10" s="4" t="inlineStr">
        <is>
          <t>Casinos Poland [Member]</t>
        </is>
      </c>
    </row>
    <row r="11">
      <c r="A11" s="3" t="inlineStr">
        <is>
          <t>Commitments and Contingencies [Line items]</t>
        </is>
      </c>
    </row>
    <row r="12">
      <c r="A12" s="4" t="inlineStr">
        <is>
          <t>Income tax audit costs</t>
        </is>
      </c>
      <c r="G12" s="6" t="n">
        <v>4200</v>
      </c>
      <c r="H12" s="10" t="n">
        <v>14.3</v>
      </c>
    </row>
    <row r="13">
      <c r="A13" s="4" t="inlineStr">
        <is>
          <t>Century Downs Racetrack And Casino [Member]</t>
        </is>
      </c>
    </row>
    <row r="14">
      <c r="A14" s="3" t="inlineStr">
        <is>
          <t>Commitments and Contingencies [Line items]</t>
        </is>
      </c>
    </row>
    <row r="15">
      <c r="A15" s="4" t="inlineStr">
        <is>
          <t>Distribution to non-controlling interest</t>
        </is>
      </c>
      <c r="D15" s="6" t="n">
        <v>200</v>
      </c>
      <c r="E15" s="6" t="n">
        <v>400</v>
      </c>
      <c r="F15" s="6" t="n">
        <v>600</v>
      </c>
    </row>
    <row r="16">
      <c r="A16" s="4" t="inlineStr">
        <is>
          <t>Review of All Tax Open Periods [Member]</t>
        </is>
      </c>
    </row>
    <row r="17">
      <c r="A17" s="3" t="inlineStr">
        <is>
          <t>Commitments and Contingencies [Line items]</t>
        </is>
      </c>
    </row>
    <row r="18">
      <c r="A18" s="4" t="inlineStr">
        <is>
          <t>Contingent liability</t>
        </is>
      </c>
      <c r="D18" s="5" t="n">
        <v>500</v>
      </c>
      <c r="G18" s="5" t="n">
        <v>500</v>
      </c>
      <c r="I18" s="10" t="n">
        <v>1.8</v>
      </c>
    </row>
    <row r="19">
      <c r="A19" s="4" t="inlineStr">
        <is>
          <t>401K Plan [Member]</t>
        </is>
      </c>
    </row>
    <row r="20">
      <c r="A20" s="3" t="inlineStr">
        <is>
          <t>Commitments and Contingencies [Line items]</t>
        </is>
      </c>
    </row>
    <row r="21">
      <c r="A21" s="4" t="inlineStr">
        <is>
          <t>Vesting period for plan</t>
        </is>
      </c>
      <c r="D21" s="4" t="inlineStr">
        <is>
          <t>6 years</t>
        </is>
      </c>
    </row>
    <row r="22">
      <c r="A22" s="4" t="inlineStr">
        <is>
          <t>Contributed to plan</t>
        </is>
      </c>
      <c r="D22" s="5" t="n">
        <v>300</v>
      </c>
      <c r="E22" s="6" t="n">
        <v>100</v>
      </c>
      <c r="F22" s="6" t="n">
        <v>100</v>
      </c>
    </row>
    <row r="23">
      <c r="A23" s="4" t="inlineStr">
        <is>
          <t>RSP and RPP Plans</t>
        </is>
      </c>
    </row>
    <row r="24">
      <c r="A24" s="3" t="inlineStr">
        <is>
          <t>Commitments and Contingencies [Line items]</t>
        </is>
      </c>
    </row>
    <row r="25">
      <c r="A25" s="4" t="inlineStr">
        <is>
          <t>Number of registered retirement plans in Canada | item</t>
        </is>
      </c>
      <c r="D25" s="6" t="n">
        <v>2</v>
      </c>
    </row>
    <row r="26">
      <c r="A26" s="4" t="inlineStr">
        <is>
          <t>Contributed to plan</t>
        </is>
      </c>
      <c r="D26" s="5" t="n">
        <v>200</v>
      </c>
      <c r="E26" s="5" t="n">
        <v>200</v>
      </c>
      <c r="F26" s="5" t="n">
        <v>200</v>
      </c>
    </row>
    <row r="27">
      <c r="A27" s="4" t="inlineStr">
        <is>
          <t>RPP Plan [Member]</t>
        </is>
      </c>
    </row>
    <row r="28">
      <c r="A28" s="3" t="inlineStr">
        <is>
          <t>Commitments and Contingencies [Line items]</t>
        </is>
      </c>
    </row>
    <row r="29">
      <c r="A29" s="4" t="inlineStr">
        <is>
          <t>Vesting period for plan</t>
        </is>
      </c>
      <c r="D29" s="4" t="inlineStr">
        <is>
          <t>2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Narrative) (Details) - USD ($) $ in Millions</t>
        </is>
      </c>
      <c r="B1" s="2" t="inlineStr">
        <is>
          <t>12 Months Ended</t>
        </is>
      </c>
    </row>
    <row r="2">
      <c r="B2" s="2" t="inlineStr">
        <is>
          <t>Dec. 31, 2020</t>
        </is>
      </c>
      <c r="C2" s="2" t="inlineStr">
        <is>
          <t>Dec. 31, 2019</t>
        </is>
      </c>
      <c r="D2" s="2" t="inlineStr">
        <is>
          <t>Dec. 31, 2018</t>
        </is>
      </c>
    </row>
    <row r="3">
      <c r="A3" s="3" t="inlineStr">
        <is>
          <t>Transactions With Related Parties [Abstract]</t>
        </is>
      </c>
    </row>
    <row r="4">
      <c r="A4" s="4" t="inlineStr">
        <is>
          <t>Charges from Flyfish and Focus</t>
        </is>
      </c>
      <c r="B4" s="8" t="n">
        <v>0.7</v>
      </c>
      <c r="C4" s="8" t="n">
        <v>0.7</v>
      </c>
      <c r="D4" s="8" t="n">
        <v>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Unaudited Summarized Quarterly Data (Schedule Of Quarterly Financial Information) (Details) - USD ($) $ / shares in Units, $ in Thousands</t>
        </is>
      </c>
      <c r="B1" s="2" t="inlineStr">
        <is>
          <t>3 Months Ended</t>
        </is>
      </c>
      <c r="P1" s="2" t="inlineStr">
        <is>
          <t>12 Months Ended</t>
        </is>
      </c>
    </row>
    <row r="2">
      <c r="B2" s="2" t="inlineStr">
        <is>
          <t>Dec. 31, 2020</t>
        </is>
      </c>
      <c r="C2" s="2" t="inlineStr">
        <is>
          <t>[1]</t>
        </is>
      </c>
      <c r="D2" s="2" t="inlineStr">
        <is>
          <t>Sep. 30, 2020</t>
        </is>
      </c>
      <c r="E2" s="2" t="inlineStr">
        <is>
          <t>Jun. 30, 2020</t>
        </is>
      </c>
      <c r="F2" s="2" t="inlineStr">
        <is>
          <t>[2]</t>
        </is>
      </c>
      <c r="G2" s="2" t="inlineStr">
        <is>
          <t>Mar. 31, 2020</t>
        </is>
      </c>
      <c r="H2" s="2" t="inlineStr">
        <is>
          <t>[3]</t>
        </is>
      </c>
      <c r="I2" s="2" t="inlineStr">
        <is>
          <t>Dec. 31, 2019</t>
        </is>
      </c>
      <c r="J2" s="2" t="inlineStr">
        <is>
          <t>[4]</t>
        </is>
      </c>
      <c r="K2" s="2" t="inlineStr">
        <is>
          <t>Sep. 30, 2019</t>
        </is>
      </c>
      <c r="L2" s="2" t="inlineStr">
        <is>
          <t>[4]</t>
        </is>
      </c>
      <c r="M2" s="2" t="inlineStr">
        <is>
          <t>Jun. 30, 2019</t>
        </is>
      </c>
      <c r="N2" s="2" t="inlineStr">
        <is>
          <t>[5]</t>
        </is>
      </c>
      <c r="O2" s="2" t="inlineStr">
        <is>
          <t>Mar. 31, 2019</t>
        </is>
      </c>
      <c r="P2" s="2" t="inlineStr">
        <is>
          <t>Dec. 31, 2020</t>
        </is>
      </c>
      <c r="Q2" s="2" t="inlineStr">
        <is>
          <t>Dec. 31, 2019</t>
        </is>
      </c>
      <c r="R2" s="2" t="inlineStr">
        <is>
          <t>Dec. 31, 2018</t>
        </is>
      </c>
    </row>
    <row r="3">
      <c r="A3" s="3" t="inlineStr">
        <is>
          <t>Unaudited Summarized Quarterly Data [Abstract]</t>
        </is>
      </c>
    </row>
    <row r="4">
      <c r="A4" s="4" t="inlineStr">
        <is>
          <t>Net operating revenue</t>
        </is>
      </c>
      <c r="B4" s="5" t="n">
        <v>84801</v>
      </c>
      <c r="D4" s="5" t="n">
        <v>95706</v>
      </c>
      <c r="E4" s="5" t="n">
        <v>36103</v>
      </c>
      <c r="G4" s="5" t="n">
        <v>87656</v>
      </c>
      <c r="I4" s="5" t="n">
        <v>67236</v>
      </c>
      <c r="K4" s="5" t="n">
        <v>52935</v>
      </c>
      <c r="M4" s="5" t="n">
        <v>52445</v>
      </c>
      <c r="O4" s="5" t="n">
        <v>45613</v>
      </c>
      <c r="P4" s="5" t="n">
        <v>304268</v>
      </c>
      <c r="Q4" s="5" t="n">
        <v>218227</v>
      </c>
      <c r="R4" s="5" t="n">
        <v>168938</v>
      </c>
    </row>
    <row r="5">
      <c r="A5" s="4" t="inlineStr">
        <is>
          <t>(Loss) earnings from operations</t>
        </is>
      </c>
      <c r="B5" s="6" t="n">
        <v>18747</v>
      </c>
      <c r="D5" s="6" t="n">
        <v>15014</v>
      </c>
      <c r="E5" s="6" t="n">
        <v>-2114</v>
      </c>
      <c r="G5" s="6" t="n">
        <v>-31772</v>
      </c>
      <c r="I5" s="6" t="n">
        <v>-14745</v>
      </c>
      <c r="K5" s="6" t="n">
        <v>3480</v>
      </c>
      <c r="M5" s="6" t="n">
        <v>2598</v>
      </c>
      <c r="O5" s="6" t="n">
        <v>3446</v>
      </c>
      <c r="P5" s="6" t="n">
        <v>-127</v>
      </c>
      <c r="Q5" s="6" t="n">
        <v>-5220</v>
      </c>
      <c r="R5" s="6" t="n">
        <v>9459</v>
      </c>
    </row>
    <row r="6">
      <c r="A6" s="4" t="inlineStr">
        <is>
          <t>Net (loss) earnings</t>
        </is>
      </c>
      <c r="B6" s="6" t="n">
        <v>6766</v>
      </c>
      <c r="D6" s="6" t="n">
        <v>3956</v>
      </c>
      <c r="E6" s="6" t="n">
        <v>-13197</v>
      </c>
      <c r="G6" s="6" t="n">
        <v>-45661</v>
      </c>
      <c r="I6" s="6" t="n">
        <v>-19269</v>
      </c>
      <c r="K6" s="6" t="n">
        <v>1047</v>
      </c>
      <c r="M6" s="6" t="n">
        <v>358</v>
      </c>
      <c r="O6" s="6" t="n">
        <v>1723</v>
      </c>
      <c r="P6" s="6" t="n">
        <v>-48136</v>
      </c>
      <c r="Q6" s="6" t="n">
        <v>-16141</v>
      </c>
      <c r="R6" s="6" t="n">
        <v>4006</v>
      </c>
    </row>
    <row r="7">
      <c r="A7" s="4" t="inlineStr">
        <is>
          <t>Net (loss) earnings attributable to Century Casinos, Inc. shareholders</t>
        </is>
      </c>
      <c r="B7" s="5" t="n">
        <v>6713</v>
      </c>
      <c r="D7" s="5" t="n">
        <v>3748</v>
      </c>
      <c r="E7" s="5" t="n">
        <v>-12607</v>
      </c>
      <c r="G7" s="5" t="n">
        <v>-45856</v>
      </c>
      <c r="I7" s="5" t="n">
        <v>-20140</v>
      </c>
      <c r="K7" s="5" t="n">
        <v>482</v>
      </c>
      <c r="M7" s="5" t="n">
        <v>-565</v>
      </c>
      <c r="O7" s="5" t="n">
        <v>1068</v>
      </c>
      <c r="P7" s="5" t="n">
        <v>-48002</v>
      </c>
      <c r="Q7" s="5" t="n">
        <v>-19155</v>
      </c>
      <c r="R7" s="5" t="n">
        <v>3394</v>
      </c>
    </row>
    <row r="8">
      <c r="A8" s="3" t="inlineStr">
        <is>
          <t>Basic (loss) earnings per share:</t>
        </is>
      </c>
    </row>
    <row r="9">
      <c r="A9" s="4" t="inlineStr">
        <is>
          <t>(Loss) earnings from operations</t>
        </is>
      </c>
      <c r="B9" s="7" t="n">
        <v>0.63</v>
      </c>
      <c r="D9" s="7" t="n">
        <v>0.51</v>
      </c>
      <c r="E9" s="7" t="n">
        <v>-0.07000000000000001</v>
      </c>
      <c r="G9" s="7" t="n">
        <v>-1.08</v>
      </c>
      <c r="I9" s="7" t="n">
        <v>-0.5</v>
      </c>
      <c r="K9" s="7" t="n">
        <v>0.12</v>
      </c>
      <c r="M9" s="7" t="n">
        <v>0.09</v>
      </c>
      <c r="O9" s="7" t="n">
        <v>0.12</v>
      </c>
    </row>
    <row r="10">
      <c r="A10" s="4" t="inlineStr">
        <is>
          <t>Net (loss) earnings attributable to Century Casinos Inc. shareholders</t>
        </is>
      </c>
      <c r="B10" s="16" t="n">
        <v>0.23</v>
      </c>
      <c r="D10" s="16" t="n">
        <v>0.13</v>
      </c>
      <c r="E10" s="16" t="n">
        <v>-0.43</v>
      </c>
      <c r="G10" s="16" t="n">
        <v>-1.55</v>
      </c>
      <c r="I10" s="16" t="n">
        <v>-0.68</v>
      </c>
      <c r="K10" s="16" t="n">
        <v>0.02</v>
      </c>
      <c r="M10" s="16" t="n">
        <v>-0.02</v>
      </c>
      <c r="O10" s="16" t="n">
        <v>0.04</v>
      </c>
      <c r="P10" s="7" t="n">
        <v>-1.62</v>
      </c>
      <c r="Q10" s="7" t="n">
        <v>-0.65</v>
      </c>
      <c r="R10" s="7" t="n">
        <v>0.12</v>
      </c>
    </row>
    <row r="11">
      <c r="A11" s="3" t="inlineStr">
        <is>
          <t>Diluted (loss) earnings per share:</t>
        </is>
      </c>
    </row>
    <row r="12">
      <c r="A12" s="4" t="inlineStr">
        <is>
          <t>(Loss) earnings from operations</t>
        </is>
      </c>
      <c r="B12" s="16" t="n">
        <v>0.63</v>
      </c>
      <c r="D12" s="16" t="n">
        <v>0.51</v>
      </c>
      <c r="E12" s="16" t="n">
        <v>-0.07000000000000001</v>
      </c>
      <c r="G12" s="16" t="n">
        <v>-1.08</v>
      </c>
      <c r="I12" s="16" t="n">
        <v>-0.5</v>
      </c>
      <c r="K12" s="16" t="n">
        <v>0.12</v>
      </c>
      <c r="M12" s="16" t="n">
        <v>0.09</v>
      </c>
      <c r="O12" s="16" t="n">
        <v>0.11</v>
      </c>
    </row>
    <row r="13">
      <c r="A13" s="4" t="inlineStr">
        <is>
          <t>Net (loss) earnings attributable to Century Casinos Inc. shareholders</t>
        </is>
      </c>
      <c r="B13" s="7" t="n">
        <v>0.22</v>
      </c>
      <c r="D13" s="7" t="n">
        <v>0.13</v>
      </c>
      <c r="E13" s="7" t="n">
        <v>-0.43</v>
      </c>
      <c r="G13" s="7" t="n">
        <v>-1.55</v>
      </c>
      <c r="I13" s="7" t="n">
        <v>-0.68</v>
      </c>
      <c r="K13" s="7" t="n">
        <v>0.02</v>
      </c>
      <c r="M13" s="7" t="n">
        <v>-0.02</v>
      </c>
      <c r="O13" s="7" t="n">
        <v>0.04</v>
      </c>
      <c r="P13" s="7" t="n">
        <v>-1.62</v>
      </c>
      <c r="Q13" s="7" t="n">
        <v>-0.65</v>
      </c>
      <c r="R13" s="7" t="n">
        <v>0.11</v>
      </c>
    </row>
    <row r="14"/>
    <row r="15">
      <c r="A15" s="4" t="inlineStr">
        <is>
          <t>[1]</t>
        </is>
      </c>
      <c r="B15" s="4" t="inlineStr">
        <is>
          <t>The Company sold the casino operations of CAL. See Note 1. Casinos in Canada and Poland were temporarily closed in December 2020 to comply with quarantines issued by governments to contain the spread of COVID-19.</t>
        </is>
      </c>
    </row>
    <row r="16">
      <c r="A16" s="4" t="inlineStr">
        <is>
          <t>[2]</t>
        </is>
      </c>
      <c r="B16" s="4" t="inlineStr">
        <is>
          <t>The Company’s casinos were temporarily closed during the quarter and the Company permanently closed CCB and deconsolidated CCB. See Note 1.</t>
        </is>
      </c>
    </row>
    <row r="17">
      <c r="A17" s="4" t="inlineStr">
        <is>
          <t>[3]</t>
        </is>
      </c>
      <c r="B17" s="4" t="inlineStr">
        <is>
          <t>The Company impaired assets related to goodwill and intangible assets due to triggering events caused by COVID-19. See Notes 4 and 6.</t>
        </is>
      </c>
    </row>
    <row r="18">
      <c r="A18" s="4" t="inlineStr">
        <is>
          <t>[4]</t>
        </is>
      </c>
      <c r="B18" s="4" t="inlineStr">
        <is>
          <t>The Company completed the Acquisition in December 2019. See Note 3. In addition, the Company impaired assets related to CCB in December 2019. See Notes 5, 6 and 10.</t>
        </is>
      </c>
    </row>
    <row r="19">
      <c r="A19" s="4" t="inlineStr">
        <is>
          <t>[5]</t>
        </is>
      </c>
      <c r="B19" s="4" t="inlineStr">
        <is>
          <t>CMR began operating in April 2019.</t>
        </is>
      </c>
    </row>
  </sheetData>
  <mergeCells count="75">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A14:R14"/>
    <mergeCell ref="B15:R15"/>
    <mergeCell ref="B16:R16"/>
    <mergeCell ref="B17:R17"/>
    <mergeCell ref="B18:R18"/>
    <mergeCell ref="B19:R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Principles of Consolidation – The accompanying consolidated financial statements include the accounts of the Company and its wholly-owned subsidiaries. The Company also consolidates CPL and CDR as majority owned subsidiaries for which the Company has a controlling interest. The portion of CPL and CDR that are not wholly-owned are reflected as non-controlling interests in the accompanying consolidated financial statements. All intercompany transactions and balances have been eliminated.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Reclassifications – Certain prior period amounts have been reclassified to conform to the current year presentation in the consolidated financial statements and the accompanying notes thereto. Recently Adopted Accounting Pronouncements – The Company has recently adopted the following accounting pronouncements: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The Company adopted ASU 2017-04 on January 1, 2020. The adoption of the standard did not have a material impact on the Company’s financial statements.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did not have a material impact on the Company’s financial statements or its disclosures.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The amendments can be applied either retrospectively or prospectively. The Company adopted ASU 2018-15 on January 1, 2020 using the prospective method and accounts for new contracts that are service arrangements using this guidance. The adoption of the standard did not have a material impact on the Company’s financial statements.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did not have a material impact on the Company’s financial statements. In October 2020, the FASB issued ASU 2020-10, Codification Improvements (“ASU 2020-10”). The objective of ASU 2020-10 is to ensure that all guidance that requires or provides for an option to provide information in the notes to financial statements is codified in the disclosure section of the codification, reducing the likelihood that a disclosure requirement is missed. ASU 2020-10 also clarified guidance so that it is applied more consistently. The guidance is effective for fiscal years beginning after December 15, 2020. The Company adopted ASU 2020-10 on January 1, 2020. The adoption of the standard did not have a material impact on the Company’s financial statements. Accounting Pronouncements Pending Adoption – The Company has not yet adopted the following accounting pronouncements as of December 31, 2020: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rom March 12, 2020 through December 31, 2022. The Company is evaluating the expedients and exceptions provided by this standard. In December 2019, the FASB issued ASU 2019-12, Income Taxes (Topic 740) Simplifying the Accounting for Income Taxes (“ASU 2019-12”). The objective of ASU 2019-12 is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The adoption of the standard is not expected to have a material impact on the Company’s financial statements. The Company has considered all other recently issued accounting pronouncements and does not believe the adoption of such pronouncements will have a material impact on its audited consolidated financial statements or notes thereto. Cash and Cash Equivalents – All highly liquid investments with an original maturity of three months or less are considered cash equivalents. A reconciliation of cash, cash equivalents and restricted cash as stated in the Company’s statement of cash flows is presented in the following table: December 31, December 31, Amounts in thousands 2020 2019 Cash and cash equivalents $ 63,413 $ 54,754 Restricted cash included in deposits and other 264 886 Total cash, cash equivalents, and restricted cash shown in the statement of cash flows $ 63,677 $ 55,640 For the year ended December 31, 2020, restricted cash included $ 0.2 million in deposits related to payments of prizes and giveaways for Casinos Poland and less than $ 0.1 million in deposits related to an insurance policy. For the year ended December 31, 2019, restricted cash included $ 0.6 million in deposits and other related to a cash guarantee for the Company’s CRM credit agreement, $ 0.3 million in deposits related to payments of prizes and giveaways for Casinos Poland and less than $ 0.1 million in deposits related to an insurance policy.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Accounts Receivable – Accounts receivables are expected to be collected within six month s of the maturity date. Receivables not collected within that time frame are written down to the allowance for doubtful accounts and further written off after one year if not collected. Inventories – I nventories, which consist primarily of food, beverage, retail merchandise and operating supplies, are stated at the lower of cost or net realizable value. Cost is determined by the first-in, first-out method. Property and Equipment – Property and equipment are stated at cost. Costs of major improvements are capitalized, and costs of normal repairs and maintenance are charged to expense as incurred. Depreciation of assets in service is determined using the straight-line method over the estimated useful lives of the assets. Estimated service lives used are as follows: Buildings and improvements 5 – 39 years Gaming equipment 3 – 7 years Furniture and non-gaming equipment 3 –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See Note 5 for additional information about the Company’s property and equipment, including the impairment recorded in the year ended December 31, 2019. Goodwill – Goodwill represents the excess purchase price over the fair value of the net identifiable assets acquired related to third party business combinations. See Note 6 for additional information about the Company’s goodwill, including the impairments recorded in the year ended December 31, 2020. Intangible Assets – Identifiable intangible assets include trademarks, player’s club lists and casino licenses. The Company has determined that the trademarks and casino licenses, with the exception of the trademark related to MTR and the casino licenses related to CPL, are indefinite-lived intangible assets and are therefore not amortized. The Company’s casino licenses related to CPL, the trademark related to MTR and the player’s club lists are finite-lived intangible assets and are amortized over their respective useful lives. See Note 6 for additional information about the Company’s intangible assets, including the impairments recorded in the years ended December 31, 2020 and 2019. Financing Obligation with VICI PropCo – The Company and subsidiaries of VICI PropCo entered into a triple net lease agreement (the “Master Lease”) concurrently with the Acquisition. The Master Lease was evaluated as a sale-leaseback of real estate. The Company determined that the Master Lease did not qualify for sale-leaseback accounting and accounted for the transaction as a financing obligation based on the fair value of the real estate assets subject to the Master Lease (see Note 8). As a financing obligation, the Company continues to reflect the real estate assets on its consolidated balance sheets as if the Company were the legal owner and continues to recognize depreciation expense over the estimated useful lives. The Company does not recognize rent expense related to these leased assets; instead, a portion of the periodic payment under the Master Lease is recognized as interest expense with the remainder of the payment reducing the failed sale-leaseback financing obligation using the effective interest method . In the initial periods, cash payments are less than the interest expense recognized in the consolidated statements of (loss) earnings, which causes the financing obligation to increase during the initial years of the lease term.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The exchange rates to the US dollar used to translate balances for the reported periods are as follows: As of December 31, As of December 31, Ending Rates 2020 2019 Canadian dollar (CAD) 1.2732 1.2988 Euros (EUR) 0.8157 0.8906 Polish zloty (PLN) 3.7136 3.7873 British pound (GBP) 0.7325 0.7563 For the year ended December 31, % Change Average Rates 2020 2019 2018 2020/2019 2019/2018 Canadian dollar (CAD) 1.3412 1.3268 1.2960 ( 1.1 %) ( 2.4 %) Euros (EUR) 0.8776 0.8934 0.8473 1.8 % ( 5.4 %) Polish zloty (PLN) 3.8989 3.8378 3.6103 ( 1.6 %) ( 6.3 %) British pound (GBP) 0.7798 0.7836 0.7497 0.5 % ( 4.5 %) Source: Pacific Exchange Rate Service Comprehensive Loss – Comprehensive loss includes the effect of fluctuations in foreign currency rates on the values of the Company’s foreign investments. Revenue Recognition – The Company’s performance obligations related to contracts with customers consist of the following: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lberta Gaming, Liquor and Cannabis Commission (“AGLC”) and Horse Racing Alberta (“HRA”). Performance obligations are satisfied upon completion of the wager with liabilities recognized for points earned through play. The Company offers lines of credit to customers at select locations; the lines of credit are short-term in nature. Hotel accommodations and food and beverage furnished without charge, coupons and downloadable credits provided to customers to entice play are considered marketing incentives to induce play and are presented as a reduction to gaming revenue at their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Marketing incentives and player club points provided to gaming customers allocated to gaming revenue were $ 30.3 million, $ 15.3 million and $ 11.6 million for the years ended December 31, 2020, 2019 and 2018, respectively. The Company records a liability based on the redemption value of the player club points earned with an estimate for breakage, and records a corresponding reduction in gaming revenue. The value of unused or unredeemed points is included in accrued liabilities on the Company’s consolidated balance sheets.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Pari-Mutuel Pari-mutuel revenue involves wagers on horse racing. The Company facilitates wagers on horse racing through live racing at the Company’s racetrack, off-track betting parlors at the Company’s casinos, and the operation of the northern and southern Alberta off-track betting networks.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Sports Betting Sports betting revenue involves wagers on sporting events. The Company has partnered with sports betting operators at its Colorado and West Virginia casinos. The Company receives a share of net gaming revenue and a minimum revenue guarantee each year from the sports betting operators. Management and Consulting Fees Revenue from the Company’s consulting services agreement with MCE is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Promotional Allowances –The Company issues coupons and downloadable promotional credits to customers for the purpose of generating future revenue. The value of coupons and downloadable promotional credits redeemed is applied against the revenue generated on the day of the redemption. For the years ended December 31, 2020, 2019, and 2018, the estimated direct cost of providing promotional allowances were as follows: For the year ended December 31, Amounts in thousands 2020 2019 2018 Hotel $ 248 $ 77 $ 49 Food and beverage 1,775 1,472 1,159 $ 2,023 $ 1,549 $ 1,208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reduced by points not expected to be redeemed (breakage) and included in accrued liabilities on the Company’s consolidated balance sheets. The outstanding balance of this liability on the Company’s consolidated balance sheet was $ 1.0 million as of December 31, 2020 and $ 1.4 million as of December 31, 2019.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3. Advertising Costs – Advertising costs are expensed when incurred by the Company. Advertising costs were $ 2.6 million, $ 3.4 million and $ 2.2 million in the years ended December 31, 2020, 2019 and 2018, respectively, and are included in gaming expenses on the Company’s consolidated statement of (loss) earnings.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20, 2019 and 2018 were as follows: For the year ended December 31, Amounts in thousands 2020 2019 2018 Weighted average common shares, basic 29,559 29,452 29,401 Dilutive effect of stock options — — 561 Weighted average common shares, diluted 29,559 29,452 29,962 The following stock options are anti-dilutive and have not been included in the weighted-average shares outstanding calculation: For the year ended December 31, Amounts in thousands 2020 2019 2018 Stock options 1,272 1,630 69 Business Combinations – In accordance with ASC 805, “ Business Combinations ” (“ASC 805”), acquisitions are recorded using the acquisition method of accounting. The Company includes the operating results of acquired entities from their date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Determining the fair value of assets acquired and liabilities assumed requires management judgement, the utilization of independent valuation experts and often involves the use of significant estimates and assumptions with respect to timing and amounts of future cash flows, discount rates, market prices and asset lives, among other things. Costs incurred as a result of a business combination other than costs related to the issuance of debt or equity securities are recorded in the period the costs are incurred. Government Wage Subsidies – In April 2020, the Canadian government enacted the Canada Emergency Wage Subsidy as a result of COVID-19 to help employers offset a portion of their employee wages for a limited period. The Company elected to treat qualified government subsidies for the Canada segment as offsets to the related operating expenses. During the year ended December 31, 2020, qualified payroll credits reduced the Canada segment’s operating expenses by CAD 7.4 million ($ 5.5 million based on the exchange rate in effect on December 31, 2020). Wage credits and subsidies were also offered by the US and Polish governments but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3. ACQUISITIONS On December 6, 2019, the Company completed the Acquisition of the operations of the Acquired Casinos from Eldorado Resorts. Immediately prior to the Acquisition, the real estate assets underlying the Acquired Casinos were sold to an affiliate of VICI PropCo. On the closing date, certain subsidiaries of the Company and subsidiaries of VICI PropCo entered into a triple net lease agreement (the “Master Lease”) for the three Acquired Casino properties. The Master Lease has an initial term of 15 years, with four five year renewal options. The Master Lease was evaluated as a sale-leaseback of real estate. The Company determined that the Master Lease did not qualify for sale-leaseback accounting and accounted for the transaction as a financing obligation. See Note 8 for additional information about the Master Lease. The Company paid for the Acquisition using a portion of the $ 180.0 million credit facility from Macquarie (see Note 7). The total consideration of $ 389.6 million (the “Purchase Price”) for the Acquisition was paid through the Macquarie Credit Agreement and by VICI PropCo in connection with its purchase of the real estate assets underlying the Acquired Casinos. In connection with the Acquisition, the Company made an initial payment to the seller of $ 110.7 million on December 6, 2019. This amount included a base price of $ 107.2 million plus an adjustment based on the estimated working capital of the acquired entities at closing. The Company paid $ 1.2 million on May 22, 2020 related to the working capital adjustment. As of December 6, 2019, the Company began consolidating the Acquired Casinos as wholly-owned subsidiaries. CCG contributed $ 49.5 million in net operating revenue and ($ 22.8 ) million in net losses attributable to Century Casinos, Inc. shareholders, respectively, for the year ended December 31, 2020 and $ 4.6 million in net operating revenue and $ 0.6 million in net earnings attributable to Century Casinos, Inc. shareholders for the year ended December 31, 2019. CCV contributed $ 30.0 million in net operating revenue and ($ 8.5 ) million in net losses attributable to Century Casinos, Inc. shareholders, respectively, for the year ended December 31, 2020 and $ 2.8 million in net operating revenue and $ 0.4 million in net earnings attributable to Century Casinos, Inc. shareholders for the year ended December 31, 2019. MTR contributed $ 90.2 million in net operating revenue and ($ 5.9 ) million in net losses attributable to Century Casinos, Inc. shareholders, respectively, for the year ended December 31, 2020 and $ 8.7 million in net operating revenue and $ 0.4 million in net earnings attributable to Century Casinos, Inc. shareholders for the year ended December 31, 2019. The Company accounted for the Acquisition as a business combination, and accordingly, the acquired assets of $ 379.8 million (including $ 13.9 million in cash and restricted cash) and liabilities of $ 287.9 million were included in the Company’s consolidated balance sheet at December 6, 2019. The Acquisition leverages the Company’s management specialties and expertise in the gaming industry, expands the Company’s casino offerings into each of the three new markets and creates operational synergies. The Acquisition generated $ 19.8 million of tax deductible goodwill for the Company’s United States segment attributable to the business expansion opportunity for the Company (see Note 5). The fair value of the assets acquired and liabilities assumed (excluding cash and restricted cash received) was determined to be $ 97.8 million.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Acquisition used Level 3 inputs. Trade receivables and payables, inventory and other current and noncurrent assets and liabilities were valued at the existing carrying values as they represented a reasonable approximation of the fair value of those items at the Acquisition date, based on management’s judgment and estimates. The personal property components of the fixed assets were primarily valued utilizing the market and cost approaches. Certain personal property with an active and identifiable secondary market value was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were sold to VICI PropCo subsidiaries and leased back by the Company were first adjusted to fair value concurrently with the Acquisition. The fair value of the properties was determined utilizing the direct capitalization method of the income approach. The fair value of the acquired real estate assets was determined to be $ 277.8 million. The income approach incorporates all tangible and intangible property and served as a ceiling for the fair values of the acquired assets of the ongoing business enterprise, while still taking into account the premise of highest and best use. The fair value of the gaming licenses was determined using the multi-period excess earnings methodology (“MPEEM”). The MPEEM is a variation of the income approach that allocates projected cash flows of the business to the gaming license intangible, including charges for contributory assets that, in addition to the gaming licenses, are required to generate the operating cash flows. The contributory assets of each reporting unit included working capital, real estate, fixed assets and other intangible assets. This methodology was considered appropriate as the gaming licenses are considered the primary intangible asset of the acquired entities and the licenses are linked to each respective facility. Under the respective state’s gaming legislation, the property-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fair value of the customer relationships from the player’s club lists was determin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seven year useful life to the player loyalty programs based on estimated revenue attrition among the player’s club members, based on each property’s historical operations as estimated by management. The fair value of the trade names was determin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 name. The primary assumptions in the valuation included projected revenue, a pre-tax royalty rate, the trade name’s useful life, and tax expense. The Company has assigned the Mountaineer trade name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The Company has assigned an indefinite useful life to the gaming licenses, in accordance with its review of the applicable guidance of ASC Topic 350, Intangibles-Goodwill and Other (“ASC 350”). The standard requires the Company to consider,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The Acquired Casinos currently have licenses in Missouri and West Virgini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Details of the Acquisition in the table below are based on the fair values of assets and liabilities as of December 6, 2019. The Acquisition was accounted for using the acquisition method of accounting. The measurement period to make any adjustment to the fair value of the assets and liabilities recognized as a result of the Acquisition ended on December 6, 2020, one year after the date of the Acquisition. The Company adjusted the goodwill recognized as a result of the Acquisition due to changes in the working capital estimates made during the year ended December 31, 2020. Amounts in thousands Cash $ 13,688 Receivables 3,400 Prepaid expenses 2,949 Inventories 1,047 Property and equipment 28,824 Property subject to financing obligation 277,800 Leased right-of-use assets 127 Casino licenses 28,922 Players club lists 20,373 Trademarks 2,368 Deposits and other 329 Accounts payable ( 690 ) Accrued liabilities ( 6,299 ) Accrued payroll ( 2,969 ) Operating lease liabilities ( 127 ) Financing obligation to VICI Properties, Inc. subsidiaries (1) ( 277,800 ) Net identifiable assets acquired 91,942 Add: Goodwill 19,786 Net assets acquired $ 111,728 (1) See Note 8 for additional information about the Master Lease. The following table details the purchase consideration net cash outflow. Amounts in thousands Outflow of cash to acquire subsidiaries, net of cash acquired Cash consideration $ 111,728 Less: cash and restricted cash balances acquired ( 13,942 ) Net cash used in investing activities $ 97,786 Acquisition-related costs The Company incurred acquisition costs of approximately $ 0.3 million and $ 5.4 million for the years ended December 31, 2020 and 2019, respectively, in connection with the Acquisition. These costs include investment banking, legal and accounting fees and have been recorded as general and administrative expenses in the Corporate and Other segment. Ancillary Agreements In connection with the Acquisition, the Company and the sellers entered into a transition services agreement, under which the sellers agreed to provide the Company with certain transitional services following the Acquisition. The agreement compensated the sellers for services following the Acquisition as performed by employees at stated hourly rates. Fees incurred under the agreement recorded as general and administrative expenses in the Corporate and Other segment amounted to $ 0.4 million and less than $ 0.1 million during the years ended December 31, 2020 and 2019, respectively, and in the United States segment amounted to $ 0.2 million during the year ended December 31, 2020. The Company does not anticipate any additional transitional services will be provided by the sellers. Acquisition-Related Contingencies Each of the acquired entities is a party to various legal and administrative proceedings, which have arisen in the normal course of business and relate to underlying events that occurred on or before December 6, 2019. Estimated losses have been accrued as of the Acquisition date for these proceedings in accordance with ASC Topic 450, Contingencies (“AS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However, such proceedings can be costly, time consuming and unpredictable and, therefore, no assurance can be given that the final outcome of such proceedings may not materially impact the Company’s consolidated financial condition or results of operations. The Company accrued $ 0.6 million related to these contingencies to accrued liabilities on its consolidated balance sheet as of December 31, 2020. Pro forma results (Unaudited) The following table provides unaudited pro forma information of the Company as if the Acquisition had occurred at the beginning of the earliest comparable period presented. The unaudited pro forma financial results include adjustments for transaction-related costs that are directly attributable to the Acquisition for the years ended December 31, 2019 and December 31, 2018 including (i) removal of acquisition costs reported by the Company, (ii) pro forma adjustments to record the removal of interest expense related to the BMO Credit Agreement (as defined below), (iii) pro forma adjustments to record interest expense related to the Macquarie Credit Agreement and Master Lease, (iv) pro forma adjustments to record depreciation for assets acquired in the Acquisition, and (v) an estimated tax impact. This pro forma information is not necessarily indicative of the combined results of operations that actually would have been realized had the Acquisition been consummated during the periods for which the pro forma information is presented, or of future results. For the purposes of this table, financial information has been provided through December 31, 2019 for the Acquired Casinos and the Company. For the year ended For the year ended Amounts in thousands, except for per share information December 31, 2019 December 31, 2018 Net operating revenue $ 422,716 $ 388,102 Net (loss) earnings attributable to Century Casinos, Inc. shareholders $ ( 13,588 ) $ 2,268 Basic and diluted (loss) earnings per share $ ( 0.46 ) $ 0.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4. INVESTMENTS Cost Investment Mendoza Central Entretenimientos S.A. In October 2014, CRM entered into an agreement (the “MCE Agreement”) with Gambling and Entertainment LLC and its affiliates, pursuant to which CRM purchased 7.5 % of the shares of MCE, a company formed in Argentina, for $ 1.0 million. Pursuant to the MCE Agreement, CRM is working with MCE to utilize MCE’s exclusive concession agreement with Instituto Provincial de Juegos y Casinos to lease slot machines and provide related services to Casino de Mendoza, a casino located in Mendoza, Argentina that is owned by the Province of Mendoza. MCE may also pursue other gaming opportunities. Under the MCE Agreement, CRM appointed one director to MCE’s board of directors. In March 2020, the Company assessed the MCE investment due to COVID-19. Casino de Mendoza, MCE’s only customer, was temporarily closed in March 2020. The investment was valued using the following approaches: (i) income approach utilizing the business enterprise value which resulted in no value, and (ii) a value in exchange basis which resulted in no value due to the circumstances of COVID-19. The Company charged $ 1.0 million to impairment – intangible and tangible assets in the Corporate and Other segment on the Company’s consolidated statement of (loss) earnings for the year ended December 31, 2020. Casino de Mendoza has not yet reopened. Equity Investment Minh Chau Ltd. In April 2018, CRM acquired a 51 % ownership interest in GHL for $ 0.6 million. GHL entered into an agreement with MCL and its owners, pursuant to which GHL agreed to purchase up to a total of 51 % of MCL over a three year period for approximately $ 3.6 million. GHL had the option to purchase an additional 19 % ownership interest in MCL for a total of 70 % of MCL under certain conditions. As of May 2019, GHL had paid $ 0.6 million for a total ownership interest in MCL of 9.21 %. GHL and MCL also entered into a management agreement, which provided that GHL would manage the operations at MCL’s hotel and international entertainment and gaming club in exchange for receiving a portion of MCL’s net profit. The Company accounted for GHL’s interest in MCL as an equity investment. The Company excluded the presentation of MCL’s stand-alone financial information after it determined that it is not significant compared to the Company’s consolidated results. In May 2019, the Company sold its ownership interest in GHL to the unaffiliated shareholders of GHL for a $ 0.7 million non-interest bearing promissory note. The Company derecognized the equity investment in MCL on its consolidated balance sheets as a result of the sale and is no longer a party to the agreements between GHL and MC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5. PROPERTY AND EQUIPMENT Property and equipment at December 31, 2020 and 2019 consisted of the following: December 31, Amounts in thousands 2020 2019 Land $ 49,928 $ 49,369 Buildings and improvements 448,574 450,549 Gaming equipment 40,062 38,016 Furniture and non-gaming equipment 44,817 42,162 Property and equipment held under finance leases (Note 10) 552 731 Capital projects in process 855 2,065 $ 584,788 $ 582,892 Less: accumulated depreciation ( 91,269 ) ( 78,959 ) Less: held for sale assets ( 8,271 ) — Property and equipment, net $ 485,248 $ 503,933 Depreciation expense was $ 22.9 million, $ 10.1 million and $ 9.0 million for the years ended December 31, 2020, 2019 and 2018, respectively. During the year ended December 31, 2019, the Company wrote down the leasehold improvements and other assets at CCB based on the losses incurred by the casino since operations began and future forecasts of continued losses due to the current regulatory environment for casinos in England. The assets were valued using the following approaches: (i) income approach utilizing the business enterprise value which resulted in negative value, and (ii) a value in exchange basis which resulted in no value for the assets due to the market for gaming in the United Kingdom. As a result of the valuation, the Company charged $ 8.0 million to impairment – intangible and tangible assets in the Corporate and Other segment on the Company’s consolidated statement of (loss) earnings for the year ended December 31, 2019. No long-lived asset impairment charges were recorded for the years ended December 31, 2020 and 2018. In December 2020, the Company began to market the sale of the land and building that it owns in Calgary, Alberta, Canada. The Company currently operates Century Sports from this location and leases a portion of the land and building. The sale is expected to occur by the end of 2021. The held for sale assets include $ 4.7 million in land and $ 3.5 million in building and improvements, net of accumulated depreci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 xml:space="preserve"> 6. GOODWILL AND INTANGIBLE ASSETS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the reporting units to the reporting units’ carrying values. The reportable segments with goodwill balances as of December 31, 2020 included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Company tests its indefinite-lived intangible assets as of October 1 each year, or more frequently as circumstances indicate it is necessary. The fair value is determined primarily using the MPEEM and the relief from royalty method under the income approach. During the first quarter of 2020, as a result of the COVID-19 pandemic and associated closure of its casinos, the Company concluded these triggering events could indicate possible impairment of its goodwill and indefinite-lived intangible assets. The Company performed a quantitative and qualitative impairment analysis and determined that goodwill and casino licenses related to certain reporting units were impaired. During the second quarter of 2020, the Company paid an additional $ 1.2 million related to the working capital adjustment for the Acquisition that resulted in additional goodwill. This amount was subsequently impaired in the same period. The Company recorded $ 34.1 million to impairment – intangible and tangible assets on its consolidated statement of (loss) earnings for the year ended December 31, 2020 related to the impairment of its goodwill and casino licenses for certain reporting units. The impairment analysis required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heightened by the possibility of additional effects of COVID-19, actual results may differ from the estimates and assumptions used, or conditions may change, which could result in additional impairment charges in the future. Such impairments could be material. The Company impaired the casino license at Century Casino Bath in December 2019 based on the losses incurred by the casino since operations began and future forecasts of continued losses due to the regulatory environment for casinos in England. As a result, the Company impaired $ 1.2 million related to the CCB license and recorded it to impairment – intangible and tangible assets in the Corporate and Other segment on the Company’s consolidated statement of (loss) earnings for the year ended December 31, 2019. Goodwill Changes in the carrying value of goodwill related to the United States, Canada and Poland segments are as follows: Amounts in thousands United States Canada Poland Total Gross carrying value January 1, 2019 $ — $ 7,188 $ 6,805 $ 13,993 Acquisitions 18,629 — — 18,629 Currency translation — 362 ( 48 ) 314 Gross carrying value December 31, 2019 18,629 7,550 6,757 32,936 Acquisitions 1,157 — — 1,157 Currency translation — ( 165 ) 134 ( 31 ) Gross carrying value December 31, 2020 19,786 7,385 6,891 34,062 Accumulated impairment losses January 1, 2019 — — — — Impairments — — — — Accumulated impairment losses December 31, 2019 — — — — Impairments ( 19,786 ) ( 3,375 ) — ( 23,161 ) Accumulated impairment losses December 31, 2020 ( 19,786 ) ( 3,375 ) — ( 23,161 ) Net carrying value at December 31, 2019 $ 18,629 $ 7,550 $ 6,757 $ 32,936 Net carrying value at December 31, 2020 $ — $ 4,010 $ 6,891 $ 10,901 Intangible Assets Intangible assets at December 31, 2020 and 2019 consisted of the following: December 31, December 31, Amounts in thousands 2020 2019 Finite-lived Casino licenses $ 3,019 $ 2,960 Less: accumulated amortization ( 1,404 ) ( 882 ) 1,615 2,078 Trademarks 2,368 2,368 Less: accumulated amortization ( 257 ) ( 19 ) 2,111 2,349 Players club lists 20,373 20,373 Less: accumulated amortization ( 3,153 ) ( 240 ) 17,220 20,133 Total finite-lived intangible assets, net 20,946 24,560 Indefinite-lived Casino licenses 30,061 40,782 Trademarks 1,751 1,719 Total indefinite-lived intangible assets 31,812 42,501 Total intangible assets, net $ 52,758 $ 67,061 Trademarks The Company currently owns three trademarks, the Century Casinos trademark, the Mountaineer trademark and the Casinos Poland trademark, which are reported as intangible assets on the Company’s consolidated balance sheets. Trademarks: Finite-Lived The Company has determined that the Mountaineer trademark, reported in the United States segment, has a useful life of ten year 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The trademark will be amortized over its useful life. Costs incurred to renew trademarks that are indefinite-lived are expensed over the renewal period to general and administrative expenses on the Company’s consolidated statement of (loss) earnings. Changes in the carrying amount of the Mountaineer trademark are as follows: Amounts in thousands Balance at January 1, 2020 Acquisition Amortization Balance at December 31, 2020 United States $ 2,349 $ — $ ( 238 ) $ 2,111 Amounts in thousands Balance at January 1, 2019 Acquisition Amortization Balance at December 31, 2019 United States $ — $ 2,368 $ ( 19 ) $ 2,349 As of December 31, 2020, estimated amortization expense for the Mountaineer trademark over the next five years was as follows: Amounts in thousands 2021 $ 237 2022 237 2023 237 2024 237 2025 237 Thereafter 926 $ 2,111 The weighted-average amortization period of the Mountaineer trademark is 8.9 years. Trademarks: Indefinite-Lived The Company has determined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solidated statement of (loss) earnings. Changes in the carrying amount of the indefinite-lived trademarks are as follows: Amounts in thousands Balance at January 1, 2020 Currency translation Balance at December 31, 2020 Poland $ 1,611 $ 32 $ 1,643 Corporate and Other 108 — 108 $ 1,719 $ 32 $ 1,751 Amounts in thousands Balance at January 1, 2019 Currency translation Balance at December 31, 2019 Poland $ 1,622 $ ( 11 ) $ 1,611 Corporate and Other 108 — 108 $ 1,730 $ ( 11 ) $ 1,719 Casino Licenses: Finite-Lived As of December 31, 2020, Casinos Poland had eight casino licenses, each with an original term of six year s, which are reported as finite-lived intangible assets and are amortized over their respective useful lives. Changes in the carrying amount of the Casinos Poland licenses are as follows: Amounts in thousands Balance at January 1, 2020 New Casino License Amortization Currency translation Balance at December 31, 2020 Poland $ 2,078 $ — $ ( 481 ) $ 18 $ 1,615 Amounts in thousands Balance at January 1, 2019 New Casino License Amortization Currency translation Balance at December 31, 2019 Poland $ 2,175 $ 412 $ ( 482 ) $ ( 27 ) $ 2,078 As of December 31, 2020, estimated amortization expense for the Casinos Poland casino licenses over the next five years was as follows: Amounts in thousands 2021 $ 504 2022 490 2023 420 2024 172 2025 29 Thereafter — $ 1,615 These estimates do not reflect the impact of future foreign exchange rate changes or the continuation of the licenses following their expiration. The weighted average period before the next license expiration is 3.1 years. In Poland, gaming licenses are not renewable. Once a gaming license has expired, any gaming company can apply for the license. Casino Licenses: Indefinite-Lived The Company has determined that the casino licenses held in the United States segment from the Missouri Gaming Commission and the West Virginia Lottery Commission and held in the Canada segment from the AGLC and the HRA are indefinite-lived. Costs incurred to renew licenses that are indefinite-lived are expensed over the renewal period to general and administrative expenses on the Company’s consolidated statement of (loss) earnings. Changes in the carrying amount of the licenses are as follows: Amounts in thousands Balance at January 1, 2020 Acquisition Impairment Currency translation Balance at December 31, 2020 United States $ 28,922 $ — $ ( 10,960 ) $ — $ 17,962 Canada 11,860 — — 239 12,099 $ 40,782 $ — $ ( 10,960 ) $ 239 $ 30,061 Amounts in thousands Balance at January 1, 2019 Acquisition Impairment Currency translation Balance at December 31, 2019 United States $ — $ 28,922 $ — $ — $ 28,922 Canada 11,292 — — 568 11,860 Corporate and Other 1,161 — ( 1,190 ) 29 — $ 12,453 $ 28,922 $ ( 1,190 ) $ 597 $ 40,782 Player’s Club Lists The Company has determined that the player’s club lists, reported in the United States segment, have a useful life of seven year s based on estimated revenue attrition among the player’s club members as estimated by management over each property’s historical operations as estimated by management. The player’s club lists will be amortized over their useful lives. Changes in the carrying amount of the player’s club lists are as follows: Amounts in thousands Balance at January 1, 2020 Acquisition Amortization Balance at December 31, 2020 United States $ 20,133 $ — $ ( 2,913 ) $ 17,220 Amounts in thousands Balance at January 1, 2019 Acquisition Amortization Balance at December 31, 2019 United States $ — $ 20,373 $ ( 240 ) $ 20,133 As of December 31, 2020, estimated amortization expense for the player’s club lists over the next five years was as follows: Amounts in thousands 2021 $ 2,910 2022 2,910 2023 2,910 2024 2,910 2025 2,910 Thereafter 2,670 $ 17,220 The weighted-average amortization period for the player’s club lists is 5.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7. LONG-TERM DEBT Long-term debt and the weighted average interest rates at December 31, 2020 and 2019 consisted of the following: Amounts in thousands December 31, 2020 December 31, 2019 Credit agreement - Macquarie $ 168,300 6.72 % $ 170,000 7.22 % Credit agreements - CPL 1,296 2.61 % 1,966 3.13 % UniCredit loan (1) 1,502 2.05 % 1,983 2.47 % UniCredit agreement 7,400 2.60 % — — Financing obligation - CDR land lease 15,313 13.70 % 15,012 14.88 % Total principal $ 193,811 7.03 % $ 188,961 7.06 % Deferred financing costs ( 9,261 ) ( 9,998 ) Total long-term debt $ 184,550 $ 178,963 Less current portion ( 10,718 ) ( 3,157 ) Long-term portion $ 173,832 $ 175,806 (1) CRM assumed the UniCredit loan to CCB in February 2020. Credit Agreement – Macquarie Capital On December 6, 2019, the Company entered into a $ 180.0 million credit agreement with Macquarie Capital Funding LLC, as swingline lender, administrative agent and collateral agent, Macquarie Capital (USA) Inc., as sole lead arranger and sole bookrunner, and the Lenders and L/C Lenders party thereto. The Macquarie Credit Agreement replaced the Company’s credit agreement with the Bank of Montreal (the “BMO Credit Agreement”). The Macquarie Credit Agreement provides for a $ 170.0 million term loan (the “Term Loan”) and a $ 10.0 million revolving credit facility (the “Revolving Facility”). The Revolving Facility includes up to $ 5.0 million available for the issuance of letters of credit. The Company used proceeds from the Term Loan to fund the Acquisition, for the repayment of approximately $ 52.0 million outstanding under the BMO Credit Agreement and for general working capital and corporate purposes. In March 2020, the Company drew $ 9.95 million on the Revolving Facility. The Revolving Facility was repaid in July 2020 except for a $ 50,000 letter of credit that the Company cash collateralized. As of December 31, 2020, the outstanding balance of the Term Loan was $ 168.3 million and $ 9.95 million is available to borrow on the Revolving Facility. The Term Loan matures on December 6, 2026 , and the Revolving Facility matures on December 6, 2024 . The Term Loan requires scheduled quarterly payments in amounts equal to 0.25 % of the original aggregate principal amount of the Term Loan, with the balance due at maturity. The Macquarie Credit Agreement provides that the Term Loan may be prepaid. Borrowings under the Macquarie Credit Agreement bear interest at a rate equal to, at the Company’s option, either (a) the London Interbank Offered Rate (“LIBOR”) (as defined in the Macquarie Credit Agreement), plus an applicable margin (each loan, being a “LIBOR Loan”) or (b) the Alternate Base Rate (as defined in the Macquarie Credit Agreement) (each loan, being a “ABR Loan”). The applicable margin for borrowings under the Term Loan is currently 6.50 % per annum with respect to LIBOR Loans and 5.50 % per annum with respect to ABR Loans. The applicable margin for borrowings under the Revolving Facility is determined as follows: (1) so long as the Consolidated First Lien Net Leverage Ratio (as defined in the Macquarie Credit Agreement) of the Company is greater than 2.75 to 1.00, for LIBOR Loans will be 4.25 % per annum, and for ABR Loans will be 3.25 % per annum, and (2) so long as the Consolidated First Lien Net Leverage Ratio of the Company is less than or equal to 2.75 to 1.00, the applicable margin for LIBOR Loans will be 4.00 % per annum, and for ABR Loans will be 3.00 % per annum. In addition, on a quarterly basis, the Company is required to pay each lender under the Revolving Facility a commitment fee in respect of any unused commitments under the Revolving Facility in the amount of 0.50 % of the principal amount of unused commitments of such lender, subject to a stepdown to 0.375 % based upon the Company’s Consolidated First Lien Net Leverage Ratio. The Company is also required to pay letter of credit participation fees equal to the applicable margin then in effect for LIBOR Loans multiplied by the average aggregate daily maximum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Commitment fees of less than $ 0.1 million were recorded as interest expense in the consolidated statement of (loss) earnings for the year ended December 31, 2020. The Macquarie Credit Agreement requires the Company to prepay the Term Loan, subject to certain exceptions, with:  100 % of the net cash proceeds of certain non-ordinary course asset sales or certain casualty events, subject to certain exceptions; and  75 % of the Company’s annual Excess Cash Flow (as defined in the Macquarie Credit Agreement) if the Consolidated First Lien Net Leverage Ratio is greater than 2.75 to 1.00 (which percentage will be reduced to (i) 50 % if the Consolidated Net Leverage Ratio is greater than 2.50 to 1.00 but less than or equal to 2.75 to 1.00, (ii) 25 % if the Consolidated First Lien Net Leverage Ratio is greater than 2.25 to 1.00 but less than or equal to 2.50 to 1.00, and (iii) 0 % if the Consolidated First Lien Net Leverage Ratio is less than or equal to 2.25 to 1.00). The borrowings under the Macquarie Credit Agreement are guaranteed by the material subsidiaries of the Company, subject to certain exceptions, and are secured by a pledge (and, with respect to real property, mortgage) of substantially all of the existing and future property and assets of the Company and the guarantors, subject to certain exceptions. The Macquarie Credit Agreement contains customary representations and warranties, affirmative, negative and financial covenants, and events of default. All future borrowings under the Macquarie Credit Agreement are subject to the satisfaction of customary conditions, including the absence of a default and the accuracy of representations and warranties. The Revolving Facility includes a financial maintenance covenant (the “Financial Covenant”) tested as of the last day of each fiscal quarter in which borrowings under the Revolving Facility as of such day equal or exceed $ 3.5 million. Due to the COVID-19-related borrowings under the Revolving Facility, the Company and the lender concluded that the Company had not been in compliance with the Financial Covenant. As of September 30, 2020, the Company and Macquarie amended the Macquarie Credit Agreement. Among other things, the amendment waived past noncompliance with the Financial Covenant, suspended further testing of the Financial Covenant until the fiscal quarter ending September 30, 2021, and suspended certain restricted payment baskets until June 30, 2021. As of December 31, 2020, the Company was in compliance with all applicable financial covenants under the Macquarie Credit Agreement. Deferred financing costs consist of the Company’s costs related to the financing of the Macquarie Credit Agreement. The Company recognized $ 11.0 million in deferred financing costs related to the Macquarie Credit Agreement as of December 31, 2020. Amortization expenses relating to Macquarie Credit Agreement deferred financing costs were $ 1.6 and $ 0.1 million for the years ended December 31, 2020 and 2019, respectively. These costs are included in interest expense in the consolidated statements of (loss) earnings for the years ended December 31, 2020 and 2019. Casinos Poland CPL’s short-term line of credit with Alior Bank ended in April 2020. The line of credit bore an interest rate of three-month Warsaw Interbank Offered Rate (“WIBOR”) plus 1.55 %. As of December 31, 2020, CPL had five credit agreements with mBank as detailed below. As of December 31, 2020, CPL was in compliance with all applicable financial covenants under these agreements. The first credit agreement between CPL and mBank is a PLN 3.0 million term loan that was used to renovate the existing casino space at the Marriott Hotel in Warsaw. The credit agreement bears an interest rate of 1-month WIBOR plus 1.70 %. The credit agreement has a three year term through November 30, 2021 . As of December 31, 2020, the credit agreement had an outstanding balance of PLN 1.4 million ($ 0.4 million based on the exchange rate in effect on December 31, 2020). CPL has no further borrowing availability under this credit agreement. The credit agreement is secured by a building owned by CPL in Warsaw. In addition, CPL is required to maintain cash in an account with mBank and to comply with financial covenants, including covenants that relate to profit margins not lower than 0.3 % to 0.4 %, liquidity ratios no less than 1.3 and a debt ratio not higher than 60 %. In May 2020, the credit agreement was amended to defer three months of payments to November 30, 2021. The second credit agreement between CPL and mBank is a PLN 4.0 million term loan that was used to renovate and enlarge the casino space at the Marriott Hotel in Warsaw. The credit agreement bears an interest rate of 1-month WIBOR plus 1.70 %. The credit agreement has a three year term through November 30, 2021 . As of December 31, 2020, the credit agreement had an outstanding balance of PLN 1.9 million ($ 0.5 million based on the exchange rate in effect on December 31, 2020). CPL has no further borrowing availability under this credit agreement. The credit agreement is secured by a building owned by CPL in Warsaw. In addition, CPL is required to maintain both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1. The third credit agreement between CPL and mBank is a PLN 2.5 million term loan that was used to purchase gaming and other equipment for the Marriott Hotel in Warsaw. The credit agreement bears interest at an interest rate of 1-month WIBOR plus 1.90 %. The credit agreement has a four year term through November 30, 2022 . As of December 31, 2020, the credit agreement had an outstanding balance of PLN 1.5 million ($ 0.4 million based on the exchange rate in effect on December 31, 2020). CPL has no further borrowing availability under this credit agreement. The credit agreement is secured by a building owned by CPL in Warsaw and a pledge of certain slot machines. In addition, CPL is required to maintain both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2. As of December 31, 2020, CPL had a short-term line of credit with mBank used to finance current operations. The line of credit bears an interest rate of overnight WIBOR plus 1.80 % with a borrowing capacity of PLN 5.0 million. As of December 31, 2020, the credit facility had no outstanding balance and approximately PLN 5.0 million ($ 1.3 million based on the exchange rate in effect on December 31, 2020) was available for borrowing. The credit facility is secured by a building owned by CPL in Warsaw. The credit facility contains a number of covenants applicable to CPL, including covenants that require CPL to maintain certain liquidity and liability to asset ratios. In May 2020, the credit agreement was amended to extend the line of credit through March 29, 2021 and waive financial covenants through December 31, 2020. The Company intends to seek to extend this line of credit. In October 2020, CPL and mBank entered into an additional short-term line of credit to finance CPL’s current operations. The line of credit bears an interest rate of 1-month WIBOR plus 2.10 % with a borrowing capacity of PLN 10.0 million ($ 2.7 million based on the exchange rate in effect on December 31, 2020), of which PLN 7.5 million ($ 2.0 million based on the exchange rate in effect on December 31, 2020) can be used only to secure bank guarantees. The credit agreement has a two year term through October 14, 2022 . As of December 31, 2020, the credit facility had no outstanding balance and PLN 2.5 million ($ 0.7 million based on the exchange rate in effect on December 31, 2020) was available for borrowing. The credit agreement is secured by a building owned by CPL in Warsaw and a liquidity guarantee provided by Bank Gospodarstwa Krajowego for the amount of PLN 8.0 million. In addition, CPL is required to maintain both cash inflows of PLN 5.0 million to its account held with mBank and to comply with financial covenants, including covenants that relate to profit margins not lower than 0.4 %, liquidity ratios not less than 1.3 and a debt ratio not higher than 60 %. Under Polish gaming law, CPL is required to maintain PLN 3.6 million in the form of deposits or bank guarantees for payment of casino jackpots and gaming tax obligations. mBank issued guarantees to CPL for this purpose totaling PLN 3.6 million ($ 1.0 million based on the exchange rate in effect as of December 31, 2020). The mBank guarantees are secured by land owned by CPL in Kolbaskowo, Poland as well as a deposit of PLN 1.2 million ($ 0.3 million based on the exchange rate in effect as of December 31, 2020) with mBank and terminate in June 2024 and January 2026. CPL is also required to maintain deposits or provide bank guarantees for payment of additional prizes and giveaways at the casinos. The amount of these deposits varies depending on the value of the prizes. CPL maintained PLN 0.9 million ($ 0.2 million based on the exchange rate in effect as of December 31, 2020) in deposits for this purpose as of December 31, 2020. These deposits are included in deposits and other on the Company’s consolidated balance sheet for the year ended December 31, 2020. Century Resorts Management In August 2017, the Company’s subsidiary CCB entered into a GBP 2.0 million term loan with UniCredit (the “UniCredit Loan”). Proceeds from the loan were used for construction and fitting out of CCB. In February 2020, the Company’s subsidiary CRM assumed the UniCredit Loan. The UniCredit Loan matures September 30, 2023 and bears interest at the three-month pound LIBOR plus 1.625 %. If LIBOR is not available, the interest rate will be determined based on a quoted rate from leading banks in the London interbank market. As of December 31, 2020, the amount outstanding on the loan was GBP 1.1 million ($ 1.5 million based on the exchange rate in effect on December 31, 2020). CRM has no further borrowing availability under the loan agreement. The loan is unsecured and has no financial covenants. In August 2018, CRM, entered into a loan agreement with UniCredit (the “UniCredit Agreement”) for a revolving line of credit to be used for acquisitions and capital expenditures at the Company’s existing operations or new operations. The borrowings may be denominated in EUR, bearing an interest rate of EURIBOR plus a margin of 1.5 %, or USD, bearing an interest rate of LIBOR plus a margin of 1.5 % of up to EUR 7.0 million, or the US dollar equivalent. If the interest rate indicator is no longer available, the indicator that comes closest to the agreed upon indicator will be used. The line of credit is available until terminated by either party. Funds can be borrowed with terms of 1 , 3 , 6 , 9 or 12 months. In March 2020, CRM borrowed $ 7.4 million with a 12 month term under the UniCredit Agreement and the Company had no further borrowings available as of December 31, 2020. The UniCredit Agreement is secured by a EUR 7.0 million guarantee by the Company and has no financial covenants. The UniCredit Agreement contains customary events of default, including the failure to make required payments. Upon a failure to make required payments following a grace period, amounts due under the UniCredit Agreement may be accelerated. The Company is in negotiations to convert the line of credit to a term loan. Century Downs Racetrack and Casino CDR’s land lease is a financing obligation to the Company. Prior to the Company’s acquisition of its ownership interest in CDR, CDR sold a portion of land on which Century Downs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on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20, the outstanding balance on the financing obligation was CAD 19.5 million ($ 15.3 million based on the exchange rate in effect on December 31, 2020). As of December 31, 2020, scheduled maturities related to the Company’s debt were as follows: Amounts in thousands Macquarie Credit Agreement Casinos Poland Credit Agreements UniCredit Loan Century Downs Land Lease UniCredit Agreement Total 2021 $ 1,700 $ 1,072 $ 546 $ — $ 7,400 $ 10,718 2022 1,700 224 546 — — 2,470 2023 1,700 — 410 — — 2,110 2024 1,700 — — — — 1,700 2025 1,700 — — — — 1,700 Thereafter 159,800 — — 15,313 — 175,113 Total $ 168,300 $ 1,296 $ 1,502 $ 15,313 $ 7,400 $ 193,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12 Months Ended</t>
        </is>
      </c>
    </row>
    <row r="2">
      <c r="B2" s="2" t="inlineStr">
        <is>
          <t>Dec. 31, 2020</t>
        </is>
      </c>
    </row>
    <row r="3">
      <c r="A3" s="3" t="inlineStr">
        <is>
          <t>Long-Term Financing Obligation [Abstract]</t>
        </is>
      </c>
    </row>
    <row r="4">
      <c r="A4" s="4" t="inlineStr">
        <is>
          <t>Long-Term Financing Obligation</t>
        </is>
      </c>
      <c r="B4" s="4" t="inlineStr">
        <is>
          <t>8. LONG-TERM FINANCING OBLIGATION On December 6, 2019, certain subsidiaries of the Company (collectively, the “Tenant”) and certain subsidiaries of VICI PropCo (collectively, the “Landlord”) entered into the sale and leaseback transaction for the Acquired Casino properties. The Master Lease does not transfer control of the Acquired Casino properties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which is estimated to be $ 28.5 million. The fair values of the real estate assets and the related failed sale-leaseback financing obligation were estimated based on the present value of the estimated future payments over the term plus renewal options of 35 years, using the imputed discount rate of approximately 10.6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Acquired Casino properties, including real estate taxes, insurance, utilities, maintenance and operational costs. The Master Lease contains certain covenants, including minimum capital improvement expenditures. The covenants under the Master Lease began on January 1, 2020; however, as a result of the casino closures in connection with the COVID-19 pandemic, the Landlord and the Tenant entered into an amendment to the Master Lease in May 2020 that, among other things, waived the Tenant’s capital improvement expenditure requirements for 2020 and deferred to not later than December 31, 2021 certain other expenditures contemplated in the underwriting of the Acquired Casino properties . The Company has provided a guarantee of the Tenant’s obligations under the Master Lease. The rent payable under the Master Lease is comprised of “Base Rent” and “Variable Rent”. Base rent is:  An initial annual rent (the “Rent”) of approximately $ 25.0 million.  The Rent will escalate at a rate of 1.01 % for the 2 nd and 3 rd years and the greater of either 1.0125 % (the “Base Rent Escalator”) or the increase in the Consumer Price Index (“CPI”) for each year starting in the 4 th year and ending the 7 th year.  The Base Rent Escalator is subject to adjustment from and after the 6 th year if the Minimum Rent Coverage Ratio (as defined in the Lease) is not satisfied.  Beginning in the 8 th year of the lease term, Rent will be calculated as (i) 80 % of the Rent for the 7 th lease year (“Base Rent”), subject to an annual Base Rent Escalator of the greater of 1.0125 % or CPI subject to adjustment if the Minimum Rent Coverage Ratio is not satisfied, plus (ii) variable rent (“Variable Rent”) equal to 20 % of the Rent for the 7 th lease year, plus or minus 4 % of the change in average net revenue of the Acquired Casinos calculated as set forth in the Lease.  For the 11 th year and thereafter of the initial lease term, the Base Rent will escalate annually as set forth above and the Variable Rent will be recalculated as set forth in the Master Lease. The estimated future payments include the payments and adjustments to reflect estimated payments as described in the Master Lease, including an annual escalator of up to 1.0125 % and estimates based on contingent rental payments. Total payments and interest expense related to the Master Lease for the years ended December 31, 2020 and 2019 were as follows. For the year ended December 31, Amounts in thousands 2020 2019 Payments made $ 25,021 $ 3,831 Interest expense on financing obligation $ 28,356 1,635 The future payments related to the Master Lease financing obligation with VICI PropCo at December 31, 2020 are as follows. Amounts in thousands 2021 $ 23,146 2022 25,503 2023 25,821 2024 26,144 2025 26,340 Thereafter 1,034,721 Total payments 1,161,675 Less imputed interest ( 911,227 ) Residual Value 28,492 Total $ 278,9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 9. REVENUE RECOGNITION The Company derives revenue and other income from contracts with customers and financial instruments. A breakout of the Company’s derived revenue and other income is presented in the table below. For the year ended December 31, Amounts in thousands 2020 2019 2018 Revenue from contracts with customers $ 304,268 $ 218,227 $ 168,938 Interest income 6 21 103 Cost recovery income 158 417 — Dividend income — 18 — Total revenue $ 304,432 $ 218,683 $ 169,041 The Company operates gaming establishments as well as related lodging, restaurant, horse racing (including off-track betting), sports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For the year ended December 31, 2020 Amounts in thousands United States Canada Poland Corporate and Other Total Gaming $ 168,904 $ 30,319 $ 53,228 $ 830 $ 253,281 Hotel 5,826 84 — — 5,910 Food and beverage 9,795 5,832 462 105 16,194 Pari-mutuel and other 13,819 14,005 581 478 28,883 Net operating revenue $ 198,344 $ 50,240 $ 54,271 $ 1,413 $ 304,268 For the year ended December 31, 2019 Amounts in thousands United States Canada Poland Corporate and Other Total Gaming $ 42,285 $ 49,450 $ 80,829 $ 4,302 $ 176,866 Hotel 2,030 491 — — 2,521 Food and beverage 4,804 13,507 912 799 20,022 Pari-mutuel and other 879 17,202 153 584 18,818 Net operating revenue $ 49,998 $ 80,650 $ 81,894 $ 5,685 $ 218,227 For the year ended December 31, 2018 Amounts in thousands United States Canada Poland Corporate and Other Total Gaming $ 27,736 $ 40,470 $ 67,289 $ 4,806 $ 140,301 Hotel 1,444 542 — — 1,986 Food and beverage 3,931 10,528 782 501 15,742 Pari-mutuel and other 372 9,821 138 578 10,909 Net operating revenue $ 33,483 $ 61,361 $ 68,209 $ 5,885 $ 168,93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The amount of revenue recognized that was included in the opening contract liability balance was $ 0.6 and $ 0.2 million for the years ended December 31, 2020 and 2019, respectively. This revenue consisted primarily of the Company’s deferred gaming revenue from player points earned through play at the Company’s casinos located in the United States. Activity in the Company’s receivables and contract liabilities is presented in the table below. For the year For the year ended December 31, 2020 ended December 31, 2019 Amounts in thousands Receivables Contract Liabilities Receivables Contract Liabilities Opening $ 326 663 $ 305 $ 219 Closing 1,103 2,200 326 663 Increase/(decrease) $ 777 $ 1,537 $ 21 $ 444 Receivables are included in accounts receivable and contract liabilities are included in accrued liabilities on the Company’s consolidated balance sheets. In March 2020, the Company wrote-down its receivables related to MCE based on assessments made due to COVID-19 and future cash flows of MCE, and as a result, charged $ 0.3 million to general and administrative expenses during the year ended December 31, 2020 . The increase in contract receivables for the year ended December 31, 2020 relates to sports betting agreements, and the increase in contract liabilities for the year ended December 31, 2020 relates to deferred revenue for a sports betting agreement entered into by the Company’s subsidiary that owns CRC.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In February 2016, the FASB issued ASU 2016-02, Leases (Topic 842) (“ASU 2016-02”). The Company adopted ASU 2016-02 with a date of initial application of January 1, 2019. The Company used the alternative modified retrospective method, also known as the transition relief method, which did not require the restatement of prior periods and instead recognized a $ 0.3 million cumulative-effect adjustment to retained earnings upon transition. When adopting the leasing standard, the Company made the following policy elections:  The Company elected the practical expedient to account for the lease and non-lease components as a single lease component for all asset classes;  The Company elected the short-term lease measurement and recognition exemption and did not establish right-of-use (“ROU”) assets or lease liabilities for operating leases with terms of 12 months or less;  The Company used its original assumptions for operating leases entered into prior to adoption, electing not to use the hind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The Company determines if an arrangement is a lease at inception.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16 years. The Company determined that the ROU asset at CCB was impaired based on the losses incurred by the casino since operations began and future forecasts of continued losses due to the current regulatory environment for casinos in England. As a result, the Company impaired $ 7.3 million related to the CCB ROU asset to impairment – intangible and tangible assets on its consolidated statement of (loss) earnings for the year ended December 31, 2019. The components of lease expense were as follows: For the year ended December 31, Amounts in thousands 2020 2019 Operating lease expense $ 5,250 $ 6,443 Finance lease expense: Amortization of right-of-use assets $ 165 $ 303 Interest on lease liabilities 15 44 Total finance lease expense $ 180 $ 347 Short-term lease expense $ 244 $ 697 Variable lease expense $ 1,476 $ 3,502 Variable lease expense relates primarily to rates based on a percentage of gaming revenue, changes in indexes that are excluded from the lease liability and fluctuations in foreign currency related to leases in Poland. Supplemental cash flow information related to leases was as follows: For the year ended December 31, Amounts in thousands 2020 2019 Cash paid for amounts included in the measurement of lease liabilities: Operating cash flows from finance leases $ 5 $ 48 Operating cash flows from operating leases 6,355 7,062 Financing cash flows from finance leases 166 364 Supplemental balance sheet information related to leases was as follows: As of As of Amounts in thousands December 31, 2020 December 31, 2019 Operating leases Leased right-of-use assets, net $ 34,074 $ 37,040 Current portion of operating lease liabilities 4,327 4,235 Operating lease liabilities, net of current portion 32,277 42,942 Total operating lease liabilities 36,604 47,177 Finance leases Finance lease right-of-use assets, gross 552 731 Accumulated depreciation ( 338 ) ( 338 ) Property and equipment, net 214 393 Current portion of finance lease liabilities 131 161 Finance lease liabilities, net of current portion 83 217 Total finance lease liabilities 214 378 Weighted-average remaining lease term Operating leases 11.3 years 14.4 years Finance leases 2.1 years 2.7 years Weighted-average discount rate Operating leases 4.5 % 4.8 % Finance leases 4.7 % 5.1 % Maturities of lease liabilities as of December 31, 2020 were as follows: Amounts in thousands Operating Leases Finance Leases 2021 $ 5,679 $ 137 2022 5,455 41 2023 4,777 26 2024 3,987 20 2025 2,829 — Thereafter 26,370 — Total lease payments 49,097 224 Less imputed interest ( 12,493 ) ( 10 ) Total $ 36,604 $ 214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3413</v>
      </c>
      <c r="C3" s="5" t="n">
        <v>54754</v>
      </c>
    </row>
    <row r="4">
      <c r="A4" s="4" t="inlineStr">
        <is>
          <t>Receivables, net</t>
        </is>
      </c>
      <c r="B4" s="6" t="n">
        <v>8237</v>
      </c>
      <c r="C4" s="6" t="n">
        <v>11371</v>
      </c>
    </row>
    <row r="5">
      <c r="A5" s="4" t="inlineStr">
        <is>
          <t>Prepaid expenses</t>
        </is>
      </c>
      <c r="B5" s="6" t="n">
        <v>12021</v>
      </c>
      <c r="C5" s="6" t="n">
        <v>10379</v>
      </c>
    </row>
    <row r="6">
      <c r="A6" s="4" t="inlineStr">
        <is>
          <t>Inventories</t>
        </is>
      </c>
      <c r="B6" s="6" t="n">
        <v>1660</v>
      </c>
      <c r="C6" s="6" t="n">
        <v>2046</v>
      </c>
    </row>
    <row r="7">
      <c r="A7" s="4" t="inlineStr">
        <is>
          <t>Other current assets</t>
        </is>
      </c>
      <c r="B7" s="6" t="n">
        <v>1020</v>
      </c>
      <c r="C7" s="6" t="n">
        <v>816</v>
      </c>
    </row>
    <row r="8">
      <c r="A8" s="4" t="inlineStr">
        <is>
          <t>Assets held for sale</t>
        </is>
      </c>
      <c r="B8" s="6" t="n">
        <v>8271</v>
      </c>
    </row>
    <row r="9">
      <c r="A9" s="4" t="inlineStr">
        <is>
          <t>Total Current Assets</t>
        </is>
      </c>
      <c r="B9" s="6" t="n">
        <v>94622</v>
      </c>
      <c r="C9" s="6" t="n">
        <v>79366</v>
      </c>
    </row>
    <row r="10">
      <c r="A10" s="4" t="inlineStr">
        <is>
          <t>Property and equipment, net</t>
        </is>
      </c>
      <c r="B10" s="6" t="n">
        <v>485248</v>
      </c>
      <c r="C10" s="6" t="n">
        <v>503933</v>
      </c>
    </row>
    <row r="11">
      <c r="A11" s="4" t="inlineStr">
        <is>
          <t>Leased right-of-use assets, net</t>
        </is>
      </c>
      <c r="B11" s="6" t="n">
        <v>34074</v>
      </c>
      <c r="C11" s="6" t="n">
        <v>37040</v>
      </c>
    </row>
    <row r="12">
      <c r="A12" s="4" t="inlineStr">
        <is>
          <t>Goodwill</t>
        </is>
      </c>
      <c r="B12" s="6" t="n">
        <v>10901</v>
      </c>
      <c r="C12" s="6" t="n">
        <v>32936</v>
      </c>
    </row>
    <row r="13">
      <c r="A13" s="4" t="inlineStr">
        <is>
          <t>Intangible assets, net</t>
        </is>
      </c>
      <c r="B13" s="6" t="n">
        <v>52758</v>
      </c>
      <c r="C13" s="6" t="n">
        <v>67061</v>
      </c>
    </row>
    <row r="14">
      <c r="A14" s="4" t="inlineStr">
        <is>
          <t>Deferred income taxes</t>
        </is>
      </c>
      <c r="B14" s="6" t="n">
        <v>861</v>
      </c>
      <c r="C14" s="6" t="n">
        <v>2447</v>
      </c>
    </row>
    <row r="15">
      <c r="A15" s="4" t="inlineStr">
        <is>
          <t>Cost investment</t>
        </is>
      </c>
      <c r="C15" s="6" t="n">
        <v>1000</v>
      </c>
    </row>
    <row r="16">
      <c r="A16" s="4" t="inlineStr">
        <is>
          <t>Note receivable, net of current portion and unamortized discount</t>
        </is>
      </c>
      <c r="B16" s="6" t="n">
        <v>381</v>
      </c>
      <c r="C16" s="6" t="n">
        <v>423</v>
      </c>
    </row>
    <row r="17">
      <c r="A17" s="4" t="inlineStr">
        <is>
          <t>Deposits and other</t>
        </is>
      </c>
      <c r="B17" s="6" t="n">
        <v>1915</v>
      </c>
      <c r="C17" s="6" t="n">
        <v>2694</v>
      </c>
    </row>
    <row r="18">
      <c r="A18" s="4" t="inlineStr">
        <is>
          <t>Total Assets</t>
        </is>
      </c>
      <c r="B18" s="6" t="n">
        <v>680760</v>
      </c>
      <c r="C18" s="6" t="n">
        <v>726900</v>
      </c>
    </row>
    <row r="19">
      <c r="A19" s="3" t="inlineStr">
        <is>
          <t>Current Liabilities:</t>
        </is>
      </c>
    </row>
    <row r="20">
      <c r="A20" s="4" t="inlineStr">
        <is>
          <t>Current portion of long-term debt</t>
        </is>
      </c>
      <c r="B20" s="6" t="n">
        <v>10718</v>
      </c>
      <c r="C20" s="6" t="n">
        <v>3157</v>
      </c>
    </row>
    <row r="21">
      <c r="A21" s="4" t="inlineStr">
        <is>
          <t>Current portion of operating lease liabilities</t>
        </is>
      </c>
      <c r="B21" s="6" t="n">
        <v>4327</v>
      </c>
      <c r="C21" s="6" t="n">
        <v>4235</v>
      </c>
    </row>
    <row r="22">
      <c r="A22" s="4" t="inlineStr">
        <is>
          <t>Current portion of finance lease liabilities</t>
        </is>
      </c>
      <c r="B22" s="6" t="n">
        <v>131</v>
      </c>
      <c r="C22" s="6" t="n">
        <v>161</v>
      </c>
    </row>
    <row r="23">
      <c r="A23" s="4" t="inlineStr">
        <is>
          <t>Accounts payable</t>
        </is>
      </c>
      <c r="B23" s="6" t="n">
        <v>12857</v>
      </c>
      <c r="C23" s="6" t="n">
        <v>5200</v>
      </c>
    </row>
    <row r="24">
      <c r="A24" s="4" t="inlineStr">
        <is>
          <t>Accrued liabilities</t>
        </is>
      </c>
      <c r="B24" s="6" t="n">
        <v>12486</v>
      </c>
      <c r="C24" s="6" t="n">
        <v>21707</v>
      </c>
    </row>
    <row r="25">
      <c r="A25" s="4" t="inlineStr">
        <is>
          <t>Accrued payroll</t>
        </is>
      </c>
      <c r="B25" s="6" t="n">
        <v>8402</v>
      </c>
      <c r="C25" s="6" t="n">
        <v>13201</v>
      </c>
    </row>
    <row r="26">
      <c r="A26" s="4" t="inlineStr">
        <is>
          <t>Taxes payable</t>
        </is>
      </c>
      <c r="B26" s="6" t="n">
        <v>10766</v>
      </c>
      <c r="C26" s="6" t="n">
        <v>8575</v>
      </c>
    </row>
    <row r="27">
      <c r="A27" s="4" t="inlineStr">
        <is>
          <t>Contingent liability (Note 17)</t>
        </is>
      </c>
      <c r="B27" s="6" t="n">
        <v>476</v>
      </c>
      <c r="C27" s="6" t="n">
        <v>334</v>
      </c>
    </row>
    <row r="28">
      <c r="A28" s="4" t="inlineStr">
        <is>
          <t>Total Current Liabilities</t>
        </is>
      </c>
      <c r="B28" s="6" t="n">
        <v>60163</v>
      </c>
      <c r="C28" s="6" t="n">
        <v>56570</v>
      </c>
    </row>
    <row r="29">
      <c r="A29" s="4" t="inlineStr">
        <is>
          <t>Long-term debt, net of current portion and deferred financing costs (Note 7)</t>
        </is>
      </c>
      <c r="B29" s="6" t="n">
        <v>173832</v>
      </c>
      <c r="C29" s="6" t="n">
        <v>175806</v>
      </c>
    </row>
    <row r="30">
      <c r="A30" s="4" t="inlineStr">
        <is>
          <t>Long-term financing obligation to VICI Properties, Inc. subsidiaries (Note 8)</t>
        </is>
      </c>
      <c r="B30" s="6" t="n">
        <v>278940</v>
      </c>
      <c r="C30" s="6" t="n">
        <v>275605</v>
      </c>
    </row>
    <row r="31">
      <c r="A31" s="4" t="inlineStr">
        <is>
          <t>Operating lease liabilities, net of current portion</t>
        </is>
      </c>
      <c r="B31" s="6" t="n">
        <v>32277</v>
      </c>
      <c r="C31" s="6" t="n">
        <v>42942</v>
      </c>
    </row>
    <row r="32">
      <c r="A32" s="4" t="inlineStr">
        <is>
          <t>Finance lease liabilities, net of current portion</t>
        </is>
      </c>
      <c r="B32" s="6" t="n">
        <v>83</v>
      </c>
      <c r="C32" s="6" t="n">
        <v>217</v>
      </c>
    </row>
    <row r="33">
      <c r="A33" s="4" t="inlineStr">
        <is>
          <t>Taxes payable and other</t>
        </is>
      </c>
      <c r="B33" s="6" t="n">
        <v>5608</v>
      </c>
      <c r="C33" s="6" t="n">
        <v>2672</v>
      </c>
    </row>
    <row r="34">
      <c r="A34" s="4" t="inlineStr">
        <is>
          <t>Deferred income taxes</t>
        </is>
      </c>
      <c r="B34" s="6" t="n">
        <v>2874</v>
      </c>
      <c r="C34" s="6" t="n">
        <v>1013</v>
      </c>
    </row>
    <row r="35">
      <c r="A35" s="4" t="inlineStr">
        <is>
          <t>Total Liabilities</t>
        </is>
      </c>
      <c r="B35" s="6" t="n">
        <v>553777</v>
      </c>
      <c r="C35" s="6" t="n">
        <v>554825</v>
      </c>
    </row>
    <row r="36">
      <c r="A36" s="4" t="inlineStr">
        <is>
          <t>Commitments and Contingencies (Note 17)</t>
        </is>
      </c>
      <c r="B36" s="4" t="inlineStr">
        <is>
          <t xml:space="preserve"> </t>
        </is>
      </c>
      <c r="C36" s="4" t="inlineStr">
        <is>
          <t xml:space="preserve"> </t>
        </is>
      </c>
    </row>
    <row r="37">
      <c r="A37" s="3" t="inlineStr">
        <is>
          <t>Equity:</t>
        </is>
      </c>
    </row>
    <row r="38">
      <c r="A38" s="4" t="inlineStr">
        <is>
          <t>Preferred stock; $0.01 par value; 20,000,000 shares authorized; no shares issued or outstanding</t>
        </is>
      </c>
      <c r="B38" s="4" t="inlineStr">
        <is>
          <t xml:space="preserve"> </t>
        </is>
      </c>
      <c r="C38" s="4" t="inlineStr">
        <is>
          <t xml:space="preserve"> </t>
        </is>
      </c>
    </row>
    <row r="39">
      <c r="A39" s="4" t="inlineStr">
        <is>
          <t>Common stock; $0.01 par value; 50,000,000 shares authorized; 29,575,962 and 29,500,327 shares issued and outstanding</t>
        </is>
      </c>
      <c r="B39" s="6" t="n">
        <v>296</v>
      </c>
      <c r="C39" s="6" t="n">
        <v>295</v>
      </c>
    </row>
    <row r="40">
      <c r="A40" s="4" t="inlineStr">
        <is>
          <t>Additional paid-in capital</t>
        </is>
      </c>
      <c r="B40" s="6" t="n">
        <v>115570</v>
      </c>
      <c r="C40" s="6" t="n">
        <v>115784</v>
      </c>
    </row>
    <row r="41">
      <c r="A41" s="4" t="inlineStr">
        <is>
          <t>Retained earnings</t>
        </is>
      </c>
      <c r="B41" s="6" t="n">
        <v>8667</v>
      </c>
      <c r="C41" s="6" t="n">
        <v>56669</v>
      </c>
    </row>
    <row r="42">
      <c r="A42" s="4" t="inlineStr">
        <is>
          <t>Accumulated other comprehensive loss</t>
        </is>
      </c>
      <c r="B42" s="6" t="n">
        <v>-6379</v>
      </c>
      <c r="C42" s="6" t="n">
        <v>-9442</v>
      </c>
    </row>
    <row r="43">
      <c r="A43" s="4" t="inlineStr">
        <is>
          <t>Total Century Casinos, Inc. Shareholders’ Equity</t>
        </is>
      </c>
      <c r="B43" s="6" t="n">
        <v>118154</v>
      </c>
      <c r="C43" s="6" t="n">
        <v>163306</v>
      </c>
    </row>
    <row r="44">
      <c r="A44" s="4" t="inlineStr">
        <is>
          <t>Non-controlling interests</t>
        </is>
      </c>
      <c r="B44" s="6" t="n">
        <v>8829</v>
      </c>
      <c r="C44" s="6" t="n">
        <v>8769</v>
      </c>
    </row>
    <row r="45">
      <c r="A45" s="4" t="inlineStr">
        <is>
          <t>Total Equity</t>
        </is>
      </c>
      <c r="B45" s="6" t="n">
        <v>126983</v>
      </c>
      <c r="C45" s="6" t="n">
        <v>172075</v>
      </c>
    </row>
    <row r="46">
      <c r="A46" s="4" t="inlineStr">
        <is>
          <t>Total Liabilities and Equity</t>
        </is>
      </c>
      <c r="B46" s="5" t="n">
        <v>680760</v>
      </c>
      <c r="C46" s="5" t="n">
        <v>726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Balance Sheet And Statement Of (Loss) Earnings Captions</t>
        </is>
      </c>
      <c r="B1" s="2" t="inlineStr">
        <is>
          <t>12 Months Ended</t>
        </is>
      </c>
    </row>
    <row r="2">
      <c r="B2" s="2" t="inlineStr">
        <is>
          <t>Dec. 31, 2020</t>
        </is>
      </c>
    </row>
    <row r="3">
      <c r="A3" s="3" t="inlineStr">
        <is>
          <t>Other Balance Sheet And Statement Of (Loss) Earnings Captions [Abstract]</t>
        </is>
      </c>
    </row>
    <row r="4">
      <c r="A4" s="4" t="inlineStr">
        <is>
          <t>Other Balance Sheet And Statement Of (Loss) Earnings Captions</t>
        </is>
      </c>
      <c r="B4" s="4" t="inlineStr">
        <is>
          <t xml:space="preserve"> 11. OTHER BALANCE SHEET AND STATEMENT OF (LOSS) EARNINGS CAPTIONS Accrued liabilities include the following as of December 31, 2020 and 2019: December 31, Amounts in thousands 2020 2019 Accrued commissions (AGLC) $ — $ 1,417 Progressive slot, table and on track liability 3,105 3,921 Insurance liability — 4,331 Player point liability 1,016 1,360 Chip liability 542 942 Racing-related liabilities 1,046 1,370 Deposit liability 309 376 Other accrued liabilities 6,468 7,990 Total $ 12,486 $ 21,707 Accrued commissions (AGLC) include the portion of slot machine net sales and table game wins owed to the AGLC as of December 31, 2020 and 2019. Taxes payable include the following as of December 31, 2020 and 2019: December 31, Amounts in thousands 2020 2019 Accrued property taxes $ 1,582 $ 1,800 Gaming taxes payable 8,430 6,034 Other taxes payable 754 741 Total $ 10,766 $ 8,575 Other operating revenue includes the following for the years ended December 31, 2020, 2019 and 2018: For the year ended December 31, Amounts in thousands 2020 2019 2018 Pari-mutuel revenue $ 16,937 $ 10,783 $ 4,572 Bowling revenue 415 885 735 Other revenue 11,531 7,150 5,602 Total $ 28,883 $ 18,818 $ 10,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12. SHAREHOLDERS’ EQUITY Since March 2000, the Company has had a discretionary program to repurchase the Company’s outstanding common stock. The total remaining authorization under the repurchase program was $ 14.7 million as of December 31, 2020. The Company did no t repurchase any shares of its common stock during 2020 and 2019. The repurchase program has no set expiration or termination date.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The Company does not have any minimum capital requirements related to its status as a US corporation in the state of Delaw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13. STOCK-BASED COMPENSATION At the 2005 annual meeting of stockholders, stockholders of the Company approved an equity incentive plan (as amended, the “2005 Plan”). The 2005 Plan expired in June 2015. There are stock options issued under the 2005 Plan that remain outstanding. The 2005 Plan provided for the grant of awards to eligible individuals in the form of stock, restricted stock, stock options, performance units or other stock-based awards, all as defined in the 2005 Plan. The 2005 Plan provided for the issuance of up to 2,000,000 shares of common stock to eligible individuals, including directors, through the various forms of permitted awards. The Company was not permitted to issue stock options at an exercise price lower than fair market value at the date of grant. All stock options were required to have an exercise period not to exceed ten year s. The Company had granted awards of incentive stock options and non-qualified stock options under the 2005 Plan, all of which had exercise prices that were not less than the fair market value at the date of grant. Options granted had six month , one year , three year or four year vesting periods. All outstanding options were issued at market value as of the date of the grant. Stockholders of the Company approved the 2016 Equity Incentive Plan (the “2016 Plan”) at the 2016 annual meeting of stockholders. The 2016 Plan will expire in June 2026 . The 2016 Plan provides for the grant of awards to eligible individuals in the form of stock, restricted stock, stock options, performance units or other stock-based awards, all as defined in the 2016 Plan. The 2016 Plan provides for the issuance of up to 3,500,000 shares of common stock to eligible individuals, including directors, through the various forms of permitted awards. The Company is not permitted to issue stock options at an exercise price lower than fair market value at the date of grant. All stock options are required to have an exercise period not to exceed ten year s. As of December 31, 2020, the Company has granted 774,390 target performance stock units (“PSU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 owned or controlled by the optionee or to the optionee’s family trust. PSUs The PSUs vest subject to market and performance conditions. The conditions are weighted 25 % based on market conditions and 75 % based on performance conditions. Market conditions are based on the Company’s total shareholder return (“TSR”) relative to a select group of peer companies at the end of a three year performance period. Performance conditions are based on the Company’s actual Adjusted EBITDA over the three year performance period compared to forecasted Adjusted EBITDA over the same period. Depending on the TSR and Adjusted EBITDA at the end of the performance period, anywhere from 0 % to 200 % of the target grant may vest. Expense is recognized on a straight-line basis over the performance period beginning on the date of grant. Probability is assessed quarterly on the performance conditions and compensation expense is adjusted accordingly. Actual forfeitures are recognized as they occur. Activity in the Company’s stock-based compensation plan for the PSUs was as follows: Target PSUs Weighted-Average Grant-Date Fair Value Nonvested at January 1, 2018 167,968 $ 8.03 Granted 141,002 11.97 Vested — — Forfeited — — Nonvested at December 31, 2018 308,970 $ 9.83 Granted 132,253 9.12 Vested — — Forfeited — — Nonvested at December 31, 2019 441,223 $ 9.62 Granted 413,964 3.75 Vested ( 87,171 ) 6.75 Forfeited ( 80,797 ) 9.41 Nonvested at December 31, 2020 687,219 $ 6.47 At December 31, 2020, there was a total of $ 2.0 million of total unrecognized compensation expense related to the PSUs. The cost is expected to be recognized over a weighted-average period of 1.8 years. The PSUs granted during 2018 will vest in 2021. The fair value of the PSUs granted is estimated on the date of grant using the Monte Carlo model with the following assumptions: Assumptions for PSU Awards 2020 2019 2018 Risk-free interest rate 0.19 % 2.32 % 2.61 % Expected life 2.2 years 2.8 years 2.7 years Expected volatility 88.4 % 34.1 % 34.7 % Expected dividends $ 0 $ 0 $ 0 Forfeiture rate 0 % 0 % 0 % Stock Options Activity related to options in the Company’s stock-based compensation plans for employee stock options was as follows: Option Shares Weighted-Average Exercise Price Weighted-Average Remaining Contractual Term (1) Options Exercisable Weighted-Average Exercise Price Outstanding at January 1, 2020 1,173,852 $ 5.05 4.99 1,173,852 $ 5.05 Granted — — Exercised — — Cancelled or forfeited — — Expired ( 2,500 ) 5.05 Outstanding at December 31, 2020 1,171,352 $ 5.05 3.99 1,171,352 $ 5.05 (1) In years There were no options issued to directors of the Company during 2020. As of December 31, 2020, there were 106,700 options outstanding to independent directors of the Company with a weighted-average exercise price of $ 6.98 . At December 31, 2020, there was $ 0.2 million in unrecognized compensation expense. The following table summarizes information about employee stock options outstanding and exercisable at December 31, 2020: Dollar amounts in thousands Options Outstanding Options Exercisable Intrinsic Value of Options Outstanding Intrinsic Value of Options Exercisable Weighted-Average Life of Options Outstanding (1) Weighted-Average Life of Options Exercisable (1) Exercise Price: $ 5.05 1,171,352 1,171,352 $ 1,570 $ 1,570 4.0 4.0 (1) In years The aggregate intrinsic value represents the difference between the Company’s closing stock price of $ 6.39 per share as of December 31, 2020 and the exercise price multiplied by the number of options outstanding or exercisable as of that date. The following table includes additional information related to exercises of stock options: For the year ended December 31, Amounts in thousands 2020 2019 2018 Intrinsic value of share-based awards exercised $ — $ 270 $ 298 Stock-based compensation expense was recognized in general and administrative expenses on the Company’s consolidated statement of (loss) earnings as follows: For the year ended December 31, Amounts in thousands 2020 2019 2018 Compensation expense: 2016 Plan $ ( 214 ) $ 1,303 $ 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4. INCOME TAXES The Company’s US and foreign pre-tax income is summarized in the table below: Amounts in thousands 2020 2019 2018 Income before taxes: US $ ( 45,927 ) $ ( 3,736 ) $ 1,329 Foreign 2,639 ( 8,231 ) 4,594 Total income before taxes $ ( 43,288 ) $ ( 11,967 ) $ 5,923 The Company’s provision for income taxes is summarized as follows: For the year ended December 31, Amounts in thousands 2020 2019 2018 US - Current $ 270 $ 316 $ 682 US - Deferred 973 ( 199 ) 12 Provision for US income taxes $ 1,243 $ 117 $ 694 Foreign - Current $ 1,130 $ 3,748 $ 1,257 Foreign - Deferred 2,475 309 ( 34 ) Provision for foreign income taxes $ 3,605 $ 4,057 $ 1,223 Total provision for income taxes $ 4,848 $ 4,174 $ 1,917 The Company’s effective income tax rate differs from the statutory federal income tax rate as follows: Amounts in thousands 2020 2019 2018 US federal income tax statutory rate ( 21.0 %) ( 21.0 %) 21.0 % Foreign income taxes ( 2.2 %) 6.8 % 8.9 % State income tax (net of federal benefit) ( 3.8 %) ( 0.3 %) 0.9 % Meals, entertainment, gifts and giveaways — 2.4 % 3.1 % Statutory to US GAAP adjustments, including foreign currency ( 1.8 %) 3.7 % ( 16.0 %) Valuation allowance 41.0 % 32.3 % — Unrecognized tax benefit — — 1.1 % Stock options ( 0.1 %) 1.9 % 2.5 % Tax Act impact — 5.6 % 7.0 % Permanent and other items ( 0.9 %) 3.5 % 3.9 % Total provision for income taxes 11.2 % 34.9 % 32.4 % The Company’s effective income tax rate for the year ended December 31, 2020 was 11.2 %. The comparison of pre-tax loss of ($ 43.3 ) million for the year ended December 31, 2020 compared to pre-tax loss of ($ 12.0 ) million for the year ended December 31, 2019 should be considered when comparing tax rates year-over-year. The Company’s overall effective tax rate was significantly driven by valuation allowances of various deferred tax assets and statutory to US GAAP adjustments, which include foreign currency adjustments for foreign subsidiaries. Approximately 60 % of the income tax recorded during 2020 relates to a valuation allowance on deferred tax assets recorded in Canada, which had a 24.0 % income tax rate during 2020. The federal corporate income tax rate in the United States for 2020 was 21 %; additionally, the Company is subject to Colorado, Missouri and West Virginia state jurisdictions that had corporate tax rates ranging from 4.0 % to 6.5 % in 2020. The Company’s effective tax rate in the United States for 2020 was ( 2.7 %), primarily due to the valuation allowance of deferred tax assets recorded during 2020, as well as other permanent items such as nondeductible stock compensation and lobbying costs. The effective tax rate of 15.1 % related to 2020 earnings in Poland, which has a 19.0 % income tax rate, was due to nondeductible payments to certain governing authorities as well as nondeductible meals, entertainment, gifts and giveaways. The effective tax rate of 0.0 % related to 2020 earnings in the UK, which has a 19.0 % income tax rate, was due primarily to a valuation allowance and the impact of CCB’s liquidation. The effective tax rate of 15.2 % related to 2020 earnings in Mauritius, which has a 3.0 % income tax rate, was due to various permanent addbacks and the premeasurement of various deferred tax items using a 15.0 % tax rate, which will be effective beginning for the tax year 2021. The effective tax rate of ( 7.9 %) related to 2020 earnings in Austria, which has a 25.0 % income tax rate, was due to various permanent addbacks, including the valuation allowance recorded on the Company’s deferred tax assets in Austria. The movement of exchange rates for intercompany loans denominated in US dollars further impacts the effective income tax rate because foreign currency gains and losses generally are not taxed until realized. Therefore, the overall effective income tax rate was significantly impacted in 2020 and can be significantly impacted by foreign currency gains or losses in the future. The Tax Cuts and Jobs Act (the “Tax Act”) created requirements that certain income, such as global intangible low-taxed income (“GILTI”), earned by a controlled foreign corporation (“CFC”) must be included currently in the gross income of the CFC’s US shareholder, effective in 2018. Under US GAAP, the Company is allow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account for GILTI as a current period expense and recorded a net tax expense of $ 0.5 million and less than $ 0.1 million for the years ended December 31, 2019 and 2018, respectively. There was no net tax expense related to GILTI for the year ended December 31, 2020.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need for a valuation allowance based on its ability to realize the benefits of the Company’s deferred tax assets. The Company’s deferred income taxes at December 31, 2020 and 2019 are summarized as follows: Amounts in thousands 2020 2019 Deferred tax assets (liabilities) - US Federal and state: Deferred tax assets Amortization of goodwill for tax $ 8,416 $ 1,243 Amortization of startup costs 13 39 Financing obligation to VICI Properties, Inc. subsidiaries 67,712 68,759 NOL carryforward 2,506 62 Operating and finance leases 488 302 Accrued liabilities and other 590 255 79,725 70,660 Valuation allowance ( 12,371 ) — $ 67,354 $ 70,660 Deferred tax liabilities Property and equipment $ ( 66,677 ) $ ( 69,164 ) Operating and finance leases ( 479 ) ( 292 ) Prepaid expenses ( 198 ) ( 231 ) $ ( 67,354 ) $ ( 69,687 ) Long-term deferred tax asset $ — $ 973 Deferred tax assets (liabilities) - foreign Deferred tax assets Property and equipment $ 810 $ 2,064 NOL carryforward 5,179 3,236 Accrued liabilities and other 854 734 Contingent liability 90 64 Operating and finance leases 9,583 10,498 Subsidiary liquidation 4,283 Exchange rate gain 1,236 839 22,035 17,435 Valuation allowance ( 9,261 ) ( 3,870 ) $ 12,774 $ 13,565 Deferred tax liabilities Property and equipment $ ( 4,044 ) $ ( 2,294 ) Exchange rate loss ( 199 ) ( 347 ) Intangibles ( 1,105 ) ( 1,083 ) Operating and finance leases ( 8,944 ) ( 8,953 ) Others ( 495 ) ( 428 ) $ ( 14,787 ) $ ( 13,105 ) Long-term deferred tax (liability) asset $ ( 2,013 ) $ 460 In 2019, the Acquired Casinos were treated as asset acquisitions for tax purposes and the assets and liabilities were stepped up to fair value. As a result, there were limited deferred tax assets or liabilities recorded in the Acquisition. The Company has analyzed filing positions in all of the US federal, state and foreign jurisdictions where it is required to file income tax returns, as well as all open tax years in these jurisdictions. The Company has identified its US federal tax return, its state tax returns in Colorado, Missouri and West Virginia and its foreign tax returns in Canada and Poland as “major” tax jurisdictions, as defined by the Internal Revenue Code. The Company is not currently under an income tax audit in any US or foreign jurisdiction. However, any adjustment made by a taxing authority in the future could impact the effective tax rate. The Company’s income tax returns for the following periods are currently subject to examination: Jurisdiction Periods US Federal 2007 - 2019 US State - Colorado 2007 - 2019 US State – Missouri 2019 US State – West Virginia 2019 Canada 2006 - 2019 Mauritius 2017 - 2019 Poland 2015 - 2019 Austria 2015 - 2019 United Kingdom 2017 - 2019 The Company had income tax net operating loss carryforwards related to its domestic and international operations of approximately $ 41.6 million as of December 31, 2020. The Company had recorded $ 7.7 million of deferred tax assets related to the net operating loss carryforwards, excluding the impact of the adjustments of valuation allowances and unrecognized tax benefits. The deferred tax assets expire as follows: Amounts in thousands 2020 - 2030 $ 429 2031 - 2040 4,449 No expiration 2,807 Total deferred tax assets $ 7,685 Certain net operating loss carryforwards in the Company’s filed income tax returns include unrecognized tax benefits. The deferred tax assets recognized for those net operating loss carryforwards are presented net of these unrecognized tax benefits. As of December 31, 2020, the Company has accumulated undistributed earnings generated by its foreign subsidiaries that significantly exceed the approximately $ 27.5 million of cash and cash equivalents held by its foreign subsidiaries. Because substantially all of these accumulated undistributed earnings have previously been subject to the one-time transition tax on foreign earnings required by the Tax Act or have been subject to tax under the GILTI regime, any additional taxes due with respect to such earnings or the excess of the amount for financial reporting over the tax basis of the Company’s foreign investments would generally be limited to foreign and state taxes. The determination of the additional deferred taxes that would be provided for undistributed earnings has not been determined because the hypothetical calculation is not practicable. The Company intends, however, to indefinitely reinvest these earnings and expects its future US cash generation to be sufficient to meet its future US cash needs. As of December 31, 2020, the Company’s unrecognized tax benefit totaled $ 0.8 million. The current year unrecognized tax benefit increased due to an unfavorable change in foreign exchange rates. A portion of this adjustment has been recorded as a component of taxes payable in the accompanying consolidated balance sheet as of December 31, 2020. It is not anticipated that certain tax positions will be resolved within the next 12 months, which would decrease the Company’s balance of unrecognized tax benefits . The Company may, from time to time, be assessed interest or penalties by major tax jurisdictions, although any such assessments historically have been minimal and immaterial to our financial results. The Company’s total amount of unrecognized tax benefit and changes to unrecognized tax benefit during the years ended December 31, 2020 and 2019 are summarized in the table below: Amounts in thousands 2020 2019 Unrecognized tax benefit - January 1 $ 821 $ 820 Gross increases - tax positions in prior period 14 1 Gross decreases - tax positions in prior period — — Gross increases - tax positions in current period — — Settlements — — Lapse of statute of limitations — — Unrecognized tax benefit - December 31 $ 835 $ 821 The Company recognizes interest accrued related to unrecognized tax benefits and penalties as income tax expense. Related to the unrecognized tax benefits noted above, the Company accrued penalties and interest of less than $ 0.1 million during 2020 and 2019. The $ 0.8 million balance of unrecognized tax benefits, if recognized, would affect the effective tax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12 Months Ended</t>
        </is>
      </c>
    </row>
    <row r="2">
      <c r="B2" s="2" t="inlineStr">
        <is>
          <t>Dec. 31, 2020</t>
        </is>
      </c>
    </row>
    <row r="3">
      <c r="A3" s="3" t="inlineStr">
        <is>
          <t>Fair Value Measurements And Derivative Instruments Reporting [Abstract]</t>
        </is>
      </c>
    </row>
    <row r="4">
      <c r="A4" s="4" t="inlineStr">
        <is>
          <t>Fair Value Measurements And Derivative Instruments Reporting</t>
        </is>
      </c>
      <c r="B4" s="4" t="inlineStr">
        <is>
          <t xml:space="preserve"> 15.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year ended December 31, 2020. Recurring Fair Value Measurements The Company determined the fair value of its interest rate swap agreements based on the notional amount of the swaps and the forward rate CAD-CDOR curve provided by Bloomberg and zero-coupon Canadian spot rates as of the valuation date. The Company classified these instruments as Level 2 because the inputs into the valuation model could be corroborated utilizing observable benchmark market rates at commonly quoted intervals. The interest rate swap agreements ended in December 2019 when the Company’s BMO Credit Agreement was repaid. Nonrecurring Fair Value Measurements The Company applies the provisions of the fair value measurement standard to its non-recurring, non-financial assets and liabilities measured at fair value. During 2020, the Company wrote-down goodwill and intangible assets at certain properties based on forecasted losses and cash flows at these reporting units resulting from the triggering events caused by COVID-19 and, as a result, charged $ 34.1 million to impairment – intangible and tangible assets on its consolidated statement of (loss) earnings for the year ended December 31, 2020. Management’s assessments were designated as Level 3 measurements based on the unobservable nature of the inputs used to evaluate the goodwill and intangible assets. In addition, the Company impaired its MCE investment based on evaluations of the investment resulting from the triggering events caused by COVID-19. The Company made assessments about MCE’s ability to continue as a going concern and future cash flows of MCE. Management’s assessments were designated as Level 3 measurements based on the unobservable nature of the inputs used to evaluate the investment. The Company used an income approach and cost approach and weighted both equally. The resulting fair value was insignificant, and consequently the investment was fully impaired resulting in $ 1.0 million expense recorded as impairment – intangible and tangible assets on the Company’s consolidated statement of (loss) earnings for the year ended December 31, 2020. During 2019, the Company wrote down the casino license, leasehold improvements and other assets at CCB based on the losses incurred by the casino since operations began and future forecasts of continued losses due to the current regulatory environment for casinos in England and, as a result, charged $ 16.5 million to impairment – intangible and tangible assets on its consolidated statement of (loss) earnings for the year ended December 31, 2019. The Company classified these impairments as Level 3 because inputs into the valuation model were based on unobservable market information. The Company applied the acquisition method of accounting for the Acquisition. Identifiable assets and liabilities assumed were recognized and measured at the fair value as of the acquisition date. The valuation of intangible assets was determined using an income approach methodology. The Company’s key assumptions included projected future revenues, customer attrition rates and discount rates ranging from 11 % to 16 %. See Note 3 for more information about the Acquisition and accounting for the Acquisition. Long-Term Debt – The carrying value of the Company’s Macquarie Credit Agreement approximates fair value based on the recently renegotiated terms and the variable interest paid on the obligation. The carrying value of the UniCredit Agreement and CPL credit agreements approximate fair value based on the variable interest paid on the obligations. The carrying value of the CRM short-term line of credit approximates fair value due to the short-term nature of the agreement and recently negotiated terms. The estimated fair values of the outstanding balances under the Macquarie Credit Agreement, CPL credit agreements and UniCredit Loan Agreement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s of other assets and liabilities, such as cash and cash equivalents, accounts receivable and accounts payable, have been determined to approximate carrying value based on the short-term nature of those financial instruments. As of December 31, 2020 and 2019, the Company had no cash equivalents. Derivative Instruments Reporting In April 2016, the Company began using interest rate swaps to mitigate the risk of variable interest rates under its BMO Credit Agreement. The interest rate swaps were repaid in December 2019 when the BMO Credit Agreement was repaid. The interest rate swaps were not designated as accounting hedges. These interest rate swaps reset monthly, and the difference to be paid or received under the terms of the interest rate swap agreements was accrued as interest rates changed and recognized as an adjustment to interest expense for the related debt. The Company recognized $ 0.7 million and $ 1.0 million in interest expense related to its interest rate swaps on its consolidated statement of (loss) earnings for the years ended December 31, 2019 and 201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 xml:space="preserve">16. SEGMENT AND GEOGRAPHIC INFORMATION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ntury Casino Bath,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Century Bets! Inc. Poland Poland Casinos Poland Corporate and Other Corporate and Other Cruise Ships &amp; Other Corporate Other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US GAAP measure defined as net earnings (loss) attributable to Century Casinos, Inc. shareholder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he following tables provide summary information regarding the Company’s segments for the years ended December 31, 2020, 2019 and 2018: For the year ended December 31, 2020 Amounts in thousands United States Canada Poland Corporate and Other Total Net operating revenue (1) $ 198,344 $ 50,240 $ 54,271 $ 1,413 $ 304,268 Loss before income taxes $ ( 29,548 ) $ 6,869 $ ( 2,578 ) $ ( 18,031 ) $ ( 43,288 ) Net (loss) earnings attributable to Century Casinos, Inc. shareholders $ ( 30,571 ) $ 2,551 $ ( 1,373 ) $ ( 18,609 ) $ ( 48,002 ) Interest expense (income), net (2) 28,357 2,047 27 12,667 43,098 Income taxes (benefit) 1,023 3,765 ( 518 ) 578 4,848 Depreciation and amortization 17,580 5,264 3,124 566 26,534 Net earnings (loss) attributable to non-controlling interests — 553 ( 687 ) — ( 134 ) Non-cash stock-based compensation — — — ( 214 ) ( 214 ) Gain on foreign currency transactions, cost recovery income and other (3) — ( 6,015 ) ( 233 ) ( 6,897 ) ( 13,145 ) Impairment - intangible and tangible assets 30,746 3,375 — 1,000 35,121 Loss (gain) on disposition of fixed assets 64 ( 43 ) 4 1 26 Acquisition costs — — — 266 266 Adjusted EBITDA $ 47,199 $ 11,497 $ 344 $ ( 10,642 ) $ 48,398 Total assets $ 417,388 $ 181,477 $ 49,372 $ 32,523 $ 680,760 Capital expenditures $ 7,767 $ 2,057 $ 719 $ 162 $ 10,705 (1) Net operating revenue for the Corporate and Other segment primarily relates to CCB and the Company’s cruise ship operations. (2) Expense of $ 28.4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25.0 million and $ 1.3 million, respectively, for the period presented. (3) Income of $ 6.5 million is included in the Canada segment related to the sale of the casino operations of Century Casino Calgary. For the year ended December 31, 2019 Amounts in thousands United States Canada Poland Corporate and Other Total Net operating revenue (1) $ 49,998 $ 80,650 $ 81,894 $ 5,685 $ 218,227 Earnings (loss) before income taxes $ 7,843 $ 11,242 $ 6,814 $ ( 37,866 ) $ ( 11,967 ) Net earnings (loss) attributable to Century Casinos, Inc. shareholders $ 5,825 $ 6,669 $ 3,466 $ ( 35,115 ) $ ( 19,155 ) Interest expense (income), net (2) 1,635 5,312 197 1,085 8,229 Income taxes (benefit) 2,018 3,278 1,617 ( 2,739 ) 4,174 Depreciation and amortization 2,330 4,539 3,064 910 10,843 Net earnings (loss) attributable to non-controlling interests — 1,295 1,731 ( 12 ) 3,014 Non-cash stock-based compensation — — — 1,303 1,303 (Gain) loss on foreign currency transactions and cost recovery income — ( 439 ) ( 1,096 ) 223 ( 1,312 ) Impairment - intangible and tangible assets — — — 16,486 16,486 Loss on disposition of fixed assets 17 20 413 345 795 Acquisition costs — — — 5,366 5,366 Pre-opening expenses — 538 — — 538 Adjusted EBITDA $ 11,825 $ 21,212 $ 9,392 $ ( 12,148 ) $ 30,281 Total assets (3) $ 458,351 $ 191,925 $ 51,921 $ 24,703 $ 726,900 Capital expenditures (4) $ 1,148 $ 17,865 $ 4,188 $ 837 $ 24,038 (1) Net operating revenue for the Corporate and Other segment primarily relates to CCB and the Company’s cruise ship operations. (2) Expense of $ 1.6 million related to the Master Lease is included in interest expense (income), net in the United States segment. Expense of $ 2.2 million related to the CDR land lease is included in interest expense (income), net in the Canada segment. Cash payments related to the Master Lease and CDR land lease were $ 3.8 million and $ 2.0 million, respectively, for the period presented. (3) Total assets in the United States segment include $ 404.5 million related to the Acquired Casinos. (4) Capital expenditures in 2019 included construction costs of $ 15.0 million related to Century Mile in the Canada segment. For the year ended December 31, 2018 Amounts in thousands United States Canada Poland Corporate and Other Total Net operating revenue (1) $ 33,483 $ 61,361 $ 68,209 $ 5,885 $ 168,938 Earnings (loss) before income taxes $ 5,881 $ 10,973 $ 367 $ ( 11,298 ) $ 5,923 Net earnings (loss) attributable to Century Casinos, Inc. shareholders $ 4,373 $ 7,715 $ ( 153 ) $ ( 8,541 ) $ 3,394 Interest expense (income), net (2) 1 3,895 206 12 4,114 Income taxes (benefit) 1,508 2,536 595 ( 2,722 ) 1,917 Depreciation and amortization 2,178 3,211 3,065 945 9,399 Net earnings (loss) attributable to non-controlling interests — 722 ( 75 ) ( 35 ) 612 Non-cash stock-based compensation — — — 868 868 (Gain) loss on foreign currency transactions, cost recovery income and other — ( 235 ) ( 428 ) 2 ( 661 ) Loss on disposition of fixed assets 1 10 1,054 25 1,090 Pre-opening expenses — 1,668 626 350 2,644 Adjusted EBITDA $ 8,061 $ 19,522 $ 4,890 $ ( 9,096 ) $ 23,377 Total assets $ 56,302 $ 155,666 $ 29,608 $ 37,249 $ 278,825 Capital expenditures (3) $ 1,183 $ 42,029 $ 5,134 $ 8,428 $ 56,774 (1) Net operating revenue for the Corporate and Other segment primarily relates to the Company’s cruise ship operations. (2) Expense of $ 2.1 million related to the CDR land lease is included in interest expense (income), net in the Canada segment. Cash payments related to the CDR land lease were $ 2.1 million for the period presented. (3) Capital expenditures in 2018 included construction costs of $ 40.0 million related to Century Mile in the Canada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t>
        </is>
      </c>
      <c r="B1" s="2" t="inlineStr">
        <is>
          <t>12 Months Ended</t>
        </is>
      </c>
    </row>
    <row r="2">
      <c r="B2" s="2" t="inlineStr">
        <is>
          <t>Dec. 31, 2020</t>
        </is>
      </c>
    </row>
    <row r="3">
      <c r="A3" s="3" t="inlineStr">
        <is>
          <t>Commitments, Contingencies And Other Matters [Abstract]</t>
        </is>
      </c>
    </row>
    <row r="4">
      <c r="A4" s="4" t="inlineStr">
        <is>
          <t>Commitments, Contingencies And Other Matters</t>
        </is>
      </c>
      <c r="B4" s="4" t="inlineStr">
        <is>
          <t>17. COMMITMENTS, CONTINGENCIES AND OTHER MATTERS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Since 2011, th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December 31, 2020, CPL has paid PLN 14.3 million ($ 4.2 million) to the Polish IRS related to these audits. The Company adjusted its contingent liability related to the CPL taxes to remove the estimated taxes accrued for the 2015 and 2014 tax years due to the statute of limitations expiring. The adjustments reduced the contingent liability by PLN 2.7 million ($ 0.7 million) and PLN 2.2 million ($ 0.6 million) in December 2020 and 2019, respectively, and were recorded as gain on foreign currency transactions, cost recovery income and other on the Company’s consolidated statement of (loss) earnings for the years ended December 31, 2020 and 2019, respectively. The balance of the estimated potential contingent liability on the Company’s consolidated balance sheet for all open periods as of December 31, 2020 is PLN 1.8 million ($ 0.5 million based on the exchange rate in effect on December 31, 2020). The Company has evaluated the contingent liability recorded on its consolidated balance sheet as of December 31, 2020 and has concluded that it is properly accrued in light of the Company’s estimated obligation related to personal income tax on tips as of December 31, 2020.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December 31, 2020. Additional tax obligations assessed in the future as a result of these matters, if any, may be material to the Company’s financial position, results of operations and cash flows. In March 2020, the Company assessed the likelihood of the collectability of a receivable from LOT Polish Airlines (“LOT”), which previously owned a 33.3 % interest in CPL that it sold to the Company in 2013. Due to COVID-19, LOT grounded flights in March 2020. Based on past efforts to collect on LOT’s portions of payments made by CPL to the Polish IRS for tax periods in January 2009 to March 2013 and analysis of LOT’s ability to pay, the Company wrote-down PLN 3.0 million ($ 0.7 million based on the exchange rate on March 31, 2020) to general and administrative expenses on its consolidated statement of (loss) earnings for the year ended December 31, 2020.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he Company distributed $ 0.2 million, $ 0.4 million and $ 0.6 million related to the infrastructure to CDR’s non-controlling shareholders during the years ended December 31, 2020, 2019 and 2018, respectively. Employee Benefit Plans – The Company provides its employees in the United States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The Company contributed $ 0.3 million for the year ended December 31, 2020 and $ 0.1 million for each of the years ended December 31, 2019 and 2018. The Company provides its employees in Canada with two registered retirement plans: the Registered Savings Plan (the “RSP Plan”) and Registered Pension Plan (the “RPP Plan”, and collectively the “RSP and RPP Plans”). The RSP and RPP Plans allow eligible employees to make tax-deferred cash contributions that are matched on a discretionary basis by the Company up to a specified level. Participants in the RPP Plan become fully vested in employer contributions over a two year period, and participants in the RSP Plan become fully vested in employer contributions immediately. The Company contributed $ 0.2 million to the RSP and RPP Plans for each of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 [Abstract]</t>
        </is>
      </c>
    </row>
    <row r="4">
      <c r="A4" s="4" t="inlineStr">
        <is>
          <t>Transactions With Related Parties</t>
        </is>
      </c>
      <c r="B4" s="4" t="inlineStr">
        <is>
          <t>18. TRANSACTIONS WITH RELATED PARTIES The Company has entered into separate management agreements with Flyfish Management &amp; Consulting AG (“Flyfish”), a management company controlled by Co CEO Erwin Haitzmann, and with Focus Lifestyle and Entertainment AG (“Focus”), a management company controlled by Co CEO Peter Hoetzinger’s family trust/foundation, to secure the services of each officer and related management company. Both Co CEOs are responsible for planning, directing, and controlling the activities of the Company. Included in the consolidated statements of (loss) earnings are payments to both Flyfish and Focus for a total of $ 0.7 million for each of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audited Summarized Quarterly Data</t>
        </is>
      </c>
      <c r="B1" s="2" t="inlineStr">
        <is>
          <t>12 Months Ended</t>
        </is>
      </c>
    </row>
    <row r="2">
      <c r="B2" s="2" t="inlineStr">
        <is>
          <t>Dec. 31, 2020</t>
        </is>
      </c>
    </row>
    <row r="3">
      <c r="A3" s="3" t="inlineStr">
        <is>
          <t>Unaudited Summarized Quarterly Data [Abstract]</t>
        </is>
      </c>
    </row>
    <row r="4">
      <c r="A4" s="4" t="inlineStr">
        <is>
          <t>Unaudited Summarized Quarterly Data</t>
        </is>
      </c>
      <c r="B4" s="4" t="inlineStr">
        <is>
          <t xml:space="preserve">19. UNAUDITED SUMMARIZED QUARTERLY DATA Summarized quarterly financial data for 2020 and 2019 are as follows: For the year ended December 31, 2020 Amounts in thousands, except for per share information: 1st Quarter (1) 2nd Quarter (2) 3rd Quarter 4th Quarter (3) Net operating revenue $ 87,656 $ 36,103 $ 95,706 $ 84,801 (Loss) earnings from operations ( 31,772 ) ( 2,114 ) 15,014 18,747 Net (loss) earnings ( 45,661 ) ( 13,197 ) 3,956 6,766 Net (loss) earnings attributable to Century Casinos, Inc. shareholders ( 45,856 ) ( 12,607 ) 3,748 6,713 Basic (loss) earnings per share: (Loss) earnings from operations $ ( 1.08 ) $ ( 0.07 ) $ 0.51 $ 0.63 Net (loss) earnings attributable to Century Casinos, Inc. shareholders $ ( 1.55 ) $ ( 0.43 ) $ 0.13 $ 0.23 Diluted (loss) earnings per share: (Loss) earnings from operations $ ( 1.08 ) $ ( 0.07 ) $ 0.51 $ 0.63 Net (loss) earnings attributable to Century Casinos, Inc. shareholders $ ( 1.55 ) $ ( 0.43 ) $ 0.13 $ 0.22 For the year ended December 31, 2019 Amounts in thousands, except for per share information: 1st Quarter 2nd Quarter (4) 3rd Quarter 4th Quarter (5) Net operating revenue $ 45,613 $ 52,445 $ 52,935 $ 67,236 Earnings (loss) from operations 3,446 2,598 3,480 ( 14,745 ) Net earnings (loss) 1,723 358 1,047 ( 19,269 ) Net earnings (loss) attributable to Century Casinos, Inc. shareholders 1,068 ( 565 ) 482 ( 20,140 ) Basic earnings per share: Earnings (loss) from operations $ 0.12 $ 0.09 $ 0.12 $ ( 0.50 ) Net earnings (loss) attributable to Century Casinos, Inc. shareholders $ 0.04 $ ( 0.02 ) $ 0.02 $ ( 0.68 ) Diluted earnings per share: Earnings (loss) from operations $ 0.11 $ 0.09 $ 0.12 $ ( 0.50 ) Net earnings (loss) attributable to Century Casinos, Inc. shareholders $ 0.04 $ ( 0.02 ) $ 0.02 $ ( 0.68 ) (1) The Company impaired assets related to goodwill and intangible assets due to triggering events caused by COVID-19. See Notes 4 and 6. (2) The Company’s casinos were temporarily closed during the quarter and the Company permanently closed CCB and deconsolidated CCB. See Note 1. (3) The Company sold the casino operations of CAL. See Note 1. Casinos in Canada and Poland were temporarily closed in December 2020 to comply with quarantines issued by governments to contain the spread of COVID-19. (4) CMR began operating in April 2019. (5) The Company completed the Acquisition in December 2019. See Note 3. In addition, the Company impaired assets related to CCB in December 2019. See Notes 5, 6 and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The Company evaluated subsequent events and accounting and disclosure requirements related to including material subsequent events in its consolidated financial statements and related notes. The Company did not identify any material subsequent events impacting its consolidated financial statements in this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50000000</v>
      </c>
      <c r="C8" s="6" t="n">
        <v>50000000</v>
      </c>
    </row>
    <row r="9">
      <c r="A9" s="4" t="inlineStr">
        <is>
          <t>Common stock, shares issued</t>
        </is>
      </c>
      <c r="B9" s="6" t="n">
        <v>29575962</v>
      </c>
      <c r="C9" s="6" t="n">
        <v>29500327</v>
      </c>
    </row>
    <row r="10">
      <c r="A10" s="4" t="inlineStr">
        <is>
          <t>Common stock, shares outstanding</t>
        </is>
      </c>
      <c r="B10" s="6" t="n">
        <v>29575962</v>
      </c>
      <c r="C10" s="6" t="n">
        <v>29500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 [Abstract]</t>
        </is>
      </c>
    </row>
    <row r="4">
      <c r="A4" s="4" t="inlineStr">
        <is>
          <t>Principles Of Consolidation</t>
        </is>
      </c>
      <c r="B4" s="4" t="inlineStr">
        <is>
          <t xml:space="preserve">Principles of Consolidation – The accompanying consolidated financial statements include the accounts of the Company and its wholly-owned subsidiaries. The Company also consolidates CPL and CDR as majority owned subsidiaries for which the Company has a controlling interest. The portion of CPL and CDR that are not wholly-owned are reflected as non-controlling interests in the accompanying consolidated financial statements. All intercompany transactions and balances have been eliminated. </t>
        </is>
      </c>
    </row>
    <row r="5">
      <c r="A5" s="4" t="inlineStr">
        <is>
          <t>Use Of Estimates</t>
        </is>
      </c>
      <c r="B5" s="4" t="inlineStr">
        <is>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t>
        </is>
      </c>
    </row>
    <row r="6">
      <c r="A6" s="4" t="inlineStr">
        <is>
          <t>Reclassifications</t>
        </is>
      </c>
      <c r="B6" s="4" t="inlineStr">
        <is>
          <t xml:space="preserve">Reclassifications – Certain prior period amounts have been reclassified to conform to the current year presentation in the consolidated financial statements and the accompanying notes thereto. </t>
        </is>
      </c>
    </row>
    <row r="7">
      <c r="A7" s="4" t="inlineStr">
        <is>
          <t>Recently Adopted Accounting Pronouncements</t>
        </is>
      </c>
      <c r="B7" s="4" t="inlineStr">
        <is>
          <t>Recently Adopted Accounting Pronouncements – The Company has recently adopted the following accounting pronouncements: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The Company adopted ASU 2017-04 on January 1, 2020. The adoption of the standard did not have a material impact on the Company’s financial statements.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did not have a material impact on the Company’s financial statements or its disclosures.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The amendments can be applied either retrospectively or prospectively. The Company adopted ASU 2018-15 on January 1, 2020 using the prospective method and accounts for new contracts that are service arrangements using this guidance. The adoption of the standard did not have a material impact on the Company’s financial statements.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did not have a material impact on the Company’s financial statements. In October 2020, the FASB issued ASU 2020-10, Codification Improvements (“ASU 2020-10”). The objective of ASU 2020-10 is to ensure that all guidance that requires or provides for an option to provide information in the notes to financial statements is codified in the disclosure section of the codification, reducing the likelihood that a disclosure requirement is missed. ASU 2020-10 also clarified guidance so that it is applied more consistently. The guidance is effective for fiscal years beginning after December 15, 2020. The Company adopted ASU 2020-10 on January 1, 2020. The adoption of the standard did not have a material impact on the Company’s financial statements.</t>
        </is>
      </c>
    </row>
    <row r="8">
      <c r="A8" s="4" t="inlineStr">
        <is>
          <t>Accounting Pronouncements Pending Adoption</t>
        </is>
      </c>
      <c r="B8" s="4" t="inlineStr">
        <is>
          <t>Accounting Pronouncements Pending Adoption – The Company has not yet adopted the following accounting pronouncements as of December 31, 2020: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rom March 12, 2020 through December 31, 2022. The Company is evaluating the expedients and exceptions provided by this standard. In December 2019, the FASB issued ASU 2019-12, Income Taxes (Topic 740) Simplifying the Accounting for Income Taxes (“ASU 2019-12”). The objective of ASU 2019-12 is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The adoption of the standard is not expected to have a material impact on the Company’s financial statements. The Company has considered all other recently issued accounting pronouncements and does not believe the adoption of such pronouncements will have a material impact on its audited consolidated financial statements or notes thereto.</t>
        </is>
      </c>
    </row>
    <row r="9">
      <c r="A9" s="4" t="inlineStr">
        <is>
          <t>Cash And Cash Equivalents</t>
        </is>
      </c>
      <c r="B9" s="4" t="inlineStr">
        <is>
          <t>Cash and Cash Equivalents – All highly liquid investments with an original maturity of three months or less are considered cash equivalents. A reconciliation of cash, cash equivalents and restricted cash as stated in the Company’s statement of cash flows is presented in the following table: December 31, December 31, Amounts in thousands 2020 2019 Cash and cash equivalents $ 63,413 $ 54,754 Restricted cash included in deposits and other 264 886 Total cash, cash equivalents, and restricted cash shown in the statement of cash flows $ 63,677 $ 55,640 For the year ended December 31, 2020, restricted cash included $ 0.2 million in deposits related to payments of prizes and giveaways for Casinos Poland and less than $ 0.1 million in deposits related to an insurance policy. For the year ended December 31, 2019, restricted cash included $ 0.6 million in deposits and other related to a cash guarantee for the Company’s CRM credit agreement, $ 0.3 million in deposits related to payments of prizes and giveaways for Casinos Poland and less than $ 0.1 million in deposits related to an insurance policy.</t>
        </is>
      </c>
    </row>
    <row r="10">
      <c r="A10" s="4" t="inlineStr">
        <is>
          <t>Concentrations Of Credit Risk</t>
        </is>
      </c>
      <c r="B10" s="4" t="inlineStr">
        <is>
          <t>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t>
        </is>
      </c>
    </row>
    <row r="11">
      <c r="A11" s="4" t="inlineStr">
        <is>
          <t>Accounts Receivable</t>
        </is>
      </c>
      <c r="B11" s="4" t="inlineStr">
        <is>
          <t xml:space="preserve">Accounts Receivable – Accounts receivables are expected to be collected within six month s of the maturity date. Receivables not collected within that time frame are written down to the allowance for doubtful accounts and further written off after one year if not collected. </t>
        </is>
      </c>
    </row>
    <row r="12">
      <c r="A12" s="4" t="inlineStr">
        <is>
          <t>Inventories</t>
        </is>
      </c>
      <c r="B12" s="4" t="inlineStr">
        <is>
          <t xml:space="preserve">Inventories – I nventories, which consist primarily of food, beverage, retail merchandise and operating supplies, are stated at the lower of cost or net realizable value. Cost is determined by the first-in, first-out method. </t>
        </is>
      </c>
    </row>
    <row r="13">
      <c r="A13" s="4" t="inlineStr">
        <is>
          <t>Property And Equipment</t>
        </is>
      </c>
      <c r="B13" s="4" t="inlineStr">
        <is>
          <t xml:space="preserve">Property and Equipment – Property and equipment are stated at cost. Costs of major improvements are capitalized, and costs of normal repairs and maintenance are charged to expense as incurred. Depreciation of assets in service is determined using the straight-line method over the estimated useful lives of the assets. Estimated service lives used are as follows: Buildings and improvements 5 – 39 years Gaming equipment 3 – 7 years Furniture and non-gaming equipment 3 –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See Note 5 for additional information about the Company’s property and equipment, including the impairment recorded in the year ended December 31, 2019. </t>
        </is>
      </c>
    </row>
    <row r="14">
      <c r="A14" s="4" t="inlineStr">
        <is>
          <t>Goodwill</t>
        </is>
      </c>
      <c r="B14" s="4" t="inlineStr">
        <is>
          <t>Goodwill – Goodwill represents the excess purchase price over the fair value of the net identifiable assets acquired related to third party business combinations. See Note 6 for additional information about the Company’s goodwill, including the impairments recorded in the year ended December 31, 2020.</t>
        </is>
      </c>
    </row>
    <row r="15">
      <c r="A15" s="4" t="inlineStr">
        <is>
          <t>Intangible Assets</t>
        </is>
      </c>
      <c r="B15" s="4" t="inlineStr">
        <is>
          <t xml:space="preserve">Intangible Assets – Identifiable intangible assets include trademarks, player’s club lists and casino licenses. The Company has determined that the trademarks and casino licenses, with the exception of the trademark related to MTR and the casino licenses related to CPL, are indefinite-lived intangible assets and are therefore not amortized. The Company’s casino licenses related to CPL, the trademark related to MTR and the player’s club lists are finite-lived intangible assets and are amortized over their respective useful lives. See Note 6 for additional information about the Company’s intangible assets, including the impairments recorded in the years ended December 31, 2020 and 2019. </t>
        </is>
      </c>
    </row>
    <row r="16">
      <c r="A16" s="4" t="inlineStr">
        <is>
          <t>Financing Obligation With VICI PropCo</t>
        </is>
      </c>
      <c r="B16" s="4" t="inlineStr">
        <is>
          <t xml:space="preserve"> Financing Obligation with VICI PropCo – The Company and subsidiaries of VICI PropCo entered into a triple net lease agreement (the “Master Lease”) concurrently with the Acquisition. The Master Lease was evaluated as a sale-leaseback of real estate. The Company determined that the Master Lease did not qualify for sale-leaseback accounting and accounted for the transaction as a financing obligation based on the fair value of the real estate assets subject to the Master Lease (see Note 8). As a financing obligation, the Company continues to reflect the real estate assets on its consolidated balance sheets as if the Company were the legal owner and continues to recognize depreciation expense over the estimated useful lives. The Company does not recognize rent expense related to these leased assets; instead, a portion of the periodic payment under the Master Lease is recognized as interest expense with the remainder of the payment reducing the failed sale-leaseback financing obligation using the effective interest method . In the initial periods, cash payments are less than the interest expense recognized in the consolidated statements of (loss) earnings, which causes the financing obligation to increase during the initial years of the lease term. </t>
        </is>
      </c>
    </row>
    <row r="17">
      <c r="A17" s="4" t="inlineStr">
        <is>
          <t>Foreign Currency</t>
        </is>
      </c>
      <c r="B17" s="4" t="inlineStr">
        <is>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The exchange rates to the US dollar used to translate balances for the reported periods are as follows: As of December 31, As of December 31, Ending Rates 2020 2019 Canadian dollar (CAD) 1.2732 1.2988 Euros (EUR) 0.8157 0.8906 Polish zloty (PLN) 3.7136 3.7873 British pound (GBP) 0.7325 0.7563 For the year ended December 31, % Change Average Rates 2020 2019 2018 2020/2019 2019/2018 Canadian dollar (CAD) 1.3412 1.3268 1.2960 ( 1.1 %) ( 2.4 %) Euros (EUR) 0.8776 0.8934 0.8473 1.8 % ( 5.4 %) Polish zloty (PLN) 3.8989 3.8378 3.6103 ( 1.6 %) ( 6.3 %) British pound (GBP) 0.7798 0.7836 0.7497 0.5 % ( 4.5 %) Source: Pacific Exchange Rate Service </t>
        </is>
      </c>
    </row>
    <row r="18">
      <c r="A18" s="4" t="inlineStr">
        <is>
          <t>Comprehensive Loss</t>
        </is>
      </c>
      <c r="B18" s="4" t="inlineStr">
        <is>
          <t>Comprehensive Loss – Comprehensive loss includes the effect of fluctuations in foreign currency rates on the values of the Company’s foreign investments.</t>
        </is>
      </c>
    </row>
    <row r="19">
      <c r="A19" s="4" t="inlineStr">
        <is>
          <t>Revenue Recognition</t>
        </is>
      </c>
      <c r="B19" s="4" t="inlineStr">
        <is>
          <t xml:space="preserve">Revenue Recognition – The Company’s performance obligations related to contracts with customers consist of the following: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lberta Gaming, Liquor and Cannabis Commission (“AGLC”) and Horse Racing Alberta (“HRA”). Performance obligations are satisfied upon completion of the wager with liabilities recognized for points earned through play. The Company offers lines of credit to customers at select locations; the lines of credit are short-term in nature. Hotel accommodations and food and beverage furnished without charge, coupons and downloadable credits provided to customers to entice play are considered marketing incentives to induce play and are presented as a reduction to gaming revenue at their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Marketing incentives and player club points provided to gaming customers allocated to gaming revenue were $ 30.3 million, $ 15.3 million and $ 11.6 million for the years ended December 31, 2020, 2019 and 2018, respectively. The Company records a liability based on the redemption value of the player club points earned with an estimate for breakage, and records a corresponding reduction in gaming revenue. The value of unused or unredeemed points is included in accrued liabilities on the Company’s consolidated balance sheets.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Pari-Mutuel Pari-mutuel revenue involves wagers on horse racing. The Company facilitates wagers on horse racing through live racing at the Company’s racetrack, off-track betting parlors at the Company’s casinos, and the operation of the northern and southern Alberta off-track betting networks.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Sports Betting Sports betting revenue involves wagers on sporting events. The Company has partnered with sports betting operators at its Colorado and West Virginia casinos. The Company receives a share of net gaming revenue and a minimum revenue guarantee each year from the sports betting operators. Management and Consulting Fees Revenue from the Company’s consulting services agreement with MCE is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t>
        </is>
      </c>
    </row>
    <row r="20">
      <c r="A20" s="4" t="inlineStr">
        <is>
          <t>Promotional Allowances</t>
        </is>
      </c>
      <c r="B20" s="4" t="inlineStr">
        <is>
          <t xml:space="preserve">Promotional Allowances –The Company issues coupons and downloadable promotional credits to customers for the purpose of generating future revenue. The value of coupons and downloadable promotional credits redeemed is applied against the revenue generated on the day of the redemption. For the years ended December 31, 2020, 2019, and 2018, the estimated direct cost of providing promotional allowances were as follows: For the year ended December 31, Amounts in thousands 2020 2019 2018 Hotel $ 248 $ 77 $ 49 Food and beverage 1,775 1,472 1,159 $ 2,023 $ 1,549 $ 1,208 </t>
        </is>
      </c>
    </row>
    <row r="21">
      <c r="A21" s="4" t="inlineStr">
        <is>
          <t>Loyalty Programs</t>
        </is>
      </c>
      <c r="B21" s="4" t="inlineStr">
        <is>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reduced by points not expected to be redeemed (breakage) and included in accrued liabilities on the Company’s consolidated balance sheets. The outstanding balance of this liability on the Company’s consolidated balance sheet was $ 1.0 million as of December 31, 2020 and $ 1.4 million as of December 31, 2019. </t>
        </is>
      </c>
    </row>
    <row r="22">
      <c r="A22" s="4" t="inlineStr">
        <is>
          <t>Stock-Based Compensation</t>
        </is>
      </c>
      <c r="B22" s="4" t="inlineStr">
        <is>
          <t>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3.</t>
        </is>
      </c>
    </row>
    <row r="23">
      <c r="A23" s="4" t="inlineStr">
        <is>
          <t>Advertising Costs</t>
        </is>
      </c>
      <c r="B23" s="4" t="inlineStr">
        <is>
          <t xml:space="preserve">Advertising Costs – Advertising costs are expensed when incurred by the Company. Advertising costs were $ 2.6 million, $ 3.4 million and $ 2.2 million in the years ended December 31, 2020, 2019 and 2018, respectively, and are included in gaming expenses on the Company’s consolidated statement of (loss) earnings. </t>
        </is>
      </c>
    </row>
    <row r="24">
      <c r="A24" s="4" t="inlineStr">
        <is>
          <t>Income Taxes</t>
        </is>
      </c>
      <c r="B24" s="4" t="inlineStr">
        <is>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t>
        </is>
      </c>
    </row>
    <row r="25">
      <c r="A25" s="4" t="inlineStr">
        <is>
          <t>Earnings Per Share</t>
        </is>
      </c>
      <c r="B25" s="4" t="inlineStr">
        <is>
          <t xml:space="preserve">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20, 2019 and 2018 were as follows: For the year ended December 31, Amounts in thousands 2020 2019 2018 Weighted average common shares, basic 29,559 29,452 29,401 Dilutive effect of stock options — — 561 Weighted average common shares, diluted 29,559 29,452 29,962 The following stock options are anti-dilutive and have not been included in the weighted-average shares outstanding calculation: For the year ended December 31, Amounts in thousands 2020 2019 2018 Stock options 1,272 1,630 69 </t>
        </is>
      </c>
    </row>
    <row r="26">
      <c r="A26" s="4" t="inlineStr">
        <is>
          <t>Business Combinations</t>
        </is>
      </c>
      <c r="B26" s="4" t="inlineStr">
        <is>
          <t>Business Combinations – In accordance with ASC 805, “ Business Combinations ” (“ASC 805”), acquisitions are recorded using the acquisition method of accounting. The Company includes the operating results of acquired entities from their date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Determining the fair value of assets acquired and liabilities assumed requires management judgement, the utilization of independent valuation experts and often involves the use of significant estimates and assumptions with respect to timing and amounts of future cash flows, discount rates, market prices and asset lives, among other things. Costs incurred as a result of a business combination other than costs related to the issuance of debt or equity securities are recorded in the period the costs are incurred.</t>
        </is>
      </c>
    </row>
    <row r="27">
      <c r="A27" s="4" t="inlineStr">
        <is>
          <t>Government Wage Subsidies</t>
        </is>
      </c>
      <c r="B27" s="4" t="inlineStr">
        <is>
          <t>Government Wage Subsidies – In April 2020, the Canadian government enacted the Canada Emergency Wage Subsidy as a result of COVID-19 to help employers offset a portion of their employee wages for a limited period. The Company elected to treat qualified government subsidies for the Canada segment as offsets to the related operating expenses. During the year ended December 31, 2020, qualified payroll credits reduced the Canada segment’s operating expenses by CAD 7.4 million ($ 5.5 million based on the exchange rate in effect on December 31, 2020). Wage credits and subsidies were also offered by the US and Polish governments but wer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Tables)</t>
        </is>
      </c>
      <c r="B1" s="2" t="inlineStr">
        <is>
          <t>12 Months Ended</t>
        </is>
      </c>
    </row>
    <row r="2">
      <c r="B2" s="2" t="inlineStr">
        <is>
          <t>Dec. 31, 2020</t>
        </is>
      </c>
    </row>
    <row r="3">
      <c r="A3" s="3" t="inlineStr">
        <is>
          <t>Description Of Business And Basis Of Presentation [Abstract]</t>
        </is>
      </c>
    </row>
    <row r="4">
      <c r="A4" s="4" t="inlineStr">
        <is>
          <t>Summary Of The Time Period Casinos Closure And Reopen With Gaming Floor Open</t>
        </is>
      </c>
      <c r="B4" s="4" t="inlineStr">
        <is>
          <t xml:space="preserve"> Operating Segment Closure Date Reopen Date Gaming Floor Open Colorado March 17 June 15 and June 17 82 % (1) Missouri March 17 June 1 94 % West Virginia March 17 June 5 85 % Edmonton March 17 June 13 71 % (2) December 13 Currently Closed Calgary March 17 June 13 71 % (2) December 13 Currently Closed Poland March 13 May 18 69 % (3) December 29 February 12, 2021 (1) CRC’s slot floor is fully open. CTL’s slot floor is 71 % open due to a county variance requiring every other machine to be powered off. Table games at CRC were closed from June to December 2020 . Table games at CTL were closed from June to September 2020 and closed again in December 2020 . When table games at CTL were open, there were restrictions on the number of gaming positions. CRC and CTL reopened table games in February 2021 with restrictions on the number of gaming positions. (2) Percentage of the gaming floor open prior to the closure in December 2020. Prior to the second closure in December 2020, slot floors were open with restrictions on the number of slot machines operating. Table games were opened from September 2020 to November 2020 with restrictions on the number of gaming positions. (3) CPL’s slot floors are fully open. Table games are open with restrictions on the number of gaming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Reconciliation Of Cash, Cash Equivalents, And Restricted Cash</t>
        </is>
      </c>
      <c r="B4" s="4" t="inlineStr">
        <is>
          <t xml:space="preserve"> December 31, December 31, Amounts in thousands 2020 2019 Cash and cash equivalents $ 63,413 $ 54,754 Restricted cash included in deposits and other 264 886 Total cash, cash equivalents, and restricted cash shown in the statement of cash flows $ 63,677 $ 55,640</t>
        </is>
      </c>
    </row>
    <row r="5">
      <c r="A5" s="4" t="inlineStr">
        <is>
          <t>Schedule Of Depreciation Period Of Property And Equipment</t>
        </is>
      </c>
      <c r="B5" s="4" t="inlineStr">
        <is>
          <t xml:space="preserve"> Buildings and improvements 5 – 39 years Gaming equipment 3 – 7 years Furniture and non-gaming equipment 3 – 7 years</t>
        </is>
      </c>
    </row>
    <row r="6">
      <c r="A6" s="4" t="inlineStr">
        <is>
          <t>Schedule Of Exchange Rates To US Dollar</t>
        </is>
      </c>
      <c r="B6" s="4" t="inlineStr">
        <is>
          <t xml:space="preserve"> As of December 31, As of December 31, Ending Rates 2020 2019 Canadian dollar (CAD) 1.2732 1.2988 Euros (EUR) 0.8157 0.8906 Polish zloty (PLN) 3.7136 3.7873 British pound (GBP) 0.7325 0.7563 For the year ended December 31, % Change Average Rates 2020 2019 2018 2020/2019 2019/2018 Canadian dollar (CAD) 1.3412 1.3268 1.2960 ( 1.1 %) ( 2.4 %) Euros (EUR) 0.8776 0.8934 0.8473 1.8 % ( 5.4 %) Polish zloty (PLN) 3.8989 3.8378 3.6103 ( 1.6 %) ( 6.3 %) British pound (GBP) 0.7798 0.7836 0.7497 0.5 % ( 4.5 %) Source: Pacific Exchange Rate Service </t>
        </is>
      </c>
    </row>
    <row r="7">
      <c r="A7" s="4" t="inlineStr">
        <is>
          <t>Schedule Of Promotional Allowances</t>
        </is>
      </c>
      <c r="B7" s="4" t="inlineStr">
        <is>
          <t xml:space="preserve"> For the year ended December 31, Amounts in thousands 2020 2019 2018 Hotel $ 248 $ 77 $ 49 Food and beverage 1,775 1,472 1,159 $ 2,023 $ 1,549 $ 1,208 </t>
        </is>
      </c>
    </row>
    <row r="8">
      <c r="A8" s="4" t="inlineStr">
        <is>
          <t>Schedule Of Weighted Average Shares Outstanding</t>
        </is>
      </c>
      <c r="B8" s="4" t="inlineStr">
        <is>
          <t xml:space="preserve"> For the year ended December 31, Amounts in thousands 2020 2019 2018 Weighted average common shares, basic 29,559 29,452 29,401 Dilutive effect of stock options — — 561 Weighted average common shares, diluted 29,559 29,452 29,962 </t>
        </is>
      </c>
    </row>
    <row r="9">
      <c r="A9" s="4" t="inlineStr">
        <is>
          <t>Anti-Dilutive Stock Options Not Included In The Calculation Of Weighted Average Shares Outstanding</t>
        </is>
      </c>
      <c r="B9" s="4" t="inlineStr">
        <is>
          <t xml:space="preserve"> For the year ended December 31, Amounts in thousands 2020 2019 2018 Stock options 1,272 1,630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0</t>
        </is>
      </c>
    </row>
    <row r="3">
      <c r="A3" s="3" t="inlineStr">
        <is>
          <t>Acquisitions [Abstract]</t>
        </is>
      </c>
    </row>
    <row r="4">
      <c r="A4" s="4" t="inlineStr">
        <is>
          <t>Schedule Of Estimated Fair Values Of Assets And Liabilities</t>
        </is>
      </c>
      <c r="B4" s="4" t="inlineStr">
        <is>
          <t xml:space="preserve"> Amounts in thousands Cash $ 13,688 Receivables 3,400 Prepaid expenses 2,949 Inventories 1,047 Property and equipment 28,824 Property subject to financing obligation 277,800 Leased right-of-use assets 127 Casino licenses 28,922 Players club lists 20,373 Trademarks 2,368 Deposits and other 329 Accounts payable ( 690 ) Accrued liabilities ( 6,299 ) Accrued payroll ( 2,969 ) Operating lease liabilities ( 127 ) Financing obligation to VICI Properties, Inc. subsidiaries (1) ( 277,800 ) Net identifiable assets acquired 91,942 Add: Goodwill 19,786 Net assets acquired $ 111,728 (1) See Note 8 for additional information about the Master Lease.</t>
        </is>
      </c>
    </row>
    <row r="5">
      <c r="A5" s="4" t="inlineStr">
        <is>
          <t>Purchase Consideration Net Cash Outflow</t>
        </is>
      </c>
      <c r="B5" s="4" t="inlineStr">
        <is>
          <t xml:space="preserve"> Amounts in thousands Outflow of cash to acquire subsidiaries, net of cash acquired Cash consideration $ 111,728 Less: cash and restricted cash balances acquired ( 13,942 ) Net cash used in investing activities $ 97,786</t>
        </is>
      </c>
    </row>
    <row r="6">
      <c r="A6" s="4" t="inlineStr">
        <is>
          <t>Schedule Of Unaudited Pro Forma Information</t>
        </is>
      </c>
      <c r="B6" s="4" t="inlineStr">
        <is>
          <t xml:space="preserve"> For the year ended For the year ended Amounts in thousands, except for per share information December 31, 2019 December 31, 2018 Net operating revenue $ 422,716 $ 388,102 Net (loss) earnings attributable to Century Casinos, Inc. shareholders $ ( 13,588 ) $ 2,268 Basic and diluted (loss) earnings per share $ ( 0.46 ) $ 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 xml:space="preserve"> December 31, Amounts in thousands 2020 2019 Land $ 49,928 $ 49,369 Buildings and improvements 448,574 450,549 Gaming equipment 40,062 38,016 Furniture and non-gaming equipment 44,817 42,162 Property and equipment held under finance leases (Note 10) 552 731 Capital projects in process 855 2,065 $ 584,788 $ 582,892 Less: accumulated depreciation ( 91,269 ) ( 78,959 ) Less: held for sale assets ( 8,271 ) — Property and equipment, net $ 485,248 $ 503,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0</t>
        </is>
      </c>
    </row>
    <row r="3">
      <c r="A3" s="4" t="inlineStr">
        <is>
          <t>Changes In The Carrying Value Of Goodwill</t>
        </is>
      </c>
      <c r="B3" s="4" t="inlineStr">
        <is>
          <t xml:space="preserve"> Amounts in thousands United States Canada Poland Total Gross carrying value January 1, 2019 $ — $ 7,188 $ 6,805 $ 13,993 Acquisitions 18,629 — — 18,629 Currency translation — 362 ( 48 ) 314 Gross carrying value December 31, 2019 18,629 7,550 6,757 32,936 Acquisitions 1,157 — — 1,157 Currency translation — ( 165 ) 134 ( 31 ) Gross carrying value December 31, 2020 19,786 7,385 6,891 34,062 Accumulated impairment losses January 1, 2019 — — — — Impairments — — — — Accumulated impairment losses December 31, 2019 — — — — Impairments ( 19,786 ) ( 3,375 ) — ( 23,161 ) Accumulated impairment losses December 31, 2020 ( 19,786 ) ( 3,375 ) — ( 23,161 ) Net carrying value at December 31, 2019 $ 18,629 $ 7,550 $ 6,757 $ 32,936 Net carrying value at December 31, 2020 $ — $ 4,010 $ 6,891 $ 10,901</t>
        </is>
      </c>
    </row>
    <row r="4">
      <c r="A4" s="4" t="inlineStr">
        <is>
          <t>Schedule Of Intangible Assets</t>
        </is>
      </c>
      <c r="B4" s="4" t="inlineStr">
        <is>
          <t xml:space="preserve"> December 31, December 31, Amounts in thousands 2020 2019 Finite-lived Casino licenses $ 3,019 $ 2,960 Less: accumulated amortization ( 1,404 ) ( 882 ) 1,615 2,078 Trademarks 2,368 2,368 Less: accumulated amortization ( 257 ) ( 19 ) 2,111 2,349 Players club lists 20,373 20,373 Less: accumulated amortization ( 3,153 ) ( 240 ) 17,220 20,133 Total finite-lived intangible assets, net 20,946 24,560 Indefinite-lived Casino licenses 30,061 40,782 Trademarks 1,751 1,719 Total indefinite-lived intangible assets 31,812 42,501 Total intangible assets, net $ 52,758 $ 67,061</t>
        </is>
      </c>
    </row>
    <row r="5">
      <c r="A5" s="4" t="inlineStr">
        <is>
          <t>Casino Licenses [Member]</t>
        </is>
      </c>
    </row>
    <row r="6">
      <c r="A6" s="4" t="inlineStr">
        <is>
          <t>Changes In Carrying Amount - Indefinited-Lived</t>
        </is>
      </c>
      <c r="B6" s="4" t="inlineStr">
        <is>
          <t xml:space="preserve"> Amounts in thousands Balance at January 1, 2020 Acquisition Impairment Currency translation Balance at December 31, 2020 United States $ 28,922 $ — $ ( 10,960 ) $ — $ 17,962 Canada 11,860 — — 239 12,099 $ 40,782 $ — $ ( 10,960 ) $ 239 $ 30,061 Amounts in thousands Balance at January 1, 2019 Acquisition Impairment Currency translation Balance at December 31, 2019 United States $ — $ 28,922 $ — $ — $ 28,922 Canada 11,292 — — 568 11,860 Corporate and Other 1,161 — ( 1,190 ) 29 — $ 12,453 $ 28,922 $ ( 1,190 ) $ 597 $ 40,782</t>
        </is>
      </c>
    </row>
    <row r="7">
      <c r="A7" s="4" t="inlineStr">
        <is>
          <t>Player's Club Lists [Member]</t>
        </is>
      </c>
    </row>
    <row r="8">
      <c r="A8" s="4" t="inlineStr">
        <is>
          <t>Changes In Carrying Amount - Finited-Lived</t>
        </is>
      </c>
      <c r="B8" s="4" t="inlineStr">
        <is>
          <t xml:space="preserve"> Amounts in thousands Balance at January 1, 2020 Acquisition Amortization Balance at December 31, 2020 United States $ 20,133 $ — $ ( 2,913 ) $ 17,220 Amounts in thousands Balance at January 1, 2019 Acquisition Amortization Balance at December 31, 2019 United States $ — $ 20,373 $ ( 240 ) $ 20,133</t>
        </is>
      </c>
    </row>
    <row r="9">
      <c r="A9" s="4" t="inlineStr">
        <is>
          <t>Estimated Amortization Expense</t>
        </is>
      </c>
      <c r="B9" s="4" t="inlineStr">
        <is>
          <t xml:space="preserve"> Amounts in thousands 2021 $ 2,910 2022 2,910 2023 2,910 2024 2,910 2025 2,910 Thereafter 2,670 $ 17,220</t>
        </is>
      </c>
    </row>
    <row r="10">
      <c r="A10" s="4" t="inlineStr">
        <is>
          <t>Mountaineer Casino [Member] | Trademarks [Member]</t>
        </is>
      </c>
    </row>
    <row r="11">
      <c r="A11" s="4" t="inlineStr">
        <is>
          <t>Changes In Carrying Amount - Finited-Lived</t>
        </is>
      </c>
      <c r="B11" s="4" t="inlineStr">
        <is>
          <t xml:space="preserve"> Amounts in thousands Balance at January 1, 2020 Acquisition Amortization Balance at December 31, 2020 United States $ 2,349 $ — $ ( 238 ) $ 2,111 Amounts in thousands Balance at January 1, 2019 Acquisition Amortization Balance at December 31, 2019 United States $ — $ 2,368 $ ( 19 ) $ 2,349</t>
        </is>
      </c>
    </row>
    <row r="12">
      <c r="A12" s="4" t="inlineStr">
        <is>
          <t>Estimated Amortization Expense</t>
        </is>
      </c>
      <c r="B12" s="4" t="inlineStr">
        <is>
          <t xml:space="preserve"> Amounts in thousands 2021 $ 237 2022 237 2023 237 2024 237 2025 237 Thereafter 926 $ 2,111</t>
        </is>
      </c>
    </row>
    <row r="13">
      <c r="A13" s="4" t="inlineStr">
        <is>
          <t>Casinos Poland [Member] | Trademarks [Member]</t>
        </is>
      </c>
    </row>
    <row r="14">
      <c r="A14" s="4" t="inlineStr">
        <is>
          <t>Changes In Carrying Amount - Indefinited-Lived</t>
        </is>
      </c>
      <c r="B14" s="4" t="inlineStr">
        <is>
          <t xml:space="preserve"> Amounts in thousands Balance at January 1, 2020 Currency translation Balance at December 31, 2020 Poland $ 1,611 $ 32 $ 1,643 Corporate and Other 108 — 108 $ 1,719 $ 32 $ 1,751 Amounts in thousands Balance at January 1, 2019 Currency translation Balance at December 31, 2019 Poland $ 1,622 $ ( 11 ) $ 1,611 Corporate and Other 108 — 108 $ 1,730 $ ( 11 ) $ 1,719</t>
        </is>
      </c>
    </row>
    <row r="15">
      <c r="A15" s="4" t="inlineStr">
        <is>
          <t>Casinos Poland [Member] | Casino Licenses [Member]</t>
        </is>
      </c>
    </row>
    <row r="16">
      <c r="A16" s="4" t="inlineStr">
        <is>
          <t>Changes In Carrying Amount - Finited-Lived</t>
        </is>
      </c>
      <c r="B16" s="4" t="inlineStr">
        <is>
          <t xml:space="preserve"> Amounts in thousands Balance at January 1, 2020 New Casino License Amortization Currency translation Balance at December 31, 2020 Poland $ 2,078 $ — $ ( 481 ) $ 18 $ 1,615 Amounts in thousands Balance at January 1, 2019 New Casino License Amortization Currency translation Balance at December 31, 2019 Poland $ 2,175 $ 412 $ ( 482 ) $ ( 27 ) $ 2,078</t>
        </is>
      </c>
    </row>
    <row r="17">
      <c r="A17" s="4" t="inlineStr">
        <is>
          <t>Estimated Amortization Expense</t>
        </is>
      </c>
      <c r="B17" s="4" t="inlineStr">
        <is>
          <t xml:space="preserve"> Amounts in thousands 2021 $ 504 2022 490 2023 420 2024 172 2025 29 Thereafter — $ 1,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 And Weighted Average Interest</t>
        </is>
      </c>
      <c r="B4" s="4" t="inlineStr">
        <is>
          <t xml:space="preserve"> Amounts in thousands December 31, 2020 December 31, 2019 Credit agreement - Macquarie $ 168,300 6.72 % $ 170,000 7.22 % Credit agreements - CPL 1,296 2.61 % 1,966 3.13 % UniCredit loan (1) 1,502 2.05 % 1,983 2.47 % UniCredit agreement 7,400 2.60 % — — Financing obligation - CDR land lease 15,313 13.70 % 15,012 14.88 % Total principal $ 193,811 7.03 % $ 188,961 7.06 % Deferred financing costs ( 9,261 ) ( 9,998 ) Total long-term debt $ 184,550 $ 178,963 Less current portion ( 10,718 ) ( 3,157 ) Long-term portion $ 173,832 $ 175,806 (1) CRM assumed the UniCredit loan to CCB in February 2020.</t>
        </is>
      </c>
    </row>
    <row r="5">
      <c r="A5" s="4" t="inlineStr">
        <is>
          <t>Schedule Of Maturities Related To Debt</t>
        </is>
      </c>
      <c r="B5" s="4" t="inlineStr">
        <is>
          <t xml:space="preserve"> Amounts in thousands Macquarie Credit Agreement Casinos Poland Credit Agreements UniCredit Loan Century Downs Land Lease UniCredit Agreement Total 2021 $ 1,700 $ 1,072 $ 546 $ — $ 7,400 $ 10,718 2022 1,700 224 546 — — 2,470 2023 1,700 — 410 — — 2,110 2024 1,700 — — — — 1,700 2025 1,700 — — — — 1,700 Thereafter 159,800 — — 15,313 — 175,113 Total $ 168,300 $ 1,296 $ 1,502 $ 15,313 $ 7,400 $ 193,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12 Months Ended</t>
        </is>
      </c>
    </row>
    <row r="2">
      <c r="B2" s="2" t="inlineStr">
        <is>
          <t>Dec. 31, 2020</t>
        </is>
      </c>
    </row>
    <row r="3">
      <c r="A3" s="3" t="inlineStr">
        <is>
          <t>Long-Term Financing Obligation [Abstract]</t>
        </is>
      </c>
    </row>
    <row r="4">
      <c r="A4" s="4" t="inlineStr">
        <is>
          <t>Total Payments And Interest Expense</t>
        </is>
      </c>
      <c r="B4" s="4" t="inlineStr">
        <is>
          <t xml:space="preserve"> For the year ended December 31, Amounts in thousands 2020 2019 Payments made $ 25,021 $ 3,831 Interest expense on financing obligation $ 28,356 1,635</t>
        </is>
      </c>
    </row>
    <row r="5">
      <c r="A5" s="4" t="inlineStr">
        <is>
          <t>Future Payments Related To Master Lease</t>
        </is>
      </c>
      <c r="B5" s="4" t="inlineStr">
        <is>
          <t xml:space="preserve"> Amounts in thousands 2021 $ 23,146 2022 25,503 2023 25,821 2024 26,144 2025 26,340 Thereafter 1,034,721 Total payments 1,161,675 Less imputed interest ( 911,227 ) Residual Value 28,492 Total $ 278,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Breakout Of The Company's Derived Revenue And Other Income</t>
        </is>
      </c>
      <c r="B4" s="4" t="inlineStr">
        <is>
          <t xml:space="preserve"> For the year ended December 31, Amounts in thousands 2020 2019 2018 Revenue from contracts with customers $ 304,268 $ 218,227 $ 168,938 Interest income 6 21 103 Cost recovery income 158 417 — Dividend income — 18 — Total revenue $ 304,432 $ 218,683 $ 169,041</t>
        </is>
      </c>
    </row>
    <row r="5">
      <c r="A5" s="4" t="inlineStr">
        <is>
          <t>Disaggregation Of Company's Revenue From Contracts With Customers</t>
        </is>
      </c>
      <c r="B5" s="4" t="inlineStr">
        <is>
          <t xml:space="preserve"> For the year ended December 31, 2020 Amounts in thousands United States Canada Poland Corporate and Other Total Gaming $ 168,904 $ 30,319 $ 53,228 $ 830 $ 253,281 Hotel 5,826 84 — — 5,910 Food and beverage 9,795 5,832 462 105 16,194 Pari-mutuel and other 13,819 14,005 581 478 28,883 Net operating revenue $ 198,344 $ 50,240 $ 54,271 $ 1,413 $ 304,268 For the year ended December 31, 2019 Amounts in thousands United States Canada Poland Corporate and Other Total Gaming $ 42,285 $ 49,450 $ 80,829 $ 4,302 $ 176,866 Hotel 2,030 491 — — 2,521 Food and beverage 4,804 13,507 912 799 20,022 Pari-mutuel and other 879 17,202 153 584 18,818 Net operating revenue $ 49,998 $ 80,650 $ 81,894 $ 5,685 $ 218,227 For the year ended December 31, 2018 Amounts in thousands United States Canada Poland Corporate and Other Total Gaming $ 27,736 $ 40,470 $ 67,289 $ 4,806 $ 140,301 Hotel 1,444 542 — — 1,986 Food and beverage 3,931 10,528 782 501 15,742 Pari-mutuel and other 372 9,821 138 578 10,909 Net operating revenue $ 33,483 $ 61,361 $ 68,209 $ 5,885 $ 168,938 </t>
        </is>
      </c>
    </row>
    <row r="6">
      <c r="A6" s="4" t="inlineStr">
        <is>
          <t>Schedule Of Contract Assets And Liabilities</t>
        </is>
      </c>
      <c r="B6" s="4" t="inlineStr">
        <is>
          <t xml:space="preserve"> For the year For the year ended December 31, 2020 ended December 31, 2019 Amounts in thousands Receivables Contract Liabilities Receivables Contract Liabilities Opening $ 326 663 $ 305 $ 219 Closing 1,103 2,200 326 663 Increase/(decrease) $ 777 $ 1,537 $ 21 $ 4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 For the year ended December 31, Amounts in thousands 2020 2019 Operating lease expense $ 5,250 $ 6,443 Finance lease expense: Amortization of right-of-use assets $ 165 $ 303 Interest on lease liabilities 15 44 Total finance lease expense $ 180 $ 347 Short-term lease expense $ 244 $ 697 Variable lease expense $ 1,476 $ 3,502</t>
        </is>
      </c>
    </row>
    <row r="5">
      <c r="A5" s="4" t="inlineStr">
        <is>
          <t>Supplemental Cash Flow Information Related To Leases</t>
        </is>
      </c>
      <c r="B5" s="4" t="inlineStr">
        <is>
          <t xml:space="preserve"> For the year ended December 31, Amounts in thousands 2020 2019 Cash paid for amounts included in the measurement of lease liabilities: Operating cash flows from finance leases $ 5 $ 48 Operating cash flows from operating leases 6,355 7,062 Financing cash flows from finance leases 166 364</t>
        </is>
      </c>
    </row>
    <row r="6">
      <c r="A6" s="4" t="inlineStr">
        <is>
          <t>Supplemental Balance Sheet Information Related To Leases</t>
        </is>
      </c>
      <c r="B6" s="4" t="inlineStr">
        <is>
          <t xml:space="preserve"> As of As of Amounts in thousands December 31, 2020 December 31, 2019 Operating leases Leased right-of-use assets, net $ 34,074 $ 37,040 Current portion of operating lease liabilities 4,327 4,235 Operating lease liabilities, net of current portion 32,277 42,942 Total operating lease liabilities 36,604 47,177 Finance leases Finance lease right-of-use assets, gross 552 731 Accumulated depreciation ( 338 ) ( 338 ) Property and equipment, net 214 393 Current portion of finance lease liabilities 131 161 Finance lease liabilities, net of current portion 83 217 Total finance lease liabilities 214 378 Weighted-average remaining lease term Operating leases 11.3 years 14.4 years Finance leases 2.1 years 2.7 years Weighted-average discount rate Operating leases 4.5 % 4.8 % Finance leases 4.7 % 5.1 % </t>
        </is>
      </c>
    </row>
    <row r="7">
      <c r="A7" s="4" t="inlineStr">
        <is>
          <t>Maturities Of Lease Liabilities</t>
        </is>
      </c>
      <c r="B7" s="4" t="inlineStr">
        <is>
          <t xml:space="preserve"> Amounts in thousands Operating Leases Finance Leases 2021 $ 5,679 $ 137 2022 5,455 41 2023 4,777 26 2024 3,987 20 2025 2,829 — Thereafter 26,370 — Total lease payments 49,097 224 Less imputed interest ( 12,493 ) ( 10 ) Total $ 36,604 $ 2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Earning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Net operating revenue</t>
        </is>
      </c>
      <c r="B4" s="5" t="n">
        <v>304268</v>
      </c>
      <c r="C4" s="5" t="n">
        <v>218227</v>
      </c>
      <c r="D4" s="5" t="n">
        <v>168938</v>
      </c>
    </row>
    <row r="5">
      <c r="A5" s="3" t="inlineStr">
        <is>
          <t>Operating costs and expenses:</t>
        </is>
      </c>
    </row>
    <row r="6">
      <c r="A6" s="4" t="inlineStr">
        <is>
          <t>General and administrative</t>
        </is>
      </c>
      <c r="B6" s="6" t="n">
        <v>99547</v>
      </c>
      <c r="C6" s="6" t="n">
        <v>82980</v>
      </c>
      <c r="D6" s="6" t="n">
        <v>60194</v>
      </c>
    </row>
    <row r="7">
      <c r="A7" s="4" t="inlineStr">
        <is>
          <t>Depreciation and amortization</t>
        </is>
      </c>
      <c r="B7" s="6" t="n">
        <v>26534</v>
      </c>
      <c r="C7" s="6" t="n">
        <v>10843</v>
      </c>
      <c r="D7" s="6" t="n">
        <v>9399</v>
      </c>
    </row>
    <row r="8">
      <c r="A8" s="4" t="inlineStr">
        <is>
          <t>Impairment - intangible and tangible assets</t>
        </is>
      </c>
      <c r="B8" s="6" t="n">
        <v>35121</v>
      </c>
      <c r="C8" s="6" t="n">
        <v>16486</v>
      </c>
    </row>
    <row r="9">
      <c r="A9" s="4" t="inlineStr">
        <is>
          <t>(Gain) on sale of casino operations (Note 1)</t>
        </is>
      </c>
      <c r="B9" s="6" t="n">
        <v>-6457</v>
      </c>
    </row>
    <row r="10">
      <c r="A10" s="4" t="inlineStr">
        <is>
          <t>Total operating costs and expenses</t>
        </is>
      </c>
      <c r="B10" s="6" t="n">
        <v>304395</v>
      </c>
      <c r="C10" s="6" t="n">
        <v>223446</v>
      </c>
      <c r="D10" s="6" t="n">
        <v>159502</v>
      </c>
    </row>
    <row r="11">
      <c r="A11" s="4" t="inlineStr">
        <is>
          <t>(Loss) earning from equity investment</t>
        </is>
      </c>
      <c r="C11" s="6" t="n">
        <v>-1</v>
      </c>
      <c r="D11" s="6" t="n">
        <v>23</v>
      </c>
    </row>
    <row r="12">
      <c r="A12" s="4" t="inlineStr">
        <is>
          <t>(Loss) earnings from operations</t>
        </is>
      </c>
      <c r="B12" s="6" t="n">
        <v>-127</v>
      </c>
      <c r="C12" s="6" t="n">
        <v>-5220</v>
      </c>
      <c r="D12" s="6" t="n">
        <v>9459</v>
      </c>
    </row>
    <row r="13">
      <c r="A13" s="3" t="inlineStr">
        <is>
          <t>Non-operating income (expense):</t>
        </is>
      </c>
    </row>
    <row r="14">
      <c r="A14" s="4" t="inlineStr">
        <is>
          <t>Interest income</t>
        </is>
      </c>
      <c r="B14" s="6" t="n">
        <v>6</v>
      </c>
      <c r="C14" s="6" t="n">
        <v>21</v>
      </c>
      <c r="D14" s="6" t="n">
        <v>103</v>
      </c>
    </row>
    <row r="15">
      <c r="A15" s="4" t="inlineStr">
        <is>
          <t>Interest expense</t>
        </is>
      </c>
      <c r="B15" s="6" t="n">
        <v>-43104</v>
      </c>
      <c r="C15" s="6" t="n">
        <v>-8250</v>
      </c>
      <c r="D15" s="6" t="n">
        <v>-4217</v>
      </c>
    </row>
    <row r="16">
      <c r="A16" s="4" t="inlineStr">
        <is>
          <t>(Loss) gain on foreign currency transactions, cost recovery income and other</t>
        </is>
      </c>
      <c r="B16" s="6" t="n">
        <v>-63</v>
      </c>
      <c r="C16" s="6" t="n">
        <v>1482</v>
      </c>
      <c r="D16" s="6" t="n">
        <v>578</v>
      </c>
    </row>
    <row r="17">
      <c r="A17" s="4" t="inlineStr">
        <is>
          <t>Non-operating (expense) income, net</t>
        </is>
      </c>
      <c r="B17" s="6" t="n">
        <v>-43161</v>
      </c>
      <c r="C17" s="6" t="n">
        <v>-6747</v>
      </c>
      <c r="D17" s="6" t="n">
        <v>-3536</v>
      </c>
    </row>
    <row r="18">
      <c r="A18" s="4" t="inlineStr">
        <is>
          <t>(Loss) earnings before income taxes</t>
        </is>
      </c>
      <c r="B18" s="6" t="n">
        <v>-43288</v>
      </c>
      <c r="C18" s="6" t="n">
        <v>-11967</v>
      </c>
      <c r="D18" s="6" t="n">
        <v>5923</v>
      </c>
    </row>
    <row r="19">
      <c r="A19" s="4" t="inlineStr">
        <is>
          <t>Income tax expense</t>
        </is>
      </c>
      <c r="B19" s="6" t="n">
        <v>-4848</v>
      </c>
      <c r="C19" s="6" t="n">
        <v>-4174</v>
      </c>
      <c r="D19" s="6" t="n">
        <v>-1917</v>
      </c>
    </row>
    <row r="20">
      <c r="A20" s="4" t="inlineStr">
        <is>
          <t>Net (loss) earnings</t>
        </is>
      </c>
      <c r="B20" s="6" t="n">
        <v>-48136</v>
      </c>
      <c r="C20" s="6" t="n">
        <v>-16141</v>
      </c>
      <c r="D20" s="6" t="n">
        <v>4006</v>
      </c>
    </row>
    <row r="21">
      <c r="A21" s="4" t="inlineStr">
        <is>
          <t>Net loss (earnings) attributable to non-controlling interests</t>
        </is>
      </c>
      <c r="B21" s="6" t="n">
        <v>134</v>
      </c>
      <c r="C21" s="6" t="n">
        <v>-3014</v>
      </c>
      <c r="D21" s="6" t="n">
        <v>-612</v>
      </c>
    </row>
    <row r="22">
      <c r="A22" s="4" t="inlineStr">
        <is>
          <t>Net (loss) earnings attributable to Century Casinos, Inc. shareholders</t>
        </is>
      </c>
      <c r="B22" s="5" t="n">
        <v>-48002</v>
      </c>
      <c r="C22" s="5" t="n">
        <v>-19155</v>
      </c>
      <c r="D22" s="5" t="n">
        <v>3394</v>
      </c>
    </row>
    <row r="23">
      <c r="A23" s="3" t="inlineStr">
        <is>
          <t>(Loss) earnings per share attributable to Century Casinos, Inc. shareholders:</t>
        </is>
      </c>
    </row>
    <row r="24">
      <c r="A24" s="4" t="inlineStr">
        <is>
          <t>Basic</t>
        </is>
      </c>
      <c r="B24" s="7" t="n">
        <v>-1.62</v>
      </c>
      <c r="C24" s="7" t="n">
        <v>-0.65</v>
      </c>
      <c r="D24" s="7" t="n">
        <v>0.12</v>
      </c>
    </row>
    <row r="25">
      <c r="A25" s="4" t="inlineStr">
        <is>
          <t>Diluted</t>
        </is>
      </c>
      <c r="B25" s="7" t="n">
        <v>-1.62</v>
      </c>
      <c r="C25" s="7" t="n">
        <v>-0.65</v>
      </c>
      <c r="D25" s="7" t="n">
        <v>0.11</v>
      </c>
    </row>
    <row r="26">
      <c r="A26" s="4" t="inlineStr">
        <is>
          <t>Weighted average shares outstanding - basic</t>
        </is>
      </c>
      <c r="B26" s="6" t="n">
        <v>29559</v>
      </c>
      <c r="C26" s="6" t="n">
        <v>29452</v>
      </c>
      <c r="D26" s="6" t="n">
        <v>29401</v>
      </c>
    </row>
    <row r="27">
      <c r="A27" s="4" t="inlineStr">
        <is>
          <t>Weighted average shares outstanding - diluted</t>
        </is>
      </c>
      <c r="B27" s="6" t="n">
        <v>29559</v>
      </c>
      <c r="C27" s="6" t="n">
        <v>29452</v>
      </c>
      <c r="D27" s="6" t="n">
        <v>29962</v>
      </c>
    </row>
    <row r="28">
      <c r="A28" s="4" t="inlineStr">
        <is>
          <t>Gaming [Member]</t>
        </is>
      </c>
    </row>
    <row r="29">
      <c r="A29" s="3" t="inlineStr">
        <is>
          <t>Operating revenue:</t>
        </is>
      </c>
    </row>
    <row r="30">
      <c r="A30" s="4" t="inlineStr">
        <is>
          <t>Operating revenue</t>
        </is>
      </c>
      <c r="B30" s="5" t="n">
        <v>253281</v>
      </c>
      <c r="C30" s="5" t="n">
        <v>176866</v>
      </c>
      <c r="D30" s="5" t="n">
        <v>140301</v>
      </c>
    </row>
    <row r="31">
      <c r="A31" s="3" t="inlineStr">
        <is>
          <t>Operating costs and expenses:</t>
        </is>
      </c>
    </row>
    <row r="32">
      <c r="A32" s="4" t="inlineStr">
        <is>
          <t>Operating costs and expenses</t>
        </is>
      </c>
      <c r="B32" s="6" t="n">
        <v>131563</v>
      </c>
      <c r="C32" s="6" t="n">
        <v>92749</v>
      </c>
      <c r="D32" s="6" t="n">
        <v>73328</v>
      </c>
    </row>
    <row r="33">
      <c r="A33" s="4" t="inlineStr">
        <is>
          <t>Hotel [Member]</t>
        </is>
      </c>
    </row>
    <row r="34">
      <c r="A34" s="3" t="inlineStr">
        <is>
          <t>Operating revenue:</t>
        </is>
      </c>
    </row>
    <row r="35">
      <c r="A35" s="4" t="inlineStr">
        <is>
          <t>Operating revenue</t>
        </is>
      </c>
      <c r="B35" s="6" t="n">
        <v>5910</v>
      </c>
      <c r="C35" s="6" t="n">
        <v>2521</v>
      </c>
      <c r="D35" s="6" t="n">
        <v>1986</v>
      </c>
    </row>
    <row r="36">
      <c r="A36" s="3" t="inlineStr">
        <is>
          <t>Operating costs and expenses:</t>
        </is>
      </c>
    </row>
    <row r="37">
      <c r="A37" s="4" t="inlineStr">
        <is>
          <t>Operating costs and expenses</t>
        </is>
      </c>
      <c r="B37" s="6" t="n">
        <v>2125</v>
      </c>
      <c r="C37" s="6" t="n">
        <v>906</v>
      </c>
      <c r="D37" s="6" t="n">
        <v>727</v>
      </c>
    </row>
    <row r="38">
      <c r="A38" s="4" t="inlineStr">
        <is>
          <t>Food And Beverage [Member]</t>
        </is>
      </c>
    </row>
    <row r="39">
      <c r="A39" s="3" t="inlineStr">
        <is>
          <t>Operating revenue:</t>
        </is>
      </c>
    </row>
    <row r="40">
      <c r="A40" s="4" t="inlineStr">
        <is>
          <t>Operating revenue</t>
        </is>
      </c>
      <c r="B40" s="6" t="n">
        <v>16194</v>
      </c>
      <c r="C40" s="6" t="n">
        <v>20022</v>
      </c>
      <c r="D40" s="6" t="n">
        <v>15742</v>
      </c>
    </row>
    <row r="41">
      <c r="A41" s="3" t="inlineStr">
        <is>
          <t>Operating costs and expenses:</t>
        </is>
      </c>
    </row>
    <row r="42">
      <c r="A42" s="4" t="inlineStr">
        <is>
          <t>Operating costs and expenses</t>
        </is>
      </c>
      <c r="B42" s="6" t="n">
        <v>15962</v>
      </c>
      <c r="C42" s="6" t="n">
        <v>19482</v>
      </c>
      <c r="D42" s="6" t="n">
        <v>15854</v>
      </c>
    </row>
    <row r="43">
      <c r="A43" s="4" t="inlineStr">
        <is>
          <t>Other [Member]</t>
        </is>
      </c>
    </row>
    <row r="44">
      <c r="A44" s="3" t="inlineStr">
        <is>
          <t>Operating revenue:</t>
        </is>
      </c>
    </row>
    <row r="45">
      <c r="A45" s="4" t="inlineStr">
        <is>
          <t>Operating revenue</t>
        </is>
      </c>
      <c r="B45" s="5" t="n">
        <v>28883</v>
      </c>
      <c r="C45" s="5" t="n">
        <v>18818</v>
      </c>
      <c r="D45" s="5" t="n">
        <v>10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Balance Sheet And Statement Of (Loss) Earnings Captions (Tables)</t>
        </is>
      </c>
      <c r="B1" s="2" t="inlineStr">
        <is>
          <t>12 Months Ended</t>
        </is>
      </c>
    </row>
    <row r="2">
      <c r="B2" s="2" t="inlineStr">
        <is>
          <t>Dec. 31, 2020</t>
        </is>
      </c>
    </row>
    <row r="3">
      <c r="A3" s="3" t="inlineStr">
        <is>
          <t>Other Balance Sheet And Statement Of (Loss) Earnings Captions [Abstract]</t>
        </is>
      </c>
    </row>
    <row r="4">
      <c r="A4" s="4" t="inlineStr">
        <is>
          <t>Accrued Liabilities</t>
        </is>
      </c>
      <c r="B4" s="4" t="inlineStr">
        <is>
          <t xml:space="preserve"> December 31, Amounts in thousands 2020 2019 Accrued commissions (AGLC) $ — $ 1,417 Progressive slot, table and on track liability 3,105 3,921 Insurance liability — 4,331 Player point liability 1,016 1,360 Chip liability 542 942 Racing-related liabilities 1,046 1,370 Deposit liability 309 376 Other accrued liabilities 6,468 7,990 Total $ 12,486 $ 21,707</t>
        </is>
      </c>
    </row>
    <row r="5">
      <c r="A5" s="4" t="inlineStr">
        <is>
          <t>Taxes Payable</t>
        </is>
      </c>
      <c r="B5" s="4" t="inlineStr">
        <is>
          <t xml:space="preserve"> December 31, Amounts in thousands 2020 2019 Accrued property taxes $ 1,582 $ 1,800 Gaming taxes payable 8,430 6,034 Other taxes payable 754 741 Total $ 10,766 $ 8,575</t>
        </is>
      </c>
    </row>
    <row r="6">
      <c r="A6" s="4" t="inlineStr">
        <is>
          <t>Other Operating Revenue</t>
        </is>
      </c>
      <c r="B6" s="4" t="inlineStr">
        <is>
          <t xml:space="preserve"> For the year ended December 31, Amounts in thousands 2020 2019 2018 Pari-mutuel revenue $ 16,937 $ 10,783 $ 4,572 Bowling revenue 415 885 735 Other revenue 11,531 7,150 5,602 Total $ 28,883 $ 18,818 $ 10,9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 Based Compensation Plan For PSU's</t>
        </is>
      </c>
      <c r="B4" s="4" t="inlineStr">
        <is>
          <t xml:space="preserve"> Target PSUs Weighted-Average Grant-Date Fair Value Nonvested at January 1, 2018 167,968 $ 8.03 Granted 141,002 11.97 Vested — — Forfeited — — Nonvested at December 31, 2018 308,970 $ 9.83 Granted 132,253 9.12 Vested — — Forfeited — — Nonvested at December 31, 2019 441,223 $ 9.62 Granted 413,964 3.75 Vested ( 87,171 ) 6.75 Forfeited ( 80,797 ) 9.41 Nonvested at December 31, 2020 687,219 $ 6.47</t>
        </is>
      </c>
    </row>
    <row r="5">
      <c r="A5" s="4" t="inlineStr">
        <is>
          <t>Assumptions For PSU Awards</t>
        </is>
      </c>
      <c r="B5" s="4" t="inlineStr">
        <is>
          <t xml:space="preserve"> Assumptions for PSU Awards 2020 2019 2018 Risk-free interest rate 0.19 % 2.32 % 2.61 % Expected life 2.2 years 2.8 years 2.7 years Expected volatility 88.4 % 34.1 % 34.7 % Expected dividends $ 0 $ 0 $ 0 Forfeiture rate 0 % 0 % 0 %</t>
        </is>
      </c>
    </row>
    <row r="6">
      <c r="A6" s="4" t="inlineStr">
        <is>
          <t>Stock Options</t>
        </is>
      </c>
      <c r="B6" s="4" t="inlineStr">
        <is>
          <t xml:space="preserve"> Option Shares Weighted-Average Exercise Price Weighted-Average Remaining Contractual Term (1) Options Exercisable Weighted-Average Exercise Price Outstanding at January 1, 2020 1,173,852 $ 5.05 4.99 1,173,852 $ 5.05 Granted — — Exercised — — Cancelled or forfeited — — Expired ( 2,500 ) 5.05 Outstanding at December 31, 2020 1,171,352 $ 5.05 3.99 1,171,352 $ 5.05 (1) In years</t>
        </is>
      </c>
    </row>
    <row r="7">
      <c r="A7" s="4" t="inlineStr">
        <is>
          <t>Stock Options Outstanding And Exercisable</t>
        </is>
      </c>
      <c r="B7" s="4" t="inlineStr">
        <is>
          <t xml:space="preserve"> Dollar amounts in thousands Options Outstanding Options Exercisable Intrinsic Value of Options Outstanding Intrinsic Value of Options Exercisable Weighted-Average Life of Options Outstanding (1) Weighted-Average Life of Options Exercisable (1) Exercise Price: $ 5.05 1,171,352 1,171,352 $ 1,570 $ 1,570 4.0 4.0 (1) In years</t>
        </is>
      </c>
    </row>
    <row r="8">
      <c r="A8" s="4" t="inlineStr">
        <is>
          <t>Additional Information Related To Stock Options</t>
        </is>
      </c>
      <c r="B8" s="4" t="inlineStr">
        <is>
          <t xml:space="preserve"> For the year ended December 31, Amounts in thousands 2020 2019 2018 Intrinsic value of share-based awards exercised $ — $ 270 $ 298</t>
        </is>
      </c>
    </row>
    <row r="9">
      <c r="A9" s="4" t="inlineStr">
        <is>
          <t>Stock-Based Compensation Expense Recognized In General And Administrative Expenses</t>
        </is>
      </c>
      <c r="B9" s="4" t="inlineStr">
        <is>
          <t xml:space="preserve"> For the year ended December 31, Amounts in thousands 2020 2019 2018 Compensation expense: 2016 Plan $ ( 214 ) $ 1,303 $ 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US And Foreign Pre-Tax Income</t>
        </is>
      </c>
      <c r="B4" s="4" t="inlineStr">
        <is>
          <t xml:space="preserve"> Amounts in thousands 2020 2019 2018 Income before taxes: US $ ( 45,927 ) $ ( 3,736 ) $ 1,329 Foreign 2,639 ( 8,231 ) 4,594 Total income before taxes $ ( 43,288 ) $ ( 11,967 ) $ 5,923</t>
        </is>
      </c>
    </row>
    <row r="5">
      <c r="A5" s="4" t="inlineStr">
        <is>
          <t>Provision For Income Taxes</t>
        </is>
      </c>
      <c r="B5" s="4" t="inlineStr">
        <is>
          <t xml:space="preserve"> For the year ended December 31, Amounts in thousands 2020 2019 2018 US - Current $ 270 $ 316 $ 682 US - Deferred 973 ( 199 ) 12 Provision for US income taxes $ 1,243 $ 117 $ 694 Foreign - Current $ 1,130 $ 3,748 $ 1,257 Foreign - Deferred 2,475 309 ( 34 ) Provision for foreign income taxes $ 3,605 $ 4,057 $ 1,223 Total provision for income taxes $ 4,848 $ 4,174 $ 1,917</t>
        </is>
      </c>
    </row>
    <row r="6">
      <c r="A6" s="4" t="inlineStr">
        <is>
          <t>Reconciliation Of Effective Income Tax Rate Statutory Federal Income Tax Rate</t>
        </is>
      </c>
      <c r="B6" s="4" t="inlineStr">
        <is>
          <t xml:space="preserve"> Amounts in thousands 2020 2019 2018 US federal income tax statutory rate ( 21.0 %) ( 21.0 %) 21.0 % Foreign income taxes ( 2.2 %) 6.8 % 8.9 % State income tax (net of federal benefit) ( 3.8 %) ( 0.3 %) 0.9 % Meals, entertainment, gifts and giveaways — 2.4 % 3.1 % Statutory to US GAAP adjustments, including foreign currency ( 1.8 %) 3.7 % ( 16.0 %) Valuation allowance 41.0 % 32.3 % — Unrecognized tax benefit — — 1.1 % Stock options ( 0.1 %) 1.9 % 2.5 % Tax Act impact — 5.6 % 7.0 % Permanent and other items ( 0.9 %) 3.5 % 3.9 % Total provision for income taxes 11.2 % 34.9 % 32.4 %</t>
        </is>
      </c>
    </row>
    <row r="7">
      <c r="A7" s="4" t="inlineStr">
        <is>
          <t>Deferred Tax Assets And Liabilities</t>
        </is>
      </c>
      <c r="B7" s="4" t="inlineStr">
        <is>
          <t xml:space="preserve"> Amounts in thousands 2020 2019 Deferred tax assets (liabilities) - US Federal and state: Deferred tax assets Amortization of goodwill for tax $ 8,416 $ 1,243 Amortization of startup costs 13 39 Financing obligation to VICI Properties, Inc. subsidiaries 67,712 68,759 NOL carryforward 2,506 62 Operating and finance leases 488 302 Accrued liabilities and other 590 255 79,725 70,660 Valuation allowance ( 12,371 ) — $ 67,354 $ 70,660 Deferred tax liabilities Property and equipment $ ( 66,677 ) $ ( 69,164 ) Operating and finance leases ( 479 ) ( 292 ) Prepaid expenses ( 198 ) ( 231 ) $ ( 67,354 ) $ ( 69,687 ) Long-term deferred tax asset $ — $ 973 Deferred tax assets (liabilities) - foreign Deferred tax assets Property and equipment $ 810 $ 2,064 NOL carryforward 5,179 3,236 Accrued liabilities and other 854 734 Contingent liability 90 64 Operating and finance leases 9,583 10,498 Subsidiary liquidation 4,283 Exchange rate gain 1,236 839 22,035 17,435 Valuation allowance ( 9,261 ) ( 3,870 ) $ 12,774 $ 13,565 Deferred tax liabilities Property and equipment $ ( 4,044 ) $ ( 2,294 ) Exchange rate loss ( 199 ) ( 347 ) Intangibles ( 1,105 ) ( 1,083 ) Operating and finance leases ( 8,944 ) ( 8,953 ) Others ( 495 ) ( 428 ) $ ( 14,787 ) $ ( 13,105 ) Long-term deferred tax (liability) asset $ ( 2,013 ) $ 460 </t>
        </is>
      </c>
    </row>
    <row r="8">
      <c r="A8" s="4" t="inlineStr">
        <is>
          <t>Periods Subject To Examination Of Tax Returns</t>
        </is>
      </c>
      <c r="B8" s="4" t="inlineStr">
        <is>
          <t xml:space="preserve"> Jurisdiction Periods US Federal 2007 - 2019 US State - Colorado 2007 - 2019 US State – Missouri 2019 US State – West Virginia 2019 Canada 2006 - 2019 Mauritius 2017 - 2019 Poland 2015 - 2019 Austria 2015 - 2019 United Kingdom 2017 - 2019 </t>
        </is>
      </c>
    </row>
    <row r="9">
      <c r="A9" s="4" t="inlineStr">
        <is>
          <t>Deferred Tax Assets Expiration</t>
        </is>
      </c>
      <c r="B9" s="4" t="inlineStr">
        <is>
          <t xml:space="preserve"> Amounts in thousands 2020 - 2030 $ 429 2031 - 2040 4,449 No expiration 2,807 Total deferred tax assets $ 7,685</t>
        </is>
      </c>
    </row>
    <row r="10">
      <c r="A10" s="4" t="inlineStr">
        <is>
          <t>Unrecognized Tax Benefits</t>
        </is>
      </c>
      <c r="B10" s="4" t="inlineStr">
        <is>
          <t xml:space="preserve"> Amounts in thousands 2020 2019 Unrecognized tax benefit - January 1 $ 821 $ 820 Gross increases - tax positions in prior period 14 1 Gross decreases - tax positions in prior period — — Gross increases - tax positions in current period — — Settlements — — Lapse of statute of limitations — — Unrecognized tax benefit - December 31 $ 835 $ 8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Aggregation Of Operating Segments Into Reportable Segments</t>
        </is>
      </c>
      <c r="B4" s="4" t="inlineStr">
        <is>
          <t xml:space="preserve">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Century Bets! Inc. Poland Poland Casinos Poland Corporate and Other Corporate and Other Cruise Ships &amp; Other Corporate Other</t>
        </is>
      </c>
    </row>
    <row r="5">
      <c r="A5" s="4" t="inlineStr">
        <is>
          <t>Segment Information</t>
        </is>
      </c>
      <c r="B5" s="4" t="inlineStr">
        <is>
          <t xml:space="preserve"> For the year ended December 31, 2020 Amounts in thousands United States Canada Poland Corporate and Other Total Net operating revenue (1) $ 198,344 $ 50,240 $ 54,271 $ 1,413 $ 304,268 Loss before income taxes $ ( 29,548 ) $ 6,869 $ ( 2,578 ) $ ( 18,031 ) $ ( 43,288 ) Net (loss) earnings attributable to Century Casinos, Inc. shareholders $ ( 30,571 ) $ 2,551 $ ( 1,373 ) $ ( 18,609 ) $ ( 48,002 ) Interest expense (income), net (2) 28,357 2,047 27 12,667 43,098 Income taxes (benefit) 1,023 3,765 ( 518 ) 578 4,848 Depreciation and amortization 17,580 5,264 3,124 566 26,534 Net earnings (loss) attributable to non-controlling interests — 553 ( 687 ) — ( 134 ) Non-cash stock-based compensation — — — ( 214 ) ( 214 ) Gain on foreign currency transactions, cost recovery income and other (3) — ( 6,015 ) ( 233 ) ( 6,897 ) ( 13,145 ) Impairment - intangible and tangible assets 30,746 3,375 — 1,000 35,121 Loss (gain) on disposition of fixed assets 64 ( 43 ) 4 1 26 Acquisition costs — — — 266 266 Adjusted EBITDA $ 47,199 $ 11,497 $ 344 $ ( 10,642 ) $ 48,398 Total assets $ 417,388 $ 181,477 $ 49,372 $ 32,523 $ 680,760 Capital expenditures $ 7,767 $ 2,057 $ 719 $ 162 $ 10,705 (1) Net operating revenue for the Corporate and Other segment primarily relates to CCB and the Company’s cruise ship operations. (2) Expense of $ 28.4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25.0 million and $ 1.3 million, respectively, for the period presented. (3) Income of $ 6.5 million is included in the Canada segment related to the sale of the casino operations of Century Casino Calgary. For the year ended December 31, 2019 Amounts in thousands United States Canada Poland Corporate and Other Total Net operating revenue (1) $ 49,998 $ 80,650 $ 81,894 $ 5,685 $ 218,227 Earnings (loss) before income taxes $ 7,843 $ 11,242 $ 6,814 $ ( 37,866 ) $ ( 11,967 ) Net earnings (loss) attributable to Century Casinos, Inc. shareholders $ 5,825 $ 6,669 $ 3,466 $ ( 35,115 ) $ ( 19,155 ) Interest expense (income), net (2) 1,635 5,312 197 1,085 8,229 Income taxes (benefit) 2,018 3,278 1,617 ( 2,739 ) 4,174 Depreciation and amortization 2,330 4,539 3,064 910 10,843 Net earnings (loss) attributable to non-controlling interests — 1,295 1,731 ( 12 ) 3,014 Non-cash stock-based compensation — — — 1,303 1,303 (Gain) loss on foreign currency transactions and cost recovery income — ( 439 ) ( 1,096 ) 223 ( 1,312 ) Impairment - intangible and tangible assets — — — 16,486 16,486 Loss on disposition of fixed assets 17 20 413 345 795 Acquisition costs — — — 5,366 5,366 Pre-opening expenses — 538 — — 538 Adjusted EBITDA $ 11,825 $ 21,212 $ 9,392 $ ( 12,148 ) $ 30,281 Total assets (3) $ 458,351 $ 191,925 $ 51,921 $ 24,703 $ 726,900 Capital expenditures (4) $ 1,148 $ 17,865 $ 4,188 $ 837 $ 24,038 (1) Net operating revenue for the Corporate and Other segment primarily relates to CCB and the Company’s cruise ship operations. (2) Expense of $ 1.6 million related to the Master Lease is included in interest expense (income), net in the United States segment. Expense of $ 2.2 million related to the CDR land lease is included in interest expense (income), net in the Canada segment. Cash payments related to the Master Lease and CDR land lease were $ 3.8 million and $ 2.0 million, respectively, for the period presented. (3) Total assets in the United States segment include $ 404.5 million related to the Acquired Casinos. (4) Capital expenditures in 2019 included construction costs of $ 15.0 million related to Century Mile in the Canada segment. For the year ended December 31, 2018 Amounts in thousands United States Canada Poland Corporate and Other Total Net operating revenue (1) $ 33,483 $ 61,361 $ 68,209 $ 5,885 $ 168,938 Earnings (loss) before income taxes $ 5,881 $ 10,973 $ 367 $ ( 11,298 ) $ 5,923 Net earnings (loss) attributable to Century Casinos, Inc. shareholders $ 4,373 $ 7,715 $ ( 153 ) $ ( 8,541 ) $ 3,394 Interest expense (income), net (2) 1 3,895 206 12 4,114 Income taxes (benefit) 1,508 2,536 595 ( 2,722 ) 1,917 Depreciation and amortization 2,178 3,211 3,065 945 9,399 Net earnings (loss) attributable to non-controlling interests — 722 ( 75 ) ( 35 ) 612 Non-cash stock-based compensation — — — 868 868 (Gain) loss on foreign currency transactions, cost recovery income and other — ( 235 ) ( 428 ) 2 ( 661 ) Loss on disposition of fixed assets 1 10 1,054 25 1,090 Pre-opening expenses — 1,668 626 350 2,644 Adjusted EBITDA $ 8,061 $ 19,522 $ 4,890 $ ( 9,096 ) $ 23,377 Total assets $ 56,302 $ 155,666 $ 29,608 $ 37,249 $ 278,825 Capital expenditures (3) $ 1,183 $ 42,029 $ 5,134 $ 8,428 $ 56,774 (1) Net operating revenue for the Corporate and Other segment primarily relates to the Company’s cruise ship operations. (2) Expense of $ 2.1 million related to the CDR land lease is included in interest expense (income), net in the Canada segment. Cash payments related to the CDR land lease were $ 2.1 million for the period presented. (3) Capital expenditures in 2018 included construction costs of $ 40.0 million related to Century Mile in the Canada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audited Summarized Quarterly Data (Tables)</t>
        </is>
      </c>
      <c r="B1" s="2" t="inlineStr">
        <is>
          <t>12 Months Ended</t>
        </is>
      </c>
    </row>
    <row r="2">
      <c r="B2" s="2" t="inlineStr">
        <is>
          <t>Dec. 31, 2020</t>
        </is>
      </c>
    </row>
    <row r="3">
      <c r="A3" s="3" t="inlineStr">
        <is>
          <t>Unaudited Summarized Quarterly Data [Abstract]</t>
        </is>
      </c>
    </row>
    <row r="4">
      <c r="A4" s="4" t="inlineStr">
        <is>
          <t>Schedule Of Quarterly Financial Information</t>
        </is>
      </c>
      <c r="B4" s="4" t="inlineStr">
        <is>
          <t xml:space="preserve"> For the year ended December 31, 2020 Amounts in thousands, except for per share information: 1st Quarter (1) 2nd Quarter (2) 3rd Quarter 4th Quarter (3) Net operating revenue $ 87,656 $ 36,103 $ 95,706 $ 84,801 (Loss) earnings from operations ( 31,772 ) ( 2,114 ) 15,014 18,747 Net (loss) earnings ( 45,661 ) ( 13,197 ) 3,956 6,766 Net (loss) earnings attributable to Century Casinos, Inc. shareholders ( 45,856 ) ( 12,607 ) 3,748 6,713 Basic (loss) earnings per share: (Loss) earnings from operations $ ( 1.08 ) $ ( 0.07 ) $ 0.51 $ 0.63 Net (loss) earnings attributable to Century Casinos, Inc. shareholders $ ( 1.55 ) $ ( 0.43 ) $ 0.13 $ 0.23 Diluted (loss) earnings per share: (Loss) earnings from operations $ ( 1.08 ) $ ( 0.07 ) $ 0.51 $ 0.63 Net (loss) earnings attributable to Century Casinos, Inc. shareholders $ ( 1.55 ) $ ( 0.43 ) $ 0.13 $ 0.22 For the year ended December 31, 2019 Amounts in thousands, except for per share information: 1st Quarter 2nd Quarter (4) 3rd Quarter 4th Quarter (5) Net operating revenue $ 45,613 $ 52,445 $ 52,935 $ 67,236 Earnings (loss) from operations 3,446 2,598 3,480 ( 14,745 ) Net earnings (loss) 1,723 358 1,047 ( 19,269 ) Net earnings (loss) attributable to Century Casinos, Inc. shareholders 1,068 ( 565 ) 482 ( 20,140 ) Basic earnings per share: Earnings (loss) from operations $ 0.12 $ 0.09 $ 0.12 $ ( 0.50 ) Net earnings (loss) attributable to Century Casinos, Inc. shareholders $ 0.04 $ ( 0.02 ) $ 0.02 $ ( 0.68 ) Diluted earnings per share: Earnings (loss) from operations $ 0.11 $ 0.09 $ 0.12 $ ( 0.50 ) Net earnings (loss) attributable to Century Casinos, Inc. shareholders $ 0.04 $ ( 0.02 ) $ 0.02 $ ( 0.68 ) (1) The Company impaired assets related to goodwill and intangible assets due to triggering events caused by COVID-19. See Notes 4 and 6. (2) The Company’s casinos were temporarily closed during the quarter and the Company permanently closed CCB and deconsolidated CCB. See Note 1. (3) The Company sold the casino operations of CAL. See Note 1. Casinos in Canada and Poland were temporarily closed in December 2020 to comply with quarantines issued by governments to contain the spread of COVID-19. (4) CMR began operating in April 2019. (5) The Company completed the Acquisition in December 2019. See Note 3. In addition, the Company impaired assets related to CCB in December 2019. See Notes 5, 6 and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5" customWidth="1" min="9" max="9"/>
    <col width="25" customWidth="1" min="10" max="10"/>
    <col width="21" customWidth="1" min="11" max="11"/>
    <col width="21" customWidth="1" min="12" max="12"/>
    <col width="21" customWidth="1" min="13" max="13"/>
    <col width="14" customWidth="1" min="14" max="14"/>
    <col width="14" customWidth="1" min="15" max="15"/>
    <col width="14" customWidth="1" min="16" max="16"/>
    <col width="14" customWidth="1" min="17" max="17"/>
  </cols>
  <sheetData>
    <row r="1">
      <c r="A1" s="1" t="inlineStr">
        <is>
          <t>Description Of Business And Basis Of Presentation (Narrative) (Details) $ in Thousands, $ in Millions</t>
        </is>
      </c>
      <c r="B1" s="2" t="inlineStr">
        <is>
          <t>Dec. 01, 2020USD ($)</t>
        </is>
      </c>
      <c r="C1" s="2" t="inlineStr">
        <is>
          <t>Aug. 05, 2020USD ($)</t>
        </is>
      </c>
      <c r="D1" s="2" t="inlineStr">
        <is>
          <t>Aug. 05, 2019USD ($)</t>
        </is>
      </c>
      <c r="E1" s="2" t="inlineStr">
        <is>
          <t>Mar. 31, 2020USD ($)</t>
        </is>
      </c>
      <c r="F1" s="2" t="inlineStr">
        <is>
          <t>Aug. 31, 2019CAD ($)</t>
        </is>
      </c>
      <c r="G1" s="2" t="inlineStr">
        <is>
          <t>May 31, 2019USD ($)</t>
        </is>
      </c>
      <c r="H1" s="2" t="inlineStr">
        <is>
          <t>Dec. 31, 2019USD ($)</t>
        </is>
      </c>
      <c r="I1" s="2" t="inlineStr">
        <is>
          <t>Dec. 31, 2020USD ($)item</t>
        </is>
      </c>
      <c r="J1" s="2" t="inlineStr">
        <is>
          <t>Dec. 31, 2020CAD ($)item</t>
        </is>
      </c>
      <c r="K1" s="2" t="inlineStr">
        <is>
          <t>Dec. 31, 2019USD ($)</t>
        </is>
      </c>
      <c r="L1" s="2" t="inlineStr">
        <is>
          <t>Aug. 05, 2020CAD ($)</t>
        </is>
      </c>
      <c r="M1" s="2" t="inlineStr">
        <is>
          <t>Jul. 31, 2020USD ($)</t>
        </is>
      </c>
      <c r="N1" s="2" t="inlineStr">
        <is>
          <t>Jul. 31, 2019</t>
        </is>
      </c>
      <c r="O1" s="2" t="inlineStr">
        <is>
          <t>Apr. 30, 2018</t>
        </is>
      </c>
      <c r="P1" s="2" t="inlineStr">
        <is>
          <t>Apr. 25, 2018</t>
        </is>
      </c>
      <c r="Q1" s="2" t="inlineStr">
        <is>
          <t>Dec. 31, 2013</t>
        </is>
      </c>
    </row>
    <row r="2">
      <c r="A2" s="3" t="inlineStr">
        <is>
          <t>Description Of Business And Basis Of Presentation [Line Items]</t>
        </is>
      </c>
    </row>
    <row r="3">
      <c r="A3" s="4" t="inlineStr">
        <is>
          <t>Assets held for sale</t>
        </is>
      </c>
      <c r="I3" s="5" t="n">
        <v>8271</v>
      </c>
    </row>
    <row r="4">
      <c r="A4" s="4" t="inlineStr">
        <is>
          <t>Macquarie Capital [Member]</t>
        </is>
      </c>
    </row>
    <row r="5">
      <c r="A5" s="3" t="inlineStr">
        <is>
          <t>Description Of Business And Basis Of Presentation [Line Items]</t>
        </is>
      </c>
    </row>
    <row r="6">
      <c r="A6" s="4" t="inlineStr">
        <is>
          <t>Revolving credit facility, amount drew</t>
        </is>
      </c>
      <c r="E6" s="5" t="n">
        <v>9950</v>
      </c>
    </row>
    <row r="7">
      <c r="A7" s="4" t="inlineStr">
        <is>
          <t>UniCredit Bank Austria [Member]</t>
        </is>
      </c>
    </row>
    <row r="8">
      <c r="A8" s="3" t="inlineStr">
        <is>
          <t>Description Of Business And Basis Of Presentation [Line Items]</t>
        </is>
      </c>
    </row>
    <row r="9">
      <c r="A9" s="4" t="inlineStr">
        <is>
          <t>Revolving credit facility, amount drew</t>
        </is>
      </c>
      <c r="E9" s="6" t="n">
        <v>7400</v>
      </c>
    </row>
    <row r="10">
      <c r="A10" s="4" t="inlineStr">
        <is>
          <t>Golden Hospitality Ltd. [Member]</t>
        </is>
      </c>
    </row>
    <row r="11">
      <c r="A11" s="3" t="inlineStr">
        <is>
          <t>Description Of Business And Basis Of Presentation [Line Items]</t>
        </is>
      </c>
    </row>
    <row r="12">
      <c r="A12" s="4" t="inlineStr">
        <is>
          <t>Ownership interest by non-controlling</t>
        </is>
      </c>
      <c r="O12" s="4" t="inlineStr">
        <is>
          <t>49.00%</t>
        </is>
      </c>
    </row>
    <row r="13">
      <c r="A13" s="4" t="inlineStr">
        <is>
          <t>Lot Polish Airlines Invesment [Member] | Polish Airports Company [Member]</t>
        </is>
      </c>
    </row>
    <row r="14">
      <c r="A14" s="3" t="inlineStr">
        <is>
          <t>Description Of Business And Basis Of Presentation [Line Items]</t>
        </is>
      </c>
    </row>
    <row r="15">
      <c r="A15" s="4" t="inlineStr">
        <is>
          <t>Ownership interest by non-controlling</t>
        </is>
      </c>
      <c r="I15" s="4" t="inlineStr">
        <is>
          <t>33.30%</t>
        </is>
      </c>
      <c r="Q15" s="4" t="inlineStr">
        <is>
          <t>33.30%</t>
        </is>
      </c>
    </row>
    <row r="16">
      <c r="A16" s="4" t="inlineStr">
        <is>
          <t>Casinos Poland [Member]</t>
        </is>
      </c>
    </row>
    <row r="17">
      <c r="A17" s="3" t="inlineStr">
        <is>
          <t>Description Of Business And Basis Of Presentation [Line Items]</t>
        </is>
      </c>
    </row>
    <row r="18">
      <c r="A18" s="4" t="inlineStr">
        <is>
          <t>Ownership percentage</t>
        </is>
      </c>
      <c r="I18" s="4" t="inlineStr">
        <is>
          <t>66.60%</t>
        </is>
      </c>
    </row>
    <row r="19">
      <c r="A19" s="4" t="inlineStr">
        <is>
          <t>Number of casinos owned | item</t>
        </is>
      </c>
      <c r="I19" s="6" t="n">
        <v>8</v>
      </c>
      <c r="J19" s="6" t="n">
        <v>8</v>
      </c>
    </row>
    <row r="20">
      <c r="A20" s="4" t="inlineStr">
        <is>
          <t>Century Resorts Management [Member] | Mendoza Central Entretenimientos S. A. [Member]</t>
        </is>
      </c>
    </row>
    <row r="21">
      <c r="A21" s="3" t="inlineStr">
        <is>
          <t>Description Of Business And Basis Of Presentation [Line Items]</t>
        </is>
      </c>
    </row>
    <row r="22">
      <c r="A22" s="4" t="inlineStr">
        <is>
          <t>Ownership interest</t>
        </is>
      </c>
      <c r="I22" s="4" t="inlineStr">
        <is>
          <t>7.50%</t>
        </is>
      </c>
    </row>
    <row r="23">
      <c r="A23" s="4" t="inlineStr">
        <is>
          <t>Century Resorts Management [Member] | Golden Hospitality Ltd. [Member]</t>
        </is>
      </c>
    </row>
    <row r="24">
      <c r="A24" s="3" t="inlineStr">
        <is>
          <t>Description Of Business And Basis Of Presentation [Line Items]</t>
        </is>
      </c>
    </row>
    <row r="25">
      <c r="A25" s="4" t="inlineStr">
        <is>
          <t>Ownership percentage</t>
        </is>
      </c>
      <c r="P25" s="4" t="inlineStr">
        <is>
          <t>51.00%</t>
        </is>
      </c>
    </row>
    <row r="26">
      <c r="A26" s="4" t="inlineStr">
        <is>
          <t>Mendoza Central Entretenimientos S. A. [Member]</t>
        </is>
      </c>
    </row>
    <row r="27">
      <c r="A27" s="3" t="inlineStr">
        <is>
          <t>Description Of Business And Basis Of Presentation [Line Items]</t>
        </is>
      </c>
    </row>
    <row r="28">
      <c r="A28" s="4" t="inlineStr">
        <is>
          <t>Impairment intangible assets</t>
        </is>
      </c>
      <c r="E28" s="6" t="n">
        <v>1000</v>
      </c>
    </row>
    <row r="29">
      <c r="A29" s="4" t="inlineStr">
        <is>
          <t>Mendoza Central Entretenimientos S. A. [Member] | Mendoza Central Entretenimientos S. A. [Member]</t>
        </is>
      </c>
    </row>
    <row r="30">
      <c r="A30" s="3" t="inlineStr">
        <is>
          <t>Description Of Business And Basis Of Presentation [Line Items]</t>
        </is>
      </c>
    </row>
    <row r="31">
      <c r="A31" s="4" t="inlineStr">
        <is>
          <t>Wrote-down receivable</t>
        </is>
      </c>
      <c r="E31" s="5" t="n">
        <v>300</v>
      </c>
    </row>
    <row r="32">
      <c r="A32" s="4" t="inlineStr">
        <is>
          <t>Century Bets [Member] | Rocky Mountain Turf Club [Member]</t>
        </is>
      </c>
    </row>
    <row r="33">
      <c r="A33" s="3" t="inlineStr">
        <is>
          <t>Description Of Business And Basis Of Presentation [Line Items]</t>
        </is>
      </c>
    </row>
    <row r="34">
      <c r="A34" s="4" t="inlineStr">
        <is>
          <t>Ownership percentage</t>
        </is>
      </c>
      <c r="F34" s="4" t="inlineStr">
        <is>
          <t>25.00%</t>
        </is>
      </c>
      <c r="N34" s="4" t="inlineStr">
        <is>
          <t>75.00%</t>
        </is>
      </c>
    </row>
    <row r="35">
      <c r="A35" s="4" t="inlineStr">
        <is>
          <t>Purchased amount for ownership interest</t>
        </is>
      </c>
      <c r="D35" s="5" t="n">
        <v>200</v>
      </c>
      <c r="F35" s="8" t="n">
        <v>0.2</v>
      </c>
    </row>
    <row r="36">
      <c r="A36" s="4" t="inlineStr">
        <is>
          <t>Golden Hospitality Ltd. [Member]</t>
        </is>
      </c>
    </row>
    <row r="37">
      <c r="A37" s="3" t="inlineStr">
        <is>
          <t>Description Of Business And Basis Of Presentation [Line Items]</t>
        </is>
      </c>
    </row>
    <row r="38">
      <c r="A38" s="4" t="inlineStr">
        <is>
          <t>Proceeds from non-interest bearing promissory note</t>
        </is>
      </c>
      <c r="G38" s="5" t="n">
        <v>700</v>
      </c>
    </row>
    <row r="39">
      <c r="A39" s="4" t="inlineStr">
        <is>
          <t>Loss on sale of investment</t>
        </is>
      </c>
      <c r="K39" s="5" t="n">
        <v>100</v>
      </c>
    </row>
    <row r="40">
      <c r="A40" s="4" t="inlineStr">
        <is>
          <t>Century Casino Bath [Member]</t>
        </is>
      </c>
    </row>
    <row r="41">
      <c r="A41" s="3" t="inlineStr">
        <is>
          <t>Description Of Business And Basis Of Presentation [Line Items]</t>
        </is>
      </c>
    </row>
    <row r="42">
      <c r="A42" s="4" t="inlineStr">
        <is>
          <t>Gain in general and administrative expenses</t>
        </is>
      </c>
      <c r="I42" s="5" t="n">
        <v>7400</v>
      </c>
    </row>
    <row r="43">
      <c r="A43" s="4" t="inlineStr">
        <is>
          <t>Impaired assets and wrote-down</t>
        </is>
      </c>
      <c r="H43" s="5" t="n">
        <v>16500</v>
      </c>
    </row>
    <row r="44">
      <c r="A44" s="4" t="inlineStr">
        <is>
          <t>Macquarie Capital [Member] | Line of Credit [Member]</t>
        </is>
      </c>
    </row>
    <row r="45">
      <c r="A45" s="3" t="inlineStr">
        <is>
          <t>Description Of Business And Basis Of Presentation [Line Items]</t>
        </is>
      </c>
    </row>
    <row r="46">
      <c r="A46" s="4" t="inlineStr">
        <is>
          <t>Line of credit facility</t>
        </is>
      </c>
      <c r="M46" s="5" t="n">
        <v>50</v>
      </c>
    </row>
    <row r="47">
      <c r="A47" s="4" t="inlineStr">
        <is>
          <t>TUI Cruises [Member]</t>
        </is>
      </c>
    </row>
    <row r="48">
      <c r="A48" s="3" t="inlineStr">
        <is>
          <t>Description Of Business And Basis Of Presentation [Line Items]</t>
        </is>
      </c>
    </row>
    <row r="49">
      <c r="A49" s="4" t="inlineStr">
        <is>
          <t>Number of ship-based casinos | item</t>
        </is>
      </c>
      <c r="I49" s="6" t="n">
        <v>4</v>
      </c>
    </row>
    <row r="50">
      <c r="A50" s="4" t="inlineStr">
        <is>
          <t>Century Downs Racetrack And Casino [Member]</t>
        </is>
      </c>
    </row>
    <row r="51">
      <c r="A51" s="3" t="inlineStr">
        <is>
          <t>Description Of Business And Basis Of Presentation [Line Items]</t>
        </is>
      </c>
    </row>
    <row r="52">
      <c r="A52" s="4" t="inlineStr">
        <is>
          <t>Ownership percentage</t>
        </is>
      </c>
      <c r="I52" s="4" t="inlineStr">
        <is>
          <t>75.00%</t>
        </is>
      </c>
    </row>
    <row r="53">
      <c r="A53" s="4" t="inlineStr">
        <is>
          <t>Century Downs Racetrack And Casino [Member] | Unaffiliated Shareholders [Member]</t>
        </is>
      </c>
    </row>
    <row r="54">
      <c r="A54" s="3" t="inlineStr">
        <is>
          <t>Description Of Business And Basis Of Presentation [Line Items]</t>
        </is>
      </c>
    </row>
    <row r="55">
      <c r="A55" s="4" t="inlineStr">
        <is>
          <t>Ownership interest by non-controlling</t>
        </is>
      </c>
      <c r="I55" s="4" t="inlineStr">
        <is>
          <t>25.00%</t>
        </is>
      </c>
    </row>
    <row r="56">
      <c r="A56" s="4" t="inlineStr">
        <is>
          <t>Century Casino Calgary [Member]</t>
        </is>
      </c>
    </row>
    <row r="57">
      <c r="A57" s="3" t="inlineStr">
        <is>
          <t>Description Of Business And Basis Of Presentation [Line Items]</t>
        </is>
      </c>
    </row>
    <row r="58">
      <c r="A58" s="4" t="inlineStr">
        <is>
          <t>Amount, sell casino operation</t>
        </is>
      </c>
      <c r="C58" s="5" t="n">
        <v>7500</v>
      </c>
      <c r="L58" s="5" t="n">
        <v>10</v>
      </c>
    </row>
    <row r="59">
      <c r="A59" s="4" t="inlineStr">
        <is>
          <t>Gain on sale of casino operations</t>
        </is>
      </c>
      <c r="B59" s="5" t="n">
        <v>6500</v>
      </c>
      <c r="J59" s="8" t="n">
        <v>8.4</v>
      </c>
    </row>
    <row r="60">
      <c r="A60" s="4" t="inlineStr">
        <is>
          <t>Quarterly earn out period</t>
        </is>
      </c>
      <c r="C60" s="4" t="inlineStr">
        <is>
          <t>3 years</t>
        </is>
      </c>
    </row>
    <row r="61">
      <c r="A61" s="4" t="inlineStr">
        <is>
          <t>Lease term</t>
        </is>
      </c>
      <c r="I61" s="4" t="inlineStr">
        <is>
          <t>3 years</t>
        </is>
      </c>
    </row>
    <row r="62">
      <c r="A62" s="4" t="inlineStr">
        <is>
          <t>Annual net rent</t>
        </is>
      </c>
      <c r="I62" s="5" t="n">
        <v>400</v>
      </c>
      <c r="J62" s="8" t="n">
        <v>0.5</v>
      </c>
    </row>
    <row r="63">
      <c r="A63" s="4" t="inlineStr">
        <is>
          <t>Century Casino Calgary [Member] | Land [Member]</t>
        </is>
      </c>
    </row>
    <row r="64">
      <c r="A64" s="3" t="inlineStr">
        <is>
          <t>Description Of Business And Basis Of Presentation [Line Items]</t>
        </is>
      </c>
    </row>
    <row r="65">
      <c r="A65" s="4" t="inlineStr">
        <is>
          <t>Assets held for sale</t>
        </is>
      </c>
      <c r="I65" s="6" t="n">
        <v>4700</v>
      </c>
    </row>
    <row r="66">
      <c r="A66" s="4" t="inlineStr">
        <is>
          <t>Century Casino Calgary [Member] | Buildings And Improvements [Member]</t>
        </is>
      </c>
    </row>
    <row r="67">
      <c r="A67" s="3" t="inlineStr">
        <is>
          <t>Description Of Business And Basis Of Presentation [Line Items]</t>
        </is>
      </c>
    </row>
    <row r="68">
      <c r="A68" s="4" t="inlineStr">
        <is>
          <t>Assets held for sale</t>
        </is>
      </c>
      <c r="I68" s="5" t="n">
        <v>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Basis Of Presentation (Summary Of The Time Period Casinos Closure And Reopen With Gaming Floor Open) (Details)</t>
        </is>
      </c>
      <c r="B1" s="2" t="inlineStr">
        <is>
          <t>12 Months Ended</t>
        </is>
      </c>
    </row>
    <row r="2">
      <c r="B2" s="2" t="inlineStr">
        <is>
          <t>Dec. 31, 2020</t>
        </is>
      </c>
    </row>
    <row r="3">
      <c r="A3" s="4" t="inlineStr">
        <is>
          <t>Colorado [Member]</t>
        </is>
      </c>
    </row>
    <row r="4">
      <c r="A4" s="3" t="inlineStr">
        <is>
          <t>Description Of Business And Basis Of Presentation [Line Items]</t>
        </is>
      </c>
    </row>
    <row r="5">
      <c r="A5" s="4" t="inlineStr">
        <is>
          <t>Closure Date</t>
        </is>
      </c>
      <c r="B5" s="4" t="inlineStr">
        <is>
          <t>March 17</t>
        </is>
      </c>
    </row>
    <row r="6">
      <c r="A6" s="4" t="inlineStr">
        <is>
          <t>Reopen Date</t>
        </is>
      </c>
      <c r="B6" s="4" t="inlineStr">
        <is>
          <t>June 15 and June 17</t>
        </is>
      </c>
    </row>
    <row r="7">
      <c r="A7" s="4" t="inlineStr">
        <is>
          <t>Gaming Floor Open</t>
        </is>
      </c>
      <c r="B7" s="4" t="inlineStr">
        <is>
          <t>82.00%</t>
        </is>
      </c>
      <c r="C7" s="4" t="inlineStr">
        <is>
          <t>[1]</t>
        </is>
      </c>
    </row>
    <row r="8">
      <c r="A8" s="4" t="inlineStr">
        <is>
          <t>Missouri [Member]</t>
        </is>
      </c>
    </row>
    <row r="9">
      <c r="A9" s="3" t="inlineStr">
        <is>
          <t>Description Of Business And Basis Of Presentation [Line Items]</t>
        </is>
      </c>
    </row>
    <row r="10">
      <c r="A10" s="4" t="inlineStr">
        <is>
          <t>Closure Date</t>
        </is>
      </c>
      <c r="B10" s="4" t="inlineStr">
        <is>
          <t>March 17</t>
        </is>
      </c>
    </row>
    <row r="11">
      <c r="A11" s="4" t="inlineStr">
        <is>
          <t>Reopen Date</t>
        </is>
      </c>
      <c r="B11" s="4" t="inlineStr">
        <is>
          <t>June 1</t>
        </is>
      </c>
    </row>
    <row r="12">
      <c r="A12" s="4" t="inlineStr">
        <is>
          <t>Gaming Floor Open</t>
        </is>
      </c>
      <c r="B12" s="4" t="inlineStr">
        <is>
          <t>94.00%</t>
        </is>
      </c>
    </row>
    <row r="13">
      <c r="A13" s="4" t="inlineStr">
        <is>
          <t>West Virginia [Member]</t>
        </is>
      </c>
    </row>
    <row r="14">
      <c r="A14" s="3" t="inlineStr">
        <is>
          <t>Description Of Business And Basis Of Presentation [Line Items]</t>
        </is>
      </c>
    </row>
    <row r="15">
      <c r="A15" s="4" t="inlineStr">
        <is>
          <t>Closure Date</t>
        </is>
      </c>
      <c r="B15" s="4" t="inlineStr">
        <is>
          <t>March 17</t>
        </is>
      </c>
    </row>
    <row r="16">
      <c r="A16" s="4" t="inlineStr">
        <is>
          <t>Reopen Date</t>
        </is>
      </c>
      <c r="B16" s="4" t="inlineStr">
        <is>
          <t>June 5</t>
        </is>
      </c>
    </row>
    <row r="17">
      <c r="A17" s="4" t="inlineStr">
        <is>
          <t>Gaming Floor Open</t>
        </is>
      </c>
      <c r="B17" s="4" t="inlineStr">
        <is>
          <t>85.00%</t>
        </is>
      </c>
    </row>
    <row r="18">
      <c r="A18" s="4" t="inlineStr">
        <is>
          <t>Edmonton [Member]</t>
        </is>
      </c>
    </row>
    <row r="19">
      <c r="A19" s="3" t="inlineStr">
        <is>
          <t>Description Of Business And Basis Of Presentation [Line Items]</t>
        </is>
      </c>
    </row>
    <row r="20">
      <c r="A20" s="4" t="inlineStr">
        <is>
          <t>Closure Date</t>
        </is>
      </c>
      <c r="B20" s="4" t="inlineStr">
        <is>
          <t>March 17</t>
        </is>
      </c>
    </row>
    <row r="21">
      <c r="A21" s="4" t="inlineStr">
        <is>
          <t>Reopen Date</t>
        </is>
      </c>
      <c r="B21" s="4" t="inlineStr">
        <is>
          <t>June 13</t>
        </is>
      </c>
    </row>
    <row r="22">
      <c r="A22" s="4" t="inlineStr">
        <is>
          <t>Gaming Floor Open</t>
        </is>
      </c>
      <c r="B22" s="4" t="inlineStr">
        <is>
          <t>71.00%</t>
        </is>
      </c>
      <c r="C22" s="4" t="inlineStr">
        <is>
          <t>[2]</t>
        </is>
      </c>
    </row>
    <row r="23">
      <c r="A23" s="4" t="inlineStr">
        <is>
          <t>Edmonton [Member]</t>
        </is>
      </c>
    </row>
    <row r="24">
      <c r="A24" s="3" t="inlineStr">
        <is>
          <t>Description Of Business And Basis Of Presentation [Line Items]</t>
        </is>
      </c>
    </row>
    <row r="25">
      <c r="A25" s="4" t="inlineStr">
        <is>
          <t>Closure Date</t>
        </is>
      </c>
      <c r="B25" s="4" t="inlineStr">
        <is>
          <t>December 13</t>
        </is>
      </c>
    </row>
    <row r="26">
      <c r="A26" s="4" t="inlineStr">
        <is>
          <t>Reopen Date</t>
        </is>
      </c>
      <c r="B26" s="4" t="inlineStr">
        <is>
          <t>Currently Closed</t>
        </is>
      </c>
    </row>
    <row r="27">
      <c r="A27" s="4" t="inlineStr">
        <is>
          <t>Calgary [Member]</t>
        </is>
      </c>
    </row>
    <row r="28">
      <c r="A28" s="3" t="inlineStr">
        <is>
          <t>Description Of Business And Basis Of Presentation [Line Items]</t>
        </is>
      </c>
    </row>
    <row r="29">
      <c r="A29" s="4" t="inlineStr">
        <is>
          <t>Closure Date</t>
        </is>
      </c>
      <c r="B29" s="4" t="inlineStr">
        <is>
          <t>March 17</t>
        </is>
      </c>
    </row>
    <row r="30">
      <c r="A30" s="4" t="inlineStr">
        <is>
          <t>Reopen Date</t>
        </is>
      </c>
      <c r="B30" s="4" t="inlineStr">
        <is>
          <t>June 13</t>
        </is>
      </c>
    </row>
    <row r="31">
      <c r="A31" s="4" t="inlineStr">
        <is>
          <t>Gaming Floor Open</t>
        </is>
      </c>
      <c r="B31" s="4" t="inlineStr">
        <is>
          <t>71.00%</t>
        </is>
      </c>
      <c r="C31" s="4" t="inlineStr">
        <is>
          <t>[2]</t>
        </is>
      </c>
    </row>
    <row r="32">
      <c r="A32" s="4" t="inlineStr">
        <is>
          <t>Calgary [Member]</t>
        </is>
      </c>
    </row>
    <row r="33">
      <c r="A33" s="3" t="inlineStr">
        <is>
          <t>Description Of Business And Basis Of Presentation [Line Items]</t>
        </is>
      </c>
    </row>
    <row r="34">
      <c r="A34" s="4" t="inlineStr">
        <is>
          <t>Closure Date</t>
        </is>
      </c>
      <c r="B34" s="4" t="inlineStr">
        <is>
          <t>December 13</t>
        </is>
      </c>
    </row>
    <row r="35">
      <c r="A35" s="4" t="inlineStr">
        <is>
          <t>Reopen Date</t>
        </is>
      </c>
      <c r="B35" s="4" t="inlineStr">
        <is>
          <t>Currently Closed</t>
        </is>
      </c>
    </row>
    <row r="36">
      <c r="A36" s="4" t="inlineStr">
        <is>
          <t>Poland [Member]</t>
        </is>
      </c>
    </row>
    <row r="37">
      <c r="A37" s="3" t="inlineStr">
        <is>
          <t>Description Of Business And Basis Of Presentation [Line Items]</t>
        </is>
      </c>
    </row>
    <row r="38">
      <c r="A38" s="4" t="inlineStr">
        <is>
          <t>Closure Date</t>
        </is>
      </c>
      <c r="B38" s="4" t="inlineStr">
        <is>
          <t>March 13</t>
        </is>
      </c>
    </row>
    <row r="39">
      <c r="A39" s="4" t="inlineStr">
        <is>
          <t>Reopen Date</t>
        </is>
      </c>
      <c r="B39" s="4" t="inlineStr">
        <is>
          <t>May 18</t>
        </is>
      </c>
    </row>
    <row r="40">
      <c r="A40" s="4" t="inlineStr">
        <is>
          <t>Gaming Floor Open</t>
        </is>
      </c>
      <c r="B40" s="4" t="inlineStr">
        <is>
          <t>69.00%</t>
        </is>
      </c>
      <c r="C40" s="4" t="inlineStr">
        <is>
          <t>[3]</t>
        </is>
      </c>
    </row>
    <row r="41">
      <c r="A41" s="4" t="inlineStr">
        <is>
          <t>Poland [Member]</t>
        </is>
      </c>
    </row>
    <row r="42">
      <c r="A42" s="3" t="inlineStr">
        <is>
          <t>Description Of Business And Basis Of Presentation [Line Items]</t>
        </is>
      </c>
    </row>
    <row r="43">
      <c r="A43" s="4" t="inlineStr">
        <is>
          <t>Closure Date</t>
        </is>
      </c>
      <c r="B43" s="4" t="inlineStr">
        <is>
          <t>December 29</t>
        </is>
      </c>
    </row>
    <row r="44">
      <c r="A44" s="4" t="inlineStr">
        <is>
          <t>Reopen Date</t>
        </is>
      </c>
      <c r="B44" s="4" t="inlineStr">
        <is>
          <t>February 12, 2021</t>
        </is>
      </c>
    </row>
    <row r="45">
      <c r="A45" s="4" t="inlineStr">
        <is>
          <t>CTL [Member] | Colorado [Member]</t>
        </is>
      </c>
    </row>
    <row r="46">
      <c r="A46" s="3" t="inlineStr">
        <is>
          <t>Description Of Business And Basis Of Presentation [Line Items]</t>
        </is>
      </c>
    </row>
    <row r="47">
      <c r="A47" s="4" t="inlineStr">
        <is>
          <t>Closure Date</t>
        </is>
      </c>
      <c r="B47" s="4" t="inlineStr">
        <is>
          <t>June to September 2020 and closed again in December 2020</t>
        </is>
      </c>
    </row>
    <row r="48">
      <c r="A48" s="4" t="inlineStr">
        <is>
          <t>Gaming Floor Open</t>
        </is>
      </c>
      <c r="B48" s="4" t="inlineStr">
        <is>
          <t>71.00%</t>
        </is>
      </c>
    </row>
    <row r="49">
      <c r="A49" s="4" t="inlineStr">
        <is>
          <t>CRC [Member] | Colorado [Member]</t>
        </is>
      </c>
    </row>
    <row r="50">
      <c r="A50" s="3" t="inlineStr">
        <is>
          <t>Description Of Business And Basis Of Presentation [Line Items]</t>
        </is>
      </c>
    </row>
    <row r="51">
      <c r="A51" s="4" t="inlineStr">
        <is>
          <t>Closure Date</t>
        </is>
      </c>
      <c r="B51" s="4" t="inlineStr">
        <is>
          <t>June to December 2020</t>
        </is>
      </c>
    </row>
    <row r="52">
      <c r="A52" s="4" t="inlineStr">
        <is>
          <t>CRC And CTL [Member] | Colorado [Member]</t>
        </is>
      </c>
    </row>
    <row r="53">
      <c r="A53" s="3" t="inlineStr">
        <is>
          <t>Description Of Business And Basis Of Presentation [Line Items]</t>
        </is>
      </c>
    </row>
    <row r="54">
      <c r="A54" s="4" t="inlineStr">
        <is>
          <t>Gaming Floor Reopen Date</t>
        </is>
      </c>
      <c r="B54" s="4" t="inlineStr">
        <is>
          <t>February 2021</t>
        </is>
      </c>
    </row>
    <row r="55"/>
    <row r="56">
      <c r="A56" s="4" t="inlineStr">
        <is>
          <t>[1]</t>
        </is>
      </c>
      <c r="B56" s="4" t="inlineStr">
        <is>
          <t>CRC’s slot floor is fully open. CTL’s slot floor is 71 % open due to a county variance requiring every other machine to be powered off. Table games at CRC were closed from June to December 2020 . Table games at CTL were closed from June to September 2020 and closed again in December 2020 . When table games at CTL were open, there were restrictions on the number of gaming positions. CRC and CTL reopened table games in February 2021 with restrictions on the number of gaming positions.</t>
        </is>
      </c>
    </row>
    <row r="57">
      <c r="A57" s="4" t="inlineStr">
        <is>
          <t>[2]</t>
        </is>
      </c>
      <c r="B57" s="4" t="inlineStr">
        <is>
          <t>Percentage of the gaming floor open prior to the closure in December 2020. Prior to the second closure in December 2020, slot floors were open with restrictions on the number of slot machines operating. Table games were opened from September 2020 to November 2020 with restrictions on the number of gaming positions.</t>
        </is>
      </c>
    </row>
    <row r="58">
      <c r="A58" s="4" t="inlineStr">
        <is>
          <t>[3]</t>
        </is>
      </c>
      <c r="B58" s="4" t="inlineStr">
        <is>
          <t>CPL’s slot floors are fully open. Table games are open with restrictions on the number of gaming positions.</t>
        </is>
      </c>
    </row>
  </sheetData>
  <mergeCells count="7">
    <mergeCell ref="A1:A2"/>
    <mergeCell ref="B1:C1"/>
    <mergeCell ref="B2:C2"/>
    <mergeCell ref="A55:C55"/>
    <mergeCell ref="B56:C56"/>
    <mergeCell ref="B57:C57"/>
    <mergeCell ref="B58:C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Narrative) (Details) $ in Thousands, $ in Millions</t>
        </is>
      </c>
      <c r="B1" s="2" t="inlineStr">
        <is>
          <t>12 Months Ended</t>
        </is>
      </c>
    </row>
    <row r="2">
      <c r="B2" s="2" t="inlineStr">
        <is>
          <t>Dec. 31, 2020USD ($)</t>
        </is>
      </c>
      <c r="C2" s="2" t="inlineStr">
        <is>
          <t>Dec. 31, 2020CAD ($)</t>
        </is>
      </c>
      <c r="D2" s="2" t="inlineStr">
        <is>
          <t>Dec. 31, 2019USD ($)</t>
        </is>
      </c>
      <c r="E2" s="2" t="inlineStr">
        <is>
          <t>Dec. 31, 2018USD ($)</t>
        </is>
      </c>
    </row>
    <row r="3">
      <c r="A3" s="3" t="inlineStr">
        <is>
          <t>Significant Accounting Policies [Line Items]</t>
        </is>
      </c>
    </row>
    <row r="4">
      <c r="A4" s="4" t="inlineStr">
        <is>
          <t>Restricted cash</t>
        </is>
      </c>
      <c r="B4" s="5" t="n">
        <v>264</v>
      </c>
      <c r="D4" s="5" t="n">
        <v>886</v>
      </c>
    </row>
    <row r="5">
      <c r="A5" s="4" t="inlineStr">
        <is>
          <t>Accounts receivable expected to be collected period of the maturity date</t>
        </is>
      </c>
      <c r="B5" s="4" t="inlineStr">
        <is>
          <t>6 months</t>
        </is>
      </c>
      <c r="C5" s="4" t="inlineStr">
        <is>
          <t>6 months</t>
        </is>
      </c>
    </row>
    <row r="6">
      <c r="A6" s="4" t="inlineStr">
        <is>
          <t>Accounts receivable written off after</t>
        </is>
      </c>
      <c r="B6" s="4" t="inlineStr">
        <is>
          <t>1 year</t>
        </is>
      </c>
      <c r="C6" s="4" t="inlineStr">
        <is>
          <t>1 year</t>
        </is>
      </c>
    </row>
    <row r="7">
      <c r="A7" s="4" t="inlineStr">
        <is>
          <t>Marketing incentives and player club points allocated to gaming revenue</t>
        </is>
      </c>
      <c r="B7" s="5" t="n">
        <v>30300</v>
      </c>
      <c r="D7" s="6" t="n">
        <v>15300</v>
      </c>
      <c r="E7" s="5" t="n">
        <v>11600</v>
      </c>
    </row>
    <row r="8">
      <c r="A8" s="4" t="inlineStr">
        <is>
          <t>Outstanding balance of promotional balance liability</t>
        </is>
      </c>
      <c r="B8" s="6" t="n">
        <v>1000</v>
      </c>
      <c r="D8" s="6" t="n">
        <v>1400</v>
      </c>
    </row>
    <row r="9">
      <c r="A9" s="4" t="inlineStr">
        <is>
          <t>Advertising costs</t>
        </is>
      </c>
      <c r="B9" s="6" t="n">
        <v>2600</v>
      </c>
      <c r="D9" s="6" t="n">
        <v>3400</v>
      </c>
      <c r="E9" s="5" t="n">
        <v>2200</v>
      </c>
    </row>
    <row r="10">
      <c r="A10" s="4" t="inlineStr">
        <is>
          <t>Canada [Member]</t>
        </is>
      </c>
    </row>
    <row r="11">
      <c r="A11" s="3" t="inlineStr">
        <is>
          <t>Significant Accounting Policies [Line Items]</t>
        </is>
      </c>
    </row>
    <row r="12">
      <c r="A12" s="4" t="inlineStr">
        <is>
          <t>Qualified payroll credits</t>
        </is>
      </c>
      <c r="B12" s="6" t="n">
        <v>5500</v>
      </c>
      <c r="C12" s="8" t="n">
        <v>7.4</v>
      </c>
    </row>
    <row r="13">
      <c r="A13" s="4" t="inlineStr">
        <is>
          <t>Deposits And Other Related To A Cash Guarantee [Member]</t>
        </is>
      </c>
    </row>
    <row r="14">
      <c r="A14" s="3" t="inlineStr">
        <is>
          <t>Significant Accounting Policies [Line Items]</t>
        </is>
      </c>
    </row>
    <row r="15">
      <c r="A15" s="4" t="inlineStr">
        <is>
          <t>Restricted cash</t>
        </is>
      </c>
      <c r="D15" s="6" t="n">
        <v>600</v>
      </c>
    </row>
    <row r="16">
      <c r="A16" s="4" t="inlineStr">
        <is>
          <t>Deposits Related To Payments Of Prizes And Giveaways [Member] | Casinos Poland [Member]</t>
        </is>
      </c>
    </row>
    <row r="17">
      <c r="A17" s="3" t="inlineStr">
        <is>
          <t>Significant Accounting Policies [Line Items]</t>
        </is>
      </c>
    </row>
    <row r="18">
      <c r="A18" s="4" t="inlineStr">
        <is>
          <t>Restricted cash</t>
        </is>
      </c>
      <c r="B18" s="6" t="n">
        <v>200</v>
      </c>
      <c r="D18" s="6" t="n">
        <v>300</v>
      </c>
    </row>
    <row r="19">
      <c r="A19" s="4" t="inlineStr">
        <is>
          <t>Deposits Related To Insurance Policy [Member] | Maximum [Member]</t>
        </is>
      </c>
    </row>
    <row r="20">
      <c r="A20" s="3" t="inlineStr">
        <is>
          <t>Significant Accounting Policies [Line Items]</t>
        </is>
      </c>
    </row>
    <row r="21">
      <c r="A21" s="4" t="inlineStr">
        <is>
          <t>Restricted cash</t>
        </is>
      </c>
      <c r="B21" s="5" t="n">
        <v>100</v>
      </c>
      <c r="D21" s="5" t="n">
        <v>1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ignificant Accounting Policies [Abstract]</t>
        </is>
      </c>
    </row>
    <row r="3">
      <c r="A3" s="4" t="inlineStr">
        <is>
          <t>Cash and cash equivalents</t>
        </is>
      </c>
      <c r="B3" s="5" t="n">
        <v>63413</v>
      </c>
      <c r="C3" s="5" t="n">
        <v>54754</v>
      </c>
    </row>
    <row r="4">
      <c r="A4" s="4" t="inlineStr">
        <is>
          <t>Restricted cash included in deposits and other</t>
        </is>
      </c>
      <c r="B4" s="6" t="n">
        <v>264</v>
      </c>
      <c r="C4" s="6" t="n">
        <v>886</v>
      </c>
    </row>
    <row r="5">
      <c r="A5" s="4" t="inlineStr">
        <is>
          <t>Total cash, cash equivalents, and restricted cash shown in the statement of cash flows</t>
        </is>
      </c>
      <c r="B5" s="5" t="n">
        <v>63677</v>
      </c>
      <c r="C5" s="5" t="n">
        <v>55640</v>
      </c>
      <c r="D5" s="5" t="n">
        <v>46284</v>
      </c>
      <c r="E5" s="5" t="n">
        <v>76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Period Of Property And Equipment) (Details)</t>
        </is>
      </c>
      <c r="B1" s="2" t="inlineStr">
        <is>
          <t>12 Months Ended</t>
        </is>
      </c>
    </row>
    <row r="2">
      <c r="B2" s="2" t="inlineStr">
        <is>
          <t>Dec. 31, 2020</t>
        </is>
      </c>
    </row>
    <row r="3">
      <c r="A3" s="4" t="inlineStr">
        <is>
          <t>Minimum [Member] | Buildings And Improvements [Member]</t>
        </is>
      </c>
    </row>
    <row r="4">
      <c r="A4" s="3" t="inlineStr">
        <is>
          <t>Property, Plant and Equipment [Line Items]</t>
        </is>
      </c>
    </row>
    <row r="5">
      <c r="A5" s="4" t="inlineStr">
        <is>
          <t>Estimated service lives used</t>
        </is>
      </c>
      <c r="B5" s="4" t="inlineStr">
        <is>
          <t>5 years</t>
        </is>
      </c>
    </row>
    <row r="6">
      <c r="A6" s="4" t="inlineStr">
        <is>
          <t>Minimum [Member] | Gaming Equipment [Member]</t>
        </is>
      </c>
    </row>
    <row r="7">
      <c r="A7" s="3" t="inlineStr">
        <is>
          <t>Property, Plant and Equipment [Line Items]</t>
        </is>
      </c>
    </row>
    <row r="8">
      <c r="A8" s="4" t="inlineStr">
        <is>
          <t>Estimated service lives used</t>
        </is>
      </c>
      <c r="B8" s="4" t="inlineStr">
        <is>
          <t>3 years</t>
        </is>
      </c>
    </row>
    <row r="9">
      <c r="A9" s="4" t="inlineStr">
        <is>
          <t>Minimum [Member] | Furniture And Non-Gaming Equipment [Member]</t>
        </is>
      </c>
    </row>
    <row r="10">
      <c r="A10" s="3" t="inlineStr">
        <is>
          <t>Property, Plant and Equipment [Line Items]</t>
        </is>
      </c>
    </row>
    <row r="11">
      <c r="A11" s="4" t="inlineStr">
        <is>
          <t>Estimated service lives used</t>
        </is>
      </c>
      <c r="B11" s="4" t="inlineStr">
        <is>
          <t>3 years</t>
        </is>
      </c>
    </row>
    <row r="12">
      <c r="A12" s="4" t="inlineStr">
        <is>
          <t>Maximum [Member] | Buildings And Improvements [Member]</t>
        </is>
      </c>
    </row>
    <row r="13">
      <c r="A13" s="3" t="inlineStr">
        <is>
          <t>Property, Plant and Equipment [Line Items]</t>
        </is>
      </c>
    </row>
    <row r="14">
      <c r="A14" s="4" t="inlineStr">
        <is>
          <t>Estimated service lives used</t>
        </is>
      </c>
      <c r="B14" s="4" t="inlineStr">
        <is>
          <t>39 years</t>
        </is>
      </c>
    </row>
    <row r="15">
      <c r="A15" s="4" t="inlineStr">
        <is>
          <t>Maximum [Member] | Gaming Equipment [Member]</t>
        </is>
      </c>
    </row>
    <row r="16">
      <c r="A16" s="3" t="inlineStr">
        <is>
          <t>Property, Plant and Equipment [Line Items]</t>
        </is>
      </c>
    </row>
    <row r="17">
      <c r="A17" s="4" t="inlineStr">
        <is>
          <t>Estimated service lives used</t>
        </is>
      </c>
      <c r="B17" s="4" t="inlineStr">
        <is>
          <t>7 years</t>
        </is>
      </c>
    </row>
    <row r="18">
      <c r="A18" s="4" t="inlineStr">
        <is>
          <t>Maximum [Member] | Furniture And Non-Gaming Equipment [Member]</t>
        </is>
      </c>
    </row>
    <row r="19">
      <c r="A19" s="3" t="inlineStr">
        <is>
          <t>Property, Plant and Equipment [Line Items]</t>
        </is>
      </c>
    </row>
    <row r="20">
      <c r="A20" s="4" t="inlineStr">
        <is>
          <t>Estimated service lives used</t>
        </is>
      </c>
      <c r="B2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 earnings</t>
        </is>
      </c>
      <c r="B4" s="5" t="n">
        <v>-48136</v>
      </c>
      <c r="C4" s="5" t="n">
        <v>-16141</v>
      </c>
      <c r="D4" s="5" t="n">
        <v>4006</v>
      </c>
    </row>
    <row r="5">
      <c r="A5" s="3" t="inlineStr">
        <is>
          <t>Other comprehensive (loss) income</t>
        </is>
      </c>
    </row>
    <row r="6">
      <c r="A6" s="4" t="inlineStr">
        <is>
          <t>Foreign currency translation adjustments</t>
        </is>
      </c>
      <c r="B6" s="6" t="n">
        <v>3415</v>
      </c>
      <c r="C6" s="6" t="n">
        <v>4975</v>
      </c>
      <c r="D6" s="6" t="n">
        <v>-8960</v>
      </c>
    </row>
    <row r="7">
      <c r="A7" s="4" t="inlineStr">
        <is>
          <t>Other comprehensive income (loss)</t>
        </is>
      </c>
      <c r="B7" s="6" t="n">
        <v>3415</v>
      </c>
      <c r="C7" s="6" t="n">
        <v>4975</v>
      </c>
      <c r="D7" s="6" t="n">
        <v>-8960</v>
      </c>
    </row>
    <row r="8">
      <c r="A8" s="4" t="inlineStr">
        <is>
          <t>Comprehensive loss</t>
        </is>
      </c>
      <c r="B8" s="6" t="n">
        <v>-44721</v>
      </c>
      <c r="C8" s="6" t="n">
        <v>-11166</v>
      </c>
      <c r="D8" s="6" t="n">
        <v>-4954</v>
      </c>
    </row>
    <row r="9">
      <c r="A9" s="3" t="inlineStr">
        <is>
          <t>Comprehensive (loss) income attributable to non-controlling interests</t>
        </is>
      </c>
    </row>
    <row r="10">
      <c r="A10" s="4" t="inlineStr">
        <is>
          <t>Net loss (earnings) attributable to non-controlling interests</t>
        </is>
      </c>
      <c r="B10" s="6" t="n">
        <v>134</v>
      </c>
      <c r="C10" s="6" t="n">
        <v>-3014</v>
      </c>
      <c r="D10" s="6" t="n">
        <v>-612</v>
      </c>
    </row>
    <row r="11">
      <c r="A11" s="4" t="inlineStr">
        <is>
          <t>Foreign currency translation adjustments</t>
        </is>
      </c>
      <c r="B11" s="6" t="n">
        <v>-352</v>
      </c>
      <c r="C11" s="6" t="n">
        <v>-174</v>
      </c>
      <c r="D11" s="6" t="n">
        <v>844</v>
      </c>
    </row>
    <row r="12">
      <c r="A12" s="4" t="inlineStr">
        <is>
          <t>Comprehensive loss attributable to Century Casinos, Inc. shareholders</t>
        </is>
      </c>
      <c r="B12" s="5" t="n">
        <v>-44939</v>
      </c>
      <c r="C12" s="5" t="n">
        <v>-14354</v>
      </c>
      <c r="D12" s="5" t="n">
        <v>-4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Exchange Rates To US Dollar) (Details)</t>
        </is>
      </c>
      <c r="B1" s="2" t="inlineStr">
        <is>
          <t>12 Months Ended</t>
        </is>
      </c>
    </row>
    <row r="2">
      <c r="B2" s="2" t="inlineStr">
        <is>
          <t>Dec. 31, 2020</t>
        </is>
      </c>
      <c r="C2" s="2" t="inlineStr">
        <is>
          <t>Dec. 31, 2019</t>
        </is>
      </c>
      <c r="D2" s="2" t="inlineStr">
        <is>
          <t>Dec. 31, 2018</t>
        </is>
      </c>
    </row>
    <row r="3">
      <c r="A3" s="4" t="inlineStr">
        <is>
          <t>Canadian Dollar (CAD) [Member]</t>
        </is>
      </c>
    </row>
    <row r="4">
      <c r="A4" s="3" t="inlineStr">
        <is>
          <t>Currency [Line Items]</t>
        </is>
      </c>
    </row>
    <row r="5">
      <c r="A5" s="4" t="inlineStr">
        <is>
          <t>Ending Rates</t>
        </is>
      </c>
      <c r="B5" s="9" t="n">
        <v>1.2732</v>
      </c>
      <c r="C5" s="9" t="n">
        <v>1.2988</v>
      </c>
    </row>
    <row r="6">
      <c r="A6" s="4" t="inlineStr">
        <is>
          <t>Average Rates</t>
        </is>
      </c>
      <c r="B6" s="9" t="n">
        <v>1.3412</v>
      </c>
      <c r="C6" s="9" t="n">
        <v>1.3268</v>
      </c>
      <c r="D6" s="9" t="n">
        <v>1.296</v>
      </c>
    </row>
    <row r="7">
      <c r="A7" s="4" t="inlineStr">
        <is>
          <t>Average Rates % Change</t>
        </is>
      </c>
      <c r="B7" s="4" t="inlineStr">
        <is>
          <t>(1.10%)</t>
        </is>
      </c>
      <c r="C7" s="4" t="inlineStr">
        <is>
          <t>(2.40%)</t>
        </is>
      </c>
    </row>
    <row r="8">
      <c r="A8" s="4" t="inlineStr">
        <is>
          <t>Euros (EUR) [Member]</t>
        </is>
      </c>
    </row>
    <row r="9">
      <c r="A9" s="3" t="inlineStr">
        <is>
          <t>Currency [Line Items]</t>
        </is>
      </c>
    </row>
    <row r="10">
      <c r="A10" s="4" t="inlineStr">
        <is>
          <t>Ending Rates</t>
        </is>
      </c>
      <c r="B10" s="9" t="n">
        <v>0.8157</v>
      </c>
      <c r="C10" s="9" t="n">
        <v>0.8905999999999999</v>
      </c>
    </row>
    <row r="11">
      <c r="A11" s="4" t="inlineStr">
        <is>
          <t>Average Rates</t>
        </is>
      </c>
      <c r="B11" s="9" t="n">
        <v>0.8776</v>
      </c>
      <c r="C11" s="9" t="n">
        <v>0.8934</v>
      </c>
      <c r="D11" s="9" t="n">
        <v>0.8473000000000001</v>
      </c>
    </row>
    <row r="12">
      <c r="A12" s="4" t="inlineStr">
        <is>
          <t>Average Rates % Change</t>
        </is>
      </c>
      <c r="B12" s="4" t="inlineStr">
        <is>
          <t>1.80%</t>
        </is>
      </c>
      <c r="C12" s="4" t="inlineStr">
        <is>
          <t>(5.40%)</t>
        </is>
      </c>
    </row>
    <row r="13">
      <c r="A13" s="4" t="inlineStr">
        <is>
          <t>Polish Zloty (PLN) [Member]</t>
        </is>
      </c>
    </row>
    <row r="14">
      <c r="A14" s="3" t="inlineStr">
        <is>
          <t>Currency [Line Items]</t>
        </is>
      </c>
    </row>
    <row r="15">
      <c r="A15" s="4" t="inlineStr">
        <is>
          <t>Ending Rates</t>
        </is>
      </c>
      <c r="B15" s="9" t="n">
        <v>3.7136</v>
      </c>
      <c r="C15" s="9" t="n">
        <v>3.7873</v>
      </c>
    </row>
    <row r="16">
      <c r="A16" s="4" t="inlineStr">
        <is>
          <t>Average Rates</t>
        </is>
      </c>
      <c r="B16" s="9" t="n">
        <v>3.8989</v>
      </c>
      <c r="C16" s="9" t="n">
        <v>3.8378</v>
      </c>
      <c r="D16" s="9" t="n">
        <v>3.6103</v>
      </c>
    </row>
    <row r="17">
      <c r="A17" s="4" t="inlineStr">
        <is>
          <t>Average Rates % Change</t>
        </is>
      </c>
      <c r="B17" s="4" t="inlineStr">
        <is>
          <t>(1.60%)</t>
        </is>
      </c>
      <c r="C17" s="4" t="inlineStr">
        <is>
          <t>(6.30%)</t>
        </is>
      </c>
    </row>
    <row r="18">
      <c r="A18" s="4" t="inlineStr">
        <is>
          <t>British Pound (GBP) [Member]</t>
        </is>
      </c>
    </row>
    <row r="19">
      <c r="A19" s="3" t="inlineStr">
        <is>
          <t>Currency [Line Items]</t>
        </is>
      </c>
    </row>
    <row r="20">
      <c r="A20" s="4" t="inlineStr">
        <is>
          <t>Ending Rates</t>
        </is>
      </c>
      <c r="B20" s="9" t="n">
        <v>0.7325</v>
      </c>
      <c r="C20" s="9" t="n">
        <v>0.7563</v>
      </c>
    </row>
    <row r="21">
      <c r="A21" s="4" t="inlineStr">
        <is>
          <t>Average Rates</t>
        </is>
      </c>
      <c r="B21" s="9" t="n">
        <v>0.7798</v>
      </c>
      <c r="C21" s="9" t="n">
        <v>0.7836</v>
      </c>
      <c r="D21" s="9" t="n">
        <v>0.7497</v>
      </c>
    </row>
    <row r="22">
      <c r="A22" s="4" t="inlineStr">
        <is>
          <t>Average Rates % Change</t>
        </is>
      </c>
      <c r="B22" s="4" t="inlineStr">
        <is>
          <t>0.50%</t>
        </is>
      </c>
      <c r="C22" s="4" t="inlineStr">
        <is>
          <t>(4.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Promotional Allowances) (Details) - USD ($) $ in Thousands</t>
        </is>
      </c>
      <c r="B1" s="2" t="inlineStr">
        <is>
          <t>12 Months Ended</t>
        </is>
      </c>
    </row>
    <row r="2">
      <c r="B2" s="2" t="inlineStr">
        <is>
          <t>Dec. 31, 2020</t>
        </is>
      </c>
      <c r="C2" s="2" t="inlineStr">
        <is>
          <t>Dec. 31, 2019</t>
        </is>
      </c>
      <c r="D2" s="2" t="inlineStr">
        <is>
          <t>Dec. 31, 2018</t>
        </is>
      </c>
    </row>
    <row r="3">
      <c r="A3" s="3" t="inlineStr">
        <is>
          <t>Promotional Allowances [Line Items]</t>
        </is>
      </c>
    </row>
    <row r="4">
      <c r="A4" s="4" t="inlineStr">
        <is>
          <t>Promotional allowances, estimated cost</t>
        </is>
      </c>
      <c r="B4" s="5" t="n">
        <v>2023</v>
      </c>
      <c r="C4" s="5" t="n">
        <v>1549</v>
      </c>
      <c r="D4" s="5" t="n">
        <v>1208</v>
      </c>
    </row>
    <row r="5">
      <c r="A5" s="4" t="inlineStr">
        <is>
          <t>Hotel [Member]</t>
        </is>
      </c>
    </row>
    <row r="6">
      <c r="A6" s="3" t="inlineStr">
        <is>
          <t>Promotional Allowances [Line Items]</t>
        </is>
      </c>
    </row>
    <row r="7">
      <c r="A7" s="4" t="inlineStr">
        <is>
          <t>Promotional allowances, estimated cost</t>
        </is>
      </c>
      <c r="B7" s="6" t="n">
        <v>248</v>
      </c>
      <c r="C7" s="6" t="n">
        <v>77</v>
      </c>
      <c r="D7" s="6" t="n">
        <v>49</v>
      </c>
    </row>
    <row r="8">
      <c r="A8" s="4" t="inlineStr">
        <is>
          <t>Food And Beverage [Member]</t>
        </is>
      </c>
    </row>
    <row r="9">
      <c r="A9" s="3" t="inlineStr">
        <is>
          <t>Promotional Allowances [Line Items]</t>
        </is>
      </c>
    </row>
    <row r="10">
      <c r="A10" s="4" t="inlineStr">
        <is>
          <t>Promotional allowances, estimated cost</t>
        </is>
      </c>
      <c r="B10" s="5" t="n">
        <v>1775</v>
      </c>
      <c r="C10" s="5" t="n">
        <v>1472</v>
      </c>
      <c r="D10" s="5" t="n">
        <v>115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Weighted Average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Weighted average common shares, basic</t>
        </is>
      </c>
      <c r="B4" s="6" t="n">
        <v>29559</v>
      </c>
      <c r="C4" s="6" t="n">
        <v>29452</v>
      </c>
      <c r="D4" s="6" t="n">
        <v>29401</v>
      </c>
    </row>
    <row r="5">
      <c r="A5" s="4" t="inlineStr">
        <is>
          <t>Dilutive effect of stock options</t>
        </is>
      </c>
      <c r="D5" s="6" t="n">
        <v>561</v>
      </c>
    </row>
    <row r="6">
      <c r="A6" s="4" t="inlineStr">
        <is>
          <t>Weighted average common shares, diluted</t>
        </is>
      </c>
      <c r="B6" s="6" t="n">
        <v>29559</v>
      </c>
      <c r="C6" s="6" t="n">
        <v>29452</v>
      </c>
      <c r="D6" s="6" t="n">
        <v>299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ti-Dilutive Stock Options Not Included In The Calculation Of Weighted Average Shares Outstanding) (Details) - shares shares in Thousand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Anti-dilutive, excluded from calculation of diluted shares</t>
        </is>
      </c>
      <c r="B5" s="6" t="n">
        <v>1272</v>
      </c>
      <c r="C5" s="6" t="n">
        <v>1630</v>
      </c>
      <c r="D5" s="6" t="n">
        <v>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76" customWidth="1" min="1" max="1"/>
    <col width="80" customWidth="1" min="2" max="2"/>
    <col width="25" customWidth="1" min="3" max="3"/>
    <col width="21" customWidth="1" min="4" max="4"/>
    <col width="13" customWidth="1" min="5" max="5"/>
    <col width="21"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21" customWidth="1" min="18" max="18"/>
    <col width="21" customWidth="1" min="19" max="19"/>
    <col width="21" customWidth="1" min="20" max="20"/>
  </cols>
  <sheetData>
    <row r="1">
      <c r="A1" s="1" t="inlineStr">
        <is>
          <t>Acquisitions (Narrative) (Details) $ in Thousands</t>
        </is>
      </c>
      <c r="B1" s="2" t="inlineStr">
        <is>
          <t>May 22, 2020USD ($)</t>
        </is>
      </c>
      <c r="C1" s="2" t="inlineStr">
        <is>
          <t>Dec. 06, 2019USD ($)item</t>
        </is>
      </c>
      <c r="D1" s="2" t="inlineStr">
        <is>
          <t>Dec. 31, 2020USD ($)</t>
        </is>
      </c>
      <c r="F1" s="2" t="inlineStr">
        <is>
          <t>Sep. 30, 2020USD ($)</t>
        </is>
      </c>
      <c r="G1" s="2" t="inlineStr">
        <is>
          <t>Jun. 30, 2020USD ($)</t>
        </is>
      </c>
      <c r="H1" s="2" t="inlineStr">
        <is>
          <t>[2]</t>
        </is>
      </c>
      <c r="I1" s="2" t="inlineStr">
        <is>
          <t>Mar. 31, 2020USD ($)</t>
        </is>
      </c>
      <c r="J1" s="2" t="inlineStr">
        <is>
          <t>[3]</t>
        </is>
      </c>
      <c r="K1" s="2" t="inlineStr">
        <is>
          <t>Dec. 31, 2019USD ($)</t>
        </is>
      </c>
      <c r="M1" s="2" t="inlineStr">
        <is>
          <t>Sep. 30, 2019USD ($)</t>
        </is>
      </c>
      <c r="N1" s="2" t="inlineStr">
        <is>
          <t>[4]</t>
        </is>
      </c>
      <c r="O1" s="2" t="inlineStr">
        <is>
          <t>Jun. 30, 2019USD ($)</t>
        </is>
      </c>
      <c r="P1" s="2" t="inlineStr">
        <is>
          <t>[5]</t>
        </is>
      </c>
      <c r="Q1" s="2" t="inlineStr">
        <is>
          <t>Mar. 31, 2019USD ($)</t>
        </is>
      </c>
      <c r="R1" s="2" t="inlineStr">
        <is>
          <t>Dec. 31, 2020USD ($)</t>
        </is>
      </c>
      <c r="S1" s="2" t="inlineStr">
        <is>
          <t>Dec. 31, 2019USD ($)</t>
        </is>
      </c>
      <c r="T1" s="2" t="inlineStr">
        <is>
          <t>Dec. 31, 2018USD ($)</t>
        </is>
      </c>
    </row>
    <row r="2">
      <c r="A2" s="3" t="inlineStr">
        <is>
          <t>Business Acquisition [Line Items]</t>
        </is>
      </c>
    </row>
    <row r="3">
      <c r="A3" s="4" t="inlineStr">
        <is>
          <t>Net (loss) earnings attributable to Century Casinos, Inc. shareholders</t>
        </is>
      </c>
      <c r="D3" s="5" t="n">
        <v>6713</v>
      </c>
      <c r="E3" s="4" t="inlineStr">
        <is>
          <t>[1]</t>
        </is>
      </c>
      <c r="F3" s="5" t="n">
        <v>3748</v>
      </c>
      <c r="G3" s="5" t="n">
        <v>-12607</v>
      </c>
      <c r="I3" s="5" t="n">
        <v>-45856</v>
      </c>
      <c r="K3" s="5" t="n">
        <v>-20140</v>
      </c>
      <c r="L3" s="4" t="inlineStr">
        <is>
          <t>[4]</t>
        </is>
      </c>
      <c r="M3" s="5" t="n">
        <v>482</v>
      </c>
      <c r="O3" s="5" t="n">
        <v>-565</v>
      </c>
      <c r="Q3" s="5" t="n">
        <v>1068</v>
      </c>
      <c r="R3" s="5" t="n">
        <v>-48002</v>
      </c>
      <c r="S3" s="5" t="n">
        <v>-19155</v>
      </c>
      <c r="T3" s="5" t="n">
        <v>3394</v>
      </c>
    </row>
    <row r="4">
      <c r="A4" s="4" t="inlineStr">
        <is>
          <t>Goodwill</t>
        </is>
      </c>
      <c r="D4" s="6" t="n">
        <v>10901</v>
      </c>
      <c r="K4" s="6" t="n">
        <v>32936</v>
      </c>
      <c r="R4" s="5" t="n">
        <v>10901</v>
      </c>
      <c r="S4" s="6" t="n">
        <v>32936</v>
      </c>
    </row>
    <row r="5">
      <c r="A5" s="4" t="inlineStr">
        <is>
          <t>Player Loyalty Programs [Member]</t>
        </is>
      </c>
    </row>
    <row r="6">
      <c r="A6" s="3" t="inlineStr">
        <is>
          <t>Business Acquisition [Line Items]</t>
        </is>
      </c>
    </row>
    <row r="7">
      <c r="A7" s="4" t="inlineStr">
        <is>
          <t>Useful life</t>
        </is>
      </c>
      <c r="R7" s="4" t="inlineStr">
        <is>
          <t>7 years</t>
        </is>
      </c>
    </row>
    <row r="8">
      <c r="A8" s="4" t="inlineStr">
        <is>
          <t>Acquired Casinos [Member]</t>
        </is>
      </c>
    </row>
    <row r="9">
      <c r="A9" s="3" t="inlineStr">
        <is>
          <t>Business Acquisition [Line Items]</t>
        </is>
      </c>
    </row>
    <row r="10">
      <c r="A10" s="4" t="inlineStr">
        <is>
          <t>Total consideration</t>
        </is>
      </c>
      <c r="C10" s="5" t="n">
        <v>389600</v>
      </c>
    </row>
    <row r="11">
      <c r="A11" s="4" t="inlineStr">
        <is>
          <t>Initial payment</t>
        </is>
      </c>
      <c r="C11" s="6" t="n">
        <v>110700</v>
      </c>
    </row>
    <row r="12">
      <c r="A12" s="4" t="inlineStr">
        <is>
          <t>Base price</t>
        </is>
      </c>
      <c r="C12" s="6" t="n">
        <v>107200</v>
      </c>
    </row>
    <row r="13">
      <c r="A13" s="4" t="inlineStr">
        <is>
          <t>Working capital adjustment</t>
        </is>
      </c>
      <c r="B13" s="5" t="n">
        <v>1200</v>
      </c>
    </row>
    <row r="14">
      <c r="A14" s="4" t="inlineStr">
        <is>
          <t>Business combination, acquired assets</t>
        </is>
      </c>
      <c r="C14" s="6" t="n">
        <v>379800</v>
      </c>
    </row>
    <row r="15">
      <c r="A15" s="4" t="inlineStr">
        <is>
          <t>Business combination, cash and restricted cash</t>
        </is>
      </c>
      <c r="C15" s="6" t="n">
        <v>13900</v>
      </c>
    </row>
    <row r="16">
      <c r="A16" s="4" t="inlineStr">
        <is>
          <t>Business combination, liabilities</t>
        </is>
      </c>
      <c r="C16" s="6" t="n">
        <v>287900</v>
      </c>
    </row>
    <row r="17">
      <c r="A17" s="4" t="inlineStr">
        <is>
          <t>Goodwill</t>
        </is>
      </c>
      <c r="D17" s="6" t="n">
        <v>19786</v>
      </c>
      <c r="R17" s="5" t="n">
        <v>19786</v>
      </c>
    </row>
    <row r="18">
      <c r="A18" s="4" t="inlineStr">
        <is>
          <t>Payments to Acquire Businesses, Net of Cash Acquired</t>
        </is>
      </c>
      <c r="R18" s="6" t="n">
        <v>97786</v>
      </c>
    </row>
    <row r="19">
      <c r="A19" s="4" t="inlineStr">
        <is>
          <t>Fair value of the acquired real estate assets</t>
        </is>
      </c>
      <c r="C19" s="6" t="n">
        <v>277800</v>
      </c>
      <c r="D19" s="6" t="n">
        <v>277800</v>
      </c>
      <c r="R19" s="6" t="n">
        <v>277800</v>
      </c>
    </row>
    <row r="20">
      <c r="A20" s="4" t="inlineStr">
        <is>
          <t>Acquisition costs</t>
        </is>
      </c>
      <c r="R20" s="6" t="n">
        <v>300</v>
      </c>
      <c r="S20" s="6" t="n">
        <v>5400</v>
      </c>
    </row>
    <row r="21">
      <c r="A21" s="4" t="inlineStr">
        <is>
          <t>Acquisition-related contingencies</t>
        </is>
      </c>
      <c r="D21" s="6" t="n">
        <v>600</v>
      </c>
      <c r="K21" s="6" t="n">
        <v>600</v>
      </c>
      <c r="R21" s="6" t="n">
        <v>600</v>
      </c>
      <c r="S21" s="6" t="n">
        <v>600</v>
      </c>
    </row>
    <row r="22">
      <c r="A22" s="4" t="inlineStr">
        <is>
          <t>Macquarie Capital [Member] | Credit Agreement [Member]</t>
        </is>
      </c>
    </row>
    <row r="23">
      <c r="A23" s="3" t="inlineStr">
        <is>
          <t>Business Acquisition [Line Items]</t>
        </is>
      </c>
    </row>
    <row r="24">
      <c r="A24" s="4" t="inlineStr">
        <is>
          <t>Credit facility amount</t>
        </is>
      </c>
      <c r="C24" s="5" t="n">
        <v>180000</v>
      </c>
    </row>
    <row r="25">
      <c r="A25" s="4" t="inlineStr">
        <is>
          <t>VICI PropCo [Member] | Master Lease [Member]</t>
        </is>
      </c>
    </row>
    <row r="26">
      <c r="A26" s="3" t="inlineStr">
        <is>
          <t>Business Acquisition [Line Items]</t>
        </is>
      </c>
    </row>
    <row r="27">
      <c r="A27" s="4" t="inlineStr">
        <is>
          <t>Initial lease term</t>
        </is>
      </c>
      <c r="C27" s="4" t="inlineStr">
        <is>
          <t>15 years</t>
        </is>
      </c>
    </row>
    <row r="28">
      <c r="A28" s="4" t="inlineStr">
        <is>
          <t>Number of renewal options | item</t>
        </is>
      </c>
      <c r="C28" s="6" t="n">
        <v>4</v>
      </c>
    </row>
    <row r="29">
      <c r="A29" s="4" t="inlineStr">
        <is>
          <t>Lease renewal term</t>
        </is>
      </c>
      <c r="C29" s="4" t="inlineStr">
        <is>
          <t>5 years</t>
        </is>
      </c>
    </row>
    <row r="30">
      <c r="A30" s="4" t="inlineStr">
        <is>
          <t>VICI PropCo [Member] | Master Lease [Member] | Acquired Casinos [Member]</t>
        </is>
      </c>
    </row>
    <row r="31">
      <c r="A31" s="3" t="inlineStr">
        <is>
          <t>Business Acquisition [Line Items]</t>
        </is>
      </c>
    </row>
    <row r="32">
      <c r="A32" s="4" t="inlineStr">
        <is>
          <t>Initial lease term</t>
        </is>
      </c>
      <c r="C32" s="4" t="inlineStr">
        <is>
          <t>15 years</t>
        </is>
      </c>
    </row>
    <row r="33">
      <c r="A33" s="4" t="inlineStr">
        <is>
          <t>Number of renewal options | item</t>
        </is>
      </c>
      <c r="C33" s="6" t="n">
        <v>4</v>
      </c>
    </row>
    <row r="34">
      <c r="A34" s="4" t="inlineStr">
        <is>
          <t>Lease renewal term</t>
        </is>
      </c>
      <c r="C34" s="4" t="inlineStr">
        <is>
          <t>5 years</t>
        </is>
      </c>
    </row>
    <row r="35">
      <c r="A35" s="4" t="inlineStr">
        <is>
          <t>Century Casino Cape Girardeau [Member] | Acquired Casinos [Member]</t>
        </is>
      </c>
    </row>
    <row r="36">
      <c r="A36" s="3" t="inlineStr">
        <is>
          <t>Business Acquisition [Line Items]</t>
        </is>
      </c>
    </row>
    <row r="37">
      <c r="A37" s="4" t="inlineStr">
        <is>
          <t>Operating revenue</t>
        </is>
      </c>
      <c r="R37" s="6" t="n">
        <v>49500</v>
      </c>
      <c r="S37" s="6" t="n">
        <v>4600</v>
      </c>
    </row>
    <row r="38">
      <c r="A38" s="4" t="inlineStr">
        <is>
          <t>Net (loss) earnings attributable to Century Casinos, Inc. shareholders</t>
        </is>
      </c>
      <c r="R38" s="6" t="n">
        <v>-22800</v>
      </c>
      <c r="S38" s="6" t="n">
        <v>600</v>
      </c>
    </row>
    <row r="39">
      <c r="A39" s="4" t="inlineStr">
        <is>
          <t>Century Casino Caruthersville [Member] | Acquired Casinos [Member]</t>
        </is>
      </c>
    </row>
    <row r="40">
      <c r="A40" s="3" t="inlineStr">
        <is>
          <t>Business Acquisition [Line Items]</t>
        </is>
      </c>
    </row>
    <row r="41">
      <c r="A41" s="4" t="inlineStr">
        <is>
          <t>Operating revenue</t>
        </is>
      </c>
      <c r="R41" s="6" t="n">
        <v>30000</v>
      </c>
      <c r="S41" s="6" t="n">
        <v>2800</v>
      </c>
    </row>
    <row r="42">
      <c r="A42" s="4" t="inlineStr">
        <is>
          <t>Net (loss) earnings attributable to Century Casinos, Inc. shareholders</t>
        </is>
      </c>
      <c r="R42" s="5" t="n">
        <v>-8500</v>
      </c>
      <c r="S42" s="6" t="n">
        <v>400</v>
      </c>
    </row>
    <row r="43">
      <c r="A43" s="4" t="inlineStr">
        <is>
          <t>Mountaineer Casino [Member] | Trade Names [Member]</t>
        </is>
      </c>
    </row>
    <row r="44">
      <c r="A44" s="3" t="inlineStr">
        <is>
          <t>Business Acquisition [Line Items]</t>
        </is>
      </c>
    </row>
    <row r="45">
      <c r="A45" s="4" t="inlineStr">
        <is>
          <t>Useful life</t>
        </is>
      </c>
      <c r="R45" s="4" t="inlineStr">
        <is>
          <t>10 years</t>
        </is>
      </c>
    </row>
    <row r="46">
      <c r="A46" s="4" t="inlineStr">
        <is>
          <t>Mountaineer Casino [Member] | Acquired Casinos [Member]</t>
        </is>
      </c>
    </row>
    <row r="47">
      <c r="A47" s="3" t="inlineStr">
        <is>
          <t>Business Acquisition [Line Items]</t>
        </is>
      </c>
    </row>
    <row r="48">
      <c r="A48" s="4" t="inlineStr">
        <is>
          <t>Operating revenue</t>
        </is>
      </c>
      <c r="R48" s="5" t="n">
        <v>90200</v>
      </c>
      <c r="S48" s="6" t="n">
        <v>8700</v>
      </c>
    </row>
    <row r="49">
      <c r="A49" s="4" t="inlineStr">
        <is>
          <t>Net (loss) earnings attributable to Century Casinos, Inc. shareholders</t>
        </is>
      </c>
      <c r="R49" s="6" t="n">
        <v>-5900</v>
      </c>
      <c r="S49" s="6" t="n">
        <v>400</v>
      </c>
    </row>
    <row r="50">
      <c r="A50" s="4" t="inlineStr">
        <is>
          <t>United States [Member]</t>
        </is>
      </c>
    </row>
    <row r="51">
      <c r="A51" s="3" t="inlineStr">
        <is>
          <t>Business Acquisition [Line Items]</t>
        </is>
      </c>
    </row>
    <row r="52">
      <c r="A52" s="4" t="inlineStr">
        <is>
          <t>Goodwill</t>
        </is>
      </c>
      <c r="D52" s="4" t="inlineStr">
        <is>
          <t xml:space="preserve"> </t>
        </is>
      </c>
      <c r="K52" s="5" t="n">
        <v>18629</v>
      </c>
      <c r="R52" s="4" t="inlineStr">
        <is>
          <t xml:space="preserve"> </t>
        </is>
      </c>
      <c r="S52" s="6" t="n">
        <v>18629</v>
      </c>
    </row>
    <row r="53">
      <c r="A53" s="4" t="inlineStr">
        <is>
          <t>United States [Member] | Acquired Casinos [Member]</t>
        </is>
      </c>
    </row>
    <row r="54">
      <c r="A54" s="3" t="inlineStr">
        <is>
          <t>Business Acquisition [Line Items]</t>
        </is>
      </c>
    </row>
    <row r="55">
      <c r="A55" s="4" t="inlineStr">
        <is>
          <t>Goodwill</t>
        </is>
      </c>
      <c r="D55" s="5" t="n">
        <v>19800</v>
      </c>
      <c r="R55" s="6" t="n">
        <v>19800</v>
      </c>
    </row>
    <row r="56">
      <c r="A56" s="4" t="inlineStr">
        <is>
          <t>Ancillary agreement fees</t>
        </is>
      </c>
      <c r="R56" s="6" t="n">
        <v>200</v>
      </c>
    </row>
    <row r="57">
      <c r="A57" s="4" t="inlineStr">
        <is>
          <t>Corporate And Other [Member] | Acquired Casinos [Member]</t>
        </is>
      </c>
    </row>
    <row r="58">
      <c r="A58" s="3" t="inlineStr">
        <is>
          <t>Business Acquisition [Line Items]</t>
        </is>
      </c>
    </row>
    <row r="59">
      <c r="A59" s="4" t="inlineStr">
        <is>
          <t>Ancillary agreement fees</t>
        </is>
      </c>
      <c r="R59" s="5" t="n">
        <v>400</v>
      </c>
    </row>
    <row r="60">
      <c r="A60" s="4" t="inlineStr">
        <is>
          <t>Corporate And Other [Member] | Acquired Casinos [Member] | Maximum [Member]</t>
        </is>
      </c>
    </row>
    <row r="61">
      <c r="A61" s="3" t="inlineStr">
        <is>
          <t>Business Acquisition [Line Items]</t>
        </is>
      </c>
    </row>
    <row r="62">
      <c r="A62" s="4" t="inlineStr">
        <is>
          <t>Ancillary agreement fees</t>
        </is>
      </c>
      <c r="S62" s="5" t="n">
        <v>100</v>
      </c>
    </row>
    <row r="63"/>
    <row r="64">
      <c r="A64" s="4" t="inlineStr">
        <is>
          <t>[1]</t>
        </is>
      </c>
      <c r="B64" s="4" t="inlineStr">
        <is>
          <t>The Company sold the casino operations of CAL. See Note 1. Casinos in Canada and Poland were temporarily closed in December 2020 to comply with quarantines issued by governments to contain the spread of COVID-19.</t>
        </is>
      </c>
    </row>
    <row r="65">
      <c r="A65" s="4" t="inlineStr">
        <is>
          <t>[2]</t>
        </is>
      </c>
      <c r="B65" s="4" t="inlineStr">
        <is>
          <t>The Company’s casinos were temporarily closed during the quarter and the Company permanently closed CCB and deconsolidated CCB. See Note 1.</t>
        </is>
      </c>
    </row>
    <row r="66">
      <c r="A66" s="4" t="inlineStr">
        <is>
          <t>[3]</t>
        </is>
      </c>
      <c r="B66" s="4" t="inlineStr">
        <is>
          <t>The Company impaired assets related to goodwill and intangible assets due to triggering events caused by COVID-19. See Notes 4 and 6.</t>
        </is>
      </c>
    </row>
    <row r="67">
      <c r="A67" s="4" t="inlineStr">
        <is>
          <t>[4]</t>
        </is>
      </c>
      <c r="B67" s="4" t="inlineStr">
        <is>
          <t>The Company completed the Acquisition in December 2019. See Note 3. In addition, the Company impaired assets related to CCB in December 2019. See Notes 5, 6 and 10.</t>
        </is>
      </c>
    </row>
    <row r="68">
      <c r="A68" s="4" t="inlineStr">
        <is>
          <t>[5]</t>
        </is>
      </c>
      <c r="B68" s="4" t="inlineStr">
        <is>
          <t>CMR began operating in April 2019.</t>
        </is>
      </c>
    </row>
  </sheetData>
  <mergeCells count="252">
    <mergeCell ref="D1:E1"/>
    <mergeCell ref="K1:L1"/>
    <mergeCell ref="G2:H2"/>
    <mergeCell ref="I2:J2"/>
    <mergeCell ref="M2:N2"/>
    <mergeCell ref="O2:P2"/>
    <mergeCell ref="G3:H3"/>
    <mergeCell ref="I3:J3"/>
    <mergeCell ref="M3:N3"/>
    <mergeCell ref="O3:P3"/>
    <mergeCell ref="G4:H4"/>
    <mergeCell ref="I4:J4"/>
    <mergeCell ref="M4:N4"/>
    <mergeCell ref="O4:P4"/>
    <mergeCell ref="G5:H5"/>
    <mergeCell ref="I5:J5"/>
    <mergeCell ref="M5:N5"/>
    <mergeCell ref="O5:P5"/>
    <mergeCell ref="G6:H6"/>
    <mergeCell ref="I6:J6"/>
    <mergeCell ref="M6:N6"/>
    <mergeCell ref="O6:P6"/>
    <mergeCell ref="G7:H7"/>
    <mergeCell ref="I7:J7"/>
    <mergeCell ref="M7:N7"/>
    <mergeCell ref="O7:P7"/>
    <mergeCell ref="G8:H8"/>
    <mergeCell ref="I8:J8"/>
    <mergeCell ref="M8:N8"/>
    <mergeCell ref="O8:P8"/>
    <mergeCell ref="G9:H9"/>
    <mergeCell ref="I9:J9"/>
    <mergeCell ref="M9:N9"/>
    <mergeCell ref="O9:P9"/>
    <mergeCell ref="G10:H10"/>
    <mergeCell ref="I10:J10"/>
    <mergeCell ref="M10:N10"/>
    <mergeCell ref="O10:P10"/>
    <mergeCell ref="G11:H11"/>
    <mergeCell ref="I11:J11"/>
    <mergeCell ref="M11:N11"/>
    <mergeCell ref="O11:P11"/>
    <mergeCell ref="G12:H12"/>
    <mergeCell ref="I12:J12"/>
    <mergeCell ref="M12:N12"/>
    <mergeCell ref="O12:P12"/>
    <mergeCell ref="G13:H13"/>
    <mergeCell ref="I13:J13"/>
    <mergeCell ref="M13:N13"/>
    <mergeCell ref="O13:P13"/>
    <mergeCell ref="G14:H14"/>
    <mergeCell ref="I14:J14"/>
    <mergeCell ref="M14:N14"/>
    <mergeCell ref="O14:P14"/>
    <mergeCell ref="G15:H15"/>
    <mergeCell ref="I15:J15"/>
    <mergeCell ref="M15:N15"/>
    <mergeCell ref="O15:P15"/>
    <mergeCell ref="G16:H16"/>
    <mergeCell ref="I16:J16"/>
    <mergeCell ref="M16:N16"/>
    <mergeCell ref="O16:P16"/>
    <mergeCell ref="G17:H17"/>
    <mergeCell ref="I17:J17"/>
    <mergeCell ref="M17:N17"/>
    <mergeCell ref="O17:P17"/>
    <mergeCell ref="G18:H18"/>
    <mergeCell ref="I18:J18"/>
    <mergeCell ref="M18:N18"/>
    <mergeCell ref="O18:P18"/>
    <mergeCell ref="G19:H19"/>
    <mergeCell ref="I19:J19"/>
    <mergeCell ref="M19:N19"/>
    <mergeCell ref="O19:P19"/>
    <mergeCell ref="G20:H20"/>
    <mergeCell ref="I20:J20"/>
    <mergeCell ref="M20:N20"/>
    <mergeCell ref="O20:P20"/>
    <mergeCell ref="G21:H21"/>
    <mergeCell ref="I21:J21"/>
    <mergeCell ref="M21:N21"/>
    <mergeCell ref="O21:P21"/>
    <mergeCell ref="G22:H22"/>
    <mergeCell ref="I22:J22"/>
    <mergeCell ref="M22:N22"/>
    <mergeCell ref="O22:P22"/>
    <mergeCell ref="G23:H23"/>
    <mergeCell ref="I23:J23"/>
    <mergeCell ref="M23:N23"/>
    <mergeCell ref="O23:P23"/>
    <mergeCell ref="G24:H24"/>
    <mergeCell ref="I24:J24"/>
    <mergeCell ref="M24:N24"/>
    <mergeCell ref="O24:P24"/>
    <mergeCell ref="G25:H25"/>
    <mergeCell ref="I25:J25"/>
    <mergeCell ref="M25:N25"/>
    <mergeCell ref="O25:P25"/>
    <mergeCell ref="G26:H26"/>
    <mergeCell ref="I26:J26"/>
    <mergeCell ref="M26:N26"/>
    <mergeCell ref="O26:P26"/>
    <mergeCell ref="G27:H27"/>
    <mergeCell ref="I27:J27"/>
    <mergeCell ref="M27:N27"/>
    <mergeCell ref="O27:P27"/>
    <mergeCell ref="G28:H28"/>
    <mergeCell ref="I28:J28"/>
    <mergeCell ref="M28:N28"/>
    <mergeCell ref="O28:P28"/>
    <mergeCell ref="G29:H29"/>
    <mergeCell ref="I29:J29"/>
    <mergeCell ref="M29:N29"/>
    <mergeCell ref="O29:P29"/>
    <mergeCell ref="G30:H30"/>
    <mergeCell ref="I30:J30"/>
    <mergeCell ref="M30:N30"/>
    <mergeCell ref="O30:P30"/>
    <mergeCell ref="G31:H31"/>
    <mergeCell ref="I31:J31"/>
    <mergeCell ref="M31:N31"/>
    <mergeCell ref="O31:P31"/>
    <mergeCell ref="G32:H32"/>
    <mergeCell ref="I32:J32"/>
    <mergeCell ref="M32:N32"/>
    <mergeCell ref="O32:P32"/>
    <mergeCell ref="G33:H33"/>
    <mergeCell ref="I33:J33"/>
    <mergeCell ref="M33:N33"/>
    <mergeCell ref="O33:P33"/>
    <mergeCell ref="G34:H34"/>
    <mergeCell ref="I34:J34"/>
    <mergeCell ref="M34:N34"/>
    <mergeCell ref="O34:P34"/>
    <mergeCell ref="G35:H35"/>
    <mergeCell ref="I35:J35"/>
    <mergeCell ref="M35:N35"/>
    <mergeCell ref="O35:P35"/>
    <mergeCell ref="G36:H36"/>
    <mergeCell ref="I36:J36"/>
    <mergeCell ref="M36:N36"/>
    <mergeCell ref="O36:P36"/>
    <mergeCell ref="G37:H37"/>
    <mergeCell ref="I37:J37"/>
    <mergeCell ref="M37:N37"/>
    <mergeCell ref="O37:P37"/>
    <mergeCell ref="G38:H38"/>
    <mergeCell ref="I38:J38"/>
    <mergeCell ref="M38:N38"/>
    <mergeCell ref="O38:P38"/>
    <mergeCell ref="G39:H39"/>
    <mergeCell ref="I39:J39"/>
    <mergeCell ref="M39:N39"/>
    <mergeCell ref="O39:P39"/>
    <mergeCell ref="G40:H40"/>
    <mergeCell ref="I40:J40"/>
    <mergeCell ref="M40:N40"/>
    <mergeCell ref="O40:P40"/>
    <mergeCell ref="G41:H41"/>
    <mergeCell ref="I41:J41"/>
    <mergeCell ref="M41:N41"/>
    <mergeCell ref="O41:P41"/>
    <mergeCell ref="G42:H42"/>
    <mergeCell ref="I42:J42"/>
    <mergeCell ref="M42:N42"/>
    <mergeCell ref="O42:P42"/>
    <mergeCell ref="G43:H43"/>
    <mergeCell ref="I43:J43"/>
    <mergeCell ref="M43:N43"/>
    <mergeCell ref="O43:P43"/>
    <mergeCell ref="G44:H44"/>
    <mergeCell ref="I44:J44"/>
    <mergeCell ref="M44:N44"/>
    <mergeCell ref="O44:P44"/>
    <mergeCell ref="G45:H45"/>
    <mergeCell ref="I45:J45"/>
    <mergeCell ref="M45:N45"/>
    <mergeCell ref="O45:P45"/>
    <mergeCell ref="G46:H46"/>
    <mergeCell ref="I46:J46"/>
    <mergeCell ref="M46:N46"/>
    <mergeCell ref="O46:P46"/>
    <mergeCell ref="G47:H47"/>
    <mergeCell ref="I47:J47"/>
    <mergeCell ref="M47:N47"/>
    <mergeCell ref="O47:P47"/>
    <mergeCell ref="G48:H48"/>
    <mergeCell ref="I48:J48"/>
    <mergeCell ref="M48:N48"/>
    <mergeCell ref="O48:P48"/>
    <mergeCell ref="G49:H49"/>
    <mergeCell ref="I49:J49"/>
    <mergeCell ref="M49:N49"/>
    <mergeCell ref="O49:P49"/>
    <mergeCell ref="G50:H50"/>
    <mergeCell ref="I50:J50"/>
    <mergeCell ref="M50:N50"/>
    <mergeCell ref="O50:P50"/>
    <mergeCell ref="G51:H51"/>
    <mergeCell ref="I51:J51"/>
    <mergeCell ref="M51:N51"/>
    <mergeCell ref="O51:P51"/>
    <mergeCell ref="G52:H52"/>
    <mergeCell ref="I52:J52"/>
    <mergeCell ref="M52:N52"/>
    <mergeCell ref="O52:P52"/>
    <mergeCell ref="G53:H53"/>
    <mergeCell ref="I53:J53"/>
    <mergeCell ref="M53:N53"/>
    <mergeCell ref="O53:P53"/>
    <mergeCell ref="G54:H54"/>
    <mergeCell ref="I54:J54"/>
    <mergeCell ref="M54:N54"/>
    <mergeCell ref="O54:P54"/>
    <mergeCell ref="G55:H55"/>
    <mergeCell ref="I55:J55"/>
    <mergeCell ref="M55:N55"/>
    <mergeCell ref="O55:P55"/>
    <mergeCell ref="G56:H56"/>
    <mergeCell ref="I56:J56"/>
    <mergeCell ref="M56:N56"/>
    <mergeCell ref="O56:P56"/>
    <mergeCell ref="G57:H57"/>
    <mergeCell ref="I57:J57"/>
    <mergeCell ref="M57:N57"/>
    <mergeCell ref="O57:P57"/>
    <mergeCell ref="G58:H58"/>
    <mergeCell ref="I58:J58"/>
    <mergeCell ref="M58:N58"/>
    <mergeCell ref="O58:P58"/>
    <mergeCell ref="G59:H59"/>
    <mergeCell ref="I59:J59"/>
    <mergeCell ref="M59:N59"/>
    <mergeCell ref="O59:P59"/>
    <mergeCell ref="G60:H60"/>
    <mergeCell ref="I60:J60"/>
    <mergeCell ref="M60:N60"/>
    <mergeCell ref="O60:P60"/>
    <mergeCell ref="G61:H61"/>
    <mergeCell ref="I61:J61"/>
    <mergeCell ref="M61:N61"/>
    <mergeCell ref="O61:P61"/>
    <mergeCell ref="G62:H62"/>
    <mergeCell ref="I62:J62"/>
    <mergeCell ref="M62:N62"/>
    <mergeCell ref="O62:P62"/>
    <mergeCell ref="A63:T63"/>
    <mergeCell ref="B64:T64"/>
    <mergeCell ref="B65:T65"/>
    <mergeCell ref="B66:T66"/>
    <mergeCell ref="B67:T67"/>
    <mergeCell ref="B68:T6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s>
  <sheetData>
    <row r="1">
      <c r="A1" s="1" t="inlineStr">
        <is>
          <t>Acquisitions (Schedule Of Estimated Fair Values Of Assets And Liabilities) (Details) - USD ($) $ in Thousands</t>
        </is>
      </c>
      <c r="C1" s="2" t="inlineStr">
        <is>
          <t>Dec. 31, 2020</t>
        </is>
      </c>
      <c r="D1" s="2" t="inlineStr">
        <is>
          <t>Dec. 31, 2019</t>
        </is>
      </c>
      <c r="E1" s="2" t="inlineStr">
        <is>
          <t>Dec. 06, 2019</t>
        </is>
      </c>
    </row>
    <row r="2">
      <c r="A2" s="3" t="inlineStr">
        <is>
          <t>Business Acquisition [Line Items]</t>
        </is>
      </c>
    </row>
    <row r="3">
      <c r="A3" s="4" t="inlineStr">
        <is>
          <t>Leased right-of-use assets</t>
        </is>
      </c>
      <c r="C3" s="5" t="n">
        <v>34074</v>
      </c>
      <c r="D3" s="5" t="n">
        <v>37040</v>
      </c>
    </row>
    <row r="4">
      <c r="A4" s="4" t="inlineStr">
        <is>
          <t>Operating lease liabilities</t>
        </is>
      </c>
      <c r="C4" s="6" t="n">
        <v>-36604</v>
      </c>
      <c r="D4" s="6" t="n">
        <v>-47177</v>
      </c>
    </row>
    <row r="5">
      <c r="A5" s="4" t="inlineStr">
        <is>
          <t>Add: Goodwill</t>
        </is>
      </c>
      <c r="C5" s="6" t="n">
        <v>10901</v>
      </c>
      <c r="D5" s="5" t="n">
        <v>32936</v>
      </c>
    </row>
    <row r="6">
      <c r="A6" s="4" t="inlineStr">
        <is>
          <t>Acquired Casinos [Member]</t>
        </is>
      </c>
    </row>
    <row r="7">
      <c r="A7" s="3" t="inlineStr">
        <is>
          <t>Business Acquisition [Line Items]</t>
        </is>
      </c>
    </row>
    <row r="8">
      <c r="A8" s="4" t="inlineStr">
        <is>
          <t>Cash</t>
        </is>
      </c>
      <c r="C8" s="6" t="n">
        <v>13688</v>
      </c>
    </row>
    <row r="9">
      <c r="A9" s="4" t="inlineStr">
        <is>
          <t>Receivables</t>
        </is>
      </c>
      <c r="C9" s="6" t="n">
        <v>3400</v>
      </c>
    </row>
    <row r="10">
      <c r="A10" s="4" t="inlineStr">
        <is>
          <t>Prepaid expenses</t>
        </is>
      </c>
      <c r="C10" s="6" t="n">
        <v>2949</v>
      </c>
    </row>
    <row r="11">
      <c r="A11" s="4" t="inlineStr">
        <is>
          <t>Inventories</t>
        </is>
      </c>
      <c r="C11" s="6" t="n">
        <v>1047</v>
      </c>
    </row>
    <row r="12">
      <c r="A12" s="4" t="inlineStr">
        <is>
          <t>Property and equipment</t>
        </is>
      </c>
      <c r="C12" s="6" t="n">
        <v>28824</v>
      </c>
    </row>
    <row r="13">
      <c r="A13" s="4" t="inlineStr">
        <is>
          <t>Property subject to financing obligation</t>
        </is>
      </c>
      <c r="C13" s="6" t="n">
        <v>277800</v>
      </c>
      <c r="E13" s="5" t="n">
        <v>277800</v>
      </c>
    </row>
    <row r="14">
      <c r="A14" s="4" t="inlineStr">
        <is>
          <t>Leased right-of-use assets</t>
        </is>
      </c>
      <c r="C14" s="6" t="n">
        <v>127</v>
      </c>
    </row>
    <row r="15">
      <c r="A15" s="4" t="inlineStr">
        <is>
          <t>Casino licenses</t>
        </is>
      </c>
      <c r="C15" s="6" t="n">
        <v>28922</v>
      </c>
    </row>
    <row r="16">
      <c r="A16" s="4" t="inlineStr">
        <is>
          <t>Players club lists</t>
        </is>
      </c>
      <c r="C16" s="6" t="n">
        <v>20373</v>
      </c>
    </row>
    <row r="17">
      <c r="A17" s="4" t="inlineStr">
        <is>
          <t>Trademarks</t>
        </is>
      </c>
      <c r="C17" s="6" t="n">
        <v>2368</v>
      </c>
    </row>
    <row r="18">
      <c r="A18" s="4" t="inlineStr">
        <is>
          <t>Deposits and other</t>
        </is>
      </c>
      <c r="C18" s="6" t="n">
        <v>329</v>
      </c>
    </row>
    <row r="19">
      <c r="A19" s="4" t="inlineStr">
        <is>
          <t>Accounts payable</t>
        </is>
      </c>
      <c r="C19" s="6" t="n">
        <v>-690</v>
      </c>
    </row>
    <row r="20">
      <c r="A20" s="4" t="inlineStr">
        <is>
          <t>Accrued liabilities</t>
        </is>
      </c>
      <c r="C20" s="6" t="n">
        <v>-6299</v>
      </c>
    </row>
    <row r="21">
      <c r="A21" s="4" t="inlineStr">
        <is>
          <t>Accrued payroll</t>
        </is>
      </c>
      <c r="C21" s="6" t="n">
        <v>-2969</v>
      </c>
    </row>
    <row r="22">
      <c r="A22" s="4" t="inlineStr">
        <is>
          <t>Operating lease liabilities</t>
        </is>
      </c>
      <c r="C22" s="6" t="n">
        <v>-127</v>
      </c>
    </row>
    <row r="23">
      <c r="A23" s="4" t="inlineStr">
        <is>
          <t>Financing obligation to VICI Properties, Inc. subsidiaries</t>
        </is>
      </c>
      <c r="B23" s="4" t="inlineStr">
        <is>
          <t>[1]</t>
        </is>
      </c>
      <c r="C23" s="6" t="n">
        <v>-277800</v>
      </c>
    </row>
    <row r="24">
      <c r="A24" s="4" t="inlineStr">
        <is>
          <t>Net identifiable assets acquired</t>
        </is>
      </c>
      <c r="C24" s="6" t="n">
        <v>91942</v>
      </c>
    </row>
    <row r="25">
      <c r="A25" s="4" t="inlineStr">
        <is>
          <t>Add: Goodwill</t>
        </is>
      </c>
      <c r="C25" s="6" t="n">
        <v>19786</v>
      </c>
    </row>
    <row r="26">
      <c r="A26" s="4" t="inlineStr">
        <is>
          <t>Net assets acquired</t>
        </is>
      </c>
      <c r="C26" s="5" t="n">
        <v>111728</v>
      </c>
    </row>
    <row r="27"/>
    <row r="28">
      <c r="A28" s="4" t="inlineStr">
        <is>
          <t>[1]</t>
        </is>
      </c>
      <c r="B28" s="4" t="inlineStr">
        <is>
          <t>See Note 8 for additional information about the Master Lease.</t>
        </is>
      </c>
    </row>
  </sheetData>
  <mergeCells count="3">
    <mergeCell ref="A1:B1"/>
    <mergeCell ref="A27:D27"/>
    <mergeCell ref="B28:D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Purchase Consideration Net Cash Outflow) (Details) - Acquired Casinos [Member] $ in Thousands</t>
        </is>
      </c>
      <c r="B1" s="2" t="inlineStr">
        <is>
          <t>12 Months Ended</t>
        </is>
      </c>
    </row>
    <row r="2">
      <c r="B2" s="2" t="inlineStr">
        <is>
          <t>Dec. 31, 2020USD ($)</t>
        </is>
      </c>
    </row>
    <row r="3">
      <c r="A3" s="3" t="inlineStr">
        <is>
          <t>Business Acquisition [Line Items]</t>
        </is>
      </c>
    </row>
    <row r="4">
      <c r="A4" s="4" t="inlineStr">
        <is>
          <t>Cash consideration</t>
        </is>
      </c>
      <c r="B4" s="5" t="n">
        <v>111728</v>
      </c>
    </row>
    <row r="5">
      <c r="A5" s="4" t="inlineStr">
        <is>
          <t>Less: cash and restricted cash balances acquired</t>
        </is>
      </c>
      <c r="B5" s="6" t="n">
        <v>-13942</v>
      </c>
    </row>
    <row r="6">
      <c r="A6" s="4" t="inlineStr">
        <is>
          <t>Net cash used in investing activities</t>
        </is>
      </c>
      <c r="B6" s="5" t="n">
        <v>977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Unaudited Pro Forma Information) (Details) - Acquired Casinos [Member] - USD ($) $ / shares in Units, $ in Thousand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Net operating revenue</t>
        </is>
      </c>
      <c r="B4" s="5" t="n">
        <v>422716</v>
      </c>
      <c r="C4" s="5" t="n">
        <v>388102</v>
      </c>
    </row>
    <row r="5">
      <c r="A5" s="4" t="inlineStr">
        <is>
          <t>Net (loss) earnings attributable to Century Casinos, Inc. shareholders</t>
        </is>
      </c>
      <c r="B5" s="5" t="n">
        <v>-13588</v>
      </c>
      <c r="C5" s="5" t="n">
        <v>2268</v>
      </c>
    </row>
    <row r="6">
      <c r="A6" s="4" t="inlineStr">
        <is>
          <t>Basic and diluted (loss) earnings per share</t>
        </is>
      </c>
      <c r="B6" s="7" t="n">
        <v>-0.46</v>
      </c>
      <c r="C6" s="7" t="n">
        <v>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1" customWidth="1" min="6" max="6"/>
    <col width="21" customWidth="1" min="7" max="7"/>
  </cols>
  <sheetData>
    <row r="1">
      <c r="A1" s="1" t="inlineStr">
        <is>
          <t>Investments (Narrative) (Details) $ in Thousands</t>
        </is>
      </c>
      <c r="B1" s="2" t="inlineStr">
        <is>
          <t>Oct. 31, 2014USD ($)</t>
        </is>
      </c>
      <c r="C1" s="2" t="inlineStr">
        <is>
          <t>May 31, 2019USD ($)</t>
        </is>
      </c>
      <c r="D1" s="2" t="inlineStr">
        <is>
          <t>Apr. 30, 2018USD ($)</t>
        </is>
      </c>
      <c r="E1" s="2" t="inlineStr">
        <is>
          <t>Dec. 31, 2020USD ($)employee</t>
        </is>
      </c>
      <c r="F1" s="2" t="inlineStr">
        <is>
          <t>Dec. 31, 2019USD ($)</t>
        </is>
      </c>
      <c r="G1" s="2" t="inlineStr">
        <is>
          <t>Dec. 31, 2018USD ($)</t>
        </is>
      </c>
    </row>
    <row r="2">
      <c r="A2" s="3" t="inlineStr">
        <is>
          <t>Business Acquisition [Line Items]</t>
        </is>
      </c>
    </row>
    <row r="3">
      <c r="A3" s="4" t="inlineStr">
        <is>
          <t>Impairment - intangible and tangible assets</t>
        </is>
      </c>
      <c r="E3" s="5" t="n">
        <v>35121</v>
      </c>
      <c r="F3" s="5" t="n">
        <v>16486</v>
      </c>
    </row>
    <row r="4">
      <c r="A4" s="4" t="inlineStr">
        <is>
          <t>Mendoza Central Entretenimientos S. A. [Member]</t>
        </is>
      </c>
    </row>
    <row r="5">
      <c r="A5" s="3" t="inlineStr">
        <is>
          <t>Business Acquisition [Line Items]</t>
        </is>
      </c>
    </row>
    <row r="6">
      <c r="A6" s="4" t="inlineStr">
        <is>
          <t>Number of directors appointed | employee</t>
        </is>
      </c>
      <c r="E6" s="6" t="n">
        <v>1</v>
      </c>
    </row>
    <row r="7">
      <c r="A7" s="4" t="inlineStr">
        <is>
          <t>Century Resorts Management GmbH [Member] | Mendoza Central Entretenimientos S. A. [Member]</t>
        </is>
      </c>
    </row>
    <row r="8">
      <c r="A8" s="3" t="inlineStr">
        <is>
          <t>Business Acquisition [Line Items]</t>
        </is>
      </c>
    </row>
    <row r="9">
      <c r="A9" s="4" t="inlineStr">
        <is>
          <t>Investment in Mendoza Central Entretenmientos S.A.</t>
        </is>
      </c>
      <c r="B9" s="5" t="n">
        <v>1000</v>
      </c>
    </row>
    <row r="10">
      <c r="A10" s="4" t="inlineStr">
        <is>
          <t>Century Resorts Management GmbH [Member] | Minh Chau Ltd. [Member]</t>
        </is>
      </c>
    </row>
    <row r="11">
      <c r="A11" s="3" t="inlineStr">
        <is>
          <t>Business Acquisition [Line Items]</t>
        </is>
      </c>
    </row>
    <row r="12">
      <c r="A12" s="4" t="inlineStr">
        <is>
          <t>Equity investment</t>
        </is>
      </c>
      <c r="D12" s="5" t="n">
        <v>600</v>
      </c>
    </row>
    <row r="13">
      <c r="A13" s="4" t="inlineStr">
        <is>
          <t>Golden Hospitality Ltd. [Member]</t>
        </is>
      </c>
    </row>
    <row r="14">
      <c r="A14" s="3" t="inlineStr">
        <is>
          <t>Business Acquisition [Line Items]</t>
        </is>
      </c>
    </row>
    <row r="15">
      <c r="A15" s="4" t="inlineStr">
        <is>
          <t>Non-interest bearing promissory note</t>
        </is>
      </c>
      <c r="C15" s="5" t="n">
        <v>700</v>
      </c>
    </row>
    <row r="16">
      <c r="A16" s="4" t="inlineStr">
        <is>
          <t>Golden Hospitality Ltd. [Member] | Minh Chau Ltd. [Member]</t>
        </is>
      </c>
    </row>
    <row r="17">
      <c r="A17" s="3" t="inlineStr">
        <is>
          <t>Business Acquisition [Line Items]</t>
        </is>
      </c>
    </row>
    <row r="18">
      <c r="A18" s="4" t="inlineStr">
        <is>
          <t>Equity investment</t>
        </is>
      </c>
      <c r="D18" s="5" t="n">
        <v>3600</v>
      </c>
    </row>
    <row r="19">
      <c r="A19" s="4" t="inlineStr">
        <is>
          <t>Century Resorts Management GmbH [Member] | Century Resorts Management GmbH [Member] | Mendoza Central Entretenimientos S. A. [Member]</t>
        </is>
      </c>
    </row>
    <row r="20">
      <c r="A20" s="3" t="inlineStr">
        <is>
          <t>Business Acquisition [Line Items]</t>
        </is>
      </c>
    </row>
    <row r="21">
      <c r="A21" s="4" t="inlineStr">
        <is>
          <t>Ownership interest</t>
        </is>
      </c>
      <c r="B21" s="4" t="inlineStr">
        <is>
          <t>7.50%</t>
        </is>
      </c>
    </row>
    <row r="22">
      <c r="A22" s="4" t="inlineStr">
        <is>
          <t>Golden Hospitality Ltd. [Member]</t>
        </is>
      </c>
    </row>
    <row r="23">
      <c r="A23" s="3" t="inlineStr">
        <is>
          <t>Business Acquisition [Line Items]</t>
        </is>
      </c>
    </row>
    <row r="24">
      <c r="A24" s="4" t="inlineStr">
        <is>
          <t>Ownership interest by non-controlling</t>
        </is>
      </c>
      <c r="D24" s="4" t="inlineStr">
        <is>
          <t>49.00%</t>
        </is>
      </c>
    </row>
    <row r="25">
      <c r="A25" s="4" t="inlineStr">
        <is>
          <t>Golden Hospitality Ltd. [Member] | Minh Chau Ltd. [Member]</t>
        </is>
      </c>
    </row>
    <row r="26">
      <c r="A26" s="3" t="inlineStr">
        <is>
          <t>Business Acquisition [Line Items]</t>
        </is>
      </c>
    </row>
    <row r="27">
      <c r="A27" s="4" t="inlineStr">
        <is>
          <t>Ownership percentage</t>
        </is>
      </c>
      <c r="D27" s="4" t="inlineStr">
        <is>
          <t>51.00%</t>
        </is>
      </c>
    </row>
    <row r="28">
      <c r="A28" s="4" t="inlineStr">
        <is>
          <t>Ownership interest</t>
        </is>
      </c>
      <c r="D28" s="4" t="inlineStr">
        <is>
          <t>51.00%</t>
        </is>
      </c>
    </row>
    <row r="29">
      <c r="A29" s="4" t="inlineStr">
        <is>
          <t>Period of option to purchase additional equity interest</t>
        </is>
      </c>
      <c r="D29" s="4" t="inlineStr">
        <is>
          <t>3 years</t>
        </is>
      </c>
    </row>
    <row r="30">
      <c r="A30" s="4" t="inlineStr">
        <is>
          <t>Golden Hospitality Ltd. [Member] | Minh Chau Ltd. [Member] | Option to Purchase [Member]</t>
        </is>
      </c>
    </row>
    <row r="31">
      <c r="A31" s="3" t="inlineStr">
        <is>
          <t>Business Acquisition [Line Items]</t>
        </is>
      </c>
    </row>
    <row r="32">
      <c r="A32" s="4" t="inlineStr">
        <is>
          <t>Ownership percentage</t>
        </is>
      </c>
      <c r="D32" s="4" t="inlineStr">
        <is>
          <t>70.00%</t>
        </is>
      </c>
    </row>
    <row r="33">
      <c r="A33" s="4" t="inlineStr">
        <is>
          <t>Additional interest to purchase under option, percentage</t>
        </is>
      </c>
      <c r="D33" s="4" t="inlineStr">
        <is>
          <t>19.00%</t>
        </is>
      </c>
    </row>
    <row r="34">
      <c r="A34" s="4" t="inlineStr">
        <is>
          <t>Golden Hospitality Ltd. [Member] | Golden Hospitality Ltd. [Member] | Minh Chau Ltd. [Member]</t>
        </is>
      </c>
    </row>
    <row r="35">
      <c r="A35" s="3" t="inlineStr">
        <is>
          <t>Business Acquisition [Line Items]</t>
        </is>
      </c>
    </row>
    <row r="36">
      <c r="A36" s="4" t="inlineStr">
        <is>
          <t>Ownership interest</t>
        </is>
      </c>
      <c r="C36" s="4" t="inlineStr">
        <is>
          <t>9.21%</t>
        </is>
      </c>
    </row>
    <row r="37">
      <c r="A37" s="4" t="inlineStr">
        <is>
          <t>Equity investment</t>
        </is>
      </c>
      <c r="C37" s="5" t="n">
        <v>600</v>
      </c>
    </row>
    <row r="38">
      <c r="A38" s="4" t="inlineStr">
        <is>
          <t>Corporate And Other [Member]</t>
        </is>
      </c>
    </row>
    <row r="39">
      <c r="A39" s="3" t="inlineStr">
        <is>
          <t>Business Acquisition [Line Items]</t>
        </is>
      </c>
    </row>
    <row r="40">
      <c r="A40" s="4" t="inlineStr">
        <is>
          <t>Impairment - intangible and tangible assets</t>
        </is>
      </c>
      <c r="E40" s="5" t="n">
        <v>0</v>
      </c>
      <c r="G40" s="5" t="n">
        <v>0</v>
      </c>
    </row>
    <row r="41">
      <c r="A41" s="4" t="inlineStr">
        <is>
          <t>Corporate And Other [Member] | Mendoza Central Entretenimientos S. A. [Member]</t>
        </is>
      </c>
    </row>
    <row r="42">
      <c r="A42" s="3" t="inlineStr">
        <is>
          <t>Business Acquisition [Line Items]</t>
        </is>
      </c>
    </row>
    <row r="43">
      <c r="A43" s="4" t="inlineStr">
        <is>
          <t>Impairment - intangible and tangible assets</t>
        </is>
      </c>
      <c r="E43"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22900</v>
      </c>
      <c r="C4" s="5" t="n">
        <v>10100</v>
      </c>
      <c r="D4" s="5" t="n">
        <v>9000</v>
      </c>
    </row>
    <row r="5">
      <c r="A5" s="4" t="inlineStr">
        <is>
          <t>Impairment - intangible and tangible assets</t>
        </is>
      </c>
      <c r="B5" s="6" t="n">
        <v>35121</v>
      </c>
      <c r="C5" s="6" t="n">
        <v>16486</v>
      </c>
    </row>
    <row r="6">
      <c r="A6" s="4" t="inlineStr">
        <is>
          <t>Assets held for sale</t>
        </is>
      </c>
      <c r="B6" s="6" t="n">
        <v>8271</v>
      </c>
    </row>
    <row r="7">
      <c r="A7" s="4" t="inlineStr">
        <is>
          <t>Land [Member] | Canada [Member]</t>
        </is>
      </c>
    </row>
    <row r="8">
      <c r="A8" s="3" t="inlineStr">
        <is>
          <t>Property, Plant and Equipment [Line Items]</t>
        </is>
      </c>
    </row>
    <row r="9">
      <c r="A9" s="4" t="inlineStr">
        <is>
          <t>Assets held for sale</t>
        </is>
      </c>
      <c r="B9" s="6" t="n">
        <v>4700</v>
      </c>
    </row>
    <row r="10">
      <c r="A10" s="4" t="inlineStr">
        <is>
          <t>Buildings And Improvements [Member] | Canada [Member]</t>
        </is>
      </c>
    </row>
    <row r="11">
      <c r="A11" s="3" t="inlineStr">
        <is>
          <t>Property, Plant and Equipment [Line Items]</t>
        </is>
      </c>
    </row>
    <row r="12">
      <c r="A12" s="4" t="inlineStr">
        <is>
          <t>Assets held for sale</t>
        </is>
      </c>
      <c r="B12" s="6" t="n">
        <v>3500</v>
      </c>
    </row>
    <row r="13">
      <c r="A13" s="4" t="inlineStr">
        <is>
          <t>Corporate And Other [Member]</t>
        </is>
      </c>
    </row>
    <row r="14">
      <c r="A14" s="3" t="inlineStr">
        <is>
          <t>Property, Plant and Equipment [Line Items]</t>
        </is>
      </c>
    </row>
    <row r="15">
      <c r="A15" s="4" t="inlineStr">
        <is>
          <t>Impairment - intangible and tangible assets</t>
        </is>
      </c>
      <c r="B15" s="5" t="n">
        <v>0</v>
      </c>
      <c r="D15" s="5" t="n">
        <v>0</v>
      </c>
    </row>
    <row r="16">
      <c r="A16" s="4" t="inlineStr">
        <is>
          <t>Corporate And Other [Member] | Century Casino Bath [Member]</t>
        </is>
      </c>
    </row>
    <row r="17">
      <c r="A17" s="3" t="inlineStr">
        <is>
          <t>Property, Plant and Equipment [Line Items]</t>
        </is>
      </c>
    </row>
    <row r="18">
      <c r="A18" s="4" t="inlineStr">
        <is>
          <t>Impairment - intangible and tangible assets</t>
        </is>
      </c>
      <c r="C18" s="5" t="n">
        <v>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9" customWidth="1" min="1" max="1"/>
    <col width="80" customWidth="1" min="2" max="2"/>
    <col width="22" customWidth="1" min="3" max="3"/>
    <col width="36" customWidth="1" min="4" max="4"/>
    <col width="46" customWidth="1" min="5" max="5"/>
    <col width="80" customWidth="1" min="6" max="6"/>
    <col width="13" customWidth="1" min="7" max="7"/>
    <col width="27" customWidth="1" min="8" max="8"/>
    <col width="58" customWidth="1" min="9" max="9"/>
    <col width="80" customWidth="1" min="10" max="10"/>
    <col width="13" customWidth="1" min="11" max="11"/>
    <col width="34" customWidth="1" min="12" max="12"/>
    <col width="13" customWidth="1" min="13" max="13"/>
  </cols>
  <sheetData>
    <row r="1">
      <c r="A1" s="1" t="inlineStr">
        <is>
          <t>Consolidated Statements Of Equity - USD ($) $ in Thousands</t>
        </is>
      </c>
      <c r="C1" s="2" t="inlineStr">
        <is>
          <t>Common Stock [Member]</t>
        </is>
      </c>
      <c r="D1" s="2" t="inlineStr">
        <is>
          <t>Additional Paid-in Capital [Member]</t>
        </is>
      </c>
      <c r="E1" s="2" t="inlineStr">
        <is>
          <t>Accumulated Other Comprehensive Loss [Member]</t>
        </is>
      </c>
      <c r="F1" s="2" t="inlineStr">
        <is>
          <t>Retained Earnings [Member]Cumulative Effect, Period of Adoption, Adjustment [Member]</t>
        </is>
      </c>
      <c r="G1" s="2" t="inlineStr">
        <is>
          <t>[2]</t>
        </is>
      </c>
      <c r="H1" s="2" t="inlineStr">
        <is>
          <t>Retained Earnings [Member]</t>
        </is>
      </c>
      <c r="I1" s="2" t="inlineStr">
        <is>
          <t>Total Century Casinos, Inc. Shareholders' Equity [Member]</t>
        </is>
      </c>
      <c r="J1" s="2" t="inlineStr">
        <is>
          <t>Noncontrolling Interests [Member]Cumulative Effect, Period of Adoption, Adjustment [Member]</t>
        </is>
      </c>
      <c r="K1" s="2" t="inlineStr">
        <is>
          <t>[2]</t>
        </is>
      </c>
      <c r="L1" s="2" t="inlineStr">
        <is>
          <t>Noncontrolling Interests [Member]</t>
        </is>
      </c>
      <c r="M1" s="2" t="inlineStr">
        <is>
          <t>Total</t>
        </is>
      </c>
    </row>
    <row r="2">
      <c r="A2" s="4" t="inlineStr">
        <is>
          <t>BALANCE at Dec. 31, 2017</t>
        </is>
      </c>
      <c r="C2" s="5" t="n">
        <v>294</v>
      </c>
      <c r="D2" s="5" t="n">
        <v>113068</v>
      </c>
      <c r="E2" s="5" t="n">
        <v>-6127</v>
      </c>
      <c r="H2" s="5" t="n">
        <v>72662</v>
      </c>
      <c r="L2" s="5" t="n">
        <v>7421</v>
      </c>
    </row>
    <row r="3">
      <c r="A3" s="4" t="inlineStr">
        <is>
          <t>Net (loss) earnings</t>
        </is>
      </c>
      <c r="H3" s="6" t="n">
        <v>3394</v>
      </c>
      <c r="L3" s="6" t="n">
        <v>612</v>
      </c>
      <c r="M3" s="5" t="n">
        <v>4006</v>
      </c>
    </row>
    <row r="4">
      <c r="A4" s="4" t="inlineStr">
        <is>
          <t>Foreign currency translation adjustment</t>
        </is>
      </c>
      <c r="E4" s="6" t="n">
        <v>-8116</v>
      </c>
      <c r="L4" s="6" t="n">
        <v>-844</v>
      </c>
      <c r="M4" s="6" t="n">
        <v>-8960</v>
      </c>
    </row>
    <row r="5">
      <c r="A5" s="4" t="inlineStr">
        <is>
          <t>Amortization of stock-based compensation</t>
        </is>
      </c>
      <c r="D5" s="6" t="n">
        <v>868</v>
      </c>
    </row>
    <row r="6">
      <c r="A6" s="4" t="inlineStr">
        <is>
          <t>Distribution to non-controlling interest</t>
        </is>
      </c>
      <c r="L6" s="6" t="n">
        <v>-572</v>
      </c>
    </row>
    <row r="7">
      <c r="A7" s="4" t="inlineStr">
        <is>
          <t>Changes in non-controlling interest</t>
        </is>
      </c>
      <c r="B7" s="4" t="inlineStr">
        <is>
          <t>[1]</t>
        </is>
      </c>
      <c r="L7" s="6" t="n">
        <v>445</v>
      </c>
    </row>
    <row r="8">
      <c r="A8" s="4" t="inlineStr">
        <is>
          <t>Incremental costs of common stock issuance</t>
        </is>
      </c>
      <c r="D8" s="6" t="n">
        <v>-59</v>
      </c>
    </row>
    <row r="9">
      <c r="A9" s="4" t="inlineStr">
        <is>
          <t>Exercise of options</t>
        </is>
      </c>
      <c r="D9" s="6" t="n">
        <v>337</v>
      </c>
    </row>
    <row r="10">
      <c r="A10" s="4" t="inlineStr">
        <is>
          <t>BALANCE at Dec. 31, 2018</t>
        </is>
      </c>
      <c r="C10" s="6" t="n">
        <v>294</v>
      </c>
      <c r="D10" s="6" t="n">
        <v>114214</v>
      </c>
      <c r="E10" s="6" t="n">
        <v>-14243</v>
      </c>
      <c r="H10" s="6" t="n">
        <v>76056</v>
      </c>
      <c r="I10" s="5" t="n">
        <v>176321</v>
      </c>
      <c r="L10" s="6" t="n">
        <v>7062</v>
      </c>
      <c r="M10" s="5" t="n">
        <v>183383</v>
      </c>
    </row>
    <row r="11">
      <c r="A11" s="4" t="inlineStr">
        <is>
          <t>Common shares issued</t>
        </is>
      </c>
      <c r="M11" s="6" t="n">
        <v>79359</v>
      </c>
    </row>
    <row r="12">
      <c r="A12" s="4" t="inlineStr">
        <is>
          <t>Net (loss) earnings</t>
        </is>
      </c>
      <c r="H12" s="6" t="n">
        <v>-19155</v>
      </c>
      <c r="L12" s="6" t="n">
        <v>3014</v>
      </c>
      <c r="M12" s="5" t="n">
        <v>-16141</v>
      </c>
    </row>
    <row r="13">
      <c r="A13" s="4" t="inlineStr">
        <is>
          <t>Foreign currency translation adjustment</t>
        </is>
      </c>
      <c r="E13" s="6" t="n">
        <v>4801</v>
      </c>
      <c r="L13" s="6" t="n">
        <v>174</v>
      </c>
      <c r="M13" s="6" t="n">
        <v>4975</v>
      </c>
    </row>
    <row r="14">
      <c r="A14" s="4" t="inlineStr">
        <is>
          <t>Amortization of stock-based compensation</t>
        </is>
      </c>
      <c r="D14" s="6" t="n">
        <v>1303</v>
      </c>
    </row>
    <row r="15">
      <c r="A15" s="4" t="inlineStr">
        <is>
          <t>Distribution to non-controlling interest</t>
        </is>
      </c>
      <c r="L15" s="6" t="n">
        <v>-989</v>
      </c>
    </row>
    <row r="16">
      <c r="A16" s="4" t="inlineStr">
        <is>
          <t>Changes in non-controlling interest</t>
        </is>
      </c>
      <c r="B16" s="4" t="inlineStr">
        <is>
          <t>[1]</t>
        </is>
      </c>
      <c r="L16" s="6" t="n">
        <v>-443</v>
      </c>
    </row>
    <row r="17">
      <c r="A17" s="4" t="inlineStr">
        <is>
          <t>Exercise of options</t>
        </is>
      </c>
      <c r="C17" s="6" t="n">
        <v>1</v>
      </c>
      <c r="D17" s="6" t="n">
        <v>267</v>
      </c>
    </row>
    <row r="18">
      <c r="A18" s="4" t="inlineStr">
        <is>
          <t>BALANCE at Dec. 31, 2019</t>
        </is>
      </c>
      <c r="C18" s="6" t="n">
        <v>295</v>
      </c>
      <c r="D18" s="6" t="n">
        <v>115784</v>
      </c>
      <c r="E18" s="6" t="n">
        <v>-9442</v>
      </c>
      <c r="F18" s="5" t="n">
        <v>-232</v>
      </c>
      <c r="H18" s="6" t="n">
        <v>56669</v>
      </c>
      <c r="I18" s="6" t="n">
        <v>163306</v>
      </c>
      <c r="J18" s="5" t="n">
        <v>-49</v>
      </c>
      <c r="L18" s="6" t="n">
        <v>8769</v>
      </c>
      <c r="M18" s="5" t="n">
        <v>172075</v>
      </c>
    </row>
    <row r="19">
      <c r="A19" s="4" t="inlineStr">
        <is>
          <t>Common shares issued</t>
        </is>
      </c>
      <c r="M19" s="6" t="n">
        <v>61148</v>
      </c>
    </row>
    <row r="20">
      <c r="A20" s="4" t="inlineStr">
        <is>
          <t>Performance stock unit issuance</t>
        </is>
      </c>
      <c r="C20" s="6" t="n">
        <v>1</v>
      </c>
    </row>
    <row r="21">
      <c r="A21" s="4" t="inlineStr">
        <is>
          <t>Net (loss) earnings</t>
        </is>
      </c>
      <c r="H21" s="6" t="n">
        <v>-48002</v>
      </c>
      <c r="L21" s="6" t="n">
        <v>-134</v>
      </c>
      <c r="M21" s="5" t="n">
        <v>-48136</v>
      </c>
    </row>
    <row r="22">
      <c r="A22" s="4" t="inlineStr">
        <is>
          <t>Foreign currency translation adjustment</t>
        </is>
      </c>
      <c r="E22" s="6" t="n">
        <v>3063</v>
      </c>
      <c r="L22" s="6" t="n">
        <v>352</v>
      </c>
      <c r="M22" s="6" t="n">
        <v>3415</v>
      </c>
    </row>
    <row r="23">
      <c r="A23" s="4" t="inlineStr">
        <is>
          <t>Amortization of stock-based compensation</t>
        </is>
      </c>
      <c r="D23" s="6" t="n">
        <v>-214</v>
      </c>
    </row>
    <row r="24">
      <c r="A24" s="4" t="inlineStr">
        <is>
          <t>Distribution to non-controlling interest</t>
        </is>
      </c>
      <c r="L24" s="6" t="n">
        <v>-158</v>
      </c>
    </row>
    <row r="25">
      <c r="A25" s="4" t="inlineStr">
        <is>
          <t>BALANCE at Dec. 31, 2020</t>
        </is>
      </c>
      <c r="C25" s="5" t="n">
        <v>296</v>
      </c>
      <c r="D25" s="5" t="n">
        <v>115570</v>
      </c>
      <c r="E25" s="5" t="n">
        <v>-6379</v>
      </c>
      <c r="H25" s="5" t="n">
        <v>8667</v>
      </c>
      <c r="I25" s="5" t="n">
        <v>118154</v>
      </c>
      <c r="L25" s="5" t="n">
        <v>8829</v>
      </c>
      <c r="M25" s="5" t="n">
        <v>126983</v>
      </c>
    </row>
    <row r="26">
      <c r="A26" s="4" t="inlineStr">
        <is>
          <t>Common shares issued</t>
        </is>
      </c>
      <c r="M26" s="6" t="n">
        <v>75635</v>
      </c>
    </row>
    <row r="27"/>
    <row r="28">
      <c r="A28" s="4" t="inlineStr">
        <is>
          <t>[1]</t>
        </is>
      </c>
      <c r="B28" s="4" t="inlineStr">
        <is>
          <t>In May 2019, the Company sold its interest in Golden Hospitality Limited (“GHL”) to the unaffiliated shareholders of GHL resulting in a $ 0.4 million decrease to non-controlling interests on the Company’s consolidated balance sheet as of December 31, 2019. In July 2019, the Company purchased the remaining 25 % non-controlling interest in Century Bets!, Inc. resulting in a less than $ 0.1 million decrease to non-controlling interest on the Company’s consolidated balance sheet as of December 31, 2019. In April 2018, non-controlling shareholders purchased a 49 % interest in GHL resulting in a $ 0.4 million increase to non-controlling interest on the Company’s consolidated balance sheet as of December 31, 2018.</t>
        </is>
      </c>
    </row>
    <row r="29">
      <c r="A29" s="4" t="inlineStr">
        <is>
          <t>[2]</t>
        </is>
      </c>
      <c r="B29" s="4" t="inlineStr">
        <is>
          <t>In January 2019, the Company recognized the cumulative effect of the accounting change related to the adoption of Accounting Standards Update 2016-09. See Note 11 of the consolidated financial statements for further details on the adoption of this accounting standard.</t>
        </is>
      </c>
    </row>
  </sheetData>
  <mergeCells count="54">
    <mergeCell ref="A1:B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A27:L27"/>
    <mergeCell ref="B28:L28"/>
    <mergeCell ref="B29:L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84788</v>
      </c>
      <c r="C3" s="5" t="n">
        <v>582892</v>
      </c>
    </row>
    <row r="4">
      <c r="A4" s="4" t="inlineStr">
        <is>
          <t>Less: accumulated depreciation</t>
        </is>
      </c>
      <c r="B4" s="6" t="n">
        <v>-91269</v>
      </c>
      <c r="C4" s="6" t="n">
        <v>-78959</v>
      </c>
    </row>
    <row r="5">
      <c r="A5" s="4" t="inlineStr">
        <is>
          <t>Less: held for sale assets</t>
        </is>
      </c>
      <c r="B5" s="6" t="n">
        <v>-8271</v>
      </c>
    </row>
    <row r="6">
      <c r="A6" s="4" t="inlineStr">
        <is>
          <t>Property and equipment, net</t>
        </is>
      </c>
      <c r="B6" s="6" t="n">
        <v>485248</v>
      </c>
      <c r="C6" s="6" t="n">
        <v>503933</v>
      </c>
    </row>
    <row r="7">
      <c r="A7" s="4" t="inlineStr">
        <is>
          <t>Land [Member]</t>
        </is>
      </c>
    </row>
    <row r="8">
      <c r="A8" s="3" t="inlineStr">
        <is>
          <t>Property, Plant and Equipment [Line Items]</t>
        </is>
      </c>
    </row>
    <row r="9">
      <c r="A9" s="4" t="inlineStr">
        <is>
          <t>Property and equipment, gross</t>
        </is>
      </c>
      <c r="B9" s="6" t="n">
        <v>49928</v>
      </c>
      <c r="C9" s="6" t="n">
        <v>49369</v>
      </c>
    </row>
    <row r="10">
      <c r="A10" s="4" t="inlineStr">
        <is>
          <t>Buildings And Improvements [Member]</t>
        </is>
      </c>
    </row>
    <row r="11">
      <c r="A11" s="3" t="inlineStr">
        <is>
          <t>Property, Plant and Equipment [Line Items]</t>
        </is>
      </c>
    </row>
    <row r="12">
      <c r="A12" s="4" t="inlineStr">
        <is>
          <t>Property and equipment, gross</t>
        </is>
      </c>
      <c r="B12" s="6" t="n">
        <v>448574</v>
      </c>
      <c r="C12" s="6" t="n">
        <v>450549</v>
      </c>
    </row>
    <row r="13">
      <c r="A13" s="4" t="inlineStr">
        <is>
          <t>Gaming Equipment [Member]</t>
        </is>
      </c>
    </row>
    <row r="14">
      <c r="A14" s="3" t="inlineStr">
        <is>
          <t>Property, Plant and Equipment [Line Items]</t>
        </is>
      </c>
    </row>
    <row r="15">
      <c r="A15" s="4" t="inlineStr">
        <is>
          <t>Property and equipment, gross</t>
        </is>
      </c>
      <c r="B15" s="6" t="n">
        <v>40062</v>
      </c>
      <c r="C15" s="6" t="n">
        <v>38016</v>
      </c>
    </row>
    <row r="16">
      <c r="A16" s="4" t="inlineStr">
        <is>
          <t>Furniture And Non-Gaming Equipment [Member]</t>
        </is>
      </c>
    </row>
    <row r="17">
      <c r="A17" s="3" t="inlineStr">
        <is>
          <t>Property, Plant and Equipment [Line Items]</t>
        </is>
      </c>
    </row>
    <row r="18">
      <c r="A18" s="4" t="inlineStr">
        <is>
          <t>Property and equipment, gross</t>
        </is>
      </c>
      <c r="B18" s="6" t="n">
        <v>44817</v>
      </c>
      <c r="C18" s="6" t="n">
        <v>42162</v>
      </c>
    </row>
    <row r="19">
      <c r="A19" s="4" t="inlineStr">
        <is>
          <t>Property And Equipment Held Under Finance Leases [Member]</t>
        </is>
      </c>
    </row>
    <row r="20">
      <c r="A20" s="3" t="inlineStr">
        <is>
          <t>Property, Plant and Equipment [Line Items]</t>
        </is>
      </c>
    </row>
    <row r="21">
      <c r="A21" s="4" t="inlineStr">
        <is>
          <t>Property and equipment, gross</t>
        </is>
      </c>
      <c r="B21" s="6" t="n">
        <v>552</v>
      </c>
      <c r="C21" s="6" t="n">
        <v>731</v>
      </c>
    </row>
    <row r="22">
      <c r="A22" s="4" t="inlineStr">
        <is>
          <t>Capital Projects In Process [Member]</t>
        </is>
      </c>
    </row>
    <row r="23">
      <c r="A23" s="3" t="inlineStr">
        <is>
          <t>Property, Plant and Equipment [Line Items]</t>
        </is>
      </c>
    </row>
    <row r="24">
      <c r="A24" s="4" t="inlineStr">
        <is>
          <t>Property and equipment, gross</t>
        </is>
      </c>
      <c r="B24" s="5" t="n">
        <v>855</v>
      </c>
      <c r="C24" s="5" t="n">
        <v>2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21" customWidth="1" min="2" max="2"/>
    <col width="26" customWidth="1" min="3" max="3"/>
    <col width="21" customWidth="1" min="4" max="4"/>
    <col width="21" customWidth="1" min="5" max="5"/>
  </cols>
  <sheetData>
    <row r="1">
      <c r="A1" s="1" t="inlineStr">
        <is>
          <t>Goodwill And Intangible Assets (Narrative) (Details) $ in Thousands</t>
        </is>
      </c>
      <c r="B1" s="2" t="inlineStr">
        <is>
          <t>3 Months Ended</t>
        </is>
      </c>
      <c r="C1" s="2" t="inlineStr">
        <is>
          <t>12 Months Ended</t>
        </is>
      </c>
    </row>
    <row r="2">
      <c r="B2" s="2" t="inlineStr">
        <is>
          <t>Jun. 30, 2020USD ($)</t>
        </is>
      </c>
      <c r="C2" s="2" t="inlineStr">
        <is>
          <t>Dec. 31, 2020USD ($)item</t>
        </is>
      </c>
      <c r="D2" s="2" t="inlineStr">
        <is>
          <t>Dec. 31, 2019USD ($)</t>
        </is>
      </c>
      <c r="E2" s="2" t="inlineStr">
        <is>
          <t>Dec. 31, 2018USD ($)</t>
        </is>
      </c>
    </row>
    <row r="3">
      <c r="A3" s="3" t="inlineStr">
        <is>
          <t>Finite-Lived Intangible Assets [Line Items]</t>
        </is>
      </c>
    </row>
    <row r="4">
      <c r="A4" s="4" t="inlineStr">
        <is>
          <t>Number of trademarks | item</t>
        </is>
      </c>
      <c r="C4" s="6" t="n">
        <v>3</v>
      </c>
    </row>
    <row r="5">
      <c r="A5" s="4" t="inlineStr">
        <is>
          <t>Goodwill related to purchase of additional ownership in CPL</t>
        </is>
      </c>
      <c r="C5" s="5" t="n">
        <v>34062</v>
      </c>
      <c r="D5" s="5" t="n">
        <v>32936</v>
      </c>
      <c r="E5" s="5" t="n">
        <v>13993</v>
      </c>
    </row>
    <row r="6">
      <c r="A6" s="4" t="inlineStr">
        <is>
          <t>Goodwill, acquisition</t>
        </is>
      </c>
      <c r="C6" s="6" t="n">
        <v>1157</v>
      </c>
      <c r="D6" s="6" t="n">
        <v>18629</v>
      </c>
    </row>
    <row r="7">
      <c r="A7" s="4" t="inlineStr">
        <is>
          <t>Impairment - intangible and tangible assets</t>
        </is>
      </c>
      <c r="C7" s="6" t="n">
        <v>35121</v>
      </c>
      <c r="D7" s="6" t="n">
        <v>16486</v>
      </c>
    </row>
    <row r="8">
      <c r="A8" s="4" t="inlineStr">
        <is>
          <t>Casino Licenses [Member]</t>
        </is>
      </c>
    </row>
    <row r="9">
      <c r="A9" s="3" t="inlineStr">
        <is>
          <t>Finite-Lived Intangible Assets [Line Items]</t>
        </is>
      </c>
    </row>
    <row r="10">
      <c r="A10" s="4" t="inlineStr">
        <is>
          <t>Impairment charges related to indefinite-lived assets</t>
        </is>
      </c>
      <c r="C10" s="5" t="n">
        <v>10960</v>
      </c>
      <c r="D10" s="6" t="n">
        <v>1190</v>
      </c>
    </row>
    <row r="11">
      <c r="A11" s="4" t="inlineStr">
        <is>
          <t>Casino Licenses [Member] | Weighted Average [Member]</t>
        </is>
      </c>
    </row>
    <row r="12">
      <c r="A12" s="3" t="inlineStr">
        <is>
          <t>Finite-Lived Intangible Assets [Line Items]</t>
        </is>
      </c>
    </row>
    <row r="13">
      <c r="A13" s="4" t="inlineStr">
        <is>
          <t>Amortization period</t>
        </is>
      </c>
      <c r="C13" s="4" t="inlineStr">
        <is>
          <t>3 years 1 month 6 days</t>
        </is>
      </c>
    </row>
    <row r="14">
      <c r="A14" s="4" t="inlineStr">
        <is>
          <t>Player's Club Lists [Member]</t>
        </is>
      </c>
    </row>
    <row r="15">
      <c r="A15" s="3" t="inlineStr">
        <is>
          <t>Finite-Lived Intangible Assets [Line Items]</t>
        </is>
      </c>
    </row>
    <row r="16">
      <c r="A16" s="4" t="inlineStr">
        <is>
          <t>Useful life</t>
        </is>
      </c>
      <c r="C16" s="4" t="inlineStr">
        <is>
          <t>7 years</t>
        </is>
      </c>
    </row>
    <row r="17">
      <c r="A17" s="4" t="inlineStr">
        <is>
          <t>Player's Club Lists [Member] | Weighted Average [Member]</t>
        </is>
      </c>
    </row>
    <row r="18">
      <c r="A18" s="3" t="inlineStr">
        <is>
          <t>Finite-Lived Intangible Assets [Line Items]</t>
        </is>
      </c>
    </row>
    <row r="19">
      <c r="A19" s="4" t="inlineStr">
        <is>
          <t>Amortization period</t>
        </is>
      </c>
      <c r="C19" s="4" t="inlineStr">
        <is>
          <t>5 years 10 months 24 days</t>
        </is>
      </c>
    </row>
    <row r="20">
      <c r="A20" s="4" t="inlineStr">
        <is>
          <t>Mountaineer Casino [Member] | Trademarks [Member]</t>
        </is>
      </c>
    </row>
    <row r="21">
      <c r="A21" s="3" t="inlineStr">
        <is>
          <t>Finite-Lived Intangible Assets [Line Items]</t>
        </is>
      </c>
    </row>
    <row r="22">
      <c r="A22" s="4" t="inlineStr">
        <is>
          <t>Useful life</t>
        </is>
      </c>
      <c r="C22" s="4" t="inlineStr">
        <is>
          <t>10 years</t>
        </is>
      </c>
    </row>
    <row r="23">
      <c r="A23" s="4" t="inlineStr">
        <is>
          <t>Mountaineer Casino [Member] | Trademarks [Member] | Weighted Average [Member]</t>
        </is>
      </c>
    </row>
    <row r="24">
      <c r="A24" s="3" t="inlineStr">
        <is>
          <t>Finite-Lived Intangible Assets [Line Items]</t>
        </is>
      </c>
    </row>
    <row r="25">
      <c r="A25" s="4" t="inlineStr">
        <is>
          <t>Amortization period</t>
        </is>
      </c>
      <c r="C25" s="4" t="inlineStr">
        <is>
          <t>8 years 10 months 24 days</t>
        </is>
      </c>
    </row>
    <row r="26">
      <c r="A26" s="4" t="inlineStr">
        <is>
          <t>Casinos Poland [Member] | Casino Licenses [Member]</t>
        </is>
      </c>
    </row>
    <row r="27">
      <c r="A27" s="3" t="inlineStr">
        <is>
          <t>Finite-Lived Intangible Assets [Line Items]</t>
        </is>
      </c>
    </row>
    <row r="28">
      <c r="A28" s="4" t="inlineStr">
        <is>
          <t>Number of casino licenses | item</t>
        </is>
      </c>
      <c r="C28" s="6" t="n">
        <v>8</v>
      </c>
    </row>
    <row r="29">
      <c r="A29" s="4" t="inlineStr">
        <is>
          <t>Useful life</t>
        </is>
      </c>
      <c r="C29" s="4" t="inlineStr">
        <is>
          <t>6 years</t>
        </is>
      </c>
    </row>
    <row r="30">
      <c r="A30" s="4" t="inlineStr">
        <is>
          <t>Century Casino Bath [Member] | Casino Licenses [Member]</t>
        </is>
      </c>
    </row>
    <row r="31">
      <c r="A31" s="3" t="inlineStr">
        <is>
          <t>Finite-Lived Intangible Assets [Line Items]</t>
        </is>
      </c>
    </row>
    <row r="32">
      <c r="A32" s="4" t="inlineStr">
        <is>
          <t>Impairment - intangible and tangible assets</t>
        </is>
      </c>
      <c r="D32" s="5" t="n">
        <v>1200</v>
      </c>
    </row>
    <row r="33">
      <c r="A33" s="4" t="inlineStr">
        <is>
          <t>Reporting Units [Member]</t>
        </is>
      </c>
    </row>
    <row r="34">
      <c r="A34" s="3" t="inlineStr">
        <is>
          <t>Finite-Lived Intangible Assets [Line Items]</t>
        </is>
      </c>
    </row>
    <row r="35">
      <c r="A35" s="4" t="inlineStr">
        <is>
          <t>Goodwill, acquisition</t>
        </is>
      </c>
      <c r="B35" s="5" t="n">
        <v>1200</v>
      </c>
    </row>
    <row r="36">
      <c r="A36" s="4" t="inlineStr">
        <is>
          <t>Impairment - intangible and tangible assets</t>
        </is>
      </c>
      <c r="C36" s="5" t="n">
        <v>341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Value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Gross carrying value, Beginning</t>
        </is>
      </c>
      <c r="B4" s="5" t="n">
        <v>32936</v>
      </c>
      <c r="C4" s="5" t="n">
        <v>13993</v>
      </c>
    </row>
    <row r="5">
      <c r="A5" s="4" t="inlineStr">
        <is>
          <t>Acquisition</t>
        </is>
      </c>
      <c r="B5" s="6" t="n">
        <v>1157</v>
      </c>
      <c r="C5" s="6" t="n">
        <v>18629</v>
      </c>
    </row>
    <row r="6">
      <c r="A6" s="4" t="inlineStr">
        <is>
          <t>Currency translation</t>
        </is>
      </c>
      <c r="B6" s="6" t="n">
        <v>-31</v>
      </c>
      <c r="C6" s="6" t="n">
        <v>314</v>
      </c>
    </row>
    <row r="7">
      <c r="A7" s="4" t="inlineStr">
        <is>
          <t>Gross carrying value, Ending</t>
        </is>
      </c>
      <c r="B7" s="6" t="n">
        <v>34062</v>
      </c>
      <c r="C7" s="6" t="n">
        <v>32936</v>
      </c>
    </row>
    <row r="8">
      <c r="A8" s="4" t="inlineStr">
        <is>
          <t>Accumulated impairment losses, Beginning</t>
        </is>
      </c>
      <c r="B8" s="4" t="inlineStr">
        <is>
          <t xml:space="preserve"> </t>
        </is>
      </c>
      <c r="C8" s="4" t="inlineStr">
        <is>
          <t xml:space="preserve"> </t>
        </is>
      </c>
    </row>
    <row r="9">
      <c r="A9" s="4" t="inlineStr">
        <is>
          <t>Impairment</t>
        </is>
      </c>
      <c r="B9" s="6" t="n">
        <v>-23161</v>
      </c>
      <c r="C9" s="4" t="inlineStr">
        <is>
          <t xml:space="preserve"> </t>
        </is>
      </c>
    </row>
    <row r="10">
      <c r="A10" s="4" t="inlineStr">
        <is>
          <t>Accumulated impairment losses, Ending</t>
        </is>
      </c>
      <c r="B10" s="6" t="n">
        <v>-23161</v>
      </c>
      <c r="C10" s="4" t="inlineStr">
        <is>
          <t xml:space="preserve"> </t>
        </is>
      </c>
    </row>
    <row r="11">
      <c r="A11" s="4" t="inlineStr">
        <is>
          <t>Net carrying value</t>
        </is>
      </c>
      <c r="B11" s="6" t="n">
        <v>10901</v>
      </c>
      <c r="C11" s="6" t="n">
        <v>32936</v>
      </c>
    </row>
    <row r="12">
      <c r="A12" s="4" t="inlineStr">
        <is>
          <t>United States [Member]</t>
        </is>
      </c>
    </row>
    <row r="13">
      <c r="A13" s="3" t="inlineStr">
        <is>
          <t>Goodwill [Line Items]</t>
        </is>
      </c>
    </row>
    <row r="14">
      <c r="A14" s="4" t="inlineStr">
        <is>
          <t>Gross carrying value, Beginning</t>
        </is>
      </c>
      <c r="B14" s="6" t="n">
        <v>18629</v>
      </c>
      <c r="C14" s="4" t="inlineStr">
        <is>
          <t xml:space="preserve"> </t>
        </is>
      </c>
    </row>
    <row r="15">
      <c r="A15" s="4" t="inlineStr">
        <is>
          <t>Acquisition</t>
        </is>
      </c>
      <c r="B15" s="6" t="n">
        <v>1157</v>
      </c>
      <c r="C15" s="6" t="n">
        <v>18629</v>
      </c>
    </row>
    <row r="16">
      <c r="A16" s="4" t="inlineStr">
        <is>
          <t>Currency translation</t>
        </is>
      </c>
      <c r="B16" s="4" t="inlineStr">
        <is>
          <t xml:space="preserve"> </t>
        </is>
      </c>
      <c r="C16" s="4" t="inlineStr">
        <is>
          <t xml:space="preserve"> </t>
        </is>
      </c>
    </row>
    <row r="17">
      <c r="A17" s="4" t="inlineStr">
        <is>
          <t>Gross carrying value, Ending</t>
        </is>
      </c>
      <c r="B17" s="6" t="n">
        <v>19786</v>
      </c>
      <c r="C17" s="6" t="n">
        <v>18629</v>
      </c>
    </row>
    <row r="18">
      <c r="A18" s="4" t="inlineStr">
        <is>
          <t>Accumulated impairment losses, Beginning</t>
        </is>
      </c>
      <c r="B18" s="4" t="inlineStr">
        <is>
          <t xml:space="preserve"> </t>
        </is>
      </c>
      <c r="C18" s="4" t="inlineStr">
        <is>
          <t xml:space="preserve"> </t>
        </is>
      </c>
    </row>
    <row r="19">
      <c r="A19" s="4" t="inlineStr">
        <is>
          <t>Impairment</t>
        </is>
      </c>
      <c r="B19" s="6" t="n">
        <v>-19786</v>
      </c>
      <c r="C19" s="4" t="inlineStr">
        <is>
          <t xml:space="preserve"> </t>
        </is>
      </c>
    </row>
    <row r="20">
      <c r="A20" s="4" t="inlineStr">
        <is>
          <t>Accumulated impairment losses, Ending</t>
        </is>
      </c>
      <c r="B20" s="6" t="n">
        <v>-19786</v>
      </c>
      <c r="C20" s="4" t="inlineStr">
        <is>
          <t xml:space="preserve"> </t>
        </is>
      </c>
    </row>
    <row r="21">
      <c r="A21" s="4" t="inlineStr">
        <is>
          <t>Net carrying value</t>
        </is>
      </c>
      <c r="B21" s="4" t="inlineStr">
        <is>
          <t xml:space="preserve"> </t>
        </is>
      </c>
      <c r="C21" s="6" t="n">
        <v>18629</v>
      </c>
    </row>
    <row r="22">
      <c r="A22" s="4" t="inlineStr">
        <is>
          <t>Canada [Member]</t>
        </is>
      </c>
    </row>
    <row r="23">
      <c r="A23" s="3" t="inlineStr">
        <is>
          <t>Goodwill [Line Items]</t>
        </is>
      </c>
    </row>
    <row r="24">
      <c r="A24" s="4" t="inlineStr">
        <is>
          <t>Gross carrying value, Beginning</t>
        </is>
      </c>
      <c r="B24" s="6" t="n">
        <v>7550</v>
      </c>
      <c r="C24" s="6" t="n">
        <v>7188</v>
      </c>
    </row>
    <row r="25">
      <c r="A25" s="4" t="inlineStr">
        <is>
          <t>Acquisition</t>
        </is>
      </c>
      <c r="B25" s="4" t="inlineStr">
        <is>
          <t xml:space="preserve"> </t>
        </is>
      </c>
      <c r="C25" s="4" t="inlineStr">
        <is>
          <t xml:space="preserve"> </t>
        </is>
      </c>
    </row>
    <row r="26">
      <c r="A26" s="4" t="inlineStr">
        <is>
          <t>Currency translation</t>
        </is>
      </c>
      <c r="B26" s="6" t="n">
        <v>-165</v>
      </c>
      <c r="C26" s="6" t="n">
        <v>362</v>
      </c>
    </row>
    <row r="27">
      <c r="A27" s="4" t="inlineStr">
        <is>
          <t>Gross carrying value, Ending</t>
        </is>
      </c>
      <c r="B27" s="6" t="n">
        <v>7385</v>
      </c>
      <c r="C27" s="6" t="n">
        <v>7550</v>
      </c>
    </row>
    <row r="28">
      <c r="A28" s="4" t="inlineStr">
        <is>
          <t>Accumulated impairment losses, Beginning</t>
        </is>
      </c>
      <c r="B28" s="4" t="inlineStr">
        <is>
          <t xml:space="preserve"> </t>
        </is>
      </c>
      <c r="C28" s="4" t="inlineStr">
        <is>
          <t xml:space="preserve"> </t>
        </is>
      </c>
    </row>
    <row r="29">
      <c r="A29" s="4" t="inlineStr">
        <is>
          <t>Impairment</t>
        </is>
      </c>
      <c r="B29" s="6" t="n">
        <v>-3375</v>
      </c>
      <c r="C29" s="4" t="inlineStr">
        <is>
          <t xml:space="preserve"> </t>
        </is>
      </c>
    </row>
    <row r="30">
      <c r="A30" s="4" t="inlineStr">
        <is>
          <t>Accumulated impairment losses, Ending</t>
        </is>
      </c>
      <c r="B30" s="6" t="n">
        <v>-3375</v>
      </c>
      <c r="C30" s="4" t="inlineStr">
        <is>
          <t xml:space="preserve"> </t>
        </is>
      </c>
    </row>
    <row r="31">
      <c r="A31" s="4" t="inlineStr">
        <is>
          <t>Net carrying value</t>
        </is>
      </c>
      <c r="B31" s="6" t="n">
        <v>4010</v>
      </c>
      <c r="C31" s="6" t="n">
        <v>7550</v>
      </c>
    </row>
    <row r="32">
      <c r="A32" s="4" t="inlineStr">
        <is>
          <t>Poland [Member]</t>
        </is>
      </c>
    </row>
    <row r="33">
      <c r="A33" s="3" t="inlineStr">
        <is>
          <t>Goodwill [Line Items]</t>
        </is>
      </c>
    </row>
    <row r="34">
      <c r="A34" s="4" t="inlineStr">
        <is>
          <t>Gross carrying value, Beginning</t>
        </is>
      </c>
      <c r="B34" s="6" t="n">
        <v>6757</v>
      </c>
      <c r="C34" s="6" t="n">
        <v>6805</v>
      </c>
    </row>
    <row r="35">
      <c r="A35" s="4" t="inlineStr">
        <is>
          <t>Acquisition</t>
        </is>
      </c>
      <c r="B35" s="4" t="inlineStr">
        <is>
          <t xml:space="preserve"> </t>
        </is>
      </c>
      <c r="C35" s="4" t="inlineStr">
        <is>
          <t xml:space="preserve"> </t>
        </is>
      </c>
    </row>
    <row r="36">
      <c r="A36" s="4" t="inlineStr">
        <is>
          <t>Currency translation</t>
        </is>
      </c>
      <c r="B36" s="6" t="n">
        <v>134</v>
      </c>
      <c r="C36" s="6" t="n">
        <v>-48</v>
      </c>
    </row>
    <row r="37">
      <c r="A37" s="4" t="inlineStr">
        <is>
          <t>Gross carrying value, Ending</t>
        </is>
      </c>
      <c r="B37" s="6" t="n">
        <v>6891</v>
      </c>
      <c r="C37" s="6" t="n">
        <v>6757</v>
      </c>
    </row>
    <row r="38">
      <c r="A38" s="4" t="inlineStr">
        <is>
          <t>Accumulated impairment losses, Beginning</t>
        </is>
      </c>
      <c r="B38" s="4" t="inlineStr">
        <is>
          <t xml:space="preserve"> </t>
        </is>
      </c>
      <c r="C38" s="4" t="inlineStr">
        <is>
          <t xml:space="preserve"> </t>
        </is>
      </c>
    </row>
    <row r="39">
      <c r="A39" s="4" t="inlineStr">
        <is>
          <t>Impairment</t>
        </is>
      </c>
      <c r="B39" s="4" t="inlineStr">
        <is>
          <t xml:space="preserve"> </t>
        </is>
      </c>
      <c r="C39" s="4" t="inlineStr">
        <is>
          <t xml:space="preserve"> </t>
        </is>
      </c>
    </row>
    <row r="40">
      <c r="A40" s="4" t="inlineStr">
        <is>
          <t>Accumulated impairment losses, Ending</t>
        </is>
      </c>
      <c r="B40" s="4" t="inlineStr">
        <is>
          <t xml:space="preserve"> </t>
        </is>
      </c>
      <c r="C40" s="4" t="inlineStr">
        <is>
          <t xml:space="preserve"> </t>
        </is>
      </c>
    </row>
    <row r="41">
      <c r="A41" s="4" t="inlineStr">
        <is>
          <t>Net carrying value</t>
        </is>
      </c>
      <c r="B41" s="5" t="n">
        <v>6891</v>
      </c>
      <c r="C41" s="5" t="n">
        <v>67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 $ in Thousands</t>
        </is>
      </c>
      <c r="B1" s="2" t="inlineStr">
        <is>
          <t>Dec. 31, 2020</t>
        </is>
      </c>
      <c r="C1" s="2" t="inlineStr">
        <is>
          <t>Dec. 31, 2019</t>
        </is>
      </c>
      <c r="D1" s="2" t="inlineStr">
        <is>
          <t>Dec. 31, 2018</t>
        </is>
      </c>
    </row>
    <row r="2">
      <c r="A2" s="3" t="inlineStr">
        <is>
          <t>Finite-lived</t>
        </is>
      </c>
    </row>
    <row r="3">
      <c r="A3" s="4" t="inlineStr">
        <is>
          <t>Total finite-lived intangible assets, net</t>
        </is>
      </c>
      <c r="B3" s="5" t="n">
        <v>20946</v>
      </c>
      <c r="C3" s="5" t="n">
        <v>24560</v>
      </c>
    </row>
    <row r="4">
      <c r="A4" s="3" t="inlineStr">
        <is>
          <t>Indefinite-lived</t>
        </is>
      </c>
    </row>
    <row r="5">
      <c r="A5" s="4" t="inlineStr">
        <is>
          <t>Total indefinite-lived intangible assets</t>
        </is>
      </c>
      <c r="B5" s="6" t="n">
        <v>31812</v>
      </c>
      <c r="C5" s="6" t="n">
        <v>42501</v>
      </c>
    </row>
    <row r="6">
      <c r="A6" s="4" t="inlineStr">
        <is>
          <t>Total intangible assets, net</t>
        </is>
      </c>
      <c r="B6" s="6" t="n">
        <v>52758</v>
      </c>
      <c r="C6" s="6" t="n">
        <v>67061</v>
      </c>
    </row>
    <row r="7">
      <c r="A7" s="4" t="inlineStr">
        <is>
          <t>Casino Licenses [Member]</t>
        </is>
      </c>
    </row>
    <row r="8">
      <c r="A8" s="3" t="inlineStr">
        <is>
          <t>Indefinite-lived</t>
        </is>
      </c>
    </row>
    <row r="9">
      <c r="A9" s="4" t="inlineStr">
        <is>
          <t>Total indefinite-lived intangible assets</t>
        </is>
      </c>
      <c r="B9" s="6" t="n">
        <v>30061</v>
      </c>
      <c r="C9" s="6" t="n">
        <v>40782</v>
      </c>
      <c r="D9" s="5" t="n">
        <v>12453</v>
      </c>
    </row>
    <row r="10">
      <c r="A10" s="4" t="inlineStr">
        <is>
          <t>Trademarks [Member]</t>
        </is>
      </c>
    </row>
    <row r="11">
      <c r="A11" s="3" t="inlineStr">
        <is>
          <t>Indefinite-lived</t>
        </is>
      </c>
    </row>
    <row r="12">
      <c r="A12" s="4" t="inlineStr">
        <is>
          <t>Total indefinite-lived intangible assets</t>
        </is>
      </c>
      <c r="B12" s="6" t="n">
        <v>1751</v>
      </c>
      <c r="C12" s="6" t="n">
        <v>1719</v>
      </c>
    </row>
    <row r="13">
      <c r="A13" s="4" t="inlineStr">
        <is>
          <t>Casino Licenses [Member]</t>
        </is>
      </c>
    </row>
    <row r="14">
      <c r="A14" s="3" t="inlineStr">
        <is>
          <t>Finite-lived</t>
        </is>
      </c>
    </row>
    <row r="15">
      <c r="A15" s="4" t="inlineStr">
        <is>
          <t>Gross</t>
        </is>
      </c>
      <c r="B15" s="6" t="n">
        <v>3019</v>
      </c>
      <c r="C15" s="6" t="n">
        <v>2960</v>
      </c>
    </row>
    <row r="16">
      <c r="A16" s="4" t="inlineStr">
        <is>
          <t>Less: accumulated amortization</t>
        </is>
      </c>
      <c r="B16" s="6" t="n">
        <v>-1404</v>
      </c>
      <c r="C16" s="6" t="n">
        <v>-882</v>
      </c>
    </row>
    <row r="17">
      <c r="A17" s="4" t="inlineStr">
        <is>
          <t>Total finite-lived intangible assets, net</t>
        </is>
      </c>
      <c r="B17" s="6" t="n">
        <v>1615</v>
      </c>
      <c r="C17" s="6" t="n">
        <v>2078</v>
      </c>
    </row>
    <row r="18">
      <c r="A18" s="4" t="inlineStr">
        <is>
          <t>Trademarks [Member]</t>
        </is>
      </c>
    </row>
    <row r="19">
      <c r="A19" s="3" t="inlineStr">
        <is>
          <t>Finite-lived</t>
        </is>
      </c>
    </row>
    <row r="20">
      <c r="A20" s="4" t="inlineStr">
        <is>
          <t>Gross</t>
        </is>
      </c>
      <c r="B20" s="6" t="n">
        <v>2368</v>
      </c>
      <c r="C20" s="6" t="n">
        <v>2368</v>
      </c>
    </row>
    <row r="21">
      <c r="A21" s="4" t="inlineStr">
        <is>
          <t>Less: accumulated amortization</t>
        </is>
      </c>
      <c r="B21" s="6" t="n">
        <v>-257</v>
      </c>
      <c r="C21" s="6" t="n">
        <v>-19</v>
      </c>
    </row>
    <row r="22">
      <c r="A22" s="4" t="inlineStr">
        <is>
          <t>Total finite-lived intangible assets, net</t>
        </is>
      </c>
      <c r="B22" s="6" t="n">
        <v>2111</v>
      </c>
      <c r="C22" s="6" t="n">
        <v>2349</v>
      </c>
    </row>
    <row r="23">
      <c r="A23" s="4" t="inlineStr">
        <is>
          <t>Player's Club Lists [Member]</t>
        </is>
      </c>
    </row>
    <row r="24">
      <c r="A24" s="3" t="inlineStr">
        <is>
          <t>Finite-lived</t>
        </is>
      </c>
    </row>
    <row r="25">
      <c r="A25" s="4" t="inlineStr">
        <is>
          <t>Gross</t>
        </is>
      </c>
      <c r="B25" s="6" t="n">
        <v>20373</v>
      </c>
      <c r="C25" s="6" t="n">
        <v>20373</v>
      </c>
    </row>
    <row r="26">
      <c r="A26" s="4" t="inlineStr">
        <is>
          <t>Less: accumulated amortization</t>
        </is>
      </c>
      <c r="B26" s="6" t="n">
        <v>-3153</v>
      </c>
      <c r="C26" s="6" t="n">
        <v>-240</v>
      </c>
    </row>
    <row r="27">
      <c r="A27" s="4" t="inlineStr">
        <is>
          <t>Total finite-lived intangible assets, net</t>
        </is>
      </c>
      <c r="B27" s="5" t="n">
        <v>17220</v>
      </c>
      <c r="C27" s="5" t="n">
        <v>20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 Finited-Lived)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alance at begininng of period</t>
        </is>
      </c>
      <c r="B4" s="5" t="n">
        <v>24560</v>
      </c>
    </row>
    <row r="5">
      <c r="A5" s="4" t="inlineStr">
        <is>
          <t>Balance at end of period</t>
        </is>
      </c>
      <c r="B5" s="6" t="n">
        <v>20946</v>
      </c>
      <c r="C5" s="5" t="n">
        <v>24560</v>
      </c>
    </row>
    <row r="6">
      <c r="A6" s="4" t="inlineStr">
        <is>
          <t>Trademarks [Member]</t>
        </is>
      </c>
    </row>
    <row r="7">
      <c r="A7" s="3" t="inlineStr">
        <is>
          <t>Finite-Lived Intangible Assets [Line Items]</t>
        </is>
      </c>
    </row>
    <row r="8">
      <c r="A8" s="4" t="inlineStr">
        <is>
          <t>Balance at begininng of period</t>
        </is>
      </c>
      <c r="B8" s="6" t="n">
        <v>2349</v>
      </c>
    </row>
    <row r="9">
      <c r="A9" s="4" t="inlineStr">
        <is>
          <t>Balance at end of period</t>
        </is>
      </c>
      <c r="B9" s="6" t="n">
        <v>2111</v>
      </c>
      <c r="C9" s="6" t="n">
        <v>2349</v>
      </c>
    </row>
    <row r="10">
      <c r="A10" s="4" t="inlineStr">
        <is>
          <t>Trademarks [Member] | United States [Member] | Mountaineer Casino [Member]</t>
        </is>
      </c>
    </row>
    <row r="11">
      <c r="A11" s="3" t="inlineStr">
        <is>
          <t>Finite-Lived Intangible Assets [Line Items]</t>
        </is>
      </c>
    </row>
    <row r="12">
      <c r="A12" s="4" t="inlineStr">
        <is>
          <t>Balance at begininng of period</t>
        </is>
      </c>
      <c r="B12" s="6" t="n">
        <v>2349</v>
      </c>
      <c r="C12" s="4" t="inlineStr">
        <is>
          <t xml:space="preserve"> </t>
        </is>
      </c>
    </row>
    <row r="13">
      <c r="A13" s="4" t="inlineStr">
        <is>
          <t>Acquisition</t>
        </is>
      </c>
      <c r="B13" s="4" t="inlineStr">
        <is>
          <t xml:space="preserve"> </t>
        </is>
      </c>
      <c r="C13" s="6" t="n">
        <v>2368</v>
      </c>
    </row>
    <row r="14">
      <c r="A14" s="4" t="inlineStr">
        <is>
          <t>Amortization</t>
        </is>
      </c>
      <c r="B14" s="6" t="n">
        <v>-238</v>
      </c>
      <c r="C14" s="6" t="n">
        <v>-19</v>
      </c>
    </row>
    <row r="15">
      <c r="A15" s="4" t="inlineStr">
        <is>
          <t>Balance at end of period</t>
        </is>
      </c>
      <c r="B15" s="6" t="n">
        <v>2111</v>
      </c>
      <c r="C15" s="6" t="n">
        <v>2349</v>
      </c>
    </row>
    <row r="16">
      <c r="A16" s="4" t="inlineStr">
        <is>
          <t>Casino Licenses [Member]</t>
        </is>
      </c>
    </row>
    <row r="17">
      <c r="A17" s="3" t="inlineStr">
        <is>
          <t>Finite-Lived Intangible Assets [Line Items]</t>
        </is>
      </c>
    </row>
    <row r="18">
      <c r="A18" s="4" t="inlineStr">
        <is>
          <t>Balance at begininng of period</t>
        </is>
      </c>
      <c r="B18" s="6" t="n">
        <v>2078</v>
      </c>
    </row>
    <row r="19">
      <c r="A19" s="4" t="inlineStr">
        <is>
          <t>Balance at end of period</t>
        </is>
      </c>
      <c r="B19" s="6" t="n">
        <v>1615</v>
      </c>
      <c r="C19" s="6" t="n">
        <v>2078</v>
      </c>
    </row>
    <row r="20">
      <c r="A20" s="4" t="inlineStr">
        <is>
          <t>Casino Licenses [Member] | Poland [Member] | Casinos Poland [Member]</t>
        </is>
      </c>
    </row>
    <row r="21">
      <c r="A21" s="3" t="inlineStr">
        <is>
          <t>Finite-Lived Intangible Assets [Line Items]</t>
        </is>
      </c>
    </row>
    <row r="22">
      <c r="A22" s="4" t="inlineStr">
        <is>
          <t>Balance at begininng of period</t>
        </is>
      </c>
      <c r="B22" s="6" t="n">
        <v>2078</v>
      </c>
      <c r="C22" s="6" t="n">
        <v>2175</v>
      </c>
    </row>
    <row r="23">
      <c r="A23" s="4" t="inlineStr">
        <is>
          <t>New Casino License</t>
        </is>
      </c>
      <c r="C23" s="6" t="n">
        <v>412</v>
      </c>
    </row>
    <row r="24">
      <c r="A24" s="4" t="inlineStr">
        <is>
          <t>Amortization</t>
        </is>
      </c>
      <c r="B24" s="6" t="n">
        <v>-481</v>
      </c>
      <c r="C24" s="6" t="n">
        <v>-482</v>
      </c>
    </row>
    <row r="25">
      <c r="A25" s="4" t="inlineStr">
        <is>
          <t>Currency translation</t>
        </is>
      </c>
      <c r="B25" s="6" t="n">
        <v>18</v>
      </c>
      <c r="C25" s="6" t="n">
        <v>-27</v>
      </c>
    </row>
    <row r="26">
      <c r="A26" s="4" t="inlineStr">
        <is>
          <t>Balance at end of period</t>
        </is>
      </c>
      <c r="B26" s="6" t="n">
        <v>1615</v>
      </c>
      <c r="C26" s="6" t="n">
        <v>2078</v>
      </c>
    </row>
    <row r="27">
      <c r="A27" s="4" t="inlineStr">
        <is>
          <t>Player's Club Lists [Member]</t>
        </is>
      </c>
    </row>
    <row r="28">
      <c r="A28" s="3" t="inlineStr">
        <is>
          <t>Finite-Lived Intangible Assets [Line Items]</t>
        </is>
      </c>
    </row>
    <row r="29">
      <c r="A29" s="4" t="inlineStr">
        <is>
          <t>Balance at begininng of period</t>
        </is>
      </c>
      <c r="B29" s="6" t="n">
        <v>20133</v>
      </c>
    </row>
    <row r="30">
      <c r="A30" s="4" t="inlineStr">
        <is>
          <t>Balance at end of period</t>
        </is>
      </c>
      <c r="B30" s="6" t="n">
        <v>17220</v>
      </c>
      <c r="C30" s="6" t="n">
        <v>20133</v>
      </c>
    </row>
    <row r="31">
      <c r="A31" s="4" t="inlineStr">
        <is>
          <t>Player's Club Lists [Member] | United States [Member]</t>
        </is>
      </c>
    </row>
    <row r="32">
      <c r="A32" s="3" t="inlineStr">
        <is>
          <t>Finite-Lived Intangible Assets [Line Items]</t>
        </is>
      </c>
    </row>
    <row r="33">
      <c r="A33" s="4" t="inlineStr">
        <is>
          <t>Balance at begininng of period</t>
        </is>
      </c>
      <c r="B33" s="6" t="n">
        <v>20133</v>
      </c>
      <c r="C33" s="4" t="inlineStr">
        <is>
          <t xml:space="preserve"> </t>
        </is>
      </c>
    </row>
    <row r="34">
      <c r="A34" s="4" t="inlineStr">
        <is>
          <t>Acquisition</t>
        </is>
      </c>
      <c r="C34" s="6" t="n">
        <v>20373</v>
      </c>
    </row>
    <row r="35">
      <c r="A35" s="4" t="inlineStr">
        <is>
          <t>Amortization</t>
        </is>
      </c>
      <c r="B35" s="6" t="n">
        <v>-2913</v>
      </c>
      <c r="C35" s="6" t="n">
        <v>-240</v>
      </c>
    </row>
    <row r="36">
      <c r="A36" s="4" t="inlineStr">
        <is>
          <t>Balance at end of period</t>
        </is>
      </c>
      <c r="B36" s="5" t="n">
        <v>17220</v>
      </c>
      <c r="C36" s="5" t="n">
        <v>201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Amortization Expense) (Details) - USD ($) $ in Thousands</t>
        </is>
      </c>
      <c r="B1" s="2" t="inlineStr">
        <is>
          <t>Dec. 31, 2020</t>
        </is>
      </c>
      <c r="C1" s="2" t="inlineStr">
        <is>
          <t>Dec. 31, 2019</t>
        </is>
      </c>
      <c r="D1" s="2" t="inlineStr">
        <is>
          <t>Dec. 31, 2018</t>
        </is>
      </c>
    </row>
    <row r="2">
      <c r="A2" s="3" t="inlineStr">
        <is>
          <t>Finite-Lived Intangible Assets [Line Items]</t>
        </is>
      </c>
    </row>
    <row r="3">
      <c r="A3" s="4" t="inlineStr">
        <is>
          <t>Total finite-lived intangible assets, net</t>
        </is>
      </c>
      <c r="B3" s="5" t="n">
        <v>20946</v>
      </c>
      <c r="C3" s="5" t="n">
        <v>24560</v>
      </c>
    </row>
    <row r="4">
      <c r="A4" s="4" t="inlineStr">
        <is>
          <t>Trademarks [Member]</t>
        </is>
      </c>
    </row>
    <row r="5">
      <c r="A5" s="3" t="inlineStr">
        <is>
          <t>Finite-Lived Intangible Assets [Line Items]</t>
        </is>
      </c>
    </row>
    <row r="6">
      <c r="A6" s="4" t="inlineStr">
        <is>
          <t>Total finite-lived intangible assets, net</t>
        </is>
      </c>
      <c r="B6" s="6" t="n">
        <v>2111</v>
      </c>
      <c r="C6" s="6" t="n">
        <v>2349</v>
      </c>
    </row>
    <row r="7">
      <c r="A7" s="4" t="inlineStr">
        <is>
          <t>Casino Licenses [Member]</t>
        </is>
      </c>
    </row>
    <row r="8">
      <c r="A8" s="3" t="inlineStr">
        <is>
          <t>Finite-Lived Intangible Assets [Line Items]</t>
        </is>
      </c>
    </row>
    <row r="9">
      <c r="A9" s="4" t="inlineStr">
        <is>
          <t>Total finite-lived intangible assets, net</t>
        </is>
      </c>
      <c r="B9" s="6" t="n">
        <v>1615</v>
      </c>
      <c r="C9" s="6" t="n">
        <v>2078</v>
      </c>
    </row>
    <row r="10">
      <c r="A10" s="4" t="inlineStr">
        <is>
          <t>Player's Club Lists [Member]</t>
        </is>
      </c>
    </row>
    <row r="11">
      <c r="A11" s="3" t="inlineStr">
        <is>
          <t>Finite-Lived Intangible Assets [Line Items]</t>
        </is>
      </c>
    </row>
    <row r="12">
      <c r="A12" s="4" t="inlineStr">
        <is>
          <t>Total finite-lived intangible assets, net</t>
        </is>
      </c>
      <c r="B12" s="6" t="n">
        <v>17220</v>
      </c>
      <c r="C12" s="6" t="n">
        <v>20133</v>
      </c>
    </row>
    <row r="13">
      <c r="A13" s="4" t="inlineStr">
        <is>
          <t>United States [Member] | Trademarks [Member] | Mountaineer Casino [Member]</t>
        </is>
      </c>
    </row>
    <row r="14">
      <c r="A14" s="3" t="inlineStr">
        <is>
          <t>Finite-Lived Intangible Assets [Line Items]</t>
        </is>
      </c>
    </row>
    <row r="15">
      <c r="A15" s="4" t="inlineStr">
        <is>
          <t>2021</t>
        </is>
      </c>
      <c r="B15" s="6" t="n">
        <v>237</v>
      </c>
    </row>
    <row r="16">
      <c r="A16" s="4" t="inlineStr">
        <is>
          <t>2022</t>
        </is>
      </c>
      <c r="B16" s="6" t="n">
        <v>237</v>
      </c>
    </row>
    <row r="17">
      <c r="A17" s="4" t="inlineStr">
        <is>
          <t>2023</t>
        </is>
      </c>
      <c r="B17" s="6" t="n">
        <v>237</v>
      </c>
    </row>
    <row r="18">
      <c r="A18" s="4" t="inlineStr">
        <is>
          <t>2024</t>
        </is>
      </c>
      <c r="B18" s="6" t="n">
        <v>237</v>
      </c>
    </row>
    <row r="19">
      <c r="A19" s="4" t="inlineStr">
        <is>
          <t>2025</t>
        </is>
      </c>
      <c r="B19" s="6" t="n">
        <v>237</v>
      </c>
    </row>
    <row r="20">
      <c r="A20" s="4" t="inlineStr">
        <is>
          <t>Thereafter</t>
        </is>
      </c>
      <c r="B20" s="6" t="n">
        <v>926</v>
      </c>
    </row>
    <row r="21">
      <c r="A21" s="4" t="inlineStr">
        <is>
          <t>Total finite-lived intangible assets, net</t>
        </is>
      </c>
      <c r="B21" s="6" t="n">
        <v>2111</v>
      </c>
      <c r="C21" s="6" t="n">
        <v>2349</v>
      </c>
      <c r="D21" s="4" t="inlineStr">
        <is>
          <t xml:space="preserve"> </t>
        </is>
      </c>
    </row>
    <row r="22">
      <c r="A22" s="4" t="inlineStr">
        <is>
          <t>United States [Member] | Player's Club Lists [Member]</t>
        </is>
      </c>
    </row>
    <row r="23">
      <c r="A23" s="3" t="inlineStr">
        <is>
          <t>Finite-Lived Intangible Assets [Line Items]</t>
        </is>
      </c>
    </row>
    <row r="24">
      <c r="A24" s="4" t="inlineStr">
        <is>
          <t>2021</t>
        </is>
      </c>
      <c r="B24" s="6" t="n">
        <v>2910</v>
      </c>
    </row>
    <row r="25">
      <c r="A25" s="4" t="inlineStr">
        <is>
          <t>2022</t>
        </is>
      </c>
      <c r="B25" s="6" t="n">
        <v>2910</v>
      </c>
    </row>
    <row r="26">
      <c r="A26" s="4" t="inlineStr">
        <is>
          <t>2023</t>
        </is>
      </c>
      <c r="B26" s="6" t="n">
        <v>2910</v>
      </c>
    </row>
    <row r="27">
      <c r="A27" s="4" t="inlineStr">
        <is>
          <t>2024</t>
        </is>
      </c>
      <c r="B27" s="6" t="n">
        <v>2910</v>
      </c>
    </row>
    <row r="28">
      <c r="A28" s="4" t="inlineStr">
        <is>
          <t>2025</t>
        </is>
      </c>
      <c r="B28" s="6" t="n">
        <v>2910</v>
      </c>
    </row>
    <row r="29">
      <c r="A29" s="4" t="inlineStr">
        <is>
          <t>Thereafter</t>
        </is>
      </c>
      <c r="B29" s="6" t="n">
        <v>2670</v>
      </c>
    </row>
    <row r="30">
      <c r="A30" s="4" t="inlineStr">
        <is>
          <t>Total finite-lived intangible assets, net</t>
        </is>
      </c>
      <c r="B30" s="6" t="n">
        <v>17220</v>
      </c>
      <c r="C30" s="6" t="n">
        <v>20133</v>
      </c>
      <c r="D30" s="4" t="inlineStr">
        <is>
          <t xml:space="preserve"> </t>
        </is>
      </c>
    </row>
    <row r="31">
      <c r="A31" s="4" t="inlineStr">
        <is>
          <t>Poland [Member] | Casino Licenses [Member] | Casinos Poland [Member]</t>
        </is>
      </c>
    </row>
    <row r="32">
      <c r="A32" s="3" t="inlineStr">
        <is>
          <t>Finite-Lived Intangible Assets [Line Items]</t>
        </is>
      </c>
    </row>
    <row r="33">
      <c r="A33" s="4" t="inlineStr">
        <is>
          <t>2021</t>
        </is>
      </c>
      <c r="B33" s="6" t="n">
        <v>504</v>
      </c>
    </row>
    <row r="34">
      <c r="A34" s="4" t="inlineStr">
        <is>
          <t>2022</t>
        </is>
      </c>
      <c r="B34" s="6" t="n">
        <v>490</v>
      </c>
    </row>
    <row r="35">
      <c r="A35" s="4" t="inlineStr">
        <is>
          <t>2023</t>
        </is>
      </c>
      <c r="B35" s="6" t="n">
        <v>420</v>
      </c>
    </row>
    <row r="36">
      <c r="A36" s="4" t="inlineStr">
        <is>
          <t>2024</t>
        </is>
      </c>
      <c r="B36" s="6" t="n">
        <v>172</v>
      </c>
    </row>
    <row r="37">
      <c r="A37" s="4" t="inlineStr">
        <is>
          <t>2025</t>
        </is>
      </c>
      <c r="B37" s="6" t="n">
        <v>29</v>
      </c>
    </row>
    <row r="38">
      <c r="A38" s="4" t="inlineStr">
        <is>
          <t>Total finite-lived intangible assets, net</t>
        </is>
      </c>
      <c r="B38" s="5" t="n">
        <v>1615</v>
      </c>
      <c r="C38" s="5" t="n">
        <v>2078</v>
      </c>
      <c r="D38" s="5" t="n">
        <v>2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 Indefinited-Lived) (Details)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Balance at beginning of the period</t>
        </is>
      </c>
      <c r="B4" s="5" t="n">
        <v>42501</v>
      </c>
    </row>
    <row r="5">
      <c r="A5" s="4" t="inlineStr">
        <is>
          <t>Balance at end of the period</t>
        </is>
      </c>
      <c r="B5" s="6" t="n">
        <v>31812</v>
      </c>
      <c r="C5" s="5" t="n">
        <v>42501</v>
      </c>
    </row>
    <row r="6">
      <c r="A6" s="4" t="inlineStr">
        <is>
          <t>Trademarks [Member]</t>
        </is>
      </c>
    </row>
    <row r="7">
      <c r="A7" s="3" t="inlineStr">
        <is>
          <t>Indefinite-lived Intangible Assets [Line Items]</t>
        </is>
      </c>
    </row>
    <row r="8">
      <c r="A8" s="4" t="inlineStr">
        <is>
          <t>Balance at beginning of the period</t>
        </is>
      </c>
      <c r="B8" s="6" t="n">
        <v>1719</v>
      </c>
    </row>
    <row r="9">
      <c r="A9" s="4" t="inlineStr">
        <is>
          <t>Balance at end of the period</t>
        </is>
      </c>
      <c r="B9" s="6" t="n">
        <v>1751</v>
      </c>
      <c r="C9" s="6" t="n">
        <v>1719</v>
      </c>
    </row>
    <row r="10">
      <c r="A10" s="4" t="inlineStr">
        <is>
          <t>Casino Licenses [Member]</t>
        </is>
      </c>
    </row>
    <row r="11">
      <c r="A11" s="3" t="inlineStr">
        <is>
          <t>Indefinite-lived Intangible Assets [Line Items]</t>
        </is>
      </c>
    </row>
    <row r="12">
      <c r="A12" s="4" t="inlineStr">
        <is>
          <t>Balance at beginning of the period</t>
        </is>
      </c>
      <c r="B12" s="6" t="n">
        <v>40782</v>
      </c>
      <c r="C12" s="6" t="n">
        <v>12453</v>
      </c>
    </row>
    <row r="13">
      <c r="A13" s="4" t="inlineStr">
        <is>
          <t>Acquisition</t>
        </is>
      </c>
      <c r="B13" s="4" t="inlineStr">
        <is>
          <t xml:space="preserve"> </t>
        </is>
      </c>
      <c r="C13" s="6" t="n">
        <v>28922</v>
      </c>
    </row>
    <row r="14">
      <c r="A14" s="4" t="inlineStr">
        <is>
          <t>Impairment</t>
        </is>
      </c>
      <c r="B14" s="6" t="n">
        <v>-10960</v>
      </c>
      <c r="C14" s="6" t="n">
        <v>-1190</v>
      </c>
    </row>
    <row r="15">
      <c r="A15" s="4" t="inlineStr">
        <is>
          <t>Currency translation</t>
        </is>
      </c>
      <c r="B15" s="6" t="n">
        <v>239</v>
      </c>
      <c r="C15" s="6" t="n">
        <v>597</v>
      </c>
    </row>
    <row r="16">
      <c r="A16" s="4" t="inlineStr">
        <is>
          <t>Balance at end of the period</t>
        </is>
      </c>
      <c r="B16" s="6" t="n">
        <v>30061</v>
      </c>
      <c r="C16" s="6" t="n">
        <v>40782</v>
      </c>
    </row>
    <row r="17">
      <c r="A17" s="4" t="inlineStr">
        <is>
          <t>Casino Licenses [Member] | Corporate And Other [Member]</t>
        </is>
      </c>
    </row>
    <row r="18">
      <c r="A18" s="3" t="inlineStr">
        <is>
          <t>Indefinite-lived Intangible Assets [Line Items]</t>
        </is>
      </c>
    </row>
    <row r="19">
      <c r="A19" s="4" t="inlineStr">
        <is>
          <t>Balance at beginning of the period</t>
        </is>
      </c>
      <c r="B19" s="4" t="inlineStr">
        <is>
          <t xml:space="preserve"> </t>
        </is>
      </c>
      <c r="C19" s="6" t="n">
        <v>1161</v>
      </c>
    </row>
    <row r="20">
      <c r="A20" s="4" t="inlineStr">
        <is>
          <t>Acquisition</t>
        </is>
      </c>
      <c r="C20" s="4" t="inlineStr">
        <is>
          <t xml:space="preserve"> </t>
        </is>
      </c>
    </row>
    <row r="21">
      <c r="A21" s="4" t="inlineStr">
        <is>
          <t>Impairment</t>
        </is>
      </c>
      <c r="C21" s="6" t="n">
        <v>-1190</v>
      </c>
    </row>
    <row r="22">
      <c r="A22" s="4" t="inlineStr">
        <is>
          <t>Currency translation</t>
        </is>
      </c>
      <c r="C22" s="6" t="n">
        <v>29</v>
      </c>
    </row>
    <row r="23">
      <c r="A23" s="4" t="inlineStr">
        <is>
          <t>Balance at end of the period</t>
        </is>
      </c>
      <c r="C23" s="4" t="inlineStr">
        <is>
          <t xml:space="preserve"> </t>
        </is>
      </c>
    </row>
    <row r="24">
      <c r="A24" s="4" t="inlineStr">
        <is>
          <t>Casinos Poland [Member] | Trademarks [Member]</t>
        </is>
      </c>
    </row>
    <row r="25">
      <c r="A25" s="3" t="inlineStr">
        <is>
          <t>Indefinite-lived Intangible Assets [Line Items]</t>
        </is>
      </c>
    </row>
    <row r="26">
      <c r="A26" s="4" t="inlineStr">
        <is>
          <t>Balance at beginning of the period</t>
        </is>
      </c>
      <c r="B26" s="6" t="n">
        <v>1719</v>
      </c>
      <c r="C26" s="6" t="n">
        <v>1730</v>
      </c>
    </row>
    <row r="27">
      <c r="A27" s="4" t="inlineStr">
        <is>
          <t>Currency translation</t>
        </is>
      </c>
      <c r="B27" s="6" t="n">
        <v>32</v>
      </c>
      <c r="C27" s="6" t="n">
        <v>-11</v>
      </c>
    </row>
    <row r="28">
      <c r="A28" s="4" t="inlineStr">
        <is>
          <t>Balance at end of the period</t>
        </is>
      </c>
      <c r="B28" s="6" t="n">
        <v>1751</v>
      </c>
      <c r="C28" s="6" t="n">
        <v>1719</v>
      </c>
    </row>
    <row r="29">
      <c r="A29" s="4" t="inlineStr">
        <is>
          <t>Casinos Poland [Member] | Trademarks [Member] | Corporate And Other [Member]</t>
        </is>
      </c>
    </row>
    <row r="30">
      <c r="A30" s="3" t="inlineStr">
        <is>
          <t>Indefinite-lived Intangible Assets [Line Items]</t>
        </is>
      </c>
    </row>
    <row r="31">
      <c r="A31" s="4" t="inlineStr">
        <is>
          <t>Balance at beginning of the period</t>
        </is>
      </c>
      <c r="B31" s="6" t="n">
        <v>108</v>
      </c>
      <c r="C31" s="6" t="n">
        <v>108</v>
      </c>
    </row>
    <row r="32">
      <c r="A32" s="4" t="inlineStr">
        <is>
          <t>Currency translation</t>
        </is>
      </c>
      <c r="B32" s="4" t="inlineStr">
        <is>
          <t xml:space="preserve"> </t>
        </is>
      </c>
      <c r="C32" s="4" t="inlineStr">
        <is>
          <t xml:space="preserve"> </t>
        </is>
      </c>
    </row>
    <row r="33">
      <c r="A33" s="4" t="inlineStr">
        <is>
          <t>Balance at end of the period</t>
        </is>
      </c>
      <c r="B33" s="6" t="n">
        <v>108</v>
      </c>
      <c r="C33" s="6" t="n">
        <v>108</v>
      </c>
    </row>
    <row r="34">
      <c r="A34" s="4" t="inlineStr">
        <is>
          <t>Poland [Member] | Casinos Poland [Member] | Trademarks [Member]</t>
        </is>
      </c>
    </row>
    <row r="35">
      <c r="A35" s="3" t="inlineStr">
        <is>
          <t>Indefinite-lived Intangible Assets [Line Items]</t>
        </is>
      </c>
    </row>
    <row r="36">
      <c r="A36" s="4" t="inlineStr">
        <is>
          <t>Balance at beginning of the period</t>
        </is>
      </c>
      <c r="B36" s="6" t="n">
        <v>1611</v>
      </c>
      <c r="C36" s="6" t="n">
        <v>1622</v>
      </c>
    </row>
    <row r="37">
      <c r="A37" s="4" t="inlineStr">
        <is>
          <t>Currency translation</t>
        </is>
      </c>
      <c r="B37" s="6" t="n">
        <v>32</v>
      </c>
      <c r="C37" s="6" t="n">
        <v>-11</v>
      </c>
    </row>
    <row r="38">
      <c r="A38" s="4" t="inlineStr">
        <is>
          <t>Balance at end of the period</t>
        </is>
      </c>
      <c r="B38" s="6" t="n">
        <v>1643</v>
      </c>
      <c r="C38" s="6" t="n">
        <v>1611</v>
      </c>
    </row>
    <row r="39">
      <c r="A39" s="4" t="inlineStr">
        <is>
          <t>United States [Member] | Casino Licenses [Member]</t>
        </is>
      </c>
    </row>
    <row r="40">
      <c r="A40" s="3" t="inlineStr">
        <is>
          <t>Indefinite-lived Intangible Assets [Line Items]</t>
        </is>
      </c>
    </row>
    <row r="41">
      <c r="A41" s="4" t="inlineStr">
        <is>
          <t>Balance at beginning of the period</t>
        </is>
      </c>
      <c r="B41" s="6" t="n">
        <v>28922</v>
      </c>
      <c r="C41" s="4" t="inlineStr">
        <is>
          <t xml:space="preserve"> </t>
        </is>
      </c>
    </row>
    <row r="42">
      <c r="A42" s="4" t="inlineStr">
        <is>
          <t>Acquisition</t>
        </is>
      </c>
      <c r="B42" s="4" t="inlineStr">
        <is>
          <t xml:space="preserve"> </t>
        </is>
      </c>
      <c r="C42" s="6" t="n">
        <v>28922</v>
      </c>
    </row>
    <row r="43">
      <c r="A43" s="4" t="inlineStr">
        <is>
          <t>Impairment</t>
        </is>
      </c>
      <c r="B43" s="6" t="n">
        <v>-10960</v>
      </c>
      <c r="C43" s="4" t="inlineStr">
        <is>
          <t xml:space="preserve"> </t>
        </is>
      </c>
    </row>
    <row r="44">
      <c r="A44" s="4" t="inlineStr">
        <is>
          <t>Currency translation</t>
        </is>
      </c>
      <c r="B44" s="4" t="inlineStr">
        <is>
          <t xml:space="preserve"> </t>
        </is>
      </c>
      <c r="C44" s="4" t="inlineStr">
        <is>
          <t xml:space="preserve"> </t>
        </is>
      </c>
    </row>
    <row r="45">
      <c r="A45" s="4" t="inlineStr">
        <is>
          <t>Balance at end of the period</t>
        </is>
      </c>
      <c r="B45" s="6" t="n">
        <v>17962</v>
      </c>
      <c r="C45" s="6" t="n">
        <v>28922</v>
      </c>
    </row>
    <row r="46">
      <c r="A46" s="4" t="inlineStr">
        <is>
          <t>Canada [Member] | Casino Licenses [Member]</t>
        </is>
      </c>
    </row>
    <row r="47">
      <c r="A47" s="3" t="inlineStr">
        <is>
          <t>Indefinite-lived Intangible Assets [Line Items]</t>
        </is>
      </c>
    </row>
    <row r="48">
      <c r="A48" s="4" t="inlineStr">
        <is>
          <t>Balance at beginning of the period</t>
        </is>
      </c>
      <c r="B48" s="6" t="n">
        <v>11860</v>
      </c>
      <c r="C48" s="6" t="n">
        <v>11292</v>
      </c>
    </row>
    <row r="49">
      <c r="A49" s="4" t="inlineStr">
        <is>
          <t>Acquisition</t>
        </is>
      </c>
      <c r="B49" s="4" t="inlineStr">
        <is>
          <t xml:space="preserve"> </t>
        </is>
      </c>
      <c r="C49" s="4" t="inlineStr">
        <is>
          <t xml:space="preserve"> </t>
        </is>
      </c>
    </row>
    <row r="50">
      <c r="A50" s="4" t="inlineStr">
        <is>
          <t>Impairment</t>
        </is>
      </c>
      <c r="B50" s="4" t="inlineStr">
        <is>
          <t xml:space="preserve"> </t>
        </is>
      </c>
      <c r="C50" s="4" t="inlineStr">
        <is>
          <t xml:space="preserve"> </t>
        </is>
      </c>
    </row>
    <row r="51">
      <c r="A51" s="4" t="inlineStr">
        <is>
          <t>Currency translation</t>
        </is>
      </c>
      <c r="B51" s="6" t="n">
        <v>239</v>
      </c>
      <c r="C51" s="6" t="n">
        <v>568</v>
      </c>
    </row>
    <row r="52">
      <c r="A52" s="4" t="inlineStr">
        <is>
          <t>Balance at end of the period</t>
        </is>
      </c>
      <c r="B52" s="5" t="n">
        <v>12099</v>
      </c>
      <c r="C52" s="5" t="n">
        <v>118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38"/>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 width="25" customWidth="1" min="6" max="6"/>
    <col width="22" customWidth="1" min="7" max="7"/>
    <col width="21" customWidth="1" min="8" max="8"/>
    <col width="21" customWidth="1" min="9" max="9"/>
    <col width="26" customWidth="1" min="10" max="10"/>
    <col width="25" customWidth="1" min="11" max="11"/>
    <col width="25" customWidth="1" min="12" max="12"/>
    <col width="21" customWidth="1" min="13" max="13"/>
    <col width="21" customWidth="1" min="14" max="14"/>
    <col width="21" customWidth="1" min="15" max="15"/>
  </cols>
  <sheetData>
    <row r="1">
      <c r="A1" s="1" t="inlineStr">
        <is>
          <t>Long-Term Debt (Narrative) (Details) € in Millions, £ in Millions, zł in Millions, $ in Millions</t>
        </is>
      </c>
      <c r="C1" s="2" t="inlineStr">
        <is>
          <t>Aug. 13, 2018EUR (€)</t>
        </is>
      </c>
      <c r="D1" s="2" t="inlineStr">
        <is>
          <t>Feb. 29, 2020GBP (£)</t>
        </is>
      </c>
      <c r="E1" s="2" t="inlineStr">
        <is>
          <t>Aug. 31, 2018EUR (€)</t>
        </is>
      </c>
      <c r="F1" s="2" t="inlineStr">
        <is>
          <t>Dec. 31, 2020USD ($)item</t>
        </is>
      </c>
      <c r="G1" s="2" t="inlineStr">
        <is>
          <t>Dec. 31, 2020PLN (zł)</t>
        </is>
      </c>
      <c r="H1" s="2" t="inlineStr">
        <is>
          <t>Dec. 31, 2019USD ($)</t>
        </is>
      </c>
      <c r="I1" s="2" t="inlineStr">
        <is>
          <t>Dec. 31, 2018USD ($)</t>
        </is>
      </c>
      <c r="J1" s="2" t="inlineStr">
        <is>
          <t>Dec. 31, 2020PLN (zł)item</t>
        </is>
      </c>
      <c r="K1" s="2" t="inlineStr">
        <is>
          <t>Dec. 31, 2020GBP (£)item</t>
        </is>
      </c>
      <c r="L1" s="2" t="inlineStr">
        <is>
          <t>Dec. 31, 2020CAD ($)item</t>
        </is>
      </c>
      <c r="M1" s="2" t="inlineStr">
        <is>
          <t>Jul. 31, 2020USD ($)</t>
        </is>
      </c>
      <c r="N1" s="2" t="inlineStr">
        <is>
          <t>Mar. 31, 2020USD ($)</t>
        </is>
      </c>
      <c r="O1" s="2" t="inlineStr">
        <is>
          <t>Dec. 06, 2019USD ($)</t>
        </is>
      </c>
    </row>
    <row r="2">
      <c r="A2" s="3" t="inlineStr">
        <is>
          <t>Debt Instrument [Line Items]</t>
        </is>
      </c>
    </row>
    <row r="3">
      <c r="A3" s="4" t="inlineStr">
        <is>
          <t>Amortization of deferred financing costs</t>
        </is>
      </c>
      <c r="F3" s="5" t="n">
        <v>1614000</v>
      </c>
      <c r="H3" s="5" t="n">
        <v>551000</v>
      </c>
      <c r="I3" s="5" t="n">
        <v>122000</v>
      </c>
    </row>
    <row r="4">
      <c r="A4" s="4" t="inlineStr">
        <is>
          <t>Amount outstanding</t>
        </is>
      </c>
      <c r="F4" s="6" t="n">
        <v>193811000</v>
      </c>
      <c r="H4" s="6" t="n">
        <v>188961000</v>
      </c>
    </row>
    <row r="5">
      <c r="A5" s="4" t="inlineStr">
        <is>
          <t>Principal payments</t>
        </is>
      </c>
      <c r="F5" s="6" t="n">
        <v>166000</v>
      </c>
      <c r="H5" s="6" t="n">
        <v>364000</v>
      </c>
    </row>
    <row r="6">
      <c r="A6" s="4" t="inlineStr">
        <is>
          <t>Macquarie Capital [Member]</t>
        </is>
      </c>
    </row>
    <row r="7">
      <c r="A7" s="3" t="inlineStr">
        <is>
          <t>Debt Instrument [Line Items]</t>
        </is>
      </c>
    </row>
    <row r="8">
      <c r="A8" s="4" t="inlineStr">
        <is>
          <t>Deferred financing costs</t>
        </is>
      </c>
      <c r="F8" s="6" t="n">
        <v>11000000</v>
      </c>
    </row>
    <row r="9">
      <c r="A9" s="4" t="inlineStr">
        <is>
          <t>Amortization of deferred financing costs</t>
        </is>
      </c>
      <c r="F9" s="6" t="n">
        <v>1600000</v>
      </c>
      <c r="H9" s="6" t="n">
        <v>100000</v>
      </c>
    </row>
    <row r="10">
      <c r="A10" s="4" t="inlineStr">
        <is>
          <t>Casinos Poland [Member]</t>
        </is>
      </c>
    </row>
    <row r="11">
      <c r="A11" s="3" t="inlineStr">
        <is>
          <t>Debt Instrument [Line Items]</t>
        </is>
      </c>
    </row>
    <row r="12">
      <c r="A12" s="4" t="inlineStr">
        <is>
          <t>Deposits or bank guarantees for payment of casino jackpots and gaming tax obligations under gaming law | zł</t>
        </is>
      </c>
      <c r="J12" s="10" t="n">
        <v>3.6</v>
      </c>
    </row>
    <row r="13">
      <c r="A13" s="4" t="inlineStr">
        <is>
          <t>Deposits maintained for payment of casino jackpots and gaming tax obligations</t>
        </is>
      </c>
      <c r="F13" s="5" t="n">
        <v>200000</v>
      </c>
      <c r="J13" s="10" t="n">
        <v>0.9</v>
      </c>
    </row>
    <row r="14">
      <c r="A14" s="4" t="inlineStr">
        <is>
          <t>Term Loan [Member] | Macquarie Capital [Member]</t>
        </is>
      </c>
    </row>
    <row r="15">
      <c r="A15" s="3" t="inlineStr">
        <is>
          <t>Debt Instrument [Line Items]</t>
        </is>
      </c>
    </row>
    <row r="16">
      <c r="A16" s="4" t="inlineStr">
        <is>
          <t>Percentage of the net cash proceeds of non-ordinary course asset sales or certain casualty events</t>
        </is>
      </c>
      <c r="F16" s="4" t="inlineStr">
        <is>
          <t>100.00%</t>
        </is>
      </c>
      <c r="G16" s="4" t="inlineStr">
        <is>
          <t>100.00%</t>
        </is>
      </c>
    </row>
    <row r="17">
      <c r="A17" s="4" t="inlineStr">
        <is>
          <t>Maturity date</t>
        </is>
      </c>
      <c r="F17" s="4" t="inlineStr">
        <is>
          <t>Dec. 6,
		2026</t>
        </is>
      </c>
      <c r="G17" s="4" t="inlineStr">
        <is>
          <t>Dec. 6,
		2026</t>
        </is>
      </c>
    </row>
    <row r="18">
      <c r="A18" s="4" t="inlineStr">
        <is>
          <t>Pecentage of quarterly payments equal to original principal</t>
        </is>
      </c>
      <c r="F18" s="4" t="inlineStr">
        <is>
          <t>0.25%</t>
        </is>
      </c>
      <c r="G18" s="4" t="inlineStr">
        <is>
          <t>0.25%</t>
        </is>
      </c>
    </row>
    <row r="19">
      <c r="A19" s="4" t="inlineStr">
        <is>
          <t>Term Loan [Member] | Macquarie Capital [Member] | Consolidated First Lien Net Leverage Ratio Greater Than 2.75 [Member]</t>
        </is>
      </c>
    </row>
    <row r="20">
      <c r="A20" s="3" t="inlineStr">
        <is>
          <t>Debt Instrument [Line Items]</t>
        </is>
      </c>
    </row>
    <row r="21">
      <c r="A21" s="4" t="inlineStr">
        <is>
          <t>Percentage of annual excess cash flow</t>
        </is>
      </c>
      <c r="F21" s="4" t="inlineStr">
        <is>
          <t>75.00%</t>
        </is>
      </c>
      <c r="G21" s="4" t="inlineStr">
        <is>
          <t>75.00%</t>
        </is>
      </c>
    </row>
    <row r="22">
      <c r="A22" s="4" t="inlineStr">
        <is>
          <t>Term Loan [Member] | Macquarie Capital [Member] | Consolidated First Lien Net Leverage Ratio Greater Than 2.50 But Less Than Or Equal To 2.75 [Member]</t>
        </is>
      </c>
    </row>
    <row r="23">
      <c r="A23" s="3" t="inlineStr">
        <is>
          <t>Debt Instrument [Line Items]</t>
        </is>
      </c>
    </row>
    <row r="24">
      <c r="A24" s="4" t="inlineStr">
        <is>
          <t>Percentage of annual excess cash flow</t>
        </is>
      </c>
      <c r="F24" s="4" t="inlineStr">
        <is>
          <t>50.00%</t>
        </is>
      </c>
      <c r="G24" s="4" t="inlineStr">
        <is>
          <t>50.00%</t>
        </is>
      </c>
    </row>
    <row r="25">
      <c r="A25" s="4" t="inlineStr">
        <is>
          <t>Term Loan [Member] | Macquarie Capital [Member] | Consolidated First Lien Net Leverage Ratio Greater Than 2.25 But Less Than Or Equal To 2.50 [Member]</t>
        </is>
      </c>
    </row>
    <row r="26">
      <c r="A26" s="3" t="inlineStr">
        <is>
          <t>Debt Instrument [Line Items]</t>
        </is>
      </c>
    </row>
    <row r="27">
      <c r="A27" s="4" t="inlineStr">
        <is>
          <t>Percentage of annual excess cash flow</t>
        </is>
      </c>
      <c r="F27" s="4" t="inlineStr">
        <is>
          <t>25.00%</t>
        </is>
      </c>
      <c r="G27" s="4" t="inlineStr">
        <is>
          <t>25.00%</t>
        </is>
      </c>
    </row>
    <row r="28">
      <c r="A28" s="4" t="inlineStr">
        <is>
          <t>Term Loan [Member] | Macquarie Capital [Member] | Consolidated First Lien Net Leverage Ratio Less Than Or Equal To 2.25 [Member]</t>
        </is>
      </c>
    </row>
    <row r="29">
      <c r="A29" s="3" t="inlineStr">
        <is>
          <t>Debt Instrument [Line Items]</t>
        </is>
      </c>
    </row>
    <row r="30">
      <c r="A30" s="4" t="inlineStr">
        <is>
          <t>Percentage of annual excess cash flow</t>
        </is>
      </c>
      <c r="F30" s="4" t="inlineStr">
        <is>
          <t>0.00%</t>
        </is>
      </c>
      <c r="G30" s="4" t="inlineStr">
        <is>
          <t>0.00%</t>
        </is>
      </c>
    </row>
    <row r="31">
      <c r="A31" s="4" t="inlineStr">
        <is>
          <t>Term Loan [Member] | Macquarie Capital [Member] | LIBOR [Member]</t>
        </is>
      </c>
    </row>
    <row r="32">
      <c r="A32" s="3" t="inlineStr">
        <is>
          <t>Debt Instrument [Line Items]</t>
        </is>
      </c>
    </row>
    <row r="33">
      <c r="A33" s="4" t="inlineStr">
        <is>
          <t>Interest rate</t>
        </is>
      </c>
      <c r="F33" s="4" t="inlineStr">
        <is>
          <t>6.50%</t>
        </is>
      </c>
      <c r="J33" s="4" t="inlineStr">
        <is>
          <t>6.50%</t>
        </is>
      </c>
      <c r="K33" s="4" t="inlineStr">
        <is>
          <t>6.50%</t>
        </is>
      </c>
      <c r="L33" s="4" t="inlineStr">
        <is>
          <t>6.50%</t>
        </is>
      </c>
    </row>
    <row r="34">
      <c r="A34" s="4" t="inlineStr">
        <is>
          <t>Term Loan [Member] | Macquarie Capital [Member] | ABR [Member]</t>
        </is>
      </c>
    </row>
    <row r="35">
      <c r="A35" s="3" t="inlineStr">
        <is>
          <t>Debt Instrument [Line Items]</t>
        </is>
      </c>
    </row>
    <row r="36">
      <c r="A36" s="4" t="inlineStr">
        <is>
          <t>Interest rate</t>
        </is>
      </c>
      <c r="F36" s="4" t="inlineStr">
        <is>
          <t>5.50%</t>
        </is>
      </c>
      <c r="J36" s="4" t="inlineStr">
        <is>
          <t>5.50%</t>
        </is>
      </c>
      <c r="K36" s="4" t="inlineStr">
        <is>
          <t>5.50%</t>
        </is>
      </c>
      <c r="L36" s="4" t="inlineStr">
        <is>
          <t>5.50%</t>
        </is>
      </c>
    </row>
    <row r="37">
      <c r="A37" s="4" t="inlineStr">
        <is>
          <t>UniCredit Loan [Member]</t>
        </is>
      </c>
    </row>
    <row r="38">
      <c r="A38" s="3" t="inlineStr">
        <is>
          <t>Debt Instrument [Line Items]</t>
        </is>
      </c>
    </row>
    <row r="39">
      <c r="A39" s="4" t="inlineStr">
        <is>
          <t>Amount outstanding</t>
        </is>
      </c>
      <c r="B39" s="4" t="inlineStr">
        <is>
          <t>[1]</t>
        </is>
      </c>
      <c r="F39" s="5" t="n">
        <v>1502000</v>
      </c>
      <c r="H39" s="6" t="n">
        <v>1983000</v>
      </c>
    </row>
    <row r="40">
      <c r="A40" s="4" t="inlineStr">
        <is>
          <t>UniCredit Loan [Member] | Century Resorts Management [Member]</t>
        </is>
      </c>
    </row>
    <row r="41">
      <c r="A41" s="3" t="inlineStr">
        <is>
          <t>Debt Instrument [Line Items]</t>
        </is>
      </c>
    </row>
    <row r="42">
      <c r="A42" s="4" t="inlineStr">
        <is>
          <t>Term loan | £</t>
        </is>
      </c>
      <c r="D42" s="11" t="n">
        <v>2</v>
      </c>
    </row>
    <row r="43">
      <c r="A43" s="4" t="inlineStr">
        <is>
          <t>Expiration date</t>
        </is>
      </c>
      <c r="D43" s="4" t="inlineStr">
        <is>
          <t>Sep. 30,
		2023</t>
        </is>
      </c>
    </row>
    <row r="44">
      <c r="A44" s="4" t="inlineStr">
        <is>
          <t>Line of credit facility amount available for borrowing</t>
        </is>
      </c>
      <c r="F44" s="6" t="n">
        <v>0</v>
      </c>
    </row>
    <row r="45">
      <c r="A45" s="4" t="inlineStr">
        <is>
          <t>Interest rate percentage points</t>
        </is>
      </c>
      <c r="D45" s="4" t="inlineStr">
        <is>
          <t>1.625%</t>
        </is>
      </c>
    </row>
    <row r="46">
      <c r="A46" s="4" t="inlineStr">
        <is>
          <t>Amount outstanding</t>
        </is>
      </c>
      <c r="F46" s="6" t="n">
        <v>1500000</v>
      </c>
      <c r="K46" s="12" t="n">
        <v>1.1</v>
      </c>
    </row>
    <row r="47">
      <c r="A47" s="4" t="inlineStr">
        <is>
          <t>BMO Credit Agreement [Member]</t>
        </is>
      </c>
    </row>
    <row r="48">
      <c r="A48" s="3" t="inlineStr">
        <is>
          <t>Debt Instrument [Line Items]</t>
        </is>
      </c>
    </row>
    <row r="49">
      <c r="A49" s="4" t="inlineStr">
        <is>
          <t>Outstanding amount</t>
        </is>
      </c>
      <c r="H49" s="5" t="n">
        <v>52000000</v>
      </c>
    </row>
    <row r="50">
      <c r="A50" s="4" t="inlineStr">
        <is>
          <t>BMO Credit Agreement [Member] | Casinos Poland [Member]</t>
        </is>
      </c>
    </row>
    <row r="51">
      <c r="A51" s="3" t="inlineStr">
        <is>
          <t>Debt Instrument [Line Items]</t>
        </is>
      </c>
    </row>
    <row r="52">
      <c r="A52" s="4" t="inlineStr">
        <is>
          <t>Deposits maintained for payment of casino jackpots and gaming tax obligations</t>
        </is>
      </c>
      <c r="F52" s="6" t="n">
        <v>300000</v>
      </c>
      <c r="J52" s="10" t="n">
        <v>1.2</v>
      </c>
    </row>
    <row r="53">
      <c r="A53" s="4" t="inlineStr">
        <is>
          <t>Line Of Credit With mBank [Member] | Casinos Poland [Member]</t>
        </is>
      </c>
    </row>
    <row r="54">
      <c r="A54" s="3" t="inlineStr">
        <is>
          <t>Debt Instrument [Line Items]</t>
        </is>
      </c>
    </row>
    <row r="55">
      <c r="A55" s="4" t="inlineStr">
        <is>
          <t>Maximum borrowing capacity | zł</t>
        </is>
      </c>
      <c r="J55" s="6" t="n">
        <v>5</v>
      </c>
    </row>
    <row r="56">
      <c r="A56" s="4" t="inlineStr">
        <is>
          <t>Line of credit facility</t>
        </is>
      </c>
      <c r="F56" s="6" t="n">
        <v>0</v>
      </c>
    </row>
    <row r="57">
      <c r="A57" s="4" t="inlineStr">
        <is>
          <t>Line of credit facility amount available for borrowing</t>
        </is>
      </c>
      <c r="F57" s="6" t="n">
        <v>1300000</v>
      </c>
      <c r="J57" s="6" t="n">
        <v>5</v>
      </c>
    </row>
    <row r="58">
      <c r="A58" s="4" t="inlineStr">
        <is>
          <t>Amount outstanding</t>
        </is>
      </c>
      <c r="F58" s="5" t="n">
        <v>0</v>
      </c>
    </row>
    <row r="59">
      <c r="A59" s="4" t="inlineStr">
        <is>
          <t>Line Of Credit With mBank [Member] | Casinos Poland [Member] | WIBOR [Member]</t>
        </is>
      </c>
    </row>
    <row r="60">
      <c r="A60" s="3" t="inlineStr">
        <is>
          <t>Debt Instrument [Line Items]</t>
        </is>
      </c>
    </row>
    <row r="61">
      <c r="A61" s="4" t="inlineStr">
        <is>
          <t>Interest rate percentage points</t>
        </is>
      </c>
      <c r="F61" s="4" t="inlineStr">
        <is>
          <t>1.80%</t>
        </is>
      </c>
      <c r="G61" s="4" t="inlineStr">
        <is>
          <t>1.80%</t>
        </is>
      </c>
    </row>
    <row r="62">
      <c r="A62" s="4" t="inlineStr">
        <is>
          <t>Line Of Credit With mBank [Member] | Casinos Poland [Member]</t>
        </is>
      </c>
    </row>
    <row r="63">
      <c r="A63" s="3" t="inlineStr">
        <is>
          <t>Debt Instrument [Line Items]</t>
        </is>
      </c>
    </row>
    <row r="64">
      <c r="A64" s="4" t="inlineStr">
        <is>
          <t>Maximum borrowing capacity</t>
        </is>
      </c>
      <c r="F64" s="5" t="n">
        <v>2700000</v>
      </c>
      <c r="J64" s="6" t="n">
        <v>10</v>
      </c>
    </row>
    <row r="65">
      <c r="A65" s="4" t="inlineStr">
        <is>
          <t>Line of credit amount that can only be used to secure bank guarantees</t>
        </is>
      </c>
      <c r="F65" s="5" t="n">
        <v>2000000</v>
      </c>
      <c r="G65" s="10" t="n">
        <v>7.5</v>
      </c>
    </row>
    <row r="66">
      <c r="A66" s="4" t="inlineStr">
        <is>
          <t>Term of credit agreement</t>
        </is>
      </c>
      <c r="F66" s="4" t="inlineStr">
        <is>
          <t>2 years</t>
        </is>
      </c>
      <c r="G66" s="4" t="inlineStr">
        <is>
          <t>2 years</t>
        </is>
      </c>
    </row>
    <row r="67">
      <c r="A67" s="4" t="inlineStr">
        <is>
          <t>Expiration date</t>
        </is>
      </c>
      <c r="F67" s="4" t="inlineStr">
        <is>
          <t>Oct. 14,
		2022</t>
        </is>
      </c>
      <c r="G67" s="4" t="inlineStr">
        <is>
          <t>Oct. 14,
		2022</t>
        </is>
      </c>
    </row>
    <row r="68">
      <c r="A68" s="4" t="inlineStr">
        <is>
          <t>Line of credit facility amount available for borrowing</t>
        </is>
      </c>
      <c r="F68" s="5" t="n">
        <v>700000</v>
      </c>
      <c r="J68" s="10" t="n">
        <v>2.5</v>
      </c>
    </row>
    <row r="69">
      <c r="A69" s="4" t="inlineStr">
        <is>
          <t>Line Of Credit With mBank [Member] | Casinos Poland [Member] | WIBOR [Member]</t>
        </is>
      </c>
    </row>
    <row r="70">
      <c r="A70" s="3" t="inlineStr">
        <is>
          <t>Debt Instrument [Line Items]</t>
        </is>
      </c>
    </row>
    <row r="71">
      <c r="A71" s="4" t="inlineStr">
        <is>
          <t>Interest rate</t>
        </is>
      </c>
      <c r="F71" s="4" t="inlineStr">
        <is>
          <t>2.10%</t>
        </is>
      </c>
      <c r="J71" s="4" t="inlineStr">
        <is>
          <t>2.10%</t>
        </is>
      </c>
      <c r="K71" s="4" t="inlineStr">
        <is>
          <t>2.10%</t>
        </is>
      </c>
      <c r="L71" s="4" t="inlineStr">
        <is>
          <t>2.10%</t>
        </is>
      </c>
    </row>
    <row r="72">
      <c r="A72" s="4" t="inlineStr">
        <is>
          <t>CDR Financing Obligation [Member] | Century Downs Racetrack And Casino [Member]</t>
        </is>
      </c>
    </row>
    <row r="73">
      <c r="A73" s="3" t="inlineStr">
        <is>
          <t>Debt Instrument [Line Items]</t>
        </is>
      </c>
    </row>
    <row r="74">
      <c r="A74" s="4" t="inlineStr">
        <is>
          <t>Outstanding financing obligation</t>
        </is>
      </c>
      <c r="F74" s="5" t="n">
        <v>15300000</v>
      </c>
      <c r="L74" s="8" t="n">
        <v>19.5</v>
      </c>
    </row>
    <row r="75">
      <c r="A75" s="4" t="inlineStr">
        <is>
          <t>Line Of Credit With Alior Bank [Member] | Casinos Poland [Member]</t>
        </is>
      </c>
    </row>
    <row r="76">
      <c r="A76" s="3" t="inlineStr">
        <is>
          <t>Debt Instrument [Line Items]</t>
        </is>
      </c>
    </row>
    <row r="77">
      <c r="A77" s="4" t="inlineStr">
        <is>
          <t>Interest rate percentage points</t>
        </is>
      </c>
      <c r="F77" s="4" t="inlineStr">
        <is>
          <t>1.55%</t>
        </is>
      </c>
      <c r="G77" s="4" t="inlineStr">
        <is>
          <t>1.55%</t>
        </is>
      </c>
    </row>
    <row r="78">
      <c r="A78" s="4" t="inlineStr">
        <is>
          <t>Guarantee From mBank [Member] | Casinos Poland [Member]</t>
        </is>
      </c>
    </row>
    <row r="79">
      <c r="A79" s="3" t="inlineStr">
        <is>
          <t>Debt Instrument [Line Items]</t>
        </is>
      </c>
    </row>
    <row r="80">
      <c r="A80" s="4" t="inlineStr">
        <is>
          <t>Deposits or bank guarantees for payment of casino jackpots and gaming tax obligations under gaming law</t>
        </is>
      </c>
      <c r="F80" s="5" t="n">
        <v>1000000</v>
      </c>
      <c r="J80" s="10" t="n">
        <v>3.6</v>
      </c>
    </row>
    <row r="81">
      <c r="A81" s="4" t="inlineStr">
        <is>
          <t>Revolving Credit Facility [Member] | Macquarie Capital [Member]</t>
        </is>
      </c>
    </row>
    <row r="82">
      <c r="A82" s="3" t="inlineStr">
        <is>
          <t>Debt Instrument [Line Items]</t>
        </is>
      </c>
    </row>
    <row r="83">
      <c r="A83" s="4" t="inlineStr">
        <is>
          <t>Maximum borrowing capacity</t>
        </is>
      </c>
      <c r="O83" s="5" t="n">
        <v>10000000</v>
      </c>
    </row>
    <row r="84">
      <c r="A84" s="4" t="inlineStr">
        <is>
          <t>Line of credit facility amount available for borrowing</t>
        </is>
      </c>
      <c r="F84" s="5" t="n">
        <v>9950000</v>
      </c>
    </row>
    <row r="85">
      <c r="A85" s="4" t="inlineStr">
        <is>
          <t>Fronting fee percentage</t>
        </is>
      </c>
      <c r="F85" s="4" t="inlineStr">
        <is>
          <t>0.125%</t>
        </is>
      </c>
      <c r="G85" s="4" t="inlineStr">
        <is>
          <t>0.125%</t>
        </is>
      </c>
    </row>
    <row r="86">
      <c r="A86" s="4" t="inlineStr">
        <is>
          <t>Revolving credit facility, amount drew</t>
        </is>
      </c>
      <c r="N86" s="5" t="n">
        <v>9950000</v>
      </c>
    </row>
    <row r="87">
      <c r="A87" s="4" t="inlineStr">
        <is>
          <t>Maturity date</t>
        </is>
      </c>
      <c r="F87" s="4" t="inlineStr">
        <is>
          <t>Dec. 6,
		2024</t>
        </is>
      </c>
      <c r="G87" s="4" t="inlineStr">
        <is>
          <t>Dec. 6,
		2024</t>
        </is>
      </c>
    </row>
    <row r="88">
      <c r="A88" s="4" t="inlineStr">
        <is>
          <t>Consolidated First Lien Net Leverage Ratio Greater Than 2.75 [Member] | Macquarie Capital [Member] | LIBOR [Member]</t>
        </is>
      </c>
    </row>
    <row r="89">
      <c r="A89" s="3" t="inlineStr">
        <is>
          <t>Debt Instrument [Line Items]</t>
        </is>
      </c>
    </row>
    <row r="90">
      <c r="A90" s="4" t="inlineStr">
        <is>
          <t>Interest rate</t>
        </is>
      </c>
      <c r="F90" s="4" t="inlineStr">
        <is>
          <t>4.25%</t>
        </is>
      </c>
      <c r="J90" s="4" t="inlineStr">
        <is>
          <t>4.25%</t>
        </is>
      </c>
      <c r="K90" s="4" t="inlineStr">
        <is>
          <t>4.25%</t>
        </is>
      </c>
      <c r="L90" s="4" t="inlineStr">
        <is>
          <t>4.25%</t>
        </is>
      </c>
    </row>
    <row r="91">
      <c r="A91" s="4" t="inlineStr">
        <is>
          <t>Consolidated First Lien Net Leverage Ratio Greater Than 2.75 [Member] | Macquarie Capital [Member] | ABR [Member]</t>
        </is>
      </c>
    </row>
    <row r="92">
      <c r="A92" s="3" t="inlineStr">
        <is>
          <t>Debt Instrument [Line Items]</t>
        </is>
      </c>
    </row>
    <row r="93">
      <c r="A93" s="4" t="inlineStr">
        <is>
          <t>Interest rate</t>
        </is>
      </c>
      <c r="F93" s="4" t="inlineStr">
        <is>
          <t>3.25%</t>
        </is>
      </c>
      <c r="J93" s="4" t="inlineStr">
        <is>
          <t>3.25%</t>
        </is>
      </c>
      <c r="K93" s="4" t="inlineStr">
        <is>
          <t>3.25%</t>
        </is>
      </c>
      <c r="L93" s="4" t="inlineStr">
        <is>
          <t>3.25%</t>
        </is>
      </c>
    </row>
    <row r="94">
      <c r="A94" s="4" t="inlineStr">
        <is>
          <t>Consolidated First Lien Net Leverage Ratio Less Than 2.75 [Member] | Macquarie Capital [Member] | LIBOR [Member]</t>
        </is>
      </c>
    </row>
    <row r="95">
      <c r="A95" s="3" t="inlineStr">
        <is>
          <t>Debt Instrument [Line Items]</t>
        </is>
      </c>
    </row>
    <row r="96">
      <c r="A96" s="4" t="inlineStr">
        <is>
          <t>Interest rate</t>
        </is>
      </c>
      <c r="F96" s="4" t="inlineStr">
        <is>
          <t>4.00%</t>
        </is>
      </c>
      <c r="J96" s="4" t="inlineStr">
        <is>
          <t>4.00%</t>
        </is>
      </c>
      <c r="K96" s="4" t="inlineStr">
        <is>
          <t>4.00%</t>
        </is>
      </c>
      <c r="L96" s="4" t="inlineStr">
        <is>
          <t>4.00%</t>
        </is>
      </c>
    </row>
    <row r="97">
      <c r="A97" s="4" t="inlineStr">
        <is>
          <t>Consolidated First Lien Net Leverage Ratio Less Than 2.75 [Member] | Macquarie Capital [Member] | ABR [Member]</t>
        </is>
      </c>
    </row>
    <row r="98">
      <c r="A98" s="3" t="inlineStr">
        <is>
          <t>Debt Instrument [Line Items]</t>
        </is>
      </c>
    </row>
    <row r="99">
      <c r="A99" s="4" t="inlineStr">
        <is>
          <t>Interest rate</t>
        </is>
      </c>
      <c r="F99" s="4" t="inlineStr">
        <is>
          <t>3.00%</t>
        </is>
      </c>
      <c r="J99" s="4" t="inlineStr">
        <is>
          <t>3.00%</t>
        </is>
      </c>
      <c r="K99" s="4" t="inlineStr">
        <is>
          <t>3.00%</t>
        </is>
      </c>
      <c r="L99" s="4" t="inlineStr">
        <is>
          <t>3.00%</t>
        </is>
      </c>
    </row>
    <row r="100">
      <c r="A100" s="4" t="inlineStr">
        <is>
          <t>Letter Of Credit [Member] | Macquarie Capital [Member]</t>
        </is>
      </c>
    </row>
    <row r="101">
      <c r="A101" s="3" t="inlineStr">
        <is>
          <t>Debt Instrument [Line Items]</t>
        </is>
      </c>
    </row>
    <row r="102">
      <c r="A102" s="4" t="inlineStr">
        <is>
          <t>Line of credit facility</t>
        </is>
      </c>
      <c r="M102" s="5" t="n">
        <v>50000</v>
      </c>
    </row>
    <row r="103">
      <c r="A103" s="4" t="inlineStr">
        <is>
          <t>Credit Agreement [Member] | Macquarie Capital [Member]</t>
        </is>
      </c>
    </row>
    <row r="104">
      <c r="A104" s="3" t="inlineStr">
        <is>
          <t>Debt Instrument [Line Items]</t>
        </is>
      </c>
    </row>
    <row r="105">
      <c r="A105" s="4" t="inlineStr">
        <is>
          <t>Maximum borrowing capacity</t>
        </is>
      </c>
      <c r="O105" s="6" t="n">
        <v>180000000</v>
      </c>
    </row>
    <row r="106">
      <c r="A106" s="4" t="inlineStr">
        <is>
          <t>Credit Agreement [Member] | Term Loan [Member] | Macquarie Capital [Member]</t>
        </is>
      </c>
    </row>
    <row r="107">
      <c r="A107" s="3" t="inlineStr">
        <is>
          <t>Debt Instrument [Line Items]</t>
        </is>
      </c>
    </row>
    <row r="108">
      <c r="A108" s="4" t="inlineStr">
        <is>
          <t>Maximum borrowing capacity</t>
        </is>
      </c>
      <c r="O108" s="6" t="n">
        <v>170000000</v>
      </c>
    </row>
    <row r="109">
      <c r="A109" s="4" t="inlineStr">
        <is>
          <t>Amount outstanding</t>
        </is>
      </c>
      <c r="F109" s="5" t="n">
        <v>168300000</v>
      </c>
    </row>
    <row r="110">
      <c r="A110" s="4" t="inlineStr">
        <is>
          <t>Credit Agreement [Member] | Line Of Credit With mBank [Member] | Casinos Poland [Member]</t>
        </is>
      </c>
    </row>
    <row r="111">
      <c r="A111" s="3" t="inlineStr">
        <is>
          <t>Debt Instrument [Line Items]</t>
        </is>
      </c>
    </row>
    <row r="112">
      <c r="A112" s="4" t="inlineStr">
        <is>
          <t>Number of credit agreements | item</t>
        </is>
      </c>
      <c r="F112" s="6" t="n">
        <v>5</v>
      </c>
      <c r="J112" s="6" t="n">
        <v>5</v>
      </c>
      <c r="K112" s="6" t="n">
        <v>5</v>
      </c>
      <c r="L112" s="6" t="n">
        <v>5</v>
      </c>
    </row>
    <row r="113">
      <c r="A113" s="4" t="inlineStr">
        <is>
          <t>Credit Agreement [Member] | Line Of Credit With mBank [Member] | Casinos Poland [Member]</t>
        </is>
      </c>
    </row>
    <row r="114">
      <c r="A114" s="3" t="inlineStr">
        <is>
          <t>Debt Instrument [Line Items]</t>
        </is>
      </c>
    </row>
    <row r="115">
      <c r="A115" s="4" t="inlineStr">
        <is>
          <t>Line of credit facility secured amount | zł</t>
        </is>
      </c>
      <c r="J115" s="13" t="n">
        <v>8</v>
      </c>
    </row>
    <row r="116">
      <c r="A116" s="4" t="inlineStr">
        <is>
          <t>Required amount to maintain in cash inflows and financial covenants | zł</t>
        </is>
      </c>
      <c r="G116" s="13" t="n">
        <v>5</v>
      </c>
    </row>
    <row r="117">
      <c r="A117" s="4" t="inlineStr">
        <is>
          <t>First Credit Agreement [Member] | Term Loan With mBank [Member] | Casinos Poland [Member]</t>
        </is>
      </c>
    </row>
    <row r="118">
      <c r="A118" s="3" t="inlineStr">
        <is>
          <t>Debt Instrument [Line Items]</t>
        </is>
      </c>
    </row>
    <row r="119">
      <c r="A119" s="4" t="inlineStr">
        <is>
          <t>Maximum borrowing capacity | zł</t>
        </is>
      </c>
      <c r="J119" s="6" t="n">
        <v>3</v>
      </c>
    </row>
    <row r="120">
      <c r="A120" s="4" t="inlineStr">
        <is>
          <t>Term of credit agreement</t>
        </is>
      </c>
      <c r="F120" s="4" t="inlineStr">
        <is>
          <t>3 years</t>
        </is>
      </c>
      <c r="G120" s="4" t="inlineStr">
        <is>
          <t>3 years</t>
        </is>
      </c>
    </row>
    <row r="121">
      <c r="A121" s="4" t="inlineStr">
        <is>
          <t>Expiration date</t>
        </is>
      </c>
      <c r="F121" s="4" t="inlineStr">
        <is>
          <t>Nov. 30,
		2021</t>
        </is>
      </c>
      <c r="G121" s="4" t="inlineStr">
        <is>
          <t>Nov. 30,
		2021</t>
        </is>
      </c>
    </row>
    <row r="122">
      <c r="A122" s="4" t="inlineStr">
        <is>
          <t>Amount outstanding</t>
        </is>
      </c>
      <c r="F122" s="5" t="n">
        <v>400000</v>
      </c>
      <c r="J122" s="14" t="n">
        <v>1.4</v>
      </c>
    </row>
    <row r="123">
      <c r="A123" s="4" t="inlineStr">
        <is>
          <t>First Credit Agreement [Member] | Term Loan With mBank [Member] | Casinos Poland [Member] | WIBOR [Member]</t>
        </is>
      </c>
    </row>
    <row r="124">
      <c r="A124" s="3" t="inlineStr">
        <is>
          <t>Debt Instrument [Line Items]</t>
        </is>
      </c>
    </row>
    <row r="125">
      <c r="A125" s="4" t="inlineStr">
        <is>
          <t>Interest rate percentage points</t>
        </is>
      </c>
      <c r="F125" s="4" t="inlineStr">
        <is>
          <t>1.70%</t>
        </is>
      </c>
      <c r="G125" s="4" t="inlineStr">
        <is>
          <t>1.70%</t>
        </is>
      </c>
    </row>
    <row r="126">
      <c r="A126" s="4" t="inlineStr">
        <is>
          <t>Second Credit Agreement [Member] | Term Loan With mBank [Member] | Casinos Poland [Member]</t>
        </is>
      </c>
    </row>
    <row r="127">
      <c r="A127" s="3" t="inlineStr">
        <is>
          <t>Debt Instrument [Line Items]</t>
        </is>
      </c>
    </row>
    <row r="128">
      <c r="A128" s="4" t="inlineStr">
        <is>
          <t>Maximum borrowing capacity | zł</t>
        </is>
      </c>
      <c r="J128" s="6" t="n">
        <v>4</v>
      </c>
    </row>
    <row r="129">
      <c r="A129" s="4" t="inlineStr">
        <is>
          <t>Term of credit agreement</t>
        </is>
      </c>
      <c r="F129" s="4" t="inlineStr">
        <is>
          <t>3 years</t>
        </is>
      </c>
      <c r="G129" s="4" t="inlineStr">
        <is>
          <t>3 years</t>
        </is>
      </c>
    </row>
    <row r="130">
      <c r="A130" s="4" t="inlineStr">
        <is>
          <t>Expiration date</t>
        </is>
      </c>
      <c r="F130" s="4" t="inlineStr">
        <is>
          <t>Nov. 30,
		2021</t>
        </is>
      </c>
      <c r="G130" s="4" t="inlineStr">
        <is>
          <t>Nov. 30,
		2021</t>
        </is>
      </c>
    </row>
    <row r="131">
      <c r="A131" s="4" t="inlineStr">
        <is>
          <t>Line of credit facility amount available for borrowing</t>
        </is>
      </c>
      <c r="F131" s="5" t="n">
        <v>0</v>
      </c>
    </row>
    <row r="132">
      <c r="A132" s="4" t="inlineStr">
        <is>
          <t>Amount outstanding</t>
        </is>
      </c>
      <c r="F132" s="5" t="n">
        <v>500000</v>
      </c>
      <c r="J132" s="14" t="n">
        <v>1.9</v>
      </c>
    </row>
    <row r="133">
      <c r="A133" s="4" t="inlineStr">
        <is>
          <t>Required amount to maintain in cash inflows and financial covenants | zł</t>
        </is>
      </c>
      <c r="G133" s="13" t="n">
        <v>7</v>
      </c>
    </row>
    <row r="134">
      <c r="A134" s="4" t="inlineStr">
        <is>
          <t>Second Credit Agreement [Member] | Term Loan With mBank [Member] | Casinos Poland [Member] | WIBOR [Member]</t>
        </is>
      </c>
    </row>
    <row r="135">
      <c r="A135" s="3" t="inlineStr">
        <is>
          <t>Debt Instrument [Line Items]</t>
        </is>
      </c>
    </row>
    <row r="136">
      <c r="A136" s="4" t="inlineStr">
        <is>
          <t>Interest rate percentage points</t>
        </is>
      </c>
      <c r="F136" s="4" t="inlineStr">
        <is>
          <t>1.70%</t>
        </is>
      </c>
      <c r="G136" s="4" t="inlineStr">
        <is>
          <t>1.70%</t>
        </is>
      </c>
    </row>
    <row r="137">
      <c r="A137" s="4" t="inlineStr">
        <is>
          <t>Third Credit Agreement [Member] | Term Loan With mBank [Member] | Casinos Poland [Member]</t>
        </is>
      </c>
    </row>
    <row r="138">
      <c r="A138" s="3" t="inlineStr">
        <is>
          <t>Debt Instrument [Line Items]</t>
        </is>
      </c>
    </row>
    <row r="139">
      <c r="A139" s="4" t="inlineStr">
        <is>
          <t>Maximum borrowing capacity | zł</t>
        </is>
      </c>
      <c r="J139" s="14" t="n">
        <v>2.5</v>
      </c>
    </row>
    <row r="140">
      <c r="A140" s="4" t="inlineStr">
        <is>
          <t>Term of credit agreement</t>
        </is>
      </c>
      <c r="F140" s="4" t="inlineStr">
        <is>
          <t>4 years</t>
        </is>
      </c>
      <c r="G140" s="4" t="inlineStr">
        <is>
          <t>4 years</t>
        </is>
      </c>
    </row>
    <row r="141">
      <c r="A141" s="4" t="inlineStr">
        <is>
          <t>Expiration date</t>
        </is>
      </c>
      <c r="F141" s="4" t="inlineStr">
        <is>
          <t>Nov. 30,
		2022</t>
        </is>
      </c>
      <c r="G141" s="4" t="inlineStr">
        <is>
          <t>Nov. 30,
		2022</t>
        </is>
      </c>
    </row>
    <row r="142">
      <c r="A142" s="4" t="inlineStr">
        <is>
          <t>Amount outstanding</t>
        </is>
      </c>
      <c r="F142" s="5" t="n">
        <v>400000</v>
      </c>
      <c r="J142" s="10" t="n">
        <v>1.5</v>
      </c>
    </row>
    <row r="143">
      <c r="A143" s="4" t="inlineStr">
        <is>
          <t>Required amount to maintain in cash inflows and financial covenants | zł</t>
        </is>
      </c>
      <c r="G143" s="13" t="n">
        <v>7</v>
      </c>
    </row>
    <row r="144">
      <c r="A144" s="4" t="inlineStr">
        <is>
          <t>Third Credit Agreement [Member] | Term Loan With mBank [Member] | Casinos Poland [Member] | WIBOR [Member]</t>
        </is>
      </c>
    </row>
    <row r="145">
      <c r="A145" s="3" t="inlineStr">
        <is>
          <t>Debt Instrument [Line Items]</t>
        </is>
      </c>
    </row>
    <row r="146">
      <c r="A146" s="4" t="inlineStr">
        <is>
          <t>Interest rate percentage points</t>
        </is>
      </c>
      <c r="F146" s="4" t="inlineStr">
        <is>
          <t>1.90%</t>
        </is>
      </c>
      <c r="G146" s="4" t="inlineStr">
        <is>
          <t>1.90%</t>
        </is>
      </c>
    </row>
    <row r="147">
      <c r="A147" s="4" t="inlineStr">
        <is>
          <t>UniCredit Agreement [Member] | Century Resorts Management [Member]</t>
        </is>
      </c>
    </row>
    <row r="148">
      <c r="A148" s="3" t="inlineStr">
        <is>
          <t>Debt Instrument [Line Items]</t>
        </is>
      </c>
    </row>
    <row r="149">
      <c r="A149" s="4" t="inlineStr">
        <is>
          <t>Line of credit facility | €</t>
        </is>
      </c>
      <c r="E149" s="15" t="n">
        <v>7</v>
      </c>
    </row>
    <row r="150">
      <c r="A150" s="4" t="inlineStr">
        <is>
          <t>Guaranteed amount | €</t>
        </is>
      </c>
      <c r="C150" s="15" t="n">
        <v>7</v>
      </c>
    </row>
    <row r="151">
      <c r="A151" s="4" t="inlineStr">
        <is>
          <t>Amount outstanding</t>
        </is>
      </c>
      <c r="N151" s="5" t="n">
        <v>7400000</v>
      </c>
    </row>
    <row r="152">
      <c r="A152" s="4" t="inlineStr">
        <is>
          <t>UniCredit Agreement [Member] | Century Resorts Management [Member] | EURIBOR [Member]</t>
        </is>
      </c>
    </row>
    <row r="153">
      <c r="A153" s="3" t="inlineStr">
        <is>
          <t>Debt Instrument [Line Items]</t>
        </is>
      </c>
    </row>
    <row r="154">
      <c r="A154" s="4" t="inlineStr">
        <is>
          <t>Interest rate percentage points</t>
        </is>
      </c>
      <c r="E154" s="4" t="inlineStr">
        <is>
          <t>1.50%</t>
        </is>
      </c>
    </row>
    <row r="155">
      <c r="A155" s="4" t="inlineStr">
        <is>
          <t>UniCredit Agreement [Member] | Century Resorts Management [Member] | LIBOR [Member]</t>
        </is>
      </c>
    </row>
    <row r="156">
      <c r="A156" s="3" t="inlineStr">
        <is>
          <t>Debt Instrument [Line Items]</t>
        </is>
      </c>
    </row>
    <row r="157">
      <c r="A157" s="4" t="inlineStr">
        <is>
          <t>Interest rate percentage points</t>
        </is>
      </c>
      <c r="E157" s="4" t="inlineStr">
        <is>
          <t>1.50%</t>
        </is>
      </c>
    </row>
    <row r="158">
      <c r="A158" s="4" t="inlineStr">
        <is>
          <t>UniCredit Agreement Term 1 [Member] | Century Resorts Management [Member]</t>
        </is>
      </c>
    </row>
    <row r="159">
      <c r="A159" s="3" t="inlineStr">
        <is>
          <t>Debt Instrument [Line Items]</t>
        </is>
      </c>
    </row>
    <row r="160">
      <c r="A160" s="4" t="inlineStr">
        <is>
          <t>Term of credit agreement</t>
        </is>
      </c>
      <c r="F160" s="4" t="inlineStr">
        <is>
          <t>1 month</t>
        </is>
      </c>
      <c r="G160" s="4" t="inlineStr">
        <is>
          <t>1 month</t>
        </is>
      </c>
    </row>
    <row r="161">
      <c r="A161" s="4" t="inlineStr">
        <is>
          <t>UniCredit Agreement Term 2 [Member] | Century Resorts Management [Member]</t>
        </is>
      </c>
    </row>
    <row r="162">
      <c r="A162" s="3" t="inlineStr">
        <is>
          <t>Debt Instrument [Line Items]</t>
        </is>
      </c>
    </row>
    <row r="163">
      <c r="A163" s="4" t="inlineStr">
        <is>
          <t>Term of credit agreement</t>
        </is>
      </c>
      <c r="F163" s="4" t="inlineStr">
        <is>
          <t>3 months</t>
        </is>
      </c>
      <c r="G163" s="4" t="inlineStr">
        <is>
          <t>3 months</t>
        </is>
      </c>
    </row>
    <row r="164">
      <c r="A164" s="4" t="inlineStr">
        <is>
          <t>UniCredit Agreement Term 3 [Member] | Century Resorts Management [Member]</t>
        </is>
      </c>
    </row>
    <row r="165">
      <c r="A165" s="3" t="inlineStr">
        <is>
          <t>Debt Instrument [Line Items]</t>
        </is>
      </c>
    </row>
    <row r="166">
      <c r="A166" s="4" t="inlineStr">
        <is>
          <t>Term of credit agreement</t>
        </is>
      </c>
      <c r="F166" s="4" t="inlineStr">
        <is>
          <t>6 months</t>
        </is>
      </c>
      <c r="G166" s="4" t="inlineStr">
        <is>
          <t>6 months</t>
        </is>
      </c>
    </row>
    <row r="167">
      <c r="A167" s="4" t="inlineStr">
        <is>
          <t>UniCredit Agreement Term 4 [Member] | Century Resorts Management [Member]</t>
        </is>
      </c>
    </row>
    <row r="168">
      <c r="A168" s="3" t="inlineStr">
        <is>
          <t>Debt Instrument [Line Items]</t>
        </is>
      </c>
    </row>
    <row r="169">
      <c r="A169" s="4" t="inlineStr">
        <is>
          <t>Term of credit agreement</t>
        </is>
      </c>
      <c r="F169" s="4" t="inlineStr">
        <is>
          <t>9 months</t>
        </is>
      </c>
      <c r="G169" s="4" t="inlineStr">
        <is>
          <t>9 months</t>
        </is>
      </c>
    </row>
    <row r="170">
      <c r="A170" s="4" t="inlineStr">
        <is>
          <t>UniCredit Agreement Term 5 [Member] | Century Resorts Management [Member]</t>
        </is>
      </c>
    </row>
    <row r="171">
      <c r="A171" s="3" t="inlineStr">
        <is>
          <t>Debt Instrument [Line Items]</t>
        </is>
      </c>
    </row>
    <row r="172">
      <c r="A172" s="4" t="inlineStr">
        <is>
          <t>Term of credit agreement</t>
        </is>
      </c>
      <c r="F172" s="4" t="inlineStr">
        <is>
          <t>12 months</t>
        </is>
      </c>
      <c r="G172" s="4" t="inlineStr">
        <is>
          <t>12 months</t>
        </is>
      </c>
    </row>
    <row r="173">
      <c r="A173" s="4" t="inlineStr">
        <is>
          <t>Revolving Credit Facility - Financial Covenant [Member] | Macquarie Capital [Member]</t>
        </is>
      </c>
    </row>
    <row r="174">
      <c r="A174" s="3" t="inlineStr">
        <is>
          <t>Debt Instrument [Line Items]</t>
        </is>
      </c>
    </row>
    <row r="175">
      <c r="A175" s="4" t="inlineStr">
        <is>
          <t>Financial maintenance covenant</t>
        </is>
      </c>
      <c r="F175" s="5" t="n">
        <v>3500000</v>
      </c>
    </row>
    <row r="176">
      <c r="A176" s="4" t="inlineStr">
        <is>
          <t>Minimum [Member] | Term Loan [Member] | Macquarie Capital [Member] | Consolidated First Lien Net Leverage Ratio Greater Than 2.75 [Member]</t>
        </is>
      </c>
    </row>
    <row r="177">
      <c r="A177" s="3" t="inlineStr">
        <is>
          <t>Debt Instrument [Line Items]</t>
        </is>
      </c>
    </row>
    <row r="178">
      <c r="A178" s="4" t="inlineStr">
        <is>
          <t>Consolidated First Lien Net Leverage Ratio</t>
        </is>
      </c>
      <c r="F178" s="16" t="n">
        <v>2.75</v>
      </c>
      <c r="J178" s="16" t="n">
        <v>2.75</v>
      </c>
      <c r="K178" s="16" t="n">
        <v>2.75</v>
      </c>
      <c r="L178" s="16" t="n">
        <v>2.75</v>
      </c>
    </row>
    <row r="179">
      <c r="A179" s="4" t="inlineStr">
        <is>
          <t>Minimum [Member] | Term Loan [Member] | Macquarie Capital [Member] | Consolidated First Lien Net Leverage Ratio Greater Than 2.50 But Less Than Or Equal To 2.75 [Member]</t>
        </is>
      </c>
    </row>
    <row r="180">
      <c r="A180" s="3" t="inlineStr">
        <is>
          <t>Debt Instrument [Line Items]</t>
        </is>
      </c>
    </row>
    <row r="181">
      <c r="A181" s="4" t="inlineStr">
        <is>
          <t>Consolidated First Lien Net Leverage Ratio</t>
        </is>
      </c>
      <c r="F181" s="16" t="n">
        <v>2.5</v>
      </c>
      <c r="J181" s="16" t="n">
        <v>2.5</v>
      </c>
      <c r="K181" s="16" t="n">
        <v>2.5</v>
      </c>
      <c r="L181" s="16" t="n">
        <v>2.5</v>
      </c>
    </row>
    <row r="182">
      <c r="A182" s="4" t="inlineStr">
        <is>
          <t>Minimum [Member] | Term Loan [Member] | Macquarie Capital [Member] | Consolidated First Lien Net Leverage Ratio Greater Than 2.25 But Less Than Or Equal To 2.50 [Member]</t>
        </is>
      </c>
    </row>
    <row r="183">
      <c r="A183" s="3" t="inlineStr">
        <is>
          <t>Debt Instrument [Line Items]</t>
        </is>
      </c>
    </row>
    <row r="184">
      <c r="A184" s="4" t="inlineStr">
        <is>
          <t>Consolidated First Lien Net Leverage Ratio</t>
        </is>
      </c>
      <c r="F184" s="16" t="n">
        <v>2.25</v>
      </c>
      <c r="J184" s="16" t="n">
        <v>2.25</v>
      </c>
      <c r="K184" s="16" t="n">
        <v>2.25</v>
      </c>
      <c r="L184" s="16" t="n">
        <v>2.25</v>
      </c>
    </row>
    <row r="185">
      <c r="A185" s="4" t="inlineStr">
        <is>
          <t>Minimum [Member] | Revolving Credit Facility [Member] | Macquarie Capital [Member]</t>
        </is>
      </c>
    </row>
    <row r="186">
      <c r="A186" s="3" t="inlineStr">
        <is>
          <t>Debt Instrument [Line Items]</t>
        </is>
      </c>
    </row>
    <row r="187">
      <c r="A187" s="4" t="inlineStr">
        <is>
          <t>Consolidated First Lien Net Leverage Ratio</t>
        </is>
      </c>
      <c r="F187" s="16" t="n">
        <v>2.75</v>
      </c>
      <c r="J187" s="16" t="n">
        <v>2.75</v>
      </c>
      <c r="K187" s="16" t="n">
        <v>2.75</v>
      </c>
      <c r="L187" s="16" t="n">
        <v>2.75</v>
      </c>
    </row>
    <row r="188">
      <c r="A188" s="4" t="inlineStr">
        <is>
          <t>Percentage of principal amount of unused commitments</t>
        </is>
      </c>
      <c r="F188" s="4" t="inlineStr">
        <is>
          <t>0.375%</t>
        </is>
      </c>
      <c r="G188" s="4" t="inlineStr">
        <is>
          <t>0.375%</t>
        </is>
      </c>
    </row>
    <row r="189">
      <c r="A189" s="4" t="inlineStr">
        <is>
          <t>Minimum [Member] | Credit Agreement [Member] | Line Of Credit With mBank [Member] | Casinos Poland [Member]</t>
        </is>
      </c>
    </row>
    <row r="190">
      <c r="A190" s="3" t="inlineStr">
        <is>
          <t>Debt Instrument [Line Items]</t>
        </is>
      </c>
    </row>
    <row r="191">
      <c r="A191" s="4" t="inlineStr">
        <is>
          <t>Profit margin</t>
        </is>
      </c>
      <c r="F191" s="4" t="inlineStr">
        <is>
          <t>0.40%</t>
        </is>
      </c>
      <c r="G191" s="4" t="inlineStr">
        <is>
          <t>0.40%</t>
        </is>
      </c>
    </row>
    <row r="192">
      <c r="A192" s="4" t="inlineStr">
        <is>
          <t>Debt ratio</t>
        </is>
      </c>
      <c r="F192" s="6" t="n">
        <v>60</v>
      </c>
      <c r="J192" s="6" t="n">
        <v>60</v>
      </c>
      <c r="K192" s="6" t="n">
        <v>60</v>
      </c>
      <c r="L192" s="6" t="n">
        <v>60</v>
      </c>
    </row>
    <row r="193">
      <c r="A193" s="4" t="inlineStr">
        <is>
          <t>Minimum [Member] | First Credit Agreement [Member] | Term Loan With mBank [Member] | Casinos Poland [Member]</t>
        </is>
      </c>
    </row>
    <row r="194">
      <c r="A194" s="3" t="inlineStr">
        <is>
          <t>Debt Instrument [Line Items]</t>
        </is>
      </c>
    </row>
    <row r="195">
      <c r="A195" s="4" t="inlineStr">
        <is>
          <t>Profit margin</t>
        </is>
      </c>
      <c r="F195" s="4" t="inlineStr">
        <is>
          <t>0.30%</t>
        </is>
      </c>
      <c r="G195" s="4" t="inlineStr">
        <is>
          <t>0.30%</t>
        </is>
      </c>
    </row>
    <row r="196">
      <c r="A196" s="4" t="inlineStr">
        <is>
          <t>Minimum [Member] | Second Credit Agreement [Member] | Term Loan With mBank [Member] | Casinos Poland [Member]</t>
        </is>
      </c>
    </row>
    <row r="197">
      <c r="A197" s="3" t="inlineStr">
        <is>
          <t>Debt Instrument [Line Items]</t>
        </is>
      </c>
    </row>
    <row r="198">
      <c r="A198" s="4" t="inlineStr">
        <is>
          <t>Liquidity ratio</t>
        </is>
      </c>
      <c r="F198" s="14" t="n">
        <v>0.6</v>
      </c>
      <c r="J198" s="14" t="n">
        <v>0.6</v>
      </c>
      <c r="K198" s="14" t="n">
        <v>0.6</v>
      </c>
      <c r="L198" s="14" t="n">
        <v>0.6</v>
      </c>
    </row>
    <row r="199">
      <c r="A199" s="4" t="inlineStr">
        <is>
          <t>Minimum [Member] | Third Credit Agreement [Member] | Term Loan With mBank [Member] | Casinos Poland [Member]</t>
        </is>
      </c>
    </row>
    <row r="200">
      <c r="A200" s="3" t="inlineStr">
        <is>
          <t>Debt Instrument [Line Items]</t>
        </is>
      </c>
    </row>
    <row r="201">
      <c r="A201" s="4" t="inlineStr">
        <is>
          <t>Liquidity ratio</t>
        </is>
      </c>
      <c r="F201" s="14" t="n">
        <v>0.6</v>
      </c>
      <c r="J201" s="14" t="n">
        <v>0.6</v>
      </c>
      <c r="K201" s="14" t="n">
        <v>0.6</v>
      </c>
      <c r="L201" s="14" t="n">
        <v>0.6</v>
      </c>
    </row>
    <row r="202">
      <c r="A202" s="4" t="inlineStr">
        <is>
          <t>Debt ratio</t>
        </is>
      </c>
      <c r="F202" s="6" t="n">
        <v>70</v>
      </c>
      <c r="J202" s="6" t="n">
        <v>70</v>
      </c>
      <c r="K202" s="6" t="n">
        <v>70</v>
      </c>
      <c r="L202" s="6" t="n">
        <v>70</v>
      </c>
    </row>
    <row r="203">
      <c r="A203" s="4" t="inlineStr">
        <is>
          <t>Maximum [Member]</t>
        </is>
      </c>
    </row>
    <row r="204">
      <c r="A204" s="3" t="inlineStr">
        <is>
          <t>Debt Instrument [Line Items]</t>
        </is>
      </c>
    </row>
    <row r="205">
      <c r="A205" s="4" t="inlineStr">
        <is>
          <t>Consolidated First Lien Net Leverage Ratio</t>
        </is>
      </c>
      <c r="F205" s="16" t="n">
        <v>2.75</v>
      </c>
      <c r="J205" s="16" t="n">
        <v>2.75</v>
      </c>
      <c r="K205" s="16" t="n">
        <v>2.75</v>
      </c>
      <c r="L205" s="16" t="n">
        <v>2.75</v>
      </c>
    </row>
    <row r="206">
      <c r="A206" s="4" t="inlineStr">
        <is>
          <t>Maximum [Member] | Term Loan [Member] | Macquarie Capital [Member] | Consolidated First Lien Net Leverage Ratio Greater Than 2.50 But Less Than Or Equal To 2.75 [Member]</t>
        </is>
      </c>
    </row>
    <row r="207">
      <c r="A207" s="3" t="inlineStr">
        <is>
          <t>Debt Instrument [Line Items]</t>
        </is>
      </c>
    </row>
    <row r="208">
      <c r="A208" s="4" t="inlineStr">
        <is>
          <t>Consolidated First Lien Net Leverage Ratio</t>
        </is>
      </c>
      <c r="F208" s="16" t="n">
        <v>2.75</v>
      </c>
      <c r="J208" s="16" t="n">
        <v>2.75</v>
      </c>
      <c r="K208" s="16" t="n">
        <v>2.75</v>
      </c>
      <c r="L208" s="16" t="n">
        <v>2.75</v>
      </c>
    </row>
    <row r="209">
      <c r="A209" s="4" t="inlineStr">
        <is>
          <t>Maximum [Member] | Term Loan [Member] | Macquarie Capital [Member] | Consolidated First Lien Net Leverage Ratio Greater Than 2.25 But Less Than Or Equal To 2.50 [Member]</t>
        </is>
      </c>
    </row>
    <row r="210">
      <c r="A210" s="3" t="inlineStr">
        <is>
          <t>Debt Instrument [Line Items]</t>
        </is>
      </c>
    </row>
    <row r="211">
      <c r="A211" s="4" t="inlineStr">
        <is>
          <t>Consolidated First Lien Net Leverage Ratio</t>
        </is>
      </c>
      <c r="F211" s="16" t="n">
        <v>2.5</v>
      </c>
      <c r="J211" s="16" t="n">
        <v>2.5</v>
      </c>
      <c r="K211" s="16" t="n">
        <v>2.5</v>
      </c>
      <c r="L211" s="16" t="n">
        <v>2.5</v>
      </c>
    </row>
    <row r="212">
      <c r="A212" s="4" t="inlineStr">
        <is>
          <t>Maximum [Member] | Term Loan [Member] | Macquarie Capital [Member] | Consolidated First Lien Net Leverage Ratio Less Than Or Equal To 2.25 [Member]</t>
        </is>
      </c>
    </row>
    <row r="213">
      <c r="A213" s="3" t="inlineStr">
        <is>
          <t>Debt Instrument [Line Items]</t>
        </is>
      </c>
    </row>
    <row r="214">
      <c r="A214" s="4" t="inlineStr">
        <is>
          <t>Consolidated First Lien Net Leverage Ratio</t>
        </is>
      </c>
      <c r="F214" s="16" t="n">
        <v>2.25</v>
      </c>
      <c r="J214" s="16" t="n">
        <v>2.25</v>
      </c>
      <c r="K214" s="16" t="n">
        <v>2.25</v>
      </c>
      <c r="L214" s="16" t="n">
        <v>2.25</v>
      </c>
    </row>
    <row r="215">
      <c r="A215" s="4" t="inlineStr">
        <is>
          <t>Maximum [Member] | Revolving Credit Facility [Member] | Macquarie Capital [Member]</t>
        </is>
      </c>
    </row>
    <row r="216">
      <c r="A216" s="3" t="inlineStr">
        <is>
          <t>Debt Instrument [Line Items]</t>
        </is>
      </c>
    </row>
    <row r="217">
      <c r="A217" s="4" t="inlineStr">
        <is>
          <t>Commitment fees</t>
        </is>
      </c>
      <c r="F217" s="5" t="n">
        <v>100000</v>
      </c>
    </row>
    <row r="218">
      <c r="A218" s="4" t="inlineStr">
        <is>
          <t>Percentage of principal amount of unused commitments</t>
        </is>
      </c>
      <c r="F218" s="4" t="inlineStr">
        <is>
          <t>0.50%</t>
        </is>
      </c>
      <c r="G218" s="4" t="inlineStr">
        <is>
          <t>0.50%</t>
        </is>
      </c>
    </row>
    <row r="219">
      <c r="A219" s="4" t="inlineStr">
        <is>
          <t>Maximum [Member] | Letter Of Credit [Member] | Macquarie Capital [Member]</t>
        </is>
      </c>
    </row>
    <row r="220">
      <c r="A220" s="3" t="inlineStr">
        <is>
          <t>Debt Instrument [Line Items]</t>
        </is>
      </c>
    </row>
    <row r="221">
      <c r="A221" s="4" t="inlineStr">
        <is>
          <t>Maximum borrowing capacity</t>
        </is>
      </c>
      <c r="O221" s="5" t="n">
        <v>5000000</v>
      </c>
    </row>
    <row r="222">
      <c r="A222" s="4" t="inlineStr">
        <is>
          <t>Maximum [Member] | Credit Agreement [Member] | Line Of Credit With mBank [Member] | Casinos Poland [Member]</t>
        </is>
      </c>
    </row>
    <row r="223">
      <c r="A223" s="3" t="inlineStr">
        <is>
          <t>Debt Instrument [Line Items]</t>
        </is>
      </c>
    </row>
    <row r="224">
      <c r="A224" s="4" t="inlineStr">
        <is>
          <t>Liquidity ratio</t>
        </is>
      </c>
      <c r="F224" s="14" t="n">
        <v>1.3</v>
      </c>
      <c r="J224" s="14" t="n">
        <v>1.3</v>
      </c>
      <c r="K224" s="14" t="n">
        <v>1.3</v>
      </c>
      <c r="L224" s="14" t="n">
        <v>1.3</v>
      </c>
    </row>
    <row r="225">
      <c r="A225" s="4" t="inlineStr">
        <is>
          <t>Maximum [Member] | First Credit Agreement [Member] | Term Loan With mBank [Member] | Casinos Poland [Member]</t>
        </is>
      </c>
    </row>
    <row r="226">
      <c r="A226" s="3" t="inlineStr">
        <is>
          <t>Debt Instrument [Line Items]</t>
        </is>
      </c>
    </row>
    <row r="227">
      <c r="A227" s="4" t="inlineStr">
        <is>
          <t>Profit margin</t>
        </is>
      </c>
      <c r="F227" s="4" t="inlineStr">
        <is>
          <t>0.40%</t>
        </is>
      </c>
      <c r="G227" s="4" t="inlineStr">
        <is>
          <t>0.40%</t>
        </is>
      </c>
    </row>
    <row r="228">
      <c r="A228" s="4" t="inlineStr">
        <is>
          <t>Liquidity ratio</t>
        </is>
      </c>
      <c r="F228" s="14" t="n">
        <v>1.3</v>
      </c>
      <c r="J228" s="14" t="n">
        <v>1.3</v>
      </c>
      <c r="K228" s="14" t="n">
        <v>1.3</v>
      </c>
      <c r="L228" s="14" t="n">
        <v>1.3</v>
      </c>
    </row>
    <row r="229">
      <c r="A229" s="4" t="inlineStr">
        <is>
          <t>Debt ratio</t>
        </is>
      </c>
      <c r="F229" s="6" t="n">
        <v>60</v>
      </c>
      <c r="J229" s="6" t="n">
        <v>60</v>
      </c>
      <c r="K229" s="6" t="n">
        <v>60</v>
      </c>
      <c r="L229" s="6" t="n">
        <v>60</v>
      </c>
    </row>
    <row r="230">
      <c r="A230" s="4" t="inlineStr">
        <is>
          <t>Maximum [Member] | Second Credit Agreement [Member] | Term Loan With mBank [Member] | Casinos Poland [Member]</t>
        </is>
      </c>
    </row>
    <row r="231">
      <c r="A231" s="3" t="inlineStr">
        <is>
          <t>Debt Instrument [Line Items]</t>
        </is>
      </c>
    </row>
    <row r="232">
      <c r="A232" s="4" t="inlineStr">
        <is>
          <t>Profit margin</t>
        </is>
      </c>
      <c r="F232" s="4" t="inlineStr">
        <is>
          <t>0.50%</t>
        </is>
      </c>
      <c r="G232" s="4" t="inlineStr">
        <is>
          <t>0.50%</t>
        </is>
      </c>
    </row>
    <row r="233">
      <c r="A233" s="4" t="inlineStr">
        <is>
          <t>Debt ratio</t>
        </is>
      </c>
      <c r="F233" s="6" t="n">
        <v>70</v>
      </c>
      <c r="J233" s="6" t="n">
        <v>70</v>
      </c>
      <c r="K233" s="6" t="n">
        <v>70</v>
      </c>
      <c r="L233" s="6" t="n">
        <v>70</v>
      </c>
    </row>
    <row r="234">
      <c r="A234" s="4" t="inlineStr">
        <is>
          <t>Maximum [Member] | Third Credit Agreement [Member] | Term Loan With mBank [Member] | Casinos Poland [Member]</t>
        </is>
      </c>
    </row>
    <row r="235">
      <c r="A235" s="3" t="inlineStr">
        <is>
          <t>Debt Instrument [Line Items]</t>
        </is>
      </c>
    </row>
    <row r="236">
      <c r="A236" s="4" t="inlineStr">
        <is>
          <t>Profit margin</t>
        </is>
      </c>
      <c r="F236" s="4" t="inlineStr">
        <is>
          <t>0.50%</t>
        </is>
      </c>
      <c r="G236" s="4" t="inlineStr">
        <is>
          <t>0.50%</t>
        </is>
      </c>
    </row>
    <row r="237"/>
    <row r="238">
      <c r="A238" s="4" t="inlineStr">
        <is>
          <t>[1]</t>
        </is>
      </c>
      <c r="B238" s="4" t="inlineStr">
        <is>
          <t>CRM assumed the UniCredit loan to CCB in February 2020.</t>
        </is>
      </c>
    </row>
  </sheetData>
  <mergeCells count="3">
    <mergeCell ref="A1:B1"/>
    <mergeCell ref="A237:N237"/>
    <mergeCell ref="B238:N2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ong-Term Debt (Schedule Of Long-Term Debt And Weighted Average Interest) (Details) - USD ($) $ in Thousands</t>
        </is>
      </c>
      <c r="C1" s="2" t="inlineStr">
        <is>
          <t>Dec. 31, 2020</t>
        </is>
      </c>
      <c r="D1" s="2" t="inlineStr">
        <is>
          <t>Dec. 31, 2019</t>
        </is>
      </c>
    </row>
    <row r="2">
      <c r="A2" s="3" t="inlineStr">
        <is>
          <t>Debt Instrument [Line Items]</t>
        </is>
      </c>
    </row>
    <row r="3">
      <c r="A3" s="4" t="inlineStr">
        <is>
          <t>Total principal</t>
        </is>
      </c>
      <c r="C3" s="5" t="n">
        <v>193811</v>
      </c>
      <c r="D3" s="5" t="n">
        <v>188961</v>
      </c>
    </row>
    <row r="4">
      <c r="A4" s="4" t="inlineStr">
        <is>
          <t>Deferred financing costs</t>
        </is>
      </c>
      <c r="C4" s="6" t="n">
        <v>-9261</v>
      </c>
      <c r="D4" s="6" t="n">
        <v>-9998</v>
      </c>
    </row>
    <row r="5">
      <c r="A5" s="4" t="inlineStr">
        <is>
          <t>Total long-term debt</t>
        </is>
      </c>
      <c r="C5" s="6" t="n">
        <v>184550</v>
      </c>
      <c r="D5" s="6" t="n">
        <v>178963</v>
      </c>
    </row>
    <row r="6">
      <c r="A6" s="4" t="inlineStr">
        <is>
          <t>Less current portion</t>
        </is>
      </c>
      <c r="C6" s="6" t="n">
        <v>-10718</v>
      </c>
      <c r="D6" s="6" t="n">
        <v>-3157</v>
      </c>
    </row>
    <row r="7">
      <c r="A7" s="4" t="inlineStr">
        <is>
          <t>Long-term portion</t>
        </is>
      </c>
      <c r="C7" s="6" t="n">
        <v>173832</v>
      </c>
      <c r="D7" s="6" t="n">
        <v>175806</v>
      </c>
    </row>
    <row r="8">
      <c r="A8" s="4" t="inlineStr">
        <is>
          <t>Credit Agreement - Macquarie [Member]</t>
        </is>
      </c>
    </row>
    <row r="9">
      <c r="A9" s="3" t="inlineStr">
        <is>
          <t>Debt Instrument [Line Items]</t>
        </is>
      </c>
    </row>
    <row r="10">
      <c r="A10" s="4" t="inlineStr">
        <is>
          <t>Total principal</t>
        </is>
      </c>
      <c r="C10" s="5" t="n">
        <v>168300</v>
      </c>
      <c r="D10" s="5" t="n">
        <v>170000</v>
      </c>
    </row>
    <row r="11">
      <c r="A11" s="4" t="inlineStr">
        <is>
          <t>Weighted-average interest rate</t>
        </is>
      </c>
      <c r="C11" s="4" t="inlineStr">
        <is>
          <t>6.72%</t>
        </is>
      </c>
      <c r="D11" s="4" t="inlineStr">
        <is>
          <t>7.22%</t>
        </is>
      </c>
    </row>
    <row r="12">
      <c r="A12" s="4" t="inlineStr">
        <is>
          <t>Credit Agreements - CPL [Member]</t>
        </is>
      </c>
    </row>
    <row r="13">
      <c r="A13" s="3" t="inlineStr">
        <is>
          <t>Debt Instrument [Line Items]</t>
        </is>
      </c>
    </row>
    <row r="14">
      <c r="A14" s="4" t="inlineStr">
        <is>
          <t>Total principal</t>
        </is>
      </c>
      <c r="C14" s="5" t="n">
        <v>1296</v>
      </c>
      <c r="D14" s="5" t="n">
        <v>1966</v>
      </c>
    </row>
    <row r="15">
      <c r="A15" s="4" t="inlineStr">
        <is>
          <t>Weighted-average interest rate</t>
        </is>
      </c>
      <c r="C15" s="4" t="inlineStr">
        <is>
          <t>2.61%</t>
        </is>
      </c>
      <c r="D15" s="4" t="inlineStr">
        <is>
          <t>3.13%</t>
        </is>
      </c>
    </row>
    <row r="16">
      <c r="A16" s="4" t="inlineStr">
        <is>
          <t>UniCredit Loan [Member]</t>
        </is>
      </c>
    </row>
    <row r="17">
      <c r="A17" s="3" t="inlineStr">
        <is>
          <t>Debt Instrument [Line Items]</t>
        </is>
      </c>
    </row>
    <row r="18">
      <c r="A18" s="4" t="inlineStr">
        <is>
          <t>Total principal</t>
        </is>
      </c>
      <c r="B18" s="4" t="inlineStr">
        <is>
          <t>[1]</t>
        </is>
      </c>
      <c r="C18" s="5" t="n">
        <v>1502</v>
      </c>
      <c r="D18" s="5" t="n">
        <v>1983</v>
      </c>
    </row>
    <row r="19">
      <c r="A19" s="4" t="inlineStr">
        <is>
          <t>Weighted-average interest rate</t>
        </is>
      </c>
      <c r="B19" s="4" t="inlineStr">
        <is>
          <t>[1]</t>
        </is>
      </c>
      <c r="C19" s="4" t="inlineStr">
        <is>
          <t>2.05%</t>
        </is>
      </c>
      <c r="D19" s="4" t="inlineStr">
        <is>
          <t>2.47%</t>
        </is>
      </c>
    </row>
    <row r="20">
      <c r="A20" s="4" t="inlineStr">
        <is>
          <t>UniCredit Agreement [Member]</t>
        </is>
      </c>
    </row>
    <row r="21">
      <c r="A21" s="3" t="inlineStr">
        <is>
          <t>Debt Instrument [Line Items]</t>
        </is>
      </c>
    </row>
    <row r="22">
      <c r="A22" s="4" t="inlineStr">
        <is>
          <t>Total principal</t>
        </is>
      </c>
      <c r="C22" s="5" t="n">
        <v>7400</v>
      </c>
    </row>
    <row r="23">
      <c r="A23" s="4" t="inlineStr">
        <is>
          <t>Weighted-average interest rate</t>
        </is>
      </c>
      <c r="C23" s="4" t="inlineStr">
        <is>
          <t>2.60%</t>
        </is>
      </c>
    </row>
    <row r="24">
      <c r="A24" s="4" t="inlineStr">
        <is>
          <t>Financing Obligation - CDR Land Lease [Member]</t>
        </is>
      </c>
    </row>
    <row r="25">
      <c r="A25" s="3" t="inlineStr">
        <is>
          <t>Debt Instrument [Line Items]</t>
        </is>
      </c>
    </row>
    <row r="26">
      <c r="A26" s="4" t="inlineStr">
        <is>
          <t>Total principal</t>
        </is>
      </c>
      <c r="C26" s="5" t="n">
        <v>15313</v>
      </c>
      <c r="D26" s="5" t="n">
        <v>15012</v>
      </c>
    </row>
    <row r="27">
      <c r="A27" s="4" t="inlineStr">
        <is>
          <t>Weighted-average interest rate</t>
        </is>
      </c>
      <c r="C27" s="4" t="inlineStr">
        <is>
          <t>13.70%</t>
        </is>
      </c>
      <c r="D27" s="4" t="inlineStr">
        <is>
          <t>14.88%</t>
        </is>
      </c>
    </row>
    <row r="28">
      <c r="A28" s="4" t="inlineStr">
        <is>
          <t>Total Principal [Member]</t>
        </is>
      </c>
    </row>
    <row r="29">
      <c r="A29" s="3" t="inlineStr">
        <is>
          <t>Debt Instrument [Line Items]</t>
        </is>
      </c>
    </row>
    <row r="30">
      <c r="A30" s="4" t="inlineStr">
        <is>
          <t>Weighted-average interest rate</t>
        </is>
      </c>
      <c r="C30" s="4" t="inlineStr">
        <is>
          <t>7.03%</t>
        </is>
      </c>
      <c r="D30" s="4" t="inlineStr">
        <is>
          <t>7.06%</t>
        </is>
      </c>
    </row>
    <row r="31"/>
    <row r="32">
      <c r="A32" s="4" t="inlineStr">
        <is>
          <t>[1]</t>
        </is>
      </c>
      <c r="B32" s="4" t="inlineStr">
        <is>
          <t>CRM assumed the UniCredit loan to CCB in February 2020.</t>
        </is>
      </c>
    </row>
  </sheetData>
  <mergeCells count="3">
    <mergeCell ref="A1:B1"/>
    <mergeCell ref="A31:C31"/>
    <mergeCell ref="B32:C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ong-Term Debt (Schedule Of Maturities Related To Debt) (Details) - USD ($) $ in Thousands</t>
        </is>
      </c>
      <c r="C1" s="2" t="inlineStr">
        <is>
          <t>Dec. 31, 2020</t>
        </is>
      </c>
      <c r="D1" s="2" t="inlineStr">
        <is>
          <t>Dec. 31, 2019</t>
        </is>
      </c>
    </row>
    <row r="2">
      <c r="A2" s="3" t="inlineStr">
        <is>
          <t>Debt Instrument [Line Items]</t>
        </is>
      </c>
    </row>
    <row r="3">
      <c r="A3" s="4" t="inlineStr">
        <is>
          <t>2021</t>
        </is>
      </c>
      <c r="C3" s="5" t="n">
        <v>10718</v>
      </c>
    </row>
    <row r="4">
      <c r="A4" s="4" t="inlineStr">
        <is>
          <t>2022</t>
        </is>
      </c>
      <c r="C4" s="6" t="n">
        <v>2470</v>
      </c>
    </row>
    <row r="5">
      <c r="A5" s="4" t="inlineStr">
        <is>
          <t>2023</t>
        </is>
      </c>
      <c r="C5" s="6" t="n">
        <v>2110</v>
      </c>
    </row>
    <row r="6">
      <c r="A6" s="4" t="inlineStr">
        <is>
          <t>2024</t>
        </is>
      </c>
      <c r="C6" s="6" t="n">
        <v>1700</v>
      </c>
    </row>
    <row r="7">
      <c r="A7" s="4" t="inlineStr">
        <is>
          <t>2025</t>
        </is>
      </c>
      <c r="C7" s="6" t="n">
        <v>1700</v>
      </c>
    </row>
    <row r="8">
      <c r="A8" s="4" t="inlineStr">
        <is>
          <t>Thereafter</t>
        </is>
      </c>
      <c r="C8" s="6" t="n">
        <v>175113</v>
      </c>
    </row>
    <row r="9">
      <c r="A9" s="4" t="inlineStr">
        <is>
          <t>Total</t>
        </is>
      </c>
      <c r="C9" s="6" t="n">
        <v>193811</v>
      </c>
      <c r="D9" s="5" t="n">
        <v>188961</v>
      </c>
    </row>
    <row r="10">
      <c r="A10" s="4" t="inlineStr">
        <is>
          <t>Macquarie Credit Agreement [Member]</t>
        </is>
      </c>
    </row>
    <row r="11">
      <c r="A11" s="3" t="inlineStr">
        <is>
          <t>Debt Instrument [Line Items]</t>
        </is>
      </c>
    </row>
    <row r="12">
      <c r="A12" s="4" t="inlineStr">
        <is>
          <t>2021</t>
        </is>
      </c>
      <c r="C12" s="6" t="n">
        <v>1700</v>
      </c>
    </row>
    <row r="13">
      <c r="A13" s="4" t="inlineStr">
        <is>
          <t>2022</t>
        </is>
      </c>
      <c r="C13" s="6" t="n">
        <v>1700</v>
      </c>
    </row>
    <row r="14">
      <c r="A14" s="4" t="inlineStr">
        <is>
          <t>2023</t>
        </is>
      </c>
      <c r="C14" s="6" t="n">
        <v>1700</v>
      </c>
    </row>
    <row r="15">
      <c r="A15" s="4" t="inlineStr">
        <is>
          <t>2024</t>
        </is>
      </c>
      <c r="C15" s="6" t="n">
        <v>1700</v>
      </c>
    </row>
    <row r="16">
      <c r="A16" s="4" t="inlineStr">
        <is>
          <t>2025</t>
        </is>
      </c>
      <c r="C16" s="6" t="n">
        <v>1700</v>
      </c>
    </row>
    <row r="17">
      <c r="A17" s="4" t="inlineStr">
        <is>
          <t>Thereafter</t>
        </is>
      </c>
      <c r="C17" s="6" t="n">
        <v>159800</v>
      </c>
    </row>
    <row r="18">
      <c r="A18" s="4" t="inlineStr">
        <is>
          <t>Total</t>
        </is>
      </c>
      <c r="C18" s="6" t="n">
        <v>168300</v>
      </c>
    </row>
    <row r="19">
      <c r="A19" s="4" t="inlineStr">
        <is>
          <t>Casinos Poland Credit Agreements [Member]</t>
        </is>
      </c>
    </row>
    <row r="20">
      <c r="A20" s="3" t="inlineStr">
        <is>
          <t>Debt Instrument [Line Items]</t>
        </is>
      </c>
    </row>
    <row r="21">
      <c r="A21" s="4" t="inlineStr">
        <is>
          <t>2021</t>
        </is>
      </c>
      <c r="C21" s="6" t="n">
        <v>1072</v>
      </c>
    </row>
    <row r="22">
      <c r="A22" s="4" t="inlineStr">
        <is>
          <t>2022</t>
        </is>
      </c>
      <c r="C22" s="6" t="n">
        <v>224</v>
      </c>
    </row>
    <row r="23">
      <c r="A23" s="4" t="inlineStr">
        <is>
          <t>2023</t>
        </is>
      </c>
      <c r="C23" s="4" t="inlineStr">
        <is>
          <t xml:space="preserve"> </t>
        </is>
      </c>
    </row>
    <row r="24">
      <c r="A24" s="4" t="inlineStr">
        <is>
          <t>2024</t>
        </is>
      </c>
      <c r="C24" s="4" t="inlineStr">
        <is>
          <t xml:space="preserve"> </t>
        </is>
      </c>
    </row>
    <row r="25">
      <c r="A25" s="4" t="inlineStr">
        <is>
          <t>2025</t>
        </is>
      </c>
      <c r="C25" s="4" t="inlineStr">
        <is>
          <t xml:space="preserve"> </t>
        </is>
      </c>
    </row>
    <row r="26">
      <c r="A26" s="4" t="inlineStr">
        <is>
          <t>Thereafter</t>
        </is>
      </c>
      <c r="C26" s="4" t="inlineStr">
        <is>
          <t xml:space="preserve"> </t>
        </is>
      </c>
    </row>
    <row r="27">
      <c r="A27" s="4" t="inlineStr">
        <is>
          <t>Total</t>
        </is>
      </c>
      <c r="C27" s="6" t="n">
        <v>1296</v>
      </c>
    </row>
    <row r="28">
      <c r="A28" s="4" t="inlineStr">
        <is>
          <t>UniCredit Loan [Member]</t>
        </is>
      </c>
    </row>
    <row r="29">
      <c r="A29" s="3" t="inlineStr">
        <is>
          <t>Debt Instrument [Line Items]</t>
        </is>
      </c>
    </row>
    <row r="30">
      <c r="A30" s="4" t="inlineStr">
        <is>
          <t>2021</t>
        </is>
      </c>
      <c r="C30" s="6" t="n">
        <v>546</v>
      </c>
    </row>
    <row r="31">
      <c r="A31" s="4" t="inlineStr">
        <is>
          <t>2022</t>
        </is>
      </c>
      <c r="C31" s="6" t="n">
        <v>546</v>
      </c>
    </row>
    <row r="32">
      <c r="A32" s="4" t="inlineStr">
        <is>
          <t>2023</t>
        </is>
      </c>
      <c r="C32" s="6" t="n">
        <v>410</v>
      </c>
    </row>
    <row r="33">
      <c r="A33" s="4" t="inlineStr">
        <is>
          <t>2024</t>
        </is>
      </c>
      <c r="C33" s="4" t="inlineStr">
        <is>
          <t xml:space="preserve"> </t>
        </is>
      </c>
    </row>
    <row r="34">
      <c r="A34" s="4" t="inlineStr">
        <is>
          <t>2025</t>
        </is>
      </c>
      <c r="C34" s="4" t="inlineStr">
        <is>
          <t xml:space="preserve"> </t>
        </is>
      </c>
    </row>
    <row r="35">
      <c r="A35" s="4" t="inlineStr">
        <is>
          <t>Thereafter</t>
        </is>
      </c>
      <c r="C35" s="4" t="inlineStr">
        <is>
          <t xml:space="preserve"> </t>
        </is>
      </c>
    </row>
    <row r="36">
      <c r="A36" s="4" t="inlineStr">
        <is>
          <t>Total</t>
        </is>
      </c>
      <c r="B36" s="4" t="inlineStr">
        <is>
          <t>[1]</t>
        </is>
      </c>
      <c r="C36" s="6" t="n">
        <v>1502</v>
      </c>
      <c r="D36" s="5" t="n">
        <v>1983</v>
      </c>
    </row>
    <row r="37">
      <c r="A37" s="4" t="inlineStr">
        <is>
          <t>Century Downs Land Lease [Member]</t>
        </is>
      </c>
    </row>
    <row r="38">
      <c r="A38" s="3" t="inlineStr">
        <is>
          <t>Debt Instrument [Line Items]</t>
        </is>
      </c>
    </row>
    <row r="39">
      <c r="A39" s="4" t="inlineStr">
        <is>
          <t>2021</t>
        </is>
      </c>
      <c r="C39" s="4" t="inlineStr">
        <is>
          <t xml:space="preserve"> </t>
        </is>
      </c>
    </row>
    <row r="40">
      <c r="A40" s="4" t="inlineStr">
        <is>
          <t>2022</t>
        </is>
      </c>
      <c r="C40" s="4" t="inlineStr">
        <is>
          <t xml:space="preserve"> </t>
        </is>
      </c>
    </row>
    <row r="41">
      <c r="A41" s="4" t="inlineStr">
        <is>
          <t>2023</t>
        </is>
      </c>
      <c r="C41" s="4" t="inlineStr">
        <is>
          <t xml:space="preserve"> </t>
        </is>
      </c>
    </row>
    <row r="42">
      <c r="A42" s="4" t="inlineStr">
        <is>
          <t>2024</t>
        </is>
      </c>
      <c r="C42" s="4" t="inlineStr">
        <is>
          <t xml:space="preserve"> </t>
        </is>
      </c>
    </row>
    <row r="43">
      <c r="A43" s="4" t="inlineStr">
        <is>
          <t>2025</t>
        </is>
      </c>
      <c r="C43" s="4" t="inlineStr">
        <is>
          <t xml:space="preserve"> </t>
        </is>
      </c>
    </row>
    <row r="44">
      <c r="A44" s="4" t="inlineStr">
        <is>
          <t>Thereafter</t>
        </is>
      </c>
      <c r="C44" s="6" t="n">
        <v>15313</v>
      </c>
    </row>
    <row r="45">
      <c r="A45" s="4" t="inlineStr">
        <is>
          <t>Total</t>
        </is>
      </c>
      <c r="C45" s="6" t="n">
        <v>15313</v>
      </c>
    </row>
    <row r="46">
      <c r="A46" s="4" t="inlineStr">
        <is>
          <t>UniCredit Agreement [Member]</t>
        </is>
      </c>
    </row>
    <row r="47">
      <c r="A47" s="3" t="inlineStr">
        <is>
          <t>Debt Instrument [Line Items]</t>
        </is>
      </c>
    </row>
    <row r="48">
      <c r="A48" s="4" t="inlineStr">
        <is>
          <t>2021</t>
        </is>
      </c>
      <c r="C48" s="6" t="n">
        <v>7400</v>
      </c>
    </row>
    <row r="49">
      <c r="A49" s="4" t="inlineStr">
        <is>
          <t>Total</t>
        </is>
      </c>
      <c r="C49" s="5" t="n">
        <v>7400</v>
      </c>
    </row>
    <row r="50"/>
    <row r="51">
      <c r="A51" s="4" t="inlineStr">
        <is>
          <t>[1]</t>
        </is>
      </c>
      <c r="B51" s="4" t="inlineStr">
        <is>
          <t>CRM assumed the UniCredit loan to CCB in February 2020.</t>
        </is>
      </c>
    </row>
  </sheetData>
  <mergeCells count="3">
    <mergeCell ref="A1:B1"/>
    <mergeCell ref="A50:C50"/>
    <mergeCell ref="B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Consolidated Statements Of Equity (Parenthetical) - USD ($) $ in Millions</t>
        </is>
      </c>
      <c r="B1" s="2" t="inlineStr">
        <is>
          <t>1 Months Ended</t>
        </is>
      </c>
    </row>
    <row r="2">
      <c r="B2" s="2" t="inlineStr">
        <is>
          <t>Jul. 31, 2019</t>
        </is>
      </c>
      <c r="C2" s="2" t="inlineStr">
        <is>
          <t>May 31, 2019</t>
        </is>
      </c>
      <c r="D2" s="2" t="inlineStr">
        <is>
          <t>Apr. 30, 2018</t>
        </is>
      </c>
    </row>
    <row r="3">
      <c r="A3" s="4" t="inlineStr">
        <is>
          <t>Golden Hospitality Ltd. [Member]</t>
        </is>
      </c>
    </row>
    <row r="4">
      <c r="A4" s="4" t="inlineStr">
        <is>
          <t>Decrease to non-controlling interests</t>
        </is>
      </c>
      <c r="C4" s="8" t="n">
        <v>0.4</v>
      </c>
    </row>
    <row r="5">
      <c r="A5" s="4" t="inlineStr">
        <is>
          <t>Increase to non-controlling interest</t>
        </is>
      </c>
      <c r="D5" s="8" t="n">
        <v>0.4</v>
      </c>
    </row>
    <row r="6">
      <c r="A6" s="4" t="inlineStr">
        <is>
          <t>Century Bets [Member] | Maximum [Member]</t>
        </is>
      </c>
    </row>
    <row r="7">
      <c r="A7" s="4" t="inlineStr">
        <is>
          <t>Decrease to non-controlling interests</t>
        </is>
      </c>
      <c r="B7" s="8" t="n">
        <v>0.1</v>
      </c>
    </row>
    <row r="8">
      <c r="A8" s="4" t="inlineStr">
        <is>
          <t>Century Bets [Member]</t>
        </is>
      </c>
    </row>
    <row r="9">
      <c r="A9" s="4" t="inlineStr">
        <is>
          <t>Ownership interest</t>
        </is>
      </c>
      <c r="B9" s="4" t="inlineStr">
        <is>
          <t>25.00%</t>
        </is>
      </c>
    </row>
    <row r="10">
      <c r="A10" s="4" t="inlineStr">
        <is>
          <t>Golden Hospitality Ltd. [Member]</t>
        </is>
      </c>
    </row>
    <row r="11">
      <c r="A11" s="4" t="inlineStr">
        <is>
          <t>Ownership interest by non-controlling</t>
        </is>
      </c>
      <c r="D11" s="4" t="inlineStr">
        <is>
          <t>49.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Long-Term Financing Obligation (Narrative) (Details) $ in Thousands</t>
        </is>
      </c>
      <c r="B1" s="2" t="inlineStr">
        <is>
          <t>Dec. 06, 2019USD ($)item</t>
        </is>
      </c>
      <c r="C1" s="2" t="inlineStr">
        <is>
          <t>Dec. 31, 2020USD ($)</t>
        </is>
      </c>
    </row>
    <row r="2">
      <c r="A2" s="4" t="inlineStr">
        <is>
          <t>Residual value</t>
        </is>
      </c>
      <c r="C2" s="5" t="n">
        <v>28500</v>
      </c>
    </row>
    <row r="3">
      <c r="A3" s="4" t="inlineStr">
        <is>
          <t>VICI PropCo [Member] | Master Lease [Member]</t>
        </is>
      </c>
    </row>
    <row r="4">
      <c r="A4" s="4" t="inlineStr">
        <is>
          <t>Residual value</t>
        </is>
      </c>
      <c r="C4" s="5" t="n">
        <v>28492</v>
      </c>
    </row>
    <row r="5">
      <c r="A5" s="4" t="inlineStr">
        <is>
          <t>Discount rate</t>
        </is>
      </c>
      <c r="B5" s="4" t="inlineStr">
        <is>
          <t>10.60%</t>
        </is>
      </c>
    </row>
    <row r="6">
      <c r="A6" s="4" t="inlineStr">
        <is>
          <t>Lease term plus renewal options</t>
        </is>
      </c>
      <c r="B6" s="4" t="inlineStr">
        <is>
          <t>35 years</t>
        </is>
      </c>
    </row>
    <row r="7">
      <c r="A7" s="4" t="inlineStr">
        <is>
          <t>Initial lease term</t>
        </is>
      </c>
      <c r="B7" s="4" t="inlineStr">
        <is>
          <t>15 years</t>
        </is>
      </c>
    </row>
    <row r="8">
      <c r="A8" s="4" t="inlineStr">
        <is>
          <t>Number of renewal options | item</t>
        </is>
      </c>
      <c r="B8" s="6" t="n">
        <v>4</v>
      </c>
    </row>
    <row r="9">
      <c r="A9" s="4" t="inlineStr">
        <is>
          <t>Lease renewal term</t>
        </is>
      </c>
      <c r="B9" s="4" t="inlineStr">
        <is>
          <t>5 years</t>
        </is>
      </c>
    </row>
    <row r="10">
      <c r="A10" s="4" t="inlineStr">
        <is>
          <t>Initial annual rent</t>
        </is>
      </c>
      <c r="B10" s="5" t="n">
        <v>25000</v>
      </c>
    </row>
    <row r="11">
      <c r="A11" s="4" t="inlineStr">
        <is>
          <t>Base Rent Escalator, percentage</t>
        </is>
      </c>
      <c r="B11" s="4" t="inlineStr">
        <is>
          <t>1.0125%</t>
        </is>
      </c>
    </row>
    <row r="12">
      <c r="A12" s="4" t="inlineStr">
        <is>
          <t>VICI PropCo [Member] | 2nd And 3rd Year [Member] | Master Lease [Member]</t>
        </is>
      </c>
    </row>
    <row r="13">
      <c r="A13" s="4" t="inlineStr">
        <is>
          <t>Base Rent Escalator, percentage</t>
        </is>
      </c>
      <c r="B13" s="4" t="inlineStr">
        <is>
          <t>1.01%</t>
        </is>
      </c>
    </row>
    <row r="14">
      <c r="A14" s="4" t="inlineStr">
        <is>
          <t>VICI PropCo [Member] | 4th Through 7th Year [Member] | Master Lease [Member]</t>
        </is>
      </c>
    </row>
    <row r="15">
      <c r="A15" s="4" t="inlineStr">
        <is>
          <t>Base Rent Escalator, percentage</t>
        </is>
      </c>
      <c r="B15" s="4" t="inlineStr">
        <is>
          <t>1.0125%</t>
        </is>
      </c>
    </row>
    <row r="16">
      <c r="A16" s="4" t="inlineStr">
        <is>
          <t>VICI PropCo [Member] | 8th Year [Member] | Master Lease [Member]</t>
        </is>
      </c>
    </row>
    <row r="17">
      <c r="A17" s="4" t="inlineStr">
        <is>
          <t>Base Rent Escalator, percentage</t>
        </is>
      </c>
      <c r="B17" s="4" t="inlineStr">
        <is>
          <t>1.0125%</t>
        </is>
      </c>
    </row>
    <row r="18">
      <c r="A18" s="4" t="inlineStr">
        <is>
          <t>Base Rent, percentage</t>
        </is>
      </c>
      <c r="B18" s="4" t="inlineStr">
        <is>
          <t>80.00%</t>
        </is>
      </c>
    </row>
    <row r="19">
      <c r="A19" s="4" t="inlineStr">
        <is>
          <t>Variable Rent, percentage</t>
        </is>
      </c>
      <c r="B19" s="4" t="inlineStr">
        <is>
          <t>20.00%</t>
        </is>
      </c>
    </row>
    <row r="20">
      <c r="A20" s="4" t="inlineStr">
        <is>
          <t>Change In Average Net Revenue, percentage</t>
        </is>
      </c>
      <c r="B20"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Financing Obligation (Total Payments And Interest Expense) (Details) - Master Lease [Member] - VICI PropCo [Member] - USD ($) $ in Thousands</t>
        </is>
      </c>
      <c r="B1" s="2" t="inlineStr">
        <is>
          <t>12 Months Ended</t>
        </is>
      </c>
    </row>
    <row r="2">
      <c r="B2" s="2" t="inlineStr">
        <is>
          <t>Dec. 31, 2020</t>
        </is>
      </c>
      <c r="C2" s="2" t="inlineStr">
        <is>
          <t>Dec. 31, 2019</t>
        </is>
      </c>
    </row>
    <row r="3">
      <c r="A3" s="4" t="inlineStr">
        <is>
          <t>Payments made</t>
        </is>
      </c>
      <c r="B3" s="5" t="n">
        <v>25021</v>
      </c>
      <c r="C3" s="5" t="n">
        <v>3831</v>
      </c>
    </row>
    <row r="4">
      <c r="A4" s="4" t="inlineStr">
        <is>
          <t>Interest expense on financing obligation</t>
        </is>
      </c>
      <c r="B4" s="5" t="n">
        <v>28356</v>
      </c>
      <c r="C4" s="5" t="n">
        <v>16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Financing Obligation (Future Payments Related To Master Lease) (Details) $ in Thousands</t>
        </is>
      </c>
      <c r="B1" s="2" t="inlineStr">
        <is>
          <t>Dec. 31, 2020USD ($)</t>
        </is>
      </c>
    </row>
    <row r="2">
      <c r="A2" s="4" t="inlineStr">
        <is>
          <t>Residual Value</t>
        </is>
      </c>
      <c r="B2" s="5" t="n">
        <v>28500</v>
      </c>
    </row>
    <row r="3">
      <c r="A3" s="4" t="inlineStr">
        <is>
          <t>Master Lease [Member] | VICI PropCo [Member]</t>
        </is>
      </c>
    </row>
    <row r="4">
      <c r="A4" s="4" t="inlineStr">
        <is>
          <t>2021</t>
        </is>
      </c>
      <c r="B4" s="6" t="n">
        <v>23146</v>
      </c>
    </row>
    <row r="5">
      <c r="A5" s="4" t="inlineStr">
        <is>
          <t>2022</t>
        </is>
      </c>
      <c r="B5" s="6" t="n">
        <v>25503</v>
      </c>
    </row>
    <row r="6">
      <c r="A6" s="4" t="inlineStr">
        <is>
          <t>2023</t>
        </is>
      </c>
      <c r="B6" s="6" t="n">
        <v>25821</v>
      </c>
    </row>
    <row r="7">
      <c r="A7" s="4" t="inlineStr">
        <is>
          <t>2024</t>
        </is>
      </c>
      <c r="B7" s="6" t="n">
        <v>26144</v>
      </c>
    </row>
    <row r="8">
      <c r="A8" s="4" t="inlineStr">
        <is>
          <t>2025</t>
        </is>
      </c>
      <c r="B8" s="6" t="n">
        <v>26340</v>
      </c>
    </row>
    <row r="9">
      <c r="A9" s="4" t="inlineStr">
        <is>
          <t>Thereafter</t>
        </is>
      </c>
      <c r="B9" s="6" t="n">
        <v>1034721</v>
      </c>
    </row>
    <row r="10">
      <c r="A10" s="4" t="inlineStr">
        <is>
          <t>Total payments</t>
        </is>
      </c>
      <c r="B10" s="6" t="n">
        <v>1161675</v>
      </c>
    </row>
    <row r="11">
      <c r="A11" s="4" t="inlineStr">
        <is>
          <t>Less imputed interest</t>
        </is>
      </c>
      <c r="B11" s="6" t="n">
        <v>-911227</v>
      </c>
    </row>
    <row r="12">
      <c r="A12" s="4" t="inlineStr">
        <is>
          <t>Residual Value</t>
        </is>
      </c>
      <c r="B12" s="6" t="n">
        <v>28492</v>
      </c>
    </row>
    <row r="13">
      <c r="A13" s="4" t="inlineStr">
        <is>
          <t>Total</t>
        </is>
      </c>
      <c r="B13" s="5" t="n">
        <v>2789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0</t>
        </is>
      </c>
      <c r="C2" s="2" t="inlineStr">
        <is>
          <t>Dec. 31, 2019</t>
        </is>
      </c>
      <c r="D2" s="2" t="inlineStr">
        <is>
          <t>Dec. 31, 2018</t>
        </is>
      </c>
    </row>
    <row r="3">
      <c r="A3" s="4" t="inlineStr">
        <is>
          <t>General and administrative expenses</t>
        </is>
      </c>
      <c r="B3" s="5" t="n">
        <v>99547</v>
      </c>
      <c r="C3" s="5" t="n">
        <v>82980</v>
      </c>
      <c r="D3" s="5" t="n">
        <v>60194</v>
      </c>
    </row>
    <row r="4">
      <c r="A4" s="4" t="inlineStr">
        <is>
          <t>Opening [Member]</t>
        </is>
      </c>
    </row>
    <row r="5">
      <c r="A5" s="4" t="inlineStr">
        <is>
          <t>Contract liability</t>
        </is>
      </c>
      <c r="B5" s="6" t="n">
        <v>600</v>
      </c>
      <c r="C5" s="5" t="n">
        <v>200</v>
      </c>
    </row>
    <row r="6">
      <c r="A6" s="4" t="inlineStr">
        <is>
          <t>Mendoza Central Entretenimientos S. A. [Member]</t>
        </is>
      </c>
    </row>
    <row r="7">
      <c r="A7" s="4" t="inlineStr">
        <is>
          <t>General and administrative expenses</t>
        </is>
      </c>
      <c r="B7" s="5" t="n">
        <v>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Breakout Of The Company's Derived Revenue And Other Income) (Details) - USD ($) $ in Thousands</t>
        </is>
      </c>
      <c r="B1" s="2" t="inlineStr">
        <is>
          <t>12 Months Ended</t>
        </is>
      </c>
    </row>
    <row r="2">
      <c r="B2" s="2" t="inlineStr">
        <is>
          <t>Dec. 31, 2020</t>
        </is>
      </c>
      <c r="C2" s="2" t="inlineStr">
        <is>
          <t>Dec. 31, 2019</t>
        </is>
      </c>
      <c r="D2" s="2" t="inlineStr">
        <is>
          <t>Dec. 31, 2018</t>
        </is>
      </c>
    </row>
    <row r="3">
      <c r="A3" s="3" t="inlineStr">
        <is>
          <t>Revenue Recognition [Abstract]</t>
        </is>
      </c>
    </row>
    <row r="4">
      <c r="A4" s="4" t="inlineStr">
        <is>
          <t>Revenue from contracts with customers</t>
        </is>
      </c>
      <c r="B4" s="5" t="n">
        <v>304268</v>
      </c>
      <c r="C4" s="5" t="n">
        <v>218227</v>
      </c>
      <c r="D4" s="5" t="n">
        <v>168938</v>
      </c>
    </row>
    <row r="5">
      <c r="A5" s="4" t="inlineStr">
        <is>
          <t>Interest income</t>
        </is>
      </c>
      <c r="B5" s="6" t="n">
        <v>6</v>
      </c>
      <c r="C5" s="6" t="n">
        <v>21</v>
      </c>
      <c r="D5" s="6" t="n">
        <v>103</v>
      </c>
    </row>
    <row r="6">
      <c r="A6" s="4" t="inlineStr">
        <is>
          <t>Cost recovery income</t>
        </is>
      </c>
      <c r="B6" s="6" t="n">
        <v>158</v>
      </c>
      <c r="C6" s="6" t="n">
        <v>417</v>
      </c>
    </row>
    <row r="7">
      <c r="A7" s="4" t="inlineStr">
        <is>
          <t>Dividend income</t>
        </is>
      </c>
      <c r="C7" s="6" t="n">
        <v>18</v>
      </c>
    </row>
    <row r="8">
      <c r="A8" s="4" t="inlineStr">
        <is>
          <t>Total revenue</t>
        </is>
      </c>
      <c r="B8" s="5" t="n">
        <v>304432</v>
      </c>
      <c r="C8" s="5" t="n">
        <v>218683</v>
      </c>
      <c r="D8" s="5" t="n">
        <v>1690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 width="14" customWidth="1" min="18" max="18"/>
  </cols>
  <sheetData>
    <row r="1">
      <c r="A1" s="1" t="inlineStr">
        <is>
          <t>Revenue Recognition (Disaggregation Of Company's Revenue From Contracts With Customers) (Details) - USD ($) $ in Thousands</t>
        </is>
      </c>
      <c r="B1" s="2" t="inlineStr">
        <is>
          <t>3 Months Ended</t>
        </is>
      </c>
      <c r="P1" s="2" t="inlineStr">
        <is>
          <t>12 Months Ended</t>
        </is>
      </c>
    </row>
    <row r="2">
      <c r="B2" s="2" t="inlineStr">
        <is>
          <t>Dec. 31, 2020</t>
        </is>
      </c>
      <c r="C2" s="2" t="inlineStr">
        <is>
          <t>[1]</t>
        </is>
      </c>
      <c r="D2" s="2" t="inlineStr">
        <is>
          <t>Sep. 30, 2020</t>
        </is>
      </c>
      <c r="E2" s="2" t="inlineStr">
        <is>
          <t>Jun. 30, 2020</t>
        </is>
      </c>
      <c r="F2" s="2" t="inlineStr">
        <is>
          <t>[2]</t>
        </is>
      </c>
      <c r="G2" s="2" t="inlineStr">
        <is>
          <t>Mar. 31, 2020</t>
        </is>
      </c>
      <c r="H2" s="2" t="inlineStr">
        <is>
          <t>[3]</t>
        </is>
      </c>
      <c r="I2" s="2" t="inlineStr">
        <is>
          <t>Dec. 31, 2019</t>
        </is>
      </c>
      <c r="J2" s="2" t="inlineStr">
        <is>
          <t>[4]</t>
        </is>
      </c>
      <c r="K2" s="2" t="inlineStr">
        <is>
          <t>Sep. 30, 2019</t>
        </is>
      </c>
      <c r="L2" s="2" t="inlineStr">
        <is>
          <t>[4]</t>
        </is>
      </c>
      <c r="M2" s="2" t="inlineStr">
        <is>
          <t>Jun. 30, 2019</t>
        </is>
      </c>
      <c r="N2" s="2" t="inlineStr">
        <is>
          <t>[5]</t>
        </is>
      </c>
      <c r="O2" s="2" t="inlineStr">
        <is>
          <t>Mar. 31, 2019</t>
        </is>
      </c>
      <c r="P2" s="2" t="inlineStr">
        <is>
          <t>Dec. 31, 2020</t>
        </is>
      </c>
      <c r="Q2" s="2" t="inlineStr">
        <is>
          <t>Dec. 31, 2019</t>
        </is>
      </c>
      <c r="R2" s="2" t="inlineStr">
        <is>
          <t>Dec. 31, 2018</t>
        </is>
      </c>
    </row>
    <row r="3">
      <c r="A3" s="3" t="inlineStr">
        <is>
          <t>Disaggregation of Revenue [Line Items]</t>
        </is>
      </c>
    </row>
    <row r="4">
      <c r="A4" s="4" t="inlineStr">
        <is>
          <t>Net operating revenue</t>
        </is>
      </c>
      <c r="B4" s="5" t="n">
        <v>84801</v>
      </c>
      <c r="D4" s="5" t="n">
        <v>95706</v>
      </c>
      <c r="E4" s="5" t="n">
        <v>36103</v>
      </c>
      <c r="G4" s="5" t="n">
        <v>87656</v>
      </c>
      <c r="I4" s="5" t="n">
        <v>67236</v>
      </c>
      <c r="K4" s="5" t="n">
        <v>52935</v>
      </c>
      <c r="M4" s="5" t="n">
        <v>52445</v>
      </c>
      <c r="O4" s="5" t="n">
        <v>45613</v>
      </c>
      <c r="P4" s="5" t="n">
        <v>304268</v>
      </c>
      <c r="Q4" s="5" t="n">
        <v>218227</v>
      </c>
      <c r="R4" s="5" t="n">
        <v>168938</v>
      </c>
    </row>
    <row r="5">
      <c r="A5" s="4" t="inlineStr">
        <is>
          <t>Corporate And Other [Member]</t>
        </is>
      </c>
    </row>
    <row r="6">
      <c r="A6" s="3" t="inlineStr">
        <is>
          <t>Disaggregation of Revenue [Line Items]</t>
        </is>
      </c>
    </row>
    <row r="7">
      <c r="A7" s="4" t="inlineStr">
        <is>
          <t>Net operating revenue</t>
        </is>
      </c>
      <c r="P7" s="6" t="n">
        <v>1413</v>
      </c>
      <c r="Q7" s="6" t="n">
        <v>5685</v>
      </c>
      <c r="R7" s="6" t="n">
        <v>5885</v>
      </c>
    </row>
    <row r="8">
      <c r="A8" s="4" t="inlineStr">
        <is>
          <t>United States [Member]</t>
        </is>
      </c>
    </row>
    <row r="9">
      <c r="A9" s="3" t="inlineStr">
        <is>
          <t>Disaggregation of Revenue [Line Items]</t>
        </is>
      </c>
    </row>
    <row r="10">
      <c r="A10" s="4" t="inlineStr">
        <is>
          <t>Net operating revenue</t>
        </is>
      </c>
      <c r="P10" s="6" t="n">
        <v>198344</v>
      </c>
      <c r="Q10" s="6" t="n">
        <v>49998</v>
      </c>
      <c r="R10" s="6" t="n">
        <v>33483</v>
      </c>
    </row>
    <row r="11">
      <c r="A11" s="4" t="inlineStr">
        <is>
          <t>Canada [Member]</t>
        </is>
      </c>
    </row>
    <row r="12">
      <c r="A12" s="3" t="inlineStr">
        <is>
          <t>Disaggregation of Revenue [Line Items]</t>
        </is>
      </c>
    </row>
    <row r="13">
      <c r="A13" s="4" t="inlineStr">
        <is>
          <t>Net operating revenue</t>
        </is>
      </c>
      <c r="P13" s="6" t="n">
        <v>50240</v>
      </c>
      <c r="Q13" s="6" t="n">
        <v>80650</v>
      </c>
      <c r="R13" s="6" t="n">
        <v>61361</v>
      </c>
    </row>
    <row r="14">
      <c r="A14" s="4" t="inlineStr">
        <is>
          <t>Poland [Member]</t>
        </is>
      </c>
    </row>
    <row r="15">
      <c r="A15" s="3" t="inlineStr">
        <is>
          <t>Disaggregation of Revenue [Line Items]</t>
        </is>
      </c>
    </row>
    <row r="16">
      <c r="A16" s="4" t="inlineStr">
        <is>
          <t>Net operating revenue</t>
        </is>
      </c>
      <c r="P16" s="6" t="n">
        <v>54271</v>
      </c>
      <c r="Q16" s="6" t="n">
        <v>81894</v>
      </c>
      <c r="R16" s="6" t="n">
        <v>68209</v>
      </c>
    </row>
    <row r="17">
      <c r="A17" s="4" t="inlineStr">
        <is>
          <t>Gaming [Member]</t>
        </is>
      </c>
    </row>
    <row r="18">
      <c r="A18" s="3" t="inlineStr">
        <is>
          <t>Disaggregation of Revenue [Line Items]</t>
        </is>
      </c>
    </row>
    <row r="19">
      <c r="A19" s="4" t="inlineStr">
        <is>
          <t>Operating revenue</t>
        </is>
      </c>
      <c r="P19" s="6" t="n">
        <v>253281</v>
      </c>
      <c r="Q19" s="6" t="n">
        <v>176866</v>
      </c>
      <c r="R19" s="6" t="n">
        <v>140301</v>
      </c>
    </row>
    <row r="20">
      <c r="A20" s="4" t="inlineStr">
        <is>
          <t>Gaming [Member] | Corporate And Other [Member]</t>
        </is>
      </c>
    </row>
    <row r="21">
      <c r="A21" s="3" t="inlineStr">
        <is>
          <t>Disaggregation of Revenue [Line Items]</t>
        </is>
      </c>
    </row>
    <row r="22">
      <c r="A22" s="4" t="inlineStr">
        <is>
          <t>Operating revenue</t>
        </is>
      </c>
      <c r="P22" s="6" t="n">
        <v>830</v>
      </c>
      <c r="Q22" s="6" t="n">
        <v>4302</v>
      </c>
      <c r="R22" s="6" t="n">
        <v>4806</v>
      </c>
    </row>
    <row r="23">
      <c r="A23" s="4" t="inlineStr">
        <is>
          <t>Gaming [Member] | United States [Member]</t>
        </is>
      </c>
    </row>
    <row r="24">
      <c r="A24" s="3" t="inlineStr">
        <is>
          <t>Disaggregation of Revenue [Line Items]</t>
        </is>
      </c>
    </row>
    <row r="25">
      <c r="A25" s="4" t="inlineStr">
        <is>
          <t>Operating revenue</t>
        </is>
      </c>
      <c r="P25" s="6" t="n">
        <v>168904</v>
      </c>
      <c r="Q25" s="6" t="n">
        <v>42285</v>
      </c>
      <c r="R25" s="6" t="n">
        <v>27736</v>
      </c>
    </row>
    <row r="26">
      <c r="A26" s="4" t="inlineStr">
        <is>
          <t>Gaming [Member] | Canada [Member]</t>
        </is>
      </c>
    </row>
    <row r="27">
      <c r="A27" s="3" t="inlineStr">
        <is>
          <t>Disaggregation of Revenue [Line Items]</t>
        </is>
      </c>
    </row>
    <row r="28">
      <c r="A28" s="4" t="inlineStr">
        <is>
          <t>Operating revenue</t>
        </is>
      </c>
      <c r="P28" s="6" t="n">
        <v>30319</v>
      </c>
      <c r="Q28" s="6" t="n">
        <v>49450</v>
      </c>
      <c r="R28" s="6" t="n">
        <v>40470</v>
      </c>
    </row>
    <row r="29">
      <c r="A29" s="4" t="inlineStr">
        <is>
          <t>Gaming [Member] | Poland [Member]</t>
        </is>
      </c>
    </row>
    <row r="30">
      <c r="A30" s="3" t="inlineStr">
        <is>
          <t>Disaggregation of Revenue [Line Items]</t>
        </is>
      </c>
    </row>
    <row r="31">
      <c r="A31" s="4" t="inlineStr">
        <is>
          <t>Operating revenue</t>
        </is>
      </c>
      <c r="P31" s="6" t="n">
        <v>53228</v>
      </c>
      <c r="Q31" s="6" t="n">
        <v>80829</v>
      </c>
      <c r="R31" s="6" t="n">
        <v>67289</v>
      </c>
    </row>
    <row r="32">
      <c r="A32" s="4" t="inlineStr">
        <is>
          <t>Hotel [Member]</t>
        </is>
      </c>
    </row>
    <row r="33">
      <c r="A33" s="3" t="inlineStr">
        <is>
          <t>Disaggregation of Revenue [Line Items]</t>
        </is>
      </c>
    </row>
    <row r="34">
      <c r="A34" s="4" t="inlineStr">
        <is>
          <t>Operating revenue</t>
        </is>
      </c>
      <c r="P34" s="6" t="n">
        <v>5910</v>
      </c>
      <c r="Q34" s="6" t="n">
        <v>2521</v>
      </c>
      <c r="R34" s="6" t="n">
        <v>1986</v>
      </c>
    </row>
    <row r="35">
      <c r="A35" s="4" t="inlineStr">
        <is>
          <t>Hotel [Member] | United States [Member]</t>
        </is>
      </c>
    </row>
    <row r="36">
      <c r="A36" s="3" t="inlineStr">
        <is>
          <t>Disaggregation of Revenue [Line Items]</t>
        </is>
      </c>
    </row>
    <row r="37">
      <c r="A37" s="4" t="inlineStr">
        <is>
          <t>Operating revenue</t>
        </is>
      </c>
      <c r="P37" s="6" t="n">
        <v>5826</v>
      </c>
      <c r="Q37" s="6" t="n">
        <v>2030</v>
      </c>
      <c r="R37" s="6" t="n">
        <v>1444</v>
      </c>
    </row>
    <row r="38">
      <c r="A38" s="4" t="inlineStr">
        <is>
          <t>Hotel [Member] | Canada [Member]</t>
        </is>
      </c>
    </row>
    <row r="39">
      <c r="A39" s="3" t="inlineStr">
        <is>
          <t>Disaggregation of Revenue [Line Items]</t>
        </is>
      </c>
    </row>
    <row r="40">
      <c r="A40" s="4" t="inlineStr">
        <is>
          <t>Operating revenue</t>
        </is>
      </c>
      <c r="P40" s="6" t="n">
        <v>84</v>
      </c>
      <c r="Q40" s="6" t="n">
        <v>491</v>
      </c>
      <c r="R40" s="6" t="n">
        <v>542</v>
      </c>
    </row>
    <row r="41">
      <c r="A41" s="4" t="inlineStr">
        <is>
          <t>Food And Beverage [Member]</t>
        </is>
      </c>
    </row>
    <row r="42">
      <c r="A42" s="3" t="inlineStr">
        <is>
          <t>Disaggregation of Revenue [Line Items]</t>
        </is>
      </c>
    </row>
    <row r="43">
      <c r="A43" s="4" t="inlineStr">
        <is>
          <t>Operating revenue</t>
        </is>
      </c>
      <c r="P43" s="6" t="n">
        <v>16194</v>
      </c>
      <c r="Q43" s="6" t="n">
        <v>20022</v>
      </c>
      <c r="R43" s="6" t="n">
        <v>15742</v>
      </c>
    </row>
    <row r="44">
      <c r="A44" s="4" t="inlineStr">
        <is>
          <t>Food And Beverage [Member] | Corporate And Other [Member]</t>
        </is>
      </c>
    </row>
    <row r="45">
      <c r="A45" s="3" t="inlineStr">
        <is>
          <t>Disaggregation of Revenue [Line Items]</t>
        </is>
      </c>
    </row>
    <row r="46">
      <c r="A46" s="4" t="inlineStr">
        <is>
          <t>Operating revenue</t>
        </is>
      </c>
      <c r="P46" s="6" t="n">
        <v>105</v>
      </c>
      <c r="Q46" s="6" t="n">
        <v>799</v>
      </c>
      <c r="R46" s="6" t="n">
        <v>501</v>
      </c>
    </row>
    <row r="47">
      <c r="A47" s="4" t="inlineStr">
        <is>
          <t>Food And Beverage [Member] | United States [Member]</t>
        </is>
      </c>
    </row>
    <row r="48">
      <c r="A48" s="3" t="inlineStr">
        <is>
          <t>Disaggregation of Revenue [Line Items]</t>
        </is>
      </c>
    </row>
    <row r="49">
      <c r="A49" s="4" t="inlineStr">
        <is>
          <t>Operating revenue</t>
        </is>
      </c>
      <c r="P49" s="6" t="n">
        <v>9795</v>
      </c>
      <c r="Q49" s="6" t="n">
        <v>4804</v>
      </c>
      <c r="R49" s="6" t="n">
        <v>3931</v>
      </c>
    </row>
    <row r="50">
      <c r="A50" s="4" t="inlineStr">
        <is>
          <t>Food And Beverage [Member] | Canada [Member]</t>
        </is>
      </c>
    </row>
    <row r="51">
      <c r="A51" s="3" t="inlineStr">
        <is>
          <t>Disaggregation of Revenue [Line Items]</t>
        </is>
      </c>
    </row>
    <row r="52">
      <c r="A52" s="4" t="inlineStr">
        <is>
          <t>Operating revenue</t>
        </is>
      </c>
      <c r="P52" s="6" t="n">
        <v>5832</v>
      </c>
      <c r="Q52" s="6" t="n">
        <v>13507</v>
      </c>
      <c r="R52" s="6" t="n">
        <v>10528</v>
      </c>
    </row>
    <row r="53">
      <c r="A53" s="4" t="inlineStr">
        <is>
          <t>Food And Beverage [Member] | Poland [Member]</t>
        </is>
      </c>
    </row>
    <row r="54">
      <c r="A54" s="3" t="inlineStr">
        <is>
          <t>Disaggregation of Revenue [Line Items]</t>
        </is>
      </c>
    </row>
    <row r="55">
      <c r="A55" s="4" t="inlineStr">
        <is>
          <t>Operating revenue</t>
        </is>
      </c>
      <c r="P55" s="6" t="n">
        <v>462</v>
      </c>
      <c r="Q55" s="6" t="n">
        <v>912</v>
      </c>
      <c r="R55" s="6" t="n">
        <v>782</v>
      </c>
    </row>
    <row r="56">
      <c r="A56" s="4" t="inlineStr">
        <is>
          <t>Other [Member]</t>
        </is>
      </c>
    </row>
    <row r="57">
      <c r="A57" s="3" t="inlineStr">
        <is>
          <t>Disaggregation of Revenue [Line Items]</t>
        </is>
      </c>
    </row>
    <row r="58">
      <c r="A58" s="4" t="inlineStr">
        <is>
          <t>Operating revenue</t>
        </is>
      </c>
      <c r="P58" s="6" t="n">
        <v>28883</v>
      </c>
      <c r="Q58" s="6" t="n">
        <v>18818</v>
      </c>
      <c r="R58" s="6" t="n">
        <v>10909</v>
      </c>
    </row>
    <row r="59">
      <c r="A59" s="4" t="inlineStr">
        <is>
          <t>Pari-Mutuel And Other [Member]</t>
        </is>
      </c>
    </row>
    <row r="60">
      <c r="A60" s="3" t="inlineStr">
        <is>
          <t>Disaggregation of Revenue [Line Items]</t>
        </is>
      </c>
    </row>
    <row r="61">
      <c r="A61" s="4" t="inlineStr">
        <is>
          <t>Operating revenue</t>
        </is>
      </c>
      <c r="P61" s="6" t="n">
        <v>28883</v>
      </c>
      <c r="Q61" s="6" t="n">
        <v>18818</v>
      </c>
      <c r="R61" s="6" t="n">
        <v>10909</v>
      </c>
    </row>
    <row r="62">
      <c r="A62" s="4" t="inlineStr">
        <is>
          <t>Pari-Mutuel And Other [Member] | Corporate And Other [Member]</t>
        </is>
      </c>
    </row>
    <row r="63">
      <c r="A63" s="3" t="inlineStr">
        <is>
          <t>Disaggregation of Revenue [Line Items]</t>
        </is>
      </c>
    </row>
    <row r="64">
      <c r="A64" s="4" t="inlineStr">
        <is>
          <t>Operating revenue</t>
        </is>
      </c>
      <c r="P64" s="6" t="n">
        <v>478</v>
      </c>
      <c r="Q64" s="6" t="n">
        <v>584</v>
      </c>
      <c r="R64" s="6" t="n">
        <v>578</v>
      </c>
    </row>
    <row r="65">
      <c r="A65" s="4" t="inlineStr">
        <is>
          <t>Pari-Mutuel And Other [Member] | United States [Member]</t>
        </is>
      </c>
    </row>
    <row r="66">
      <c r="A66" s="3" t="inlineStr">
        <is>
          <t>Disaggregation of Revenue [Line Items]</t>
        </is>
      </c>
    </row>
    <row r="67">
      <c r="A67" s="4" t="inlineStr">
        <is>
          <t>Operating revenue</t>
        </is>
      </c>
      <c r="P67" s="6" t="n">
        <v>13819</v>
      </c>
      <c r="Q67" s="6" t="n">
        <v>879</v>
      </c>
      <c r="R67" s="6" t="n">
        <v>372</v>
      </c>
    </row>
    <row r="68">
      <c r="A68" s="4" t="inlineStr">
        <is>
          <t>Pari-Mutuel And Other [Member] | Canada [Member]</t>
        </is>
      </c>
    </row>
    <row r="69">
      <c r="A69" s="3" t="inlineStr">
        <is>
          <t>Disaggregation of Revenue [Line Items]</t>
        </is>
      </c>
    </row>
    <row r="70">
      <c r="A70" s="4" t="inlineStr">
        <is>
          <t>Operating revenue</t>
        </is>
      </c>
      <c r="P70" s="6" t="n">
        <v>14005</v>
      </c>
      <c r="Q70" s="6" t="n">
        <v>17202</v>
      </c>
      <c r="R70" s="6" t="n">
        <v>9821</v>
      </c>
    </row>
    <row r="71">
      <c r="A71" s="4" t="inlineStr">
        <is>
          <t>Pari-Mutuel And Other [Member] | Poland [Member]</t>
        </is>
      </c>
    </row>
    <row r="72">
      <c r="A72" s="3" t="inlineStr">
        <is>
          <t>Disaggregation of Revenue [Line Items]</t>
        </is>
      </c>
    </row>
    <row r="73">
      <c r="A73" s="4" t="inlineStr">
        <is>
          <t>Operating revenue</t>
        </is>
      </c>
      <c r="P73" s="5" t="n">
        <v>581</v>
      </c>
      <c r="Q73" s="5" t="n">
        <v>153</v>
      </c>
      <c r="R73" s="5" t="n">
        <v>138</v>
      </c>
    </row>
    <row r="74"/>
    <row r="75">
      <c r="A75" s="4" t="inlineStr">
        <is>
          <t>[1]</t>
        </is>
      </c>
      <c r="B75" s="4" t="inlineStr">
        <is>
          <t>The Company sold the casino operations of CAL. See Note 1. Casinos in Canada and Poland were temporarily closed in December 2020 to comply with quarantines issued by governments to contain the spread of COVID-19.</t>
        </is>
      </c>
    </row>
    <row r="76">
      <c r="A76" s="4" t="inlineStr">
        <is>
          <t>[2]</t>
        </is>
      </c>
      <c r="B76" s="4" t="inlineStr">
        <is>
          <t>The Company’s casinos were temporarily closed during the quarter and the Company permanently closed CCB and deconsolidated CCB. See Note 1.</t>
        </is>
      </c>
    </row>
    <row r="77">
      <c r="A77" s="4" t="inlineStr">
        <is>
          <t>[3]</t>
        </is>
      </c>
      <c r="B77" s="4" t="inlineStr">
        <is>
          <t>The Company impaired assets related to goodwill and intangible assets due to triggering events caused by COVID-19. See Notes 4 and 6.</t>
        </is>
      </c>
    </row>
    <row r="78">
      <c r="A78" s="4" t="inlineStr">
        <is>
          <t>[4]</t>
        </is>
      </c>
      <c r="B78" s="4" t="inlineStr">
        <is>
          <t>The Company completed the Acquisition in December 2019. See Note 3. In addition, the Company impaired assets related to CCB in December 2019. See Notes 5, 6 and 10.</t>
        </is>
      </c>
    </row>
    <row r="79">
      <c r="A79" s="4" t="inlineStr">
        <is>
          <t>[5]</t>
        </is>
      </c>
      <c r="B79" s="4" t="inlineStr">
        <is>
          <t>CMR began operating in April 2019.</t>
        </is>
      </c>
    </row>
  </sheetData>
  <mergeCells count="435">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B14:C14"/>
    <mergeCell ref="E14:F14"/>
    <mergeCell ref="G14:H14"/>
    <mergeCell ref="I14:J14"/>
    <mergeCell ref="K14:L14"/>
    <mergeCell ref="M14:N14"/>
    <mergeCell ref="B15:C15"/>
    <mergeCell ref="E15:F15"/>
    <mergeCell ref="G15:H15"/>
    <mergeCell ref="I15:J15"/>
    <mergeCell ref="K15:L15"/>
    <mergeCell ref="M15:N15"/>
    <mergeCell ref="B16:C16"/>
    <mergeCell ref="E16:F16"/>
    <mergeCell ref="G16:H16"/>
    <mergeCell ref="I16:J16"/>
    <mergeCell ref="K16:L16"/>
    <mergeCell ref="M16:N16"/>
    <mergeCell ref="B17:C17"/>
    <mergeCell ref="E17:F17"/>
    <mergeCell ref="G17:H17"/>
    <mergeCell ref="I17:J17"/>
    <mergeCell ref="K17:L17"/>
    <mergeCell ref="M17:N17"/>
    <mergeCell ref="B18:C18"/>
    <mergeCell ref="E18:F18"/>
    <mergeCell ref="G18:H18"/>
    <mergeCell ref="I18:J18"/>
    <mergeCell ref="K18:L18"/>
    <mergeCell ref="M18:N18"/>
    <mergeCell ref="B19:C19"/>
    <mergeCell ref="E19:F19"/>
    <mergeCell ref="G19:H19"/>
    <mergeCell ref="I19:J19"/>
    <mergeCell ref="K19:L19"/>
    <mergeCell ref="M19:N19"/>
    <mergeCell ref="B20:C20"/>
    <mergeCell ref="E20:F20"/>
    <mergeCell ref="G20:H20"/>
    <mergeCell ref="I20:J20"/>
    <mergeCell ref="K20:L20"/>
    <mergeCell ref="M20:N20"/>
    <mergeCell ref="B21:C21"/>
    <mergeCell ref="E21:F21"/>
    <mergeCell ref="G21:H21"/>
    <mergeCell ref="I21:J21"/>
    <mergeCell ref="K21:L21"/>
    <mergeCell ref="M21:N21"/>
    <mergeCell ref="B22:C22"/>
    <mergeCell ref="E22:F22"/>
    <mergeCell ref="G22:H22"/>
    <mergeCell ref="I22:J22"/>
    <mergeCell ref="K22:L22"/>
    <mergeCell ref="M22:N22"/>
    <mergeCell ref="B23:C23"/>
    <mergeCell ref="E23:F23"/>
    <mergeCell ref="G23:H23"/>
    <mergeCell ref="I23:J23"/>
    <mergeCell ref="K23:L23"/>
    <mergeCell ref="M23:N23"/>
    <mergeCell ref="B24:C24"/>
    <mergeCell ref="E24:F24"/>
    <mergeCell ref="G24:H24"/>
    <mergeCell ref="I24:J24"/>
    <mergeCell ref="K24:L24"/>
    <mergeCell ref="M24:N24"/>
    <mergeCell ref="B25:C25"/>
    <mergeCell ref="E25:F25"/>
    <mergeCell ref="G25:H25"/>
    <mergeCell ref="I25:J25"/>
    <mergeCell ref="K25:L25"/>
    <mergeCell ref="M25:N25"/>
    <mergeCell ref="B26:C26"/>
    <mergeCell ref="E26:F26"/>
    <mergeCell ref="G26:H26"/>
    <mergeCell ref="I26:J26"/>
    <mergeCell ref="K26:L26"/>
    <mergeCell ref="M26:N26"/>
    <mergeCell ref="B27:C27"/>
    <mergeCell ref="E27:F27"/>
    <mergeCell ref="G27:H27"/>
    <mergeCell ref="I27:J27"/>
    <mergeCell ref="K27:L27"/>
    <mergeCell ref="M27:N27"/>
    <mergeCell ref="B28:C28"/>
    <mergeCell ref="E28:F28"/>
    <mergeCell ref="G28:H28"/>
    <mergeCell ref="I28:J28"/>
    <mergeCell ref="K28:L28"/>
    <mergeCell ref="M28:N28"/>
    <mergeCell ref="B29:C29"/>
    <mergeCell ref="E29:F29"/>
    <mergeCell ref="G29:H29"/>
    <mergeCell ref="I29:J29"/>
    <mergeCell ref="K29:L29"/>
    <mergeCell ref="M29:N29"/>
    <mergeCell ref="B30:C30"/>
    <mergeCell ref="E30:F30"/>
    <mergeCell ref="G30:H30"/>
    <mergeCell ref="I30:J30"/>
    <mergeCell ref="K30:L30"/>
    <mergeCell ref="M30:N30"/>
    <mergeCell ref="B31:C31"/>
    <mergeCell ref="E31:F31"/>
    <mergeCell ref="G31:H31"/>
    <mergeCell ref="I31:J31"/>
    <mergeCell ref="K31:L31"/>
    <mergeCell ref="M31:N31"/>
    <mergeCell ref="B32:C32"/>
    <mergeCell ref="E32:F32"/>
    <mergeCell ref="G32:H32"/>
    <mergeCell ref="I32:J32"/>
    <mergeCell ref="K32:L32"/>
    <mergeCell ref="M32:N32"/>
    <mergeCell ref="B33:C33"/>
    <mergeCell ref="E33:F33"/>
    <mergeCell ref="G33:H33"/>
    <mergeCell ref="I33:J33"/>
    <mergeCell ref="K33:L33"/>
    <mergeCell ref="M33:N33"/>
    <mergeCell ref="B34:C34"/>
    <mergeCell ref="E34:F34"/>
    <mergeCell ref="G34:H34"/>
    <mergeCell ref="I34:J34"/>
    <mergeCell ref="K34:L34"/>
    <mergeCell ref="M34:N34"/>
    <mergeCell ref="B35:C35"/>
    <mergeCell ref="E35:F35"/>
    <mergeCell ref="G35:H35"/>
    <mergeCell ref="I35:J35"/>
    <mergeCell ref="K35:L35"/>
    <mergeCell ref="M35:N35"/>
    <mergeCell ref="B36:C36"/>
    <mergeCell ref="E36:F36"/>
    <mergeCell ref="G36:H36"/>
    <mergeCell ref="I36:J36"/>
    <mergeCell ref="K36:L36"/>
    <mergeCell ref="M36:N36"/>
    <mergeCell ref="B37:C37"/>
    <mergeCell ref="E37:F37"/>
    <mergeCell ref="G37:H37"/>
    <mergeCell ref="I37:J37"/>
    <mergeCell ref="K37:L37"/>
    <mergeCell ref="M37:N37"/>
    <mergeCell ref="B38:C38"/>
    <mergeCell ref="E38:F38"/>
    <mergeCell ref="G38:H38"/>
    <mergeCell ref="I38:J38"/>
    <mergeCell ref="K38:L38"/>
    <mergeCell ref="M38:N38"/>
    <mergeCell ref="B39:C39"/>
    <mergeCell ref="E39:F39"/>
    <mergeCell ref="G39:H39"/>
    <mergeCell ref="I39:J39"/>
    <mergeCell ref="K39:L39"/>
    <mergeCell ref="M39:N39"/>
    <mergeCell ref="B40:C40"/>
    <mergeCell ref="E40:F40"/>
    <mergeCell ref="G40:H40"/>
    <mergeCell ref="I40:J40"/>
    <mergeCell ref="K40:L40"/>
    <mergeCell ref="M40:N40"/>
    <mergeCell ref="B41:C41"/>
    <mergeCell ref="E41:F41"/>
    <mergeCell ref="G41:H41"/>
    <mergeCell ref="I41:J41"/>
    <mergeCell ref="K41:L41"/>
    <mergeCell ref="M41:N41"/>
    <mergeCell ref="B42:C42"/>
    <mergeCell ref="E42:F42"/>
    <mergeCell ref="G42:H42"/>
    <mergeCell ref="I42:J42"/>
    <mergeCell ref="K42:L42"/>
    <mergeCell ref="M42:N42"/>
    <mergeCell ref="B43:C43"/>
    <mergeCell ref="E43:F43"/>
    <mergeCell ref="G43:H43"/>
    <mergeCell ref="I43:J43"/>
    <mergeCell ref="K43:L43"/>
    <mergeCell ref="M43:N43"/>
    <mergeCell ref="B44:C44"/>
    <mergeCell ref="E44:F44"/>
    <mergeCell ref="G44:H44"/>
    <mergeCell ref="I44:J44"/>
    <mergeCell ref="K44:L44"/>
    <mergeCell ref="M44:N44"/>
    <mergeCell ref="B45:C45"/>
    <mergeCell ref="E45:F45"/>
    <mergeCell ref="G45:H45"/>
    <mergeCell ref="I45:J45"/>
    <mergeCell ref="K45:L45"/>
    <mergeCell ref="M45:N45"/>
    <mergeCell ref="B46:C46"/>
    <mergeCell ref="E46:F46"/>
    <mergeCell ref="G46:H46"/>
    <mergeCell ref="I46:J46"/>
    <mergeCell ref="K46:L46"/>
    <mergeCell ref="M46:N46"/>
    <mergeCell ref="B47:C47"/>
    <mergeCell ref="E47:F47"/>
    <mergeCell ref="G47:H47"/>
    <mergeCell ref="I47:J47"/>
    <mergeCell ref="K47:L47"/>
    <mergeCell ref="M47:N47"/>
    <mergeCell ref="B48:C48"/>
    <mergeCell ref="E48:F48"/>
    <mergeCell ref="G48:H48"/>
    <mergeCell ref="I48:J48"/>
    <mergeCell ref="K48:L48"/>
    <mergeCell ref="M48:N48"/>
    <mergeCell ref="B49:C49"/>
    <mergeCell ref="E49:F49"/>
    <mergeCell ref="G49:H49"/>
    <mergeCell ref="I49:J49"/>
    <mergeCell ref="K49:L49"/>
    <mergeCell ref="M49:N49"/>
    <mergeCell ref="B50:C50"/>
    <mergeCell ref="E50:F50"/>
    <mergeCell ref="G50:H50"/>
    <mergeCell ref="I50:J50"/>
    <mergeCell ref="K50:L50"/>
    <mergeCell ref="M50:N50"/>
    <mergeCell ref="B51:C51"/>
    <mergeCell ref="E51:F51"/>
    <mergeCell ref="G51:H51"/>
    <mergeCell ref="I51:J51"/>
    <mergeCell ref="K51:L51"/>
    <mergeCell ref="M51:N51"/>
    <mergeCell ref="B52:C52"/>
    <mergeCell ref="E52:F52"/>
    <mergeCell ref="G52:H52"/>
    <mergeCell ref="I52:J52"/>
    <mergeCell ref="K52:L52"/>
    <mergeCell ref="M52:N52"/>
    <mergeCell ref="B53:C53"/>
    <mergeCell ref="E53:F53"/>
    <mergeCell ref="G53:H53"/>
    <mergeCell ref="I53:J53"/>
    <mergeCell ref="K53:L53"/>
    <mergeCell ref="M53:N53"/>
    <mergeCell ref="B54:C54"/>
    <mergeCell ref="E54:F54"/>
    <mergeCell ref="G54:H54"/>
    <mergeCell ref="I54:J54"/>
    <mergeCell ref="K54:L54"/>
    <mergeCell ref="M54:N54"/>
    <mergeCell ref="B55:C55"/>
    <mergeCell ref="E55:F55"/>
    <mergeCell ref="G55:H55"/>
    <mergeCell ref="I55:J55"/>
    <mergeCell ref="K55:L55"/>
    <mergeCell ref="M55:N55"/>
    <mergeCell ref="B56:C56"/>
    <mergeCell ref="E56:F56"/>
    <mergeCell ref="G56:H56"/>
    <mergeCell ref="I56:J56"/>
    <mergeCell ref="K56:L56"/>
    <mergeCell ref="M56:N56"/>
    <mergeCell ref="B57:C57"/>
    <mergeCell ref="E57:F57"/>
    <mergeCell ref="G57:H57"/>
    <mergeCell ref="I57:J57"/>
    <mergeCell ref="K57:L57"/>
    <mergeCell ref="M57:N57"/>
    <mergeCell ref="B58:C58"/>
    <mergeCell ref="E58:F58"/>
    <mergeCell ref="G58:H58"/>
    <mergeCell ref="I58:J58"/>
    <mergeCell ref="K58:L58"/>
    <mergeCell ref="M58:N58"/>
    <mergeCell ref="B59:C59"/>
    <mergeCell ref="E59:F59"/>
    <mergeCell ref="G59:H59"/>
    <mergeCell ref="I59:J59"/>
    <mergeCell ref="K59:L59"/>
    <mergeCell ref="M59:N59"/>
    <mergeCell ref="B60:C60"/>
    <mergeCell ref="E60:F60"/>
    <mergeCell ref="G60:H60"/>
    <mergeCell ref="I60:J60"/>
    <mergeCell ref="K60:L60"/>
    <mergeCell ref="M60:N60"/>
    <mergeCell ref="B61:C61"/>
    <mergeCell ref="E61:F61"/>
    <mergeCell ref="G61:H61"/>
    <mergeCell ref="I61:J61"/>
    <mergeCell ref="K61:L61"/>
    <mergeCell ref="M61:N61"/>
    <mergeCell ref="B62:C62"/>
    <mergeCell ref="E62:F62"/>
    <mergeCell ref="G62:H62"/>
    <mergeCell ref="I62:J62"/>
    <mergeCell ref="K62:L62"/>
    <mergeCell ref="M62:N62"/>
    <mergeCell ref="B63:C63"/>
    <mergeCell ref="E63:F63"/>
    <mergeCell ref="G63:H63"/>
    <mergeCell ref="I63:J63"/>
    <mergeCell ref="K63:L63"/>
    <mergeCell ref="M63:N63"/>
    <mergeCell ref="B64:C64"/>
    <mergeCell ref="E64:F64"/>
    <mergeCell ref="G64:H64"/>
    <mergeCell ref="I64:J64"/>
    <mergeCell ref="K64:L64"/>
    <mergeCell ref="M64:N64"/>
    <mergeCell ref="B65:C65"/>
    <mergeCell ref="E65:F65"/>
    <mergeCell ref="G65:H65"/>
    <mergeCell ref="I65:J65"/>
    <mergeCell ref="K65:L65"/>
    <mergeCell ref="M65:N65"/>
    <mergeCell ref="B66:C66"/>
    <mergeCell ref="E66:F66"/>
    <mergeCell ref="G66:H66"/>
    <mergeCell ref="I66:J66"/>
    <mergeCell ref="K66:L66"/>
    <mergeCell ref="M66:N66"/>
    <mergeCell ref="B67:C67"/>
    <mergeCell ref="E67:F67"/>
    <mergeCell ref="G67:H67"/>
    <mergeCell ref="I67:J67"/>
    <mergeCell ref="K67:L67"/>
    <mergeCell ref="M67:N67"/>
    <mergeCell ref="B68:C68"/>
    <mergeCell ref="E68:F68"/>
    <mergeCell ref="G68:H68"/>
    <mergeCell ref="I68:J68"/>
    <mergeCell ref="K68:L68"/>
    <mergeCell ref="M68:N68"/>
    <mergeCell ref="B69:C69"/>
    <mergeCell ref="E69:F69"/>
    <mergeCell ref="G69:H69"/>
    <mergeCell ref="I69:J69"/>
    <mergeCell ref="K69:L69"/>
    <mergeCell ref="M69:N69"/>
    <mergeCell ref="B70:C70"/>
    <mergeCell ref="E70:F70"/>
    <mergeCell ref="G70:H70"/>
    <mergeCell ref="I70:J70"/>
    <mergeCell ref="K70:L70"/>
    <mergeCell ref="M70:N70"/>
    <mergeCell ref="B71:C71"/>
    <mergeCell ref="E71:F71"/>
    <mergeCell ref="G71:H71"/>
    <mergeCell ref="I71:J71"/>
    <mergeCell ref="K71:L71"/>
    <mergeCell ref="M71:N71"/>
    <mergeCell ref="B72:C72"/>
    <mergeCell ref="E72:F72"/>
    <mergeCell ref="G72:H72"/>
    <mergeCell ref="I72:J72"/>
    <mergeCell ref="K72:L72"/>
    <mergeCell ref="M72:N72"/>
    <mergeCell ref="B73:C73"/>
    <mergeCell ref="E73:F73"/>
    <mergeCell ref="G73:H73"/>
    <mergeCell ref="I73:J73"/>
    <mergeCell ref="K73:L73"/>
    <mergeCell ref="M73:N73"/>
    <mergeCell ref="A74:R74"/>
    <mergeCell ref="B75:R75"/>
    <mergeCell ref="B76:R76"/>
    <mergeCell ref="B77:R77"/>
    <mergeCell ref="B78:R78"/>
    <mergeCell ref="B79:R7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Contract Assets And Liabilities) (Details) - USD ($) $ in Thousands</t>
        </is>
      </c>
      <c r="B1" s="2" t="inlineStr">
        <is>
          <t>12 Months Ended</t>
        </is>
      </c>
    </row>
    <row r="2">
      <c r="B2" s="2" t="inlineStr">
        <is>
          <t>Dec. 31, 2020</t>
        </is>
      </c>
      <c r="C2" s="2" t="inlineStr">
        <is>
          <t>Dec. 31, 2019</t>
        </is>
      </c>
    </row>
    <row r="3">
      <c r="A3" s="4" t="inlineStr">
        <is>
          <t>Opening [Member]</t>
        </is>
      </c>
    </row>
    <row r="4">
      <c r="A4" s="3" t="inlineStr">
        <is>
          <t>Contract Receivables and Liabilities [Line Items]</t>
        </is>
      </c>
    </row>
    <row r="5">
      <c r="A5" s="4" t="inlineStr">
        <is>
          <t>Receivables</t>
        </is>
      </c>
      <c r="B5" s="5" t="n">
        <v>326</v>
      </c>
      <c r="C5" s="5" t="n">
        <v>305</v>
      </c>
    </row>
    <row r="6">
      <c r="A6" s="4" t="inlineStr">
        <is>
          <t>Contract Liabilities</t>
        </is>
      </c>
      <c r="B6" s="6" t="n">
        <v>663</v>
      </c>
      <c r="C6" s="6" t="n">
        <v>219</v>
      </c>
    </row>
    <row r="7">
      <c r="A7" s="4" t="inlineStr">
        <is>
          <t>Closing [Member]</t>
        </is>
      </c>
    </row>
    <row r="8">
      <c r="A8" s="3" t="inlineStr">
        <is>
          <t>Contract Receivables and Liabilities [Line Items]</t>
        </is>
      </c>
    </row>
    <row r="9">
      <c r="A9" s="4" t="inlineStr">
        <is>
          <t>Receivables</t>
        </is>
      </c>
      <c r="B9" s="6" t="n">
        <v>1103</v>
      </c>
      <c r="C9" s="6" t="n">
        <v>326</v>
      </c>
    </row>
    <row r="10">
      <c r="A10" s="4" t="inlineStr">
        <is>
          <t>Contract Liabilities</t>
        </is>
      </c>
      <c r="B10" s="6" t="n">
        <v>2200</v>
      </c>
      <c r="C10" s="6" t="n">
        <v>663</v>
      </c>
    </row>
    <row r="11">
      <c r="A11" s="4" t="inlineStr">
        <is>
          <t>Increase/(Decrease) [Member]</t>
        </is>
      </c>
    </row>
    <row r="12">
      <c r="A12" s="3" t="inlineStr">
        <is>
          <t>Contract Receivables and Liabilities [Line Items]</t>
        </is>
      </c>
    </row>
    <row r="13">
      <c r="A13" s="4" t="inlineStr">
        <is>
          <t>Receivables</t>
        </is>
      </c>
      <c r="B13" s="6" t="n">
        <v>777</v>
      </c>
      <c r="C13" s="6" t="n">
        <v>21</v>
      </c>
    </row>
    <row r="14">
      <c r="A14" s="4" t="inlineStr">
        <is>
          <t>Contract Liabilities</t>
        </is>
      </c>
      <c r="B14" s="5" t="n">
        <v>1537</v>
      </c>
      <c r="C14" s="5" t="n">
        <v>4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19</t>
        </is>
      </c>
      <c r="C2" s="2" t="inlineStr">
        <is>
          <t>Dec. 31, 2020</t>
        </is>
      </c>
      <c r="D2" s="2" t="inlineStr">
        <is>
          <t>Jan. 01, 2019</t>
        </is>
      </c>
    </row>
    <row r="3">
      <c r="A3" s="4" t="inlineStr">
        <is>
          <t>Cumulative-effect adjustment on retained earnings</t>
        </is>
      </c>
      <c r="B3" s="5" t="n">
        <v>56669</v>
      </c>
      <c r="C3" s="5" t="n">
        <v>8667</v>
      </c>
    </row>
    <row r="4">
      <c r="A4" s="4" t="inlineStr">
        <is>
          <t>Accounting Standards Update 2016-02 [Member]</t>
        </is>
      </c>
    </row>
    <row r="5">
      <c r="A5" s="4" t="inlineStr">
        <is>
          <t>Cumulative-effect adjustment on retained earnings</t>
        </is>
      </c>
      <c r="D5" s="5" t="n">
        <v>300</v>
      </c>
    </row>
    <row r="6">
      <c r="A6" s="4" t="inlineStr">
        <is>
          <t>Minimum [Member]</t>
        </is>
      </c>
    </row>
    <row r="7">
      <c r="A7" s="4" t="inlineStr">
        <is>
          <t>Remaining lease term</t>
        </is>
      </c>
      <c r="C7" s="4" t="inlineStr">
        <is>
          <t>1 month</t>
        </is>
      </c>
    </row>
    <row r="8">
      <c r="A8" s="4" t="inlineStr">
        <is>
          <t>Maximum [Member]</t>
        </is>
      </c>
    </row>
    <row r="9">
      <c r="A9" s="4" t="inlineStr">
        <is>
          <t>Remaining lease term</t>
        </is>
      </c>
      <c r="C9" s="4" t="inlineStr">
        <is>
          <t>16 years</t>
        </is>
      </c>
    </row>
    <row r="10">
      <c r="A10" s="4" t="inlineStr">
        <is>
          <t>Century Casino Bath [Member]</t>
        </is>
      </c>
    </row>
    <row r="11">
      <c r="A11" s="4" t="inlineStr">
        <is>
          <t>Impairment related to ROU asset</t>
        </is>
      </c>
      <c r="B11" s="5" t="n">
        <v>7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5250</v>
      </c>
      <c r="C4" s="5" t="n">
        <v>6443</v>
      </c>
    </row>
    <row r="5">
      <c r="A5" s="3" t="inlineStr">
        <is>
          <t>Finance lease expense:</t>
        </is>
      </c>
    </row>
    <row r="6">
      <c r="A6" s="4" t="inlineStr">
        <is>
          <t>Amortization of right-of-use assets</t>
        </is>
      </c>
      <c r="B6" s="6" t="n">
        <v>165</v>
      </c>
      <c r="C6" s="6" t="n">
        <v>303</v>
      </c>
    </row>
    <row r="7">
      <c r="A7" s="4" t="inlineStr">
        <is>
          <t>Interest on lease liabilities</t>
        </is>
      </c>
      <c r="B7" s="6" t="n">
        <v>15</v>
      </c>
      <c r="C7" s="6" t="n">
        <v>44</v>
      </c>
    </row>
    <row r="8">
      <c r="A8" s="4" t="inlineStr">
        <is>
          <t>Total finance lease expense</t>
        </is>
      </c>
      <c r="B8" s="6" t="n">
        <v>180</v>
      </c>
      <c r="C8" s="6" t="n">
        <v>347</v>
      </c>
    </row>
    <row r="9">
      <c r="A9" s="4" t="inlineStr">
        <is>
          <t>Short-term lease expense</t>
        </is>
      </c>
      <c r="B9" s="6" t="n">
        <v>244</v>
      </c>
      <c r="C9" s="6" t="n">
        <v>697</v>
      </c>
    </row>
    <row r="10">
      <c r="A10" s="4" t="inlineStr">
        <is>
          <t>Variable lease expense</t>
        </is>
      </c>
      <c r="B10" s="5" t="n">
        <v>1476</v>
      </c>
      <c r="C10" s="5" t="n">
        <v>35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5" t="n">
        <v>5</v>
      </c>
      <c r="C4" s="5" t="n">
        <v>48</v>
      </c>
    </row>
    <row r="5">
      <c r="A5" s="4" t="inlineStr">
        <is>
          <t>Operating cash flows from operating leases</t>
        </is>
      </c>
      <c r="B5" s="6" t="n">
        <v>6355</v>
      </c>
      <c r="C5" s="6" t="n">
        <v>7062</v>
      </c>
    </row>
    <row r="6">
      <c r="A6" s="4" t="inlineStr">
        <is>
          <t>Financing cash flows from finance leases</t>
        </is>
      </c>
      <c r="B6" s="5" t="n">
        <v>166</v>
      </c>
      <c r="C6" s="5"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loss) earnings</t>
        </is>
      </c>
      <c r="B4" s="5" t="n">
        <v>-48136</v>
      </c>
      <c r="C4" s="5" t="n">
        <v>-16141</v>
      </c>
      <c r="D4" s="5" t="n">
        <v>4006</v>
      </c>
    </row>
    <row r="5">
      <c r="A5" s="3" t="inlineStr">
        <is>
          <t>Adjustments to reconcile net (loss) earnings to net cash provided by operating activities:</t>
        </is>
      </c>
    </row>
    <row r="6">
      <c r="A6" s="4" t="inlineStr">
        <is>
          <t>Depreciation and amortization</t>
        </is>
      </c>
      <c r="B6" s="6" t="n">
        <v>26534</v>
      </c>
      <c r="C6" s="6" t="n">
        <v>10843</v>
      </c>
      <c r="D6" s="6" t="n">
        <v>9399</v>
      </c>
    </row>
    <row r="7">
      <c r="A7" s="4" t="inlineStr">
        <is>
          <t>Lease amortization</t>
        </is>
      </c>
      <c r="B7" s="6" t="n">
        <v>3661</v>
      </c>
      <c r="C7" s="6" t="n">
        <v>5904</v>
      </c>
    </row>
    <row r="8">
      <c r="A8" s="4" t="inlineStr">
        <is>
          <t>Loss on disposition of fixed assets</t>
        </is>
      </c>
      <c r="B8" s="6" t="n">
        <v>24</v>
      </c>
      <c r="C8" s="6" t="n">
        <v>902</v>
      </c>
      <c r="D8" s="6" t="n">
        <v>1299</v>
      </c>
    </row>
    <row r="9">
      <c r="A9" s="4" t="inlineStr">
        <is>
          <t>Adjustment of contingent liability (Note 17)</t>
        </is>
      </c>
      <c r="B9" s="6" t="n">
        <v>51</v>
      </c>
      <c r="C9" s="6" t="n">
        <v>-484</v>
      </c>
      <c r="D9" s="6" t="n">
        <v>125</v>
      </c>
    </row>
    <row r="10">
      <c r="A10" s="4" t="inlineStr">
        <is>
          <t>Unrealized loss on interest rate swaps</t>
        </is>
      </c>
      <c r="C10" s="6" t="n">
        <v>169</v>
      </c>
      <c r="D10" s="6" t="n">
        <v>87</v>
      </c>
    </row>
    <row r="11">
      <c r="A11" s="4" t="inlineStr">
        <is>
          <t>Amortization of stock-based compensation expense</t>
        </is>
      </c>
      <c r="B11" s="6" t="n">
        <v>-214</v>
      </c>
      <c r="C11" s="6" t="n">
        <v>1303</v>
      </c>
      <c r="D11" s="6" t="n">
        <v>868</v>
      </c>
    </row>
    <row r="12">
      <c r="A12" s="4" t="inlineStr">
        <is>
          <t>Amortization of deferred financing costs and discount on note receivable</t>
        </is>
      </c>
      <c r="B12" s="6" t="n">
        <v>1614</v>
      </c>
      <c r="C12" s="6" t="n">
        <v>551</v>
      </c>
      <c r="D12" s="6" t="n">
        <v>122</v>
      </c>
    </row>
    <row r="13">
      <c r="A13" s="4" t="inlineStr">
        <is>
          <t>Impairment (Note 4, Note 5 and Note 6)</t>
        </is>
      </c>
      <c r="B13" s="6" t="n">
        <v>35121</v>
      </c>
      <c r="C13" s="6" t="n">
        <v>16486</v>
      </c>
    </row>
    <row r="14">
      <c r="A14" s="4" t="inlineStr">
        <is>
          <t>Gain on deconsolidated subsidiary, excluding cash (Note 1)</t>
        </is>
      </c>
      <c r="B14" s="6" t="n">
        <v>-7848</v>
      </c>
    </row>
    <row r="15">
      <c r="A15" s="4" t="inlineStr">
        <is>
          <t>Gain on sale of operations (Note 1)</t>
        </is>
      </c>
      <c r="B15" s="6" t="n">
        <v>-6457</v>
      </c>
    </row>
    <row r="16">
      <c r="A16" s="4" t="inlineStr">
        <is>
          <t>Deferred taxes</t>
        </is>
      </c>
      <c r="B16" s="6" t="n">
        <v>3448</v>
      </c>
      <c r="C16" s="6" t="n">
        <v>110</v>
      </c>
      <c r="D16" s="6" t="n">
        <v>-22</v>
      </c>
    </row>
    <row r="17">
      <c r="A17" s="4" t="inlineStr">
        <is>
          <t>Other</t>
        </is>
      </c>
      <c r="B17" s="6" t="n">
        <v>1</v>
      </c>
      <c r="C17" s="6" t="n">
        <v>17</v>
      </c>
      <c r="D17" s="6" t="n">
        <v>-23</v>
      </c>
    </row>
    <row r="18">
      <c r="A18" s="3" t="inlineStr">
        <is>
          <t>Changes in Operating Assets and Liabilities:</t>
        </is>
      </c>
    </row>
    <row r="19">
      <c r="A19" s="4" t="inlineStr">
        <is>
          <t>Receivables, net</t>
        </is>
      </c>
      <c r="B19" s="6" t="n">
        <v>2502</v>
      </c>
      <c r="C19" s="6" t="n">
        <v>-1462</v>
      </c>
      <c r="D19" s="6" t="n">
        <v>836</v>
      </c>
    </row>
    <row r="20">
      <c r="A20" s="4" t="inlineStr">
        <is>
          <t>Prepaid expenses and other assets</t>
        </is>
      </c>
      <c r="B20" s="6" t="n">
        <v>-1250</v>
      </c>
      <c r="C20" s="6" t="n">
        <v>-4492</v>
      </c>
      <c r="D20" s="6" t="n">
        <v>-1674</v>
      </c>
    </row>
    <row r="21">
      <c r="A21" s="4" t="inlineStr">
        <is>
          <t>Accounts payable</t>
        </is>
      </c>
      <c r="B21" s="6" t="n">
        <v>4640</v>
      </c>
      <c r="C21" s="6" t="n">
        <v>-4319</v>
      </c>
      <c r="D21" s="6" t="n">
        <v>1533</v>
      </c>
    </row>
    <row r="22">
      <c r="A22" s="4" t="inlineStr">
        <is>
          <t>Other current and long-term liabilities</t>
        </is>
      </c>
      <c r="B22" s="6" t="n">
        <v>-4201</v>
      </c>
      <c r="C22" s="6" t="n">
        <v>5417</v>
      </c>
      <c r="D22" s="6" t="n">
        <v>4189</v>
      </c>
    </row>
    <row r="23">
      <c r="A23" s="4" t="inlineStr">
        <is>
          <t>Inventories</t>
        </is>
      </c>
      <c r="B23" s="6" t="n">
        <v>349</v>
      </c>
      <c r="C23" s="6" t="n">
        <v>-80</v>
      </c>
      <c r="D23" s="6" t="n">
        <v>-202</v>
      </c>
    </row>
    <row r="24">
      <c r="A24" s="4" t="inlineStr">
        <is>
          <t>Other operating liabilities</t>
        </is>
      </c>
      <c r="C24" s="6" t="n">
        <v>-1282</v>
      </c>
      <c r="D24" s="6" t="n">
        <v>1636</v>
      </c>
    </row>
    <row r="25">
      <c r="A25" s="4" t="inlineStr">
        <is>
          <t>Accrued payroll</t>
        </is>
      </c>
      <c r="B25" s="6" t="n">
        <v>-4970</v>
      </c>
      <c r="C25" s="6" t="n">
        <v>2819</v>
      </c>
      <c r="D25" s="6" t="n">
        <v>703</v>
      </c>
    </row>
    <row r="26">
      <c r="A26" s="4" t="inlineStr">
        <is>
          <t>Taxes payable</t>
        </is>
      </c>
      <c r="B26" s="6" t="n">
        <v>4136</v>
      </c>
      <c r="C26" s="6" t="n">
        <v>2519</v>
      </c>
      <c r="D26" s="6" t="n">
        <v>446</v>
      </c>
    </row>
    <row r="27">
      <c r="A27" s="4" t="inlineStr">
        <is>
          <t>Contingent liability payment</t>
        </is>
      </c>
      <c r="D27" s="6" t="n">
        <v>-999</v>
      </c>
    </row>
    <row r="28">
      <c r="A28" s="4" t="inlineStr">
        <is>
          <t>Net cash provided by operating activities</t>
        </is>
      </c>
      <c r="B28" s="6" t="n">
        <v>9005</v>
      </c>
      <c r="C28" s="6" t="n">
        <v>18780</v>
      </c>
      <c r="D28" s="6" t="n">
        <v>22329</v>
      </c>
    </row>
    <row r="29">
      <c r="A29" s="3" t="inlineStr">
        <is>
          <t>Cash Flows used in Investing Activities:</t>
        </is>
      </c>
    </row>
    <row r="30">
      <c r="A30" s="4" t="inlineStr">
        <is>
          <t>Purchases of property and equipment</t>
        </is>
      </c>
      <c r="B30" s="6" t="n">
        <v>-10705</v>
      </c>
      <c r="C30" s="6" t="n">
        <v>-24038</v>
      </c>
      <c r="D30" s="6" t="n">
        <v>-56774</v>
      </c>
    </row>
    <row r="31">
      <c r="A31" s="4" t="inlineStr">
        <is>
          <t>Acquisition of Mountaineer Casino, Racetrack &amp; Resort, Century Casino Cape Girardeau and Century Casino Caruthersville (Note 3)</t>
        </is>
      </c>
      <c r="B31" s="6" t="n">
        <v>-1157</v>
      </c>
      <c r="C31" s="6" t="n">
        <v>-96629</v>
      </c>
    </row>
    <row r="32">
      <c r="A32" s="4" t="inlineStr">
        <is>
          <t>Acquisition of non-controlling interest of Century Bets!, Inc. (Note 1)</t>
        </is>
      </c>
      <c r="C32" s="6" t="n">
        <v>-44</v>
      </c>
    </row>
    <row r="33">
      <c r="A33" s="4" t="inlineStr">
        <is>
          <t>Acquisition of Golden Hospitality Ltd., net of $0.2 million cash acquired (Note 1 and Note 4)</t>
        </is>
      </c>
      <c r="D33" s="6" t="n">
        <v>-337</v>
      </c>
    </row>
    <row r="34">
      <c r="A34" s="4" t="inlineStr">
        <is>
          <t>Investment in Minh Chau Ltd. (Note 1 and Note 4)</t>
        </is>
      </c>
      <c r="D34" s="6" t="n">
        <v>-640</v>
      </c>
    </row>
    <row r="35">
      <c r="A35" s="4" t="inlineStr">
        <is>
          <t>Proceeds from disposition of assets</t>
        </is>
      </c>
      <c r="D35" s="6" t="n">
        <v>19</v>
      </c>
    </row>
    <row r="36">
      <c r="A36" s="4" t="inlineStr">
        <is>
          <t>Proceeds from Century Casino Calgary Sale (net of $0.9 million cash assumed by buyer) (Note 1)</t>
        </is>
      </c>
      <c r="B36" s="6" t="n">
        <v>6575</v>
      </c>
    </row>
    <row r="37">
      <c r="A37" s="4" t="inlineStr">
        <is>
          <t>Note receivable proceeds</t>
        </is>
      </c>
      <c r="C37" s="6" t="n">
        <v>25</v>
      </c>
    </row>
    <row r="38">
      <c r="A38" s="4" t="inlineStr">
        <is>
          <t>Net cash used in investing activities</t>
        </is>
      </c>
      <c r="B38" s="6" t="n">
        <v>-5287</v>
      </c>
      <c r="C38" s="6" t="n">
        <v>-120686</v>
      </c>
      <c r="D38" s="6" t="n">
        <v>-57732</v>
      </c>
    </row>
    <row r="39">
      <c r="A39" s="3" t="inlineStr">
        <is>
          <t>Cash Flows provided by Financing Activities:</t>
        </is>
      </c>
    </row>
    <row r="40">
      <c r="A40" s="4" t="inlineStr">
        <is>
          <t>Proceeds from borrowings</t>
        </is>
      </c>
      <c r="B40" s="6" t="n">
        <v>17351</v>
      </c>
      <c r="C40" s="6" t="n">
        <v>186217</v>
      </c>
      <c r="D40" s="6" t="n">
        <v>16192</v>
      </c>
    </row>
    <row r="41">
      <c r="A41" s="4" t="inlineStr">
        <is>
          <t>Principal payments</t>
        </is>
      </c>
      <c r="B41" s="6" t="n">
        <v>-13188</v>
      </c>
      <c r="C41" s="6" t="n">
        <v>-61546</v>
      </c>
      <c r="D41" s="6" t="n">
        <v>-8339</v>
      </c>
    </row>
    <row r="42">
      <c r="A42" s="4" t="inlineStr">
        <is>
          <t>Payment of deferred financing costs</t>
        </is>
      </c>
      <c r="B42" s="6" t="n">
        <v>-876</v>
      </c>
      <c r="C42" s="6" t="n">
        <v>-10080</v>
      </c>
      <c r="D42" s="6" t="n">
        <v>-395</v>
      </c>
    </row>
    <row r="43">
      <c r="A43" s="4" t="inlineStr">
        <is>
          <t>Distribution to non-controlling interest</t>
        </is>
      </c>
      <c r="B43" s="6" t="n">
        <v>-158</v>
      </c>
      <c r="C43" s="6" t="n">
        <v>-989</v>
      </c>
      <c r="D43" s="6" t="n">
        <v>-642</v>
      </c>
    </row>
    <row r="44">
      <c r="A44" s="4" t="inlineStr">
        <is>
          <t>Proceeds from exercise of stock options</t>
        </is>
      </c>
      <c r="C44" s="6" t="n">
        <v>267</v>
      </c>
      <c r="D44" s="6" t="n">
        <v>337</v>
      </c>
    </row>
    <row r="45">
      <c r="A45" s="4" t="inlineStr">
        <is>
          <t>Net cash provided by financing activities</t>
        </is>
      </c>
      <c r="B45" s="6" t="n">
        <v>3129</v>
      </c>
      <c r="C45" s="6" t="n">
        <v>113869</v>
      </c>
      <c r="D45" s="6" t="n">
        <v>7153</v>
      </c>
    </row>
    <row r="46">
      <c r="A46" s="4" t="inlineStr">
        <is>
          <t>Effect of Exchange Rate Changes on Cash, Cash Equivalents and Restricted Cash</t>
        </is>
      </c>
      <c r="B46" s="6" t="n">
        <v>1190</v>
      </c>
      <c r="C46" s="6" t="n">
        <v>-2607</v>
      </c>
      <c r="D46" s="6" t="n">
        <v>-1910</v>
      </c>
    </row>
    <row r="47">
      <c r="A47" s="4" t="inlineStr">
        <is>
          <t>Increase (Decrease) in Cash, Cash Equivalents and Restricted Cash</t>
        </is>
      </c>
      <c r="B47" s="6" t="n">
        <v>8037</v>
      </c>
      <c r="C47" s="6" t="n">
        <v>9356</v>
      </c>
      <c r="D47" s="6" t="n">
        <v>-30160</v>
      </c>
    </row>
    <row r="48">
      <c r="A48" s="4" t="inlineStr">
        <is>
          <t>Cash, Cash Equivalents and Restricted Cash at Beginning of Period</t>
        </is>
      </c>
      <c r="B48" s="6" t="n">
        <v>55640</v>
      </c>
      <c r="C48" s="6" t="n">
        <v>46284</v>
      </c>
      <c r="D48" s="6" t="n">
        <v>76444</v>
      </c>
    </row>
    <row r="49">
      <c r="A49" s="4" t="inlineStr">
        <is>
          <t>Cash, Cash Equivalents and Restricted Cash at End of Period</t>
        </is>
      </c>
      <c r="B49" s="6" t="n">
        <v>63677</v>
      </c>
      <c r="C49" s="6" t="n">
        <v>55640</v>
      </c>
      <c r="D49" s="6" t="n">
        <v>46284</v>
      </c>
    </row>
    <row r="50">
      <c r="A50" s="3" t="inlineStr">
        <is>
          <t>Supplemental Disclosure of Cash Flow Information:</t>
        </is>
      </c>
    </row>
    <row r="51">
      <c r="A51" s="4" t="inlineStr">
        <is>
          <t>Interest paid</t>
        </is>
      </c>
      <c r="B51" s="6" t="n">
        <v>38832</v>
      </c>
      <c r="C51" s="6" t="n">
        <v>6500</v>
      </c>
      <c r="D51" s="6" t="n">
        <v>4361</v>
      </c>
    </row>
    <row r="52">
      <c r="A52" s="4" t="inlineStr">
        <is>
          <t>Income taxes paid</t>
        </is>
      </c>
      <c r="B52" s="6" t="n">
        <v>2607</v>
      </c>
      <c r="C52" s="6" t="n">
        <v>3019</v>
      </c>
      <c r="D52" s="6" t="n">
        <v>2794</v>
      </c>
    </row>
    <row r="53">
      <c r="A53" s="4" t="inlineStr">
        <is>
          <t>Income tax refunds</t>
        </is>
      </c>
      <c r="B53" s="6" t="n">
        <v>1242</v>
      </c>
    </row>
    <row r="54">
      <c r="A54" s="3" t="inlineStr">
        <is>
          <t>Non-Cash Investing Activities:</t>
        </is>
      </c>
    </row>
    <row r="55">
      <c r="A55" s="4" t="inlineStr">
        <is>
          <t>Purchase of property and equipment on account</t>
        </is>
      </c>
      <c r="B55" s="5" t="n">
        <v>867</v>
      </c>
      <c r="C55" s="5" t="n">
        <v>1140</v>
      </c>
      <c r="D55" s="5" t="n">
        <v>25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Operating Leases</t>
        </is>
      </c>
    </row>
    <row r="3">
      <c r="A3" s="4" t="inlineStr">
        <is>
          <t>Leased right-of-use assets, net</t>
        </is>
      </c>
      <c r="B3" s="5" t="n">
        <v>34074</v>
      </c>
      <c r="C3" s="5" t="n">
        <v>37040</v>
      </c>
    </row>
    <row r="4">
      <c r="A4" s="4" t="inlineStr">
        <is>
          <t>Current portion of operating lease liabilities</t>
        </is>
      </c>
      <c r="B4" s="6" t="n">
        <v>4327</v>
      </c>
      <c r="C4" s="6" t="n">
        <v>4235</v>
      </c>
    </row>
    <row r="5">
      <c r="A5" s="4" t="inlineStr">
        <is>
          <t>Operating lease liabilities, net of current portion</t>
        </is>
      </c>
      <c r="B5" s="6" t="n">
        <v>32277</v>
      </c>
      <c r="C5" s="6" t="n">
        <v>42942</v>
      </c>
    </row>
    <row r="6">
      <c r="A6" s="4" t="inlineStr">
        <is>
          <t>Total operating lease liabilities</t>
        </is>
      </c>
      <c r="B6" s="6" t="n">
        <v>36604</v>
      </c>
      <c r="C6" s="6" t="n">
        <v>47177</v>
      </c>
    </row>
    <row r="7">
      <c r="A7" s="3" t="inlineStr">
        <is>
          <t>Finance Leases</t>
        </is>
      </c>
    </row>
    <row r="8">
      <c r="A8" s="4" t="inlineStr">
        <is>
          <t>Finance lease right-of-use assets, gross</t>
        </is>
      </c>
      <c r="B8" s="6" t="n">
        <v>552</v>
      </c>
      <c r="C8" s="6" t="n">
        <v>731</v>
      </c>
    </row>
    <row r="9">
      <c r="A9" s="4" t="inlineStr">
        <is>
          <t>Accumulated depreciation</t>
        </is>
      </c>
      <c r="B9" s="6" t="n">
        <v>-338</v>
      </c>
      <c r="C9" s="6" t="n">
        <v>-338</v>
      </c>
    </row>
    <row r="10">
      <c r="A10" s="4" t="inlineStr">
        <is>
          <t>Property and equipment, net</t>
        </is>
      </c>
      <c r="B10" s="6" t="n">
        <v>214</v>
      </c>
      <c r="C10" s="6" t="n">
        <v>393</v>
      </c>
    </row>
    <row r="11">
      <c r="A11" s="4" t="inlineStr">
        <is>
          <t>Current portion of finance lease liabilities</t>
        </is>
      </c>
      <c r="B11" s="6" t="n">
        <v>131</v>
      </c>
      <c r="C11" s="6" t="n">
        <v>161</v>
      </c>
    </row>
    <row r="12">
      <c r="A12" s="4" t="inlineStr">
        <is>
          <t>Finance lease liabilities, net of current portion</t>
        </is>
      </c>
      <c r="B12" s="6" t="n">
        <v>83</v>
      </c>
      <c r="C12" s="6" t="n">
        <v>217</v>
      </c>
    </row>
    <row r="13">
      <c r="A13" s="4" t="inlineStr">
        <is>
          <t>Total finance lease liabilities</t>
        </is>
      </c>
      <c r="B13" s="5" t="n">
        <v>214</v>
      </c>
      <c r="C13" s="5" t="n">
        <v>378</v>
      </c>
    </row>
    <row r="14">
      <c r="A14" s="3" t="inlineStr">
        <is>
          <t>Weighted-average remaining lease term</t>
        </is>
      </c>
    </row>
    <row r="15">
      <c r="A15" s="4" t="inlineStr">
        <is>
          <t>Operating leases</t>
        </is>
      </c>
      <c r="B15" s="4" t="inlineStr">
        <is>
          <t>11 years 3 months 18 days</t>
        </is>
      </c>
      <c r="C15" s="4" t="inlineStr">
        <is>
          <t>14 years 4 months 24 days</t>
        </is>
      </c>
    </row>
    <row r="16">
      <c r="A16" s="4" t="inlineStr">
        <is>
          <t>Finance leases</t>
        </is>
      </c>
      <c r="B16" s="4" t="inlineStr">
        <is>
          <t>2 years 1 month 6 days</t>
        </is>
      </c>
      <c r="C16" s="4" t="inlineStr">
        <is>
          <t>2 years 8 months 12 days</t>
        </is>
      </c>
    </row>
    <row r="17">
      <c r="A17" s="3" t="inlineStr">
        <is>
          <t>Weighted-average discount rate</t>
        </is>
      </c>
    </row>
    <row r="18">
      <c r="A18" s="4" t="inlineStr">
        <is>
          <t>Operating leases</t>
        </is>
      </c>
      <c r="B18" s="4" t="inlineStr">
        <is>
          <t>4.50%</t>
        </is>
      </c>
      <c r="C18" s="4" t="inlineStr">
        <is>
          <t>4.80%</t>
        </is>
      </c>
    </row>
    <row r="19">
      <c r="A19" s="4" t="inlineStr">
        <is>
          <t>Finance leases</t>
        </is>
      </c>
      <c r="B19" s="4" t="inlineStr">
        <is>
          <t>4.70%</t>
        </is>
      </c>
      <c r="C19" s="4" t="inlineStr">
        <is>
          <t>5.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3" t="inlineStr">
        <is>
          <t>Operating Leases</t>
        </is>
      </c>
    </row>
    <row r="3">
      <c r="A3" s="4" t="inlineStr">
        <is>
          <t>2021</t>
        </is>
      </c>
      <c r="B3" s="5" t="n">
        <v>5679</v>
      </c>
    </row>
    <row r="4">
      <c r="A4" s="4" t="inlineStr">
        <is>
          <t>2022</t>
        </is>
      </c>
      <c r="B4" s="6" t="n">
        <v>5455</v>
      </c>
    </row>
    <row r="5">
      <c r="A5" s="4" t="inlineStr">
        <is>
          <t>2023</t>
        </is>
      </c>
      <c r="B5" s="6" t="n">
        <v>4777</v>
      </c>
    </row>
    <row r="6">
      <c r="A6" s="4" t="inlineStr">
        <is>
          <t>2024</t>
        </is>
      </c>
      <c r="B6" s="6" t="n">
        <v>3987</v>
      </c>
    </row>
    <row r="7">
      <c r="A7" s="4" t="inlineStr">
        <is>
          <t>2025</t>
        </is>
      </c>
      <c r="B7" s="6" t="n">
        <v>2829</v>
      </c>
    </row>
    <row r="8">
      <c r="A8" s="4" t="inlineStr">
        <is>
          <t>Thereafter</t>
        </is>
      </c>
      <c r="B8" s="6" t="n">
        <v>26370</v>
      </c>
    </row>
    <row r="9">
      <c r="A9" s="4" t="inlineStr">
        <is>
          <t>Total lease payments</t>
        </is>
      </c>
      <c r="B9" s="6" t="n">
        <v>49097</v>
      </c>
    </row>
    <row r="10">
      <c r="A10" s="4" t="inlineStr">
        <is>
          <t>Less imputed interest</t>
        </is>
      </c>
      <c r="B10" s="6" t="n">
        <v>-12493</v>
      </c>
    </row>
    <row r="11">
      <c r="A11" s="4" t="inlineStr">
        <is>
          <t>Total</t>
        </is>
      </c>
      <c r="B11" s="6" t="n">
        <v>36604</v>
      </c>
      <c r="C11" s="5" t="n">
        <v>47177</v>
      </c>
    </row>
    <row r="12">
      <c r="A12" s="3" t="inlineStr">
        <is>
          <t>Finance Leases</t>
        </is>
      </c>
    </row>
    <row r="13">
      <c r="A13" s="4" t="inlineStr">
        <is>
          <t>2021</t>
        </is>
      </c>
      <c r="B13" s="6" t="n">
        <v>137</v>
      </c>
    </row>
    <row r="14">
      <c r="A14" s="4" t="inlineStr">
        <is>
          <t>2022</t>
        </is>
      </c>
      <c r="B14" s="6" t="n">
        <v>41</v>
      </c>
    </row>
    <row r="15">
      <c r="A15" s="4" t="inlineStr">
        <is>
          <t>2023</t>
        </is>
      </c>
      <c r="B15" s="6" t="n">
        <v>26</v>
      </c>
    </row>
    <row r="16">
      <c r="A16" s="4" t="inlineStr">
        <is>
          <t>2024</t>
        </is>
      </c>
      <c r="B16" s="6" t="n">
        <v>20</v>
      </c>
    </row>
    <row r="17">
      <c r="A17" s="4" t="inlineStr">
        <is>
          <t>2025</t>
        </is>
      </c>
      <c r="B17" s="4" t="inlineStr">
        <is>
          <t xml:space="preserve"> </t>
        </is>
      </c>
    </row>
    <row r="18">
      <c r="A18" s="4" t="inlineStr">
        <is>
          <t>Thereafter</t>
        </is>
      </c>
      <c r="B18" s="4" t="inlineStr">
        <is>
          <t xml:space="preserve"> </t>
        </is>
      </c>
    </row>
    <row r="19">
      <c r="A19" s="4" t="inlineStr">
        <is>
          <t>Total lease payments</t>
        </is>
      </c>
      <c r="B19" s="6" t="n">
        <v>224</v>
      </c>
    </row>
    <row r="20">
      <c r="A20" s="4" t="inlineStr">
        <is>
          <t>Less imputed interest</t>
        </is>
      </c>
      <c r="B20" s="6" t="n">
        <v>-10</v>
      </c>
    </row>
    <row r="21">
      <c r="A21" s="4" t="inlineStr">
        <is>
          <t>Total</t>
        </is>
      </c>
      <c r="B21" s="5" t="n">
        <v>214</v>
      </c>
      <c r="C21" s="5" t="n">
        <v>3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Loss) Earnings Captions (Accrued Liabilities) (Detail) - USD ($) $ in Thousands</t>
        </is>
      </c>
      <c r="B1" s="2" t="inlineStr">
        <is>
          <t>Dec. 31, 2020</t>
        </is>
      </c>
      <c r="C1" s="2" t="inlineStr">
        <is>
          <t>Dec. 31, 2019</t>
        </is>
      </c>
    </row>
    <row r="2">
      <c r="A2" s="3" t="inlineStr">
        <is>
          <t>Accounts Payable And Accrued Liabilities [Line Items]</t>
        </is>
      </c>
    </row>
    <row r="3">
      <c r="A3" s="4" t="inlineStr">
        <is>
          <t>Accrued liabilities</t>
        </is>
      </c>
      <c r="B3" s="5" t="n">
        <v>12486</v>
      </c>
      <c r="C3" s="5" t="n">
        <v>21707</v>
      </c>
    </row>
    <row r="4">
      <c r="A4" s="4" t="inlineStr">
        <is>
          <t>Accrued Commissions (AGLC) [Member]</t>
        </is>
      </c>
    </row>
    <row r="5">
      <c r="A5" s="3" t="inlineStr">
        <is>
          <t>Accounts Payable And Accrued Liabilities [Line Items]</t>
        </is>
      </c>
    </row>
    <row r="6">
      <c r="A6" s="4" t="inlineStr">
        <is>
          <t>Accrued liabilities</t>
        </is>
      </c>
      <c r="C6" s="6" t="n">
        <v>1417</v>
      </c>
    </row>
    <row r="7">
      <c r="A7" s="4" t="inlineStr">
        <is>
          <t>Progressive Slot, Table And On Track Liability [Member]</t>
        </is>
      </c>
    </row>
    <row r="8">
      <c r="A8" s="3" t="inlineStr">
        <is>
          <t>Accounts Payable And Accrued Liabilities [Line Items]</t>
        </is>
      </c>
    </row>
    <row r="9">
      <c r="A9" s="4" t="inlineStr">
        <is>
          <t>Accrued liabilities</t>
        </is>
      </c>
      <c r="B9" s="6" t="n">
        <v>3105</v>
      </c>
      <c r="C9" s="6" t="n">
        <v>3921</v>
      </c>
    </row>
    <row r="10">
      <c r="A10" s="4" t="inlineStr">
        <is>
          <t>Insurance Liability [Member]</t>
        </is>
      </c>
    </row>
    <row r="11">
      <c r="A11" s="3" t="inlineStr">
        <is>
          <t>Accounts Payable And Accrued Liabilities [Line Items]</t>
        </is>
      </c>
    </row>
    <row r="12">
      <c r="A12" s="4" t="inlineStr">
        <is>
          <t>Accrued liabilities</t>
        </is>
      </c>
      <c r="C12" s="6" t="n">
        <v>4331</v>
      </c>
    </row>
    <row r="13">
      <c r="A13" s="4" t="inlineStr">
        <is>
          <t>Player Point Liability [Member]</t>
        </is>
      </c>
    </row>
    <row r="14">
      <c r="A14" s="3" t="inlineStr">
        <is>
          <t>Accounts Payable And Accrued Liabilities [Line Items]</t>
        </is>
      </c>
    </row>
    <row r="15">
      <c r="A15" s="4" t="inlineStr">
        <is>
          <t>Accrued liabilities</t>
        </is>
      </c>
      <c r="B15" s="6" t="n">
        <v>1016</v>
      </c>
      <c r="C15" s="6" t="n">
        <v>1360</v>
      </c>
    </row>
    <row r="16">
      <c r="A16" s="4" t="inlineStr">
        <is>
          <t>Chip Liability [Member]</t>
        </is>
      </c>
    </row>
    <row r="17">
      <c r="A17" s="3" t="inlineStr">
        <is>
          <t>Accounts Payable And Accrued Liabilities [Line Items]</t>
        </is>
      </c>
    </row>
    <row r="18">
      <c r="A18" s="4" t="inlineStr">
        <is>
          <t>Accrued liabilities</t>
        </is>
      </c>
      <c r="B18" s="6" t="n">
        <v>542</v>
      </c>
      <c r="C18" s="6" t="n">
        <v>942</v>
      </c>
    </row>
    <row r="19">
      <c r="A19" s="4" t="inlineStr">
        <is>
          <t>Racing-Related Liabilities [Member]</t>
        </is>
      </c>
    </row>
    <row r="20">
      <c r="A20" s="3" t="inlineStr">
        <is>
          <t>Accounts Payable And Accrued Liabilities [Line Items]</t>
        </is>
      </c>
    </row>
    <row r="21">
      <c r="A21" s="4" t="inlineStr">
        <is>
          <t>Accrued liabilities</t>
        </is>
      </c>
      <c r="B21" s="6" t="n">
        <v>1046</v>
      </c>
      <c r="C21" s="6" t="n">
        <v>1370</v>
      </c>
    </row>
    <row r="22">
      <c r="A22" s="4" t="inlineStr">
        <is>
          <t>Deposit Liability [Member]</t>
        </is>
      </c>
    </row>
    <row r="23">
      <c r="A23" s="3" t="inlineStr">
        <is>
          <t>Accounts Payable And Accrued Liabilities [Line Items]</t>
        </is>
      </c>
    </row>
    <row r="24">
      <c r="A24" s="4" t="inlineStr">
        <is>
          <t>Accrued liabilities</t>
        </is>
      </c>
      <c r="B24" s="6" t="n">
        <v>309</v>
      </c>
      <c r="C24" s="6" t="n">
        <v>376</v>
      </c>
    </row>
    <row r="25">
      <c r="A25" s="4" t="inlineStr">
        <is>
          <t>Other Accrued Liabilities [Member]</t>
        </is>
      </c>
    </row>
    <row r="26">
      <c r="A26" s="3" t="inlineStr">
        <is>
          <t>Accounts Payable And Accrued Liabilities [Line Items]</t>
        </is>
      </c>
    </row>
    <row r="27">
      <c r="A27" s="4" t="inlineStr">
        <is>
          <t>Accrued liabilities</t>
        </is>
      </c>
      <c r="B27" s="5" t="n">
        <v>6468</v>
      </c>
      <c r="C27" s="5" t="n">
        <v>79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Loss) Earnings Captions (Taxes Payable) (Details) - USD ($) $ in Thousands</t>
        </is>
      </c>
      <c r="B1" s="2" t="inlineStr">
        <is>
          <t>Dec. 31, 2020</t>
        </is>
      </c>
      <c r="C1" s="2" t="inlineStr">
        <is>
          <t>Dec. 31, 2019</t>
        </is>
      </c>
    </row>
    <row r="2">
      <c r="A2" s="3" t="inlineStr">
        <is>
          <t>Other Balance Sheet And Statement Of (Loss) Earnings Captions [Abstract]</t>
        </is>
      </c>
    </row>
    <row r="3">
      <c r="A3" s="4" t="inlineStr">
        <is>
          <t>Accrued property taxes</t>
        </is>
      </c>
      <c r="B3" s="5" t="n">
        <v>1582</v>
      </c>
      <c r="C3" s="5" t="n">
        <v>1800</v>
      </c>
    </row>
    <row r="4">
      <c r="A4" s="4" t="inlineStr">
        <is>
          <t>Gaming taxes payable</t>
        </is>
      </c>
      <c r="B4" s="6" t="n">
        <v>8430</v>
      </c>
      <c r="C4" s="6" t="n">
        <v>6034</v>
      </c>
    </row>
    <row r="5">
      <c r="A5" s="4" t="inlineStr">
        <is>
          <t>Other taxes payable</t>
        </is>
      </c>
      <c r="B5" s="6" t="n">
        <v>754</v>
      </c>
      <c r="C5" s="6" t="n">
        <v>741</v>
      </c>
    </row>
    <row r="6">
      <c r="A6" s="4" t="inlineStr">
        <is>
          <t>Total</t>
        </is>
      </c>
      <c r="B6" s="5" t="n">
        <v>10766</v>
      </c>
      <c r="C6" s="5" t="n">
        <v>8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nd Statement Of (Loss) Earnings Captions (Other Operating Revenue) (Details) - USD ($) $ in Thousands</t>
        </is>
      </c>
      <c r="B1" s="2" t="inlineStr">
        <is>
          <t>12 Months Ended</t>
        </is>
      </c>
    </row>
    <row r="2">
      <c r="B2" s="2" t="inlineStr">
        <is>
          <t>Dec. 31, 2020</t>
        </is>
      </c>
      <c r="C2" s="2" t="inlineStr">
        <is>
          <t>Dec. 31, 2019</t>
        </is>
      </c>
      <c r="D2" s="2" t="inlineStr">
        <is>
          <t>Dec. 31, 2018</t>
        </is>
      </c>
    </row>
    <row r="3">
      <c r="A3" s="4" t="inlineStr">
        <is>
          <t>Pari-Mutuel Revenue [Member]</t>
        </is>
      </c>
    </row>
    <row r="4">
      <c r="A4" s="4" t="inlineStr">
        <is>
          <t>Other operating revenue</t>
        </is>
      </c>
      <c r="B4" s="5" t="n">
        <v>16937</v>
      </c>
      <c r="C4" s="5" t="n">
        <v>10783</v>
      </c>
      <c r="D4" s="5" t="n">
        <v>4572</v>
      </c>
    </row>
    <row r="5">
      <c r="A5" s="4" t="inlineStr">
        <is>
          <t>Bowling Revenue [Member]</t>
        </is>
      </c>
    </row>
    <row r="6">
      <c r="A6" s="4" t="inlineStr">
        <is>
          <t>Other operating revenue</t>
        </is>
      </c>
      <c r="B6" s="6" t="n">
        <v>415</v>
      </c>
      <c r="C6" s="6" t="n">
        <v>885</v>
      </c>
      <c r="D6" s="6" t="n">
        <v>735</v>
      </c>
    </row>
    <row r="7">
      <c r="A7" s="4" t="inlineStr">
        <is>
          <t>Other Revenue [Member]</t>
        </is>
      </c>
    </row>
    <row r="8">
      <c r="A8" s="4" t="inlineStr">
        <is>
          <t>Other operating revenue</t>
        </is>
      </c>
      <c r="B8" s="6" t="n">
        <v>11531</v>
      </c>
      <c r="C8" s="6" t="n">
        <v>7150</v>
      </c>
      <c r="D8" s="6" t="n">
        <v>5602</v>
      </c>
    </row>
    <row r="9">
      <c r="A9" s="4" t="inlineStr">
        <is>
          <t>Other Operating Revenue [Member]</t>
        </is>
      </c>
    </row>
    <row r="10">
      <c r="A10" s="4" t="inlineStr">
        <is>
          <t>Other operating revenue</t>
        </is>
      </c>
      <c r="B10" s="5" t="n">
        <v>28883</v>
      </c>
      <c r="C10" s="5" t="n">
        <v>18818</v>
      </c>
      <c r="D10" s="5" t="n">
        <v>109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Narrative) (Details) - USD ($) $ in Millions</t>
        </is>
      </c>
      <c r="B1" s="2" t="inlineStr">
        <is>
          <t>12 Months Ended</t>
        </is>
      </c>
    </row>
    <row r="2">
      <c r="B2" s="2" t="inlineStr">
        <is>
          <t>Dec. 31, 2020</t>
        </is>
      </c>
      <c r="C2" s="2" t="inlineStr">
        <is>
          <t>Dec. 31, 2019</t>
        </is>
      </c>
    </row>
    <row r="3">
      <c r="A3" s="3" t="inlineStr">
        <is>
          <t>Shareholders' Equity [Abstract]</t>
        </is>
      </c>
    </row>
    <row r="4">
      <c r="A4" s="4" t="inlineStr">
        <is>
          <t>Shares of common stock repurchased</t>
        </is>
      </c>
      <c r="B4" s="6" t="n">
        <v>0</v>
      </c>
      <c r="C4" s="6" t="n">
        <v>0</v>
      </c>
    </row>
    <row r="5">
      <c r="A5" s="4" t="inlineStr">
        <is>
          <t>Total remaining authorization under the repurchase program</t>
        </is>
      </c>
      <c r="B5" s="8" t="n">
        <v>1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2005 Plan [Member]</t>
        </is>
      </c>
    </row>
    <row r="4">
      <c r="A4" s="3" t="inlineStr">
        <is>
          <t>Share-based Compensation Arrangement by Share-based Payment Award [Line Items]</t>
        </is>
      </c>
    </row>
    <row r="5">
      <c r="A5" s="4" t="inlineStr">
        <is>
          <t>Number of shares authorized</t>
        </is>
      </c>
      <c r="B5" s="6" t="n">
        <v>2000000</v>
      </c>
    </row>
    <row r="6">
      <c r="A6" s="4" t="inlineStr">
        <is>
          <t>2005 Plan [Member] | One-Year [Member]</t>
        </is>
      </c>
    </row>
    <row r="7">
      <c r="A7" s="3" t="inlineStr">
        <is>
          <t>Share-based Compensation Arrangement by Share-based Payment Award [Line Items]</t>
        </is>
      </c>
    </row>
    <row r="8">
      <c r="A8" s="4" t="inlineStr">
        <is>
          <t>Vesting period</t>
        </is>
      </c>
      <c r="B8" s="4" t="inlineStr">
        <is>
          <t>1 year</t>
        </is>
      </c>
    </row>
    <row r="9">
      <c r="A9" s="4" t="inlineStr">
        <is>
          <t>2005 Plan [Member] | Three-Year [Member]</t>
        </is>
      </c>
    </row>
    <row r="10">
      <c r="A10" s="3" t="inlineStr">
        <is>
          <t>Share-based Compensation Arrangement by Share-based Payment Award [Line Items]</t>
        </is>
      </c>
    </row>
    <row r="11">
      <c r="A11" s="4" t="inlineStr">
        <is>
          <t>Vesting period</t>
        </is>
      </c>
      <c r="B11" s="4" t="inlineStr">
        <is>
          <t>3 years</t>
        </is>
      </c>
    </row>
    <row r="12">
      <c r="A12" s="4" t="inlineStr">
        <is>
          <t>2016 Plan [Member]</t>
        </is>
      </c>
    </row>
    <row r="13">
      <c r="A13" s="3" t="inlineStr">
        <is>
          <t>Share-based Compensation Arrangement by Share-based Payment Award [Line Items]</t>
        </is>
      </c>
    </row>
    <row r="14">
      <c r="A14" s="4" t="inlineStr">
        <is>
          <t>Expiration date</t>
        </is>
      </c>
      <c r="B14" s="4" t="inlineStr">
        <is>
          <t>June 2026</t>
        </is>
      </c>
    </row>
    <row r="15">
      <c r="A15" s="4" t="inlineStr">
        <is>
          <t>Number of shares authorized</t>
        </is>
      </c>
      <c r="B15" s="6" t="n">
        <v>3500000</v>
      </c>
    </row>
    <row r="16">
      <c r="A16" s="4" t="inlineStr">
        <is>
          <t>Percentage of legal entity controlled by optionee</t>
        </is>
      </c>
      <c r="B16" s="4" t="inlineStr">
        <is>
          <t>100.00%</t>
        </is>
      </c>
    </row>
    <row r="17">
      <c r="A17" s="4" t="inlineStr">
        <is>
          <t>Maximum [Member] | 2005 Plan [Member]</t>
        </is>
      </c>
    </row>
    <row r="18">
      <c r="A18" s="3" t="inlineStr">
        <is>
          <t>Share-based Compensation Arrangement by Share-based Payment Award [Line Items]</t>
        </is>
      </c>
    </row>
    <row r="19">
      <c r="A19" s="4" t="inlineStr">
        <is>
          <t>Exercise period of options</t>
        </is>
      </c>
      <c r="B19" s="4" t="inlineStr">
        <is>
          <t>10 years</t>
        </is>
      </c>
    </row>
    <row r="20">
      <c r="A20" s="4" t="inlineStr">
        <is>
          <t>Vesting period</t>
        </is>
      </c>
      <c r="B20" s="4" t="inlineStr">
        <is>
          <t>4 years</t>
        </is>
      </c>
    </row>
    <row r="21">
      <c r="A21" s="4" t="inlineStr">
        <is>
          <t>Maximum [Member] | 2016 Plan [Member]</t>
        </is>
      </c>
    </row>
    <row r="22">
      <c r="A22" s="3" t="inlineStr">
        <is>
          <t>Share-based Compensation Arrangement by Share-based Payment Award [Line Items]</t>
        </is>
      </c>
    </row>
    <row r="23">
      <c r="A23" s="4" t="inlineStr">
        <is>
          <t>Exercise period of options</t>
        </is>
      </c>
      <c r="B23" s="4" t="inlineStr">
        <is>
          <t>10 years</t>
        </is>
      </c>
    </row>
    <row r="24">
      <c r="A24" s="4" t="inlineStr">
        <is>
          <t>Minimum [Member] | 2005 Plan [Member]</t>
        </is>
      </c>
    </row>
    <row r="25">
      <c r="A25" s="3" t="inlineStr">
        <is>
          <t>Share-based Compensation Arrangement by Share-based Payment Award [Line Items]</t>
        </is>
      </c>
    </row>
    <row r="26">
      <c r="A26" s="4" t="inlineStr">
        <is>
          <t>Vesting period</t>
        </is>
      </c>
      <c r="B26" s="4" t="inlineStr">
        <is>
          <t>6 months</t>
        </is>
      </c>
    </row>
    <row r="27">
      <c r="A27" s="4" t="inlineStr">
        <is>
          <t>Performance Shares [Member]</t>
        </is>
      </c>
    </row>
    <row r="28">
      <c r="A28" s="3" t="inlineStr">
        <is>
          <t>Share-based Compensation Arrangement by Share-based Payment Award [Line Items]</t>
        </is>
      </c>
    </row>
    <row r="29">
      <c r="A29" s="4" t="inlineStr">
        <is>
          <t>Target PSU's, Granted</t>
        </is>
      </c>
      <c r="B29" s="6" t="n">
        <v>413964</v>
      </c>
      <c r="C29" s="6" t="n">
        <v>132253</v>
      </c>
      <c r="D29" s="6" t="n">
        <v>141002</v>
      </c>
    </row>
    <row r="30">
      <c r="A30" s="4" t="inlineStr">
        <is>
          <t>Vesting period</t>
        </is>
      </c>
      <c r="B30" s="4" t="inlineStr">
        <is>
          <t>3 years</t>
        </is>
      </c>
    </row>
    <row r="31">
      <c r="A31" s="4" t="inlineStr">
        <is>
          <t>Market Conditions</t>
        </is>
      </c>
      <c r="B31" s="4" t="inlineStr">
        <is>
          <t>25.00%</t>
        </is>
      </c>
    </row>
    <row r="32">
      <c r="A32" s="4" t="inlineStr">
        <is>
          <t>Performance Conditions</t>
        </is>
      </c>
      <c r="B32" s="4" t="inlineStr">
        <is>
          <t>75.00%</t>
        </is>
      </c>
    </row>
    <row r="33">
      <c r="A33" s="4" t="inlineStr">
        <is>
          <t>Unrecognized compensation expense related to unvested stock options</t>
        </is>
      </c>
      <c r="B33" s="5" t="n">
        <v>2</v>
      </c>
    </row>
    <row r="34">
      <c r="A34" s="4" t="inlineStr">
        <is>
          <t>Expected period of recognition for unrecognized compensation cost</t>
        </is>
      </c>
      <c r="B34" s="4" t="inlineStr">
        <is>
          <t>1 year 9 months 18 days</t>
        </is>
      </c>
    </row>
    <row r="35">
      <c r="A35" s="4" t="inlineStr">
        <is>
          <t>Performance Shares [Member] | 2016 Plan [Member]</t>
        </is>
      </c>
    </row>
    <row r="36">
      <c r="A36" s="3" t="inlineStr">
        <is>
          <t>Share-based Compensation Arrangement by Share-based Payment Award [Line Items]</t>
        </is>
      </c>
    </row>
    <row r="37">
      <c r="A37" s="4" t="inlineStr">
        <is>
          <t>Target PSU's, Granted</t>
        </is>
      </c>
      <c r="B37" s="6" t="n">
        <v>774390</v>
      </c>
    </row>
    <row r="38">
      <c r="A38" s="4" t="inlineStr">
        <is>
          <t>Performance Shares [Member] | Maximum [Member]</t>
        </is>
      </c>
    </row>
    <row r="39">
      <c r="A39" s="3" t="inlineStr">
        <is>
          <t>Share-based Compensation Arrangement by Share-based Payment Award [Line Items]</t>
        </is>
      </c>
    </row>
    <row r="40">
      <c r="A40" s="4" t="inlineStr">
        <is>
          <t>Target Grant</t>
        </is>
      </c>
      <c r="B40" s="4" t="inlineStr">
        <is>
          <t>200.00%</t>
        </is>
      </c>
    </row>
    <row r="41">
      <c r="A41" s="4" t="inlineStr">
        <is>
          <t>Performance Shares [Member] | Minimum [Member]</t>
        </is>
      </c>
    </row>
    <row r="42">
      <c r="A42" s="3" t="inlineStr">
        <is>
          <t>Share-based Compensation Arrangement by Share-based Payment Award [Line Items]</t>
        </is>
      </c>
    </row>
    <row r="43">
      <c r="A43" s="4" t="inlineStr">
        <is>
          <t>Target Grant</t>
        </is>
      </c>
      <c r="B43" s="4" t="inlineStr">
        <is>
          <t>0.00%</t>
        </is>
      </c>
    </row>
    <row r="44">
      <c r="A44" s="4" t="inlineStr">
        <is>
          <t>Stock Options [Member]</t>
        </is>
      </c>
    </row>
    <row r="45">
      <c r="A45" s="3" t="inlineStr">
        <is>
          <t>Share-based Compensation Arrangement by Share-based Payment Award [Line Items]</t>
        </is>
      </c>
    </row>
    <row r="46">
      <c r="A46" s="4" t="inlineStr">
        <is>
          <t>Options granted</t>
        </is>
      </c>
      <c r="B46" s="4" t="inlineStr">
        <is>
          <t xml:space="preserve"> </t>
        </is>
      </c>
    </row>
    <row r="47">
      <c r="A47" s="4" t="inlineStr">
        <is>
          <t>Options outstanding</t>
        </is>
      </c>
      <c r="B47" s="6" t="n">
        <v>1171352</v>
      </c>
      <c r="C47" s="6" t="n">
        <v>1173852</v>
      </c>
    </row>
    <row r="48">
      <c r="A48" s="4" t="inlineStr">
        <is>
          <t>Closing stock price per share</t>
        </is>
      </c>
      <c r="B48" s="7" t="n">
        <v>6.39</v>
      </c>
    </row>
    <row r="49">
      <c r="A49" s="4" t="inlineStr">
        <is>
          <t>Unrecognized compensation expense related to unvested stock options</t>
        </is>
      </c>
      <c r="B49" s="8" t="n">
        <v>0.2</v>
      </c>
    </row>
    <row r="50">
      <c r="A50" s="4" t="inlineStr">
        <is>
          <t>Directors [Member] | Stock Options [Member]</t>
        </is>
      </c>
    </row>
    <row r="51">
      <c r="A51" s="3" t="inlineStr">
        <is>
          <t>Share-based Compensation Arrangement by Share-based Payment Award [Line Items]</t>
        </is>
      </c>
    </row>
    <row r="52">
      <c r="A52" s="4" t="inlineStr">
        <is>
          <t>Options granted</t>
        </is>
      </c>
      <c r="B52" s="6" t="n">
        <v>0</v>
      </c>
    </row>
    <row r="53">
      <c r="A53" s="4" t="inlineStr">
        <is>
          <t>Options outstanding</t>
        </is>
      </c>
      <c r="B53" s="6" t="n">
        <v>106700</v>
      </c>
    </row>
    <row r="54">
      <c r="A54" s="4" t="inlineStr">
        <is>
          <t>Weighted average exercise price per share of options outstanding</t>
        </is>
      </c>
      <c r="B54" s="7" t="n">
        <v>6.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Based Compensation Plan For PSU's) (Details) - Performance Shar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arget PSU's, Beginning of Period</t>
        </is>
      </c>
      <c r="B4" s="6" t="n">
        <v>441223</v>
      </c>
      <c r="C4" s="6" t="n">
        <v>308970</v>
      </c>
      <c r="D4" s="6" t="n">
        <v>167968</v>
      </c>
    </row>
    <row r="5">
      <c r="A5" s="4" t="inlineStr">
        <is>
          <t>Target PSU's, Granted</t>
        </is>
      </c>
      <c r="B5" s="6" t="n">
        <v>413964</v>
      </c>
      <c r="C5" s="6" t="n">
        <v>132253</v>
      </c>
      <c r="D5" s="6" t="n">
        <v>141002</v>
      </c>
    </row>
    <row r="6">
      <c r="A6" s="4" t="inlineStr">
        <is>
          <t>Target PSU's, Vested</t>
        </is>
      </c>
      <c r="B6" s="6" t="n">
        <v>-87171</v>
      </c>
      <c r="C6" s="4" t="inlineStr">
        <is>
          <t xml:space="preserve"> </t>
        </is>
      </c>
      <c r="D6" s="4" t="inlineStr">
        <is>
          <t xml:space="preserve"> </t>
        </is>
      </c>
    </row>
    <row r="7">
      <c r="A7" s="4" t="inlineStr">
        <is>
          <t>Target PSU's, Forfeited</t>
        </is>
      </c>
      <c r="B7" s="6" t="n">
        <v>-80797</v>
      </c>
      <c r="C7" s="4" t="inlineStr">
        <is>
          <t xml:space="preserve"> </t>
        </is>
      </c>
      <c r="D7" s="4" t="inlineStr">
        <is>
          <t xml:space="preserve"> </t>
        </is>
      </c>
    </row>
    <row r="8">
      <c r="A8" s="4" t="inlineStr">
        <is>
          <t>Target PSU's, End of Period</t>
        </is>
      </c>
      <c r="B8" s="6" t="n">
        <v>687219</v>
      </c>
      <c r="C8" s="6" t="n">
        <v>441223</v>
      </c>
      <c r="D8" s="6" t="n">
        <v>308970</v>
      </c>
    </row>
    <row r="9">
      <c r="A9" s="4" t="inlineStr">
        <is>
          <t>Weighted-Average Grant-Date Fair Value, Beginning of Period</t>
        </is>
      </c>
      <c r="B9" s="7" t="n">
        <v>9.619999999999999</v>
      </c>
      <c r="C9" s="7" t="n">
        <v>9.83</v>
      </c>
      <c r="D9" s="7" t="n">
        <v>8.029999999999999</v>
      </c>
    </row>
    <row r="10">
      <c r="A10" s="4" t="inlineStr">
        <is>
          <t>Weighted-Average Grant-Date Fair Value, Granted</t>
        </is>
      </c>
      <c r="B10" s="16" t="n">
        <v>3.75</v>
      </c>
      <c r="C10" s="16" t="n">
        <v>9.119999999999999</v>
      </c>
      <c r="D10" s="16" t="n">
        <v>11.97</v>
      </c>
    </row>
    <row r="11">
      <c r="A11" s="4" t="inlineStr">
        <is>
          <t>Weighted-Average Grant-Date Fair Value, Vested</t>
        </is>
      </c>
      <c r="B11" s="16" t="n">
        <v>6.75</v>
      </c>
      <c r="C11" s="4" t="inlineStr">
        <is>
          <t xml:space="preserve"> </t>
        </is>
      </c>
      <c r="D11" s="4" t="inlineStr">
        <is>
          <t xml:space="preserve"> </t>
        </is>
      </c>
    </row>
    <row r="12">
      <c r="A12" s="4" t="inlineStr">
        <is>
          <t>Weighted-Average Grant-Date Fair Value, Forfeited</t>
        </is>
      </c>
      <c r="B12" s="16" t="n">
        <v>9.41</v>
      </c>
      <c r="C12" s="4" t="inlineStr">
        <is>
          <t xml:space="preserve"> </t>
        </is>
      </c>
      <c r="D12" s="4" t="inlineStr">
        <is>
          <t xml:space="preserve"> </t>
        </is>
      </c>
    </row>
    <row r="13">
      <c r="A13" s="4" t="inlineStr">
        <is>
          <t>Weighted-Average Grant-Date Fair Value, End of Period</t>
        </is>
      </c>
      <c r="B13" s="7" t="n">
        <v>6.47</v>
      </c>
      <c r="C13" s="7" t="n">
        <v>9.619999999999999</v>
      </c>
      <c r="D13" s="7" t="n">
        <v>9.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ssumptions For PSU Awards) (Details) - Performance Shares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19%</t>
        </is>
      </c>
      <c r="C4" s="4" t="inlineStr">
        <is>
          <t>2.32%</t>
        </is>
      </c>
      <c r="D4" s="4" t="inlineStr">
        <is>
          <t>2.61%</t>
        </is>
      </c>
    </row>
    <row r="5">
      <c r="A5" s="4" t="inlineStr">
        <is>
          <t>Expected life</t>
        </is>
      </c>
      <c r="B5" s="4" t="inlineStr">
        <is>
          <t>2 years 2 months 12 days</t>
        </is>
      </c>
      <c r="C5" s="4" t="inlineStr">
        <is>
          <t>2 years 9 months 18 days</t>
        </is>
      </c>
      <c r="D5" s="4" t="inlineStr">
        <is>
          <t>2 years 8 months 12 days</t>
        </is>
      </c>
    </row>
    <row r="6">
      <c r="A6" s="4" t="inlineStr">
        <is>
          <t>Expected volatility</t>
        </is>
      </c>
      <c r="B6" s="4" t="inlineStr">
        <is>
          <t>88.40%</t>
        </is>
      </c>
      <c r="C6" s="4" t="inlineStr">
        <is>
          <t>34.10%</t>
        </is>
      </c>
      <c r="D6" s="4" t="inlineStr">
        <is>
          <t>34.70%</t>
        </is>
      </c>
    </row>
    <row r="7">
      <c r="A7" s="4" t="inlineStr">
        <is>
          <t>Expected dividends</t>
        </is>
      </c>
      <c r="B7" s="5" t="n">
        <v>0</v>
      </c>
      <c r="C7" s="5" t="n">
        <v>0</v>
      </c>
      <c r="D7" s="5" t="n">
        <v>0</v>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tock-Based Compensation (Stock Options) (Details) - Stock Options [Member] - $ / shares</t>
        </is>
      </c>
      <c r="C1" s="2" t="inlineStr">
        <is>
          <t>12 Months Ended</t>
        </is>
      </c>
    </row>
    <row r="2">
      <c r="C2" s="2" t="inlineStr">
        <is>
          <t>Dec. 31, 2020</t>
        </is>
      </c>
      <c r="D2" s="2" t="inlineStr">
        <is>
          <t>Dec. 31, 2019</t>
        </is>
      </c>
    </row>
    <row r="3">
      <c r="A3" s="3" t="inlineStr">
        <is>
          <t>Share-based Compensation Arrangement by Share-based Payment Award [Line Items]</t>
        </is>
      </c>
    </row>
    <row r="4">
      <c r="A4" s="4" t="inlineStr">
        <is>
          <t>Option Shares, Outstanding at beginning of period</t>
        </is>
      </c>
      <c r="C4" s="6" t="n">
        <v>1173852</v>
      </c>
    </row>
    <row r="5">
      <c r="A5" s="4" t="inlineStr">
        <is>
          <t>Option Shares, Granted</t>
        </is>
      </c>
      <c r="C5" s="4" t="inlineStr">
        <is>
          <t xml:space="preserve"> </t>
        </is>
      </c>
    </row>
    <row r="6">
      <c r="A6" s="4" t="inlineStr">
        <is>
          <t>Option Shares, Exercised</t>
        </is>
      </c>
      <c r="C6" s="4" t="inlineStr">
        <is>
          <t xml:space="preserve"> </t>
        </is>
      </c>
    </row>
    <row r="7">
      <c r="A7" s="4" t="inlineStr">
        <is>
          <t>Option Shares, Cancelled or forfeited</t>
        </is>
      </c>
      <c r="C7" s="4" t="inlineStr">
        <is>
          <t xml:space="preserve"> </t>
        </is>
      </c>
    </row>
    <row r="8">
      <c r="A8" s="4" t="inlineStr">
        <is>
          <t>Options Shares, Expired</t>
        </is>
      </c>
      <c r="C8" s="6" t="n">
        <v>-2500</v>
      </c>
    </row>
    <row r="9">
      <c r="A9" s="4" t="inlineStr">
        <is>
          <t>Option shares, Outstanding at end of period</t>
        </is>
      </c>
      <c r="C9" s="6" t="n">
        <v>1171352</v>
      </c>
      <c r="D9" s="6" t="n">
        <v>1173852</v>
      </c>
    </row>
    <row r="10">
      <c r="A10" s="4" t="inlineStr">
        <is>
          <t>Weighted-Average Exercise Price, Beginning Balance</t>
        </is>
      </c>
      <c r="C10" s="7" t="n">
        <v>5.05</v>
      </c>
    </row>
    <row r="11">
      <c r="A11" s="4" t="inlineStr">
        <is>
          <t>Weighted-Average Exercise Price, Granted</t>
        </is>
      </c>
      <c r="C11" s="4" t="inlineStr">
        <is>
          <t xml:space="preserve"> </t>
        </is>
      </c>
    </row>
    <row r="12">
      <c r="A12" s="4" t="inlineStr">
        <is>
          <t>Weighted-Average Exercise Price, Exercised</t>
        </is>
      </c>
      <c r="C12" s="4" t="inlineStr">
        <is>
          <t xml:space="preserve"> </t>
        </is>
      </c>
    </row>
    <row r="13">
      <c r="A13" s="4" t="inlineStr">
        <is>
          <t>Weighted-Average Exercise Price, Cancelled or forfeited</t>
        </is>
      </c>
      <c r="C13" s="4" t="inlineStr">
        <is>
          <t xml:space="preserve"> </t>
        </is>
      </c>
    </row>
    <row r="14">
      <c r="A14" s="4" t="inlineStr">
        <is>
          <t>Weighted-Average Exercise Price, Expired</t>
        </is>
      </c>
      <c r="C14" s="16" t="n">
        <v>5.05</v>
      </c>
    </row>
    <row r="15">
      <c r="A15" s="4" t="inlineStr">
        <is>
          <t>Weighted-Average Exercise Price, Ending Balance</t>
        </is>
      </c>
      <c r="C15" s="7" t="n">
        <v>5.05</v>
      </c>
      <c r="D15" s="7" t="n">
        <v>5.05</v>
      </c>
    </row>
    <row r="16">
      <c r="A16" s="4" t="inlineStr">
        <is>
          <t>Weighted-Average Remaining Contractual Term</t>
        </is>
      </c>
      <c r="B16" s="4" t="inlineStr">
        <is>
          <t>[1]</t>
        </is>
      </c>
      <c r="C16" s="4" t="inlineStr">
        <is>
          <t>3 years 11 months 26 days</t>
        </is>
      </c>
      <c r="D16" s="4" t="inlineStr">
        <is>
          <t>4 years 11 months 26 days</t>
        </is>
      </c>
    </row>
    <row r="17">
      <c r="A17" s="4" t="inlineStr">
        <is>
          <t>Options Exercisable</t>
        </is>
      </c>
      <c r="C17" s="6" t="n">
        <v>1171352</v>
      </c>
      <c r="D17" s="6" t="n">
        <v>1173852</v>
      </c>
    </row>
    <row r="18">
      <c r="A18" s="4" t="inlineStr">
        <is>
          <t>Weighted-Average Exercise Price</t>
        </is>
      </c>
      <c r="C18" s="7" t="n">
        <v>5.05</v>
      </c>
      <c r="D18" s="7" t="n">
        <v>5.05</v>
      </c>
    </row>
    <row r="19"/>
    <row r="20">
      <c r="A20" s="4" t="inlineStr">
        <is>
          <t>[1]</t>
        </is>
      </c>
      <c r="B20" s="4" t="inlineStr">
        <is>
          <t>In years</t>
        </is>
      </c>
    </row>
  </sheetData>
  <mergeCells count="4">
    <mergeCell ref="A1:B2"/>
    <mergeCell ref="C1:D1"/>
    <mergeCell ref="A19:C19"/>
    <mergeCell ref="B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0</t>
        </is>
      </c>
      <c r="C2" s="2" t="inlineStr">
        <is>
          <t>Dec. 31, 2018</t>
        </is>
      </c>
    </row>
    <row r="3">
      <c r="A3" s="4" t="inlineStr">
        <is>
          <t>Golden Hospitality Ltd. [Member]</t>
        </is>
      </c>
    </row>
    <row r="4">
      <c r="A4" s="4" t="inlineStr">
        <is>
          <t>Cash acquired</t>
        </is>
      </c>
      <c r="C4" s="8" t="n">
        <v>0.2</v>
      </c>
    </row>
    <row r="5">
      <c r="A5" s="4" t="inlineStr">
        <is>
          <t>Century Casino Calgary [Member]</t>
        </is>
      </c>
    </row>
    <row r="6">
      <c r="A6" s="4" t="inlineStr">
        <is>
          <t>Cash assumed</t>
        </is>
      </c>
      <c r="B6" s="8" t="n">
        <v>0.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Stock Options Outstanding And Exercisable) (Details) - Stock Options [Member] - USD ($) $ / shares in Units, $ in Thousands</t>
        </is>
      </c>
      <c r="C1" s="2" t="inlineStr">
        <is>
          <t>12 Months Ended</t>
        </is>
      </c>
    </row>
    <row r="2">
      <c r="C2" s="2" t="inlineStr">
        <is>
          <t>Dec. 31, 2020</t>
        </is>
      </c>
      <c r="D2" s="2" t="inlineStr">
        <is>
          <t>Dec. 31, 2019</t>
        </is>
      </c>
    </row>
    <row r="3">
      <c r="A3" s="3" t="inlineStr">
        <is>
          <t>Share-based Compensation, Shares Authorized under Stock Option Plans, Exercise Price Range [Line Items]</t>
        </is>
      </c>
    </row>
    <row r="4">
      <c r="A4" s="4" t="inlineStr">
        <is>
          <t>Exercise Price</t>
        </is>
      </c>
      <c r="C4" s="7" t="n">
        <v>5.05</v>
      </c>
      <c r="D4" s="7" t="n">
        <v>5.05</v>
      </c>
    </row>
    <row r="5">
      <c r="A5" s="4" t="inlineStr">
        <is>
          <t>Options Outstanding</t>
        </is>
      </c>
      <c r="C5" s="6" t="n">
        <v>1171352</v>
      </c>
      <c r="D5" s="6" t="n">
        <v>1173852</v>
      </c>
    </row>
    <row r="6">
      <c r="A6" s="4" t="inlineStr">
        <is>
          <t>Options Exercisable</t>
        </is>
      </c>
      <c r="C6" s="6" t="n">
        <v>1171352</v>
      </c>
      <c r="D6" s="6" t="n">
        <v>1173852</v>
      </c>
    </row>
    <row r="7">
      <c r="A7" s="4" t="inlineStr">
        <is>
          <t>$5.05 [Member]</t>
        </is>
      </c>
    </row>
    <row r="8">
      <c r="A8" s="3" t="inlineStr">
        <is>
          <t>Share-based Compensation, Shares Authorized under Stock Option Plans, Exercise Price Range [Line Items]</t>
        </is>
      </c>
    </row>
    <row r="9">
      <c r="A9" s="4" t="inlineStr">
        <is>
          <t>Exercise Price</t>
        </is>
      </c>
      <c r="C9" s="7" t="n">
        <v>5.05</v>
      </c>
    </row>
    <row r="10">
      <c r="A10" s="4" t="inlineStr">
        <is>
          <t>Options Outstanding</t>
        </is>
      </c>
      <c r="C10" s="6" t="n">
        <v>1171352</v>
      </c>
    </row>
    <row r="11">
      <c r="A11" s="4" t="inlineStr">
        <is>
          <t>Options Exercisable</t>
        </is>
      </c>
      <c r="C11" s="6" t="n">
        <v>1171352</v>
      </c>
    </row>
    <row r="12">
      <c r="A12" s="4" t="inlineStr">
        <is>
          <t>Intrinsic Value of Options Outstanding</t>
        </is>
      </c>
      <c r="C12" s="5" t="n">
        <v>1570</v>
      </c>
    </row>
    <row r="13">
      <c r="A13" s="4" t="inlineStr">
        <is>
          <t>Intrinsic Value of Options Exercisable</t>
        </is>
      </c>
      <c r="C13" s="5" t="n">
        <v>1570</v>
      </c>
    </row>
    <row r="14">
      <c r="A14" s="4" t="inlineStr">
        <is>
          <t>Weighted-Average Life of Options Outstanding</t>
        </is>
      </c>
      <c r="B14" s="4" t="inlineStr">
        <is>
          <t>[1]</t>
        </is>
      </c>
      <c r="C14" s="4" t="inlineStr">
        <is>
          <t>4 years</t>
        </is>
      </c>
    </row>
    <row r="15">
      <c r="A15" s="4" t="inlineStr">
        <is>
          <t>Weighted-Average Life of Options Exercisable</t>
        </is>
      </c>
      <c r="B15" s="4" t="inlineStr">
        <is>
          <t>[1]</t>
        </is>
      </c>
      <c r="C15" s="4" t="inlineStr">
        <is>
          <t>4 years</t>
        </is>
      </c>
    </row>
    <row r="16"/>
    <row r="17">
      <c r="A17" s="4" t="inlineStr">
        <is>
          <t>[1]</t>
        </is>
      </c>
      <c r="B17" s="4" t="inlineStr">
        <is>
          <t>In years</t>
        </is>
      </c>
    </row>
  </sheetData>
  <mergeCells count="3">
    <mergeCell ref="A1:B2"/>
    <mergeCell ref="A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dditional Information Related To Stock Options) (Details) - USD ($) $ in Thousands</t>
        </is>
      </c>
      <c r="B1" s="2" t="inlineStr">
        <is>
          <t>Dec. 31, 2019</t>
        </is>
      </c>
      <c r="C1" s="2" t="inlineStr">
        <is>
          <t>Dec. 31, 2018</t>
        </is>
      </c>
    </row>
    <row r="2">
      <c r="A2" s="4" t="inlineStr">
        <is>
          <t>Stock Options [Member]</t>
        </is>
      </c>
    </row>
    <row r="3">
      <c r="A3" s="3" t="inlineStr">
        <is>
          <t>Share-based Compensation Arrangement by Share-based Payment Award [Line Items]</t>
        </is>
      </c>
    </row>
    <row r="4">
      <c r="A4" s="4" t="inlineStr">
        <is>
          <t>Intrinsic value of share-based awards exercised</t>
        </is>
      </c>
      <c r="B4" s="5" t="n">
        <v>270</v>
      </c>
      <c r="C4" s="5" t="n">
        <v>2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Recognized In General And Administrative Expenses) (Details) - 2016 Plan [Member] - General and Administrative Expenses [Member]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compensation expense</t>
        </is>
      </c>
      <c r="B4" s="5" t="n">
        <v>-214</v>
      </c>
    </row>
    <row r="5">
      <c r="A5" s="4" t="inlineStr">
        <is>
          <t>Total compensation expense</t>
        </is>
      </c>
      <c r="C5" s="5" t="n">
        <v>1303</v>
      </c>
      <c r="D5" s="5" t="n">
        <v>8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Income Taxes [Line Items]</t>
        </is>
      </c>
    </row>
    <row r="4">
      <c r="A4" s="4" t="inlineStr">
        <is>
          <t>Pre-tax loss</t>
        </is>
      </c>
      <c r="C4" s="5" t="n">
        <v>-43288</v>
      </c>
      <c r="D4" s="5" t="n">
        <v>-11967</v>
      </c>
      <c r="E4" s="5" t="n">
        <v>5923</v>
      </c>
    </row>
    <row r="5">
      <c r="A5" s="4" t="inlineStr">
        <is>
          <t>Effective tax rate</t>
        </is>
      </c>
      <c r="C5" s="4" t="inlineStr">
        <is>
          <t>11.20%</t>
        </is>
      </c>
      <c r="D5" s="4" t="inlineStr">
        <is>
          <t>34.90%</t>
        </is>
      </c>
      <c r="E5" s="4" t="inlineStr">
        <is>
          <t>32.40%</t>
        </is>
      </c>
    </row>
    <row r="6">
      <c r="A6" s="4" t="inlineStr">
        <is>
          <t>Corporate tax rates</t>
        </is>
      </c>
      <c r="C6" s="4" t="inlineStr">
        <is>
          <t>(3.80%)</t>
        </is>
      </c>
      <c r="D6" s="4" t="inlineStr">
        <is>
          <t>(0.30%)</t>
        </is>
      </c>
      <c r="E6" s="4" t="inlineStr">
        <is>
          <t>0.90%</t>
        </is>
      </c>
    </row>
    <row r="7">
      <c r="A7" s="4" t="inlineStr">
        <is>
          <t>US federal income tax statutory rate</t>
        </is>
      </c>
      <c r="C7" s="4" t="inlineStr">
        <is>
          <t>(21.00%)</t>
        </is>
      </c>
      <c r="D7" s="4" t="inlineStr">
        <is>
          <t>(21.00%)</t>
        </is>
      </c>
      <c r="E7" s="4" t="inlineStr">
        <is>
          <t>21.00%</t>
        </is>
      </c>
    </row>
    <row r="8">
      <c r="A8" s="4" t="inlineStr">
        <is>
          <t>Foreign income tax statutory rate</t>
        </is>
      </c>
      <c r="C8" s="4" t="inlineStr">
        <is>
          <t>(2.20%)</t>
        </is>
      </c>
      <c r="D8" s="4" t="inlineStr">
        <is>
          <t>6.80%</t>
        </is>
      </c>
      <c r="E8" s="4" t="inlineStr">
        <is>
          <t>8.90%</t>
        </is>
      </c>
    </row>
    <row r="9">
      <c r="A9" s="4" t="inlineStr">
        <is>
          <t>Liability for uncertain tax positions taken on a foreign tax return</t>
        </is>
      </c>
      <c r="C9" s="5" t="n">
        <v>800</v>
      </c>
    </row>
    <row r="10">
      <c r="A10" s="4" t="inlineStr">
        <is>
          <t>Cash and cash equivalents held by foreign subsidiaries</t>
        </is>
      </c>
      <c r="C10" s="6" t="n">
        <v>27500</v>
      </c>
    </row>
    <row r="11">
      <c r="A11" s="4" t="inlineStr">
        <is>
          <t>Penalties and interest related to unrecognized tax benefits</t>
        </is>
      </c>
      <c r="C11" s="6" t="n">
        <v>100</v>
      </c>
      <c r="D11" s="5" t="n">
        <v>100</v>
      </c>
    </row>
    <row r="12">
      <c r="A12" s="4" t="inlineStr">
        <is>
          <t>Income tax net operating loss carryforwards</t>
        </is>
      </c>
      <c r="C12" s="6" t="n">
        <v>41600</v>
      </c>
    </row>
    <row r="13">
      <c r="A13" s="4" t="inlineStr">
        <is>
          <t>Deferred tax assets related to net operating loss carryforwards</t>
        </is>
      </c>
      <c r="C13" s="6" t="n">
        <v>7685</v>
      </c>
    </row>
    <row r="14">
      <c r="A14" s="4" t="inlineStr">
        <is>
          <t>Unrecognized tax benefits that would impact effective tax rate</t>
        </is>
      </c>
      <c r="C14" s="5" t="n">
        <v>800</v>
      </c>
    </row>
    <row r="15">
      <c r="A15" s="4" t="inlineStr">
        <is>
          <t>Colorado, Missouri And West Virginia [Member] | Minimum [Member]</t>
        </is>
      </c>
    </row>
    <row r="16">
      <c r="A16" s="3" t="inlineStr">
        <is>
          <t>Income Taxes [Line Items]</t>
        </is>
      </c>
    </row>
    <row r="17">
      <c r="A17" s="4" t="inlineStr">
        <is>
          <t>Corporate tax rates</t>
        </is>
      </c>
      <c r="C17" s="4" t="inlineStr">
        <is>
          <t>4.00%</t>
        </is>
      </c>
    </row>
    <row r="18">
      <c r="A18" s="4" t="inlineStr">
        <is>
          <t>Colorado, Missouri And West Virginia [Member] | Maximum [Member]</t>
        </is>
      </c>
    </row>
    <row r="19">
      <c r="A19" s="3" t="inlineStr">
        <is>
          <t>Income Taxes [Line Items]</t>
        </is>
      </c>
    </row>
    <row r="20">
      <c r="A20" s="4" t="inlineStr">
        <is>
          <t>Corporate tax rates</t>
        </is>
      </c>
      <c r="C20" s="4" t="inlineStr">
        <is>
          <t>6.50%</t>
        </is>
      </c>
    </row>
    <row r="21">
      <c r="A21" s="4" t="inlineStr">
        <is>
          <t>United States [Member]</t>
        </is>
      </c>
    </row>
    <row r="22">
      <c r="A22" s="3" t="inlineStr">
        <is>
          <t>Income Taxes [Line Items]</t>
        </is>
      </c>
    </row>
    <row r="23">
      <c r="A23" s="4" t="inlineStr">
        <is>
          <t>Effective tax rate</t>
        </is>
      </c>
      <c r="C23" s="4" t="inlineStr">
        <is>
          <t>(2.70%)</t>
        </is>
      </c>
    </row>
    <row r="24">
      <c r="A24" s="4" t="inlineStr">
        <is>
          <t>Canada [Member]</t>
        </is>
      </c>
    </row>
    <row r="25">
      <c r="A25" s="3" t="inlineStr">
        <is>
          <t>Income Taxes [Line Items]</t>
        </is>
      </c>
    </row>
    <row r="26">
      <c r="A26" s="4" t="inlineStr">
        <is>
          <t>Effective tax rate</t>
        </is>
      </c>
      <c r="C26" s="4" t="inlineStr">
        <is>
          <t>24.00%</t>
        </is>
      </c>
    </row>
    <row r="27">
      <c r="A27" s="4" t="inlineStr">
        <is>
          <t>Percentage of the income tax recorded relates to valuation allowance on deferred tax assets</t>
        </is>
      </c>
      <c r="C27" s="4" t="inlineStr">
        <is>
          <t>60.00%</t>
        </is>
      </c>
    </row>
    <row r="28">
      <c r="A28" s="4" t="inlineStr">
        <is>
          <t>Poland [Member]</t>
        </is>
      </c>
    </row>
    <row r="29">
      <c r="A29" s="3" t="inlineStr">
        <is>
          <t>Income Taxes [Line Items]</t>
        </is>
      </c>
    </row>
    <row r="30">
      <c r="A30" s="4" t="inlineStr">
        <is>
          <t>Effective tax rate</t>
        </is>
      </c>
      <c r="C30" s="4" t="inlineStr">
        <is>
          <t>15.10%</t>
        </is>
      </c>
    </row>
    <row r="31">
      <c r="A31" s="4" t="inlineStr">
        <is>
          <t>Foreign income tax statutory rate</t>
        </is>
      </c>
      <c r="C31" s="4" t="inlineStr">
        <is>
          <t>19.00%</t>
        </is>
      </c>
    </row>
    <row r="32">
      <c r="A32" s="4" t="inlineStr">
        <is>
          <t>United Kingdom [Member]</t>
        </is>
      </c>
    </row>
    <row r="33">
      <c r="A33" s="3" t="inlineStr">
        <is>
          <t>Income Taxes [Line Items]</t>
        </is>
      </c>
    </row>
    <row r="34">
      <c r="A34" s="4" t="inlineStr">
        <is>
          <t>Effective tax rate</t>
        </is>
      </c>
      <c r="C34" s="4" t="inlineStr">
        <is>
          <t>0.00%</t>
        </is>
      </c>
    </row>
    <row r="35">
      <c r="A35" s="4" t="inlineStr">
        <is>
          <t>Foreign income tax statutory rate</t>
        </is>
      </c>
      <c r="C35" s="4" t="inlineStr">
        <is>
          <t>19.00%</t>
        </is>
      </c>
    </row>
    <row r="36">
      <c r="A36" s="4" t="inlineStr">
        <is>
          <t>Mauritius [Member]</t>
        </is>
      </c>
    </row>
    <row r="37">
      <c r="A37" s="3" t="inlineStr">
        <is>
          <t>Income Taxes [Line Items]</t>
        </is>
      </c>
    </row>
    <row r="38">
      <c r="A38" s="4" t="inlineStr">
        <is>
          <t>Effective tax rate</t>
        </is>
      </c>
      <c r="C38" s="4" t="inlineStr">
        <is>
          <t>15.20%</t>
        </is>
      </c>
    </row>
    <row r="39">
      <c r="A39" s="4" t="inlineStr">
        <is>
          <t>Foreign income tax statutory rate</t>
        </is>
      </c>
      <c r="C39" s="4" t="inlineStr">
        <is>
          <t>3.00%</t>
        </is>
      </c>
    </row>
    <row r="40">
      <c r="A40" s="4" t="inlineStr">
        <is>
          <t>Mauritius [Member] | Subsequent Event [Member]</t>
        </is>
      </c>
    </row>
    <row r="41">
      <c r="A41" s="3" t="inlineStr">
        <is>
          <t>Income Taxes [Line Items]</t>
        </is>
      </c>
    </row>
    <row r="42">
      <c r="A42" s="4" t="inlineStr">
        <is>
          <t>Effective tax rate</t>
        </is>
      </c>
      <c r="B42" s="4" t="inlineStr">
        <is>
          <t>15.00%</t>
        </is>
      </c>
    </row>
    <row r="43">
      <c r="A43" s="4" t="inlineStr">
        <is>
          <t>Austria [Member]</t>
        </is>
      </c>
    </row>
    <row r="44">
      <c r="A44" s="3" t="inlineStr">
        <is>
          <t>Income Taxes [Line Items]</t>
        </is>
      </c>
    </row>
    <row r="45">
      <c r="A45" s="4" t="inlineStr">
        <is>
          <t>Effective tax rate</t>
        </is>
      </c>
      <c r="C45" s="4" t="inlineStr">
        <is>
          <t>(7.90%)</t>
        </is>
      </c>
    </row>
    <row r="46">
      <c r="A46" s="4" t="inlineStr">
        <is>
          <t>Foreign income tax statutory rate</t>
        </is>
      </c>
      <c r="C46" s="4" t="inlineStr">
        <is>
          <t>25.00%</t>
        </is>
      </c>
    </row>
    <row r="47">
      <c r="A47" s="4" t="inlineStr">
        <is>
          <t>Tax Act [Member]</t>
        </is>
      </c>
    </row>
    <row r="48">
      <c r="A48" s="3" t="inlineStr">
        <is>
          <t>Income Taxes [Line Items]</t>
        </is>
      </c>
    </row>
    <row r="49">
      <c r="A49" s="4" t="inlineStr">
        <is>
          <t>Tax expense for GILTI, net</t>
        </is>
      </c>
      <c r="C49" s="5" t="n">
        <v>0</v>
      </c>
      <c r="D49" s="5" t="n">
        <v>500</v>
      </c>
    </row>
    <row r="50">
      <c r="A50" s="4" t="inlineStr">
        <is>
          <t>Tax Act [Member] | Maximum [Member]</t>
        </is>
      </c>
    </row>
    <row r="51">
      <c r="A51" s="3" t="inlineStr">
        <is>
          <t>Income Taxes [Line Items]</t>
        </is>
      </c>
    </row>
    <row r="52">
      <c r="A52" s="4" t="inlineStr">
        <is>
          <t>Tax expense for GILTI, net</t>
        </is>
      </c>
      <c r="E52" s="5" t="n">
        <v>1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And Foreign Pre-Tax Income) (Details) - USD ($) $ in Thousands</t>
        </is>
      </c>
      <c r="B1" s="2" t="inlineStr">
        <is>
          <t>12 Months Ended</t>
        </is>
      </c>
    </row>
    <row r="2">
      <c r="B2" s="2" t="inlineStr">
        <is>
          <t>Dec. 31, 2020</t>
        </is>
      </c>
      <c r="C2" s="2" t="inlineStr">
        <is>
          <t>Dec. 31, 2019</t>
        </is>
      </c>
      <c r="D2" s="2" t="inlineStr">
        <is>
          <t>Dec. 31, 2018</t>
        </is>
      </c>
    </row>
    <row r="3">
      <c r="A3" s="4" t="inlineStr">
        <is>
          <t>Total income before taxes</t>
        </is>
      </c>
      <c r="B3" s="5" t="n">
        <v>-43288</v>
      </c>
      <c r="C3" s="5" t="n">
        <v>-11967</v>
      </c>
      <c r="D3" s="5" t="n">
        <v>5923</v>
      </c>
    </row>
    <row r="4">
      <c r="A4" s="4" t="inlineStr">
        <is>
          <t>US [Member]</t>
        </is>
      </c>
    </row>
    <row r="5">
      <c r="A5" s="4" t="inlineStr">
        <is>
          <t>Total income before taxes</t>
        </is>
      </c>
      <c r="B5" s="6" t="n">
        <v>-45927</v>
      </c>
      <c r="C5" s="6" t="n">
        <v>-3736</v>
      </c>
      <c r="D5" s="6" t="n">
        <v>1329</v>
      </c>
    </row>
    <row r="6">
      <c r="A6" s="4" t="inlineStr">
        <is>
          <t>Foreign [Member]</t>
        </is>
      </c>
    </row>
    <row r="7">
      <c r="A7" s="4" t="inlineStr">
        <is>
          <t>Total income before taxes</t>
        </is>
      </c>
      <c r="B7" s="5" t="n">
        <v>2639</v>
      </c>
      <c r="C7" s="5" t="n">
        <v>-8231</v>
      </c>
      <c r="D7" s="5" t="n">
        <v>45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 Current</t>
        </is>
      </c>
      <c r="B4" s="5" t="n">
        <v>270</v>
      </c>
      <c r="C4" s="5" t="n">
        <v>316</v>
      </c>
      <c r="D4" s="5" t="n">
        <v>682</v>
      </c>
    </row>
    <row r="5">
      <c r="A5" s="4" t="inlineStr">
        <is>
          <t>US - Deferred</t>
        </is>
      </c>
      <c r="B5" s="6" t="n">
        <v>973</v>
      </c>
      <c r="C5" s="6" t="n">
        <v>-199</v>
      </c>
      <c r="D5" s="6" t="n">
        <v>12</v>
      </c>
    </row>
    <row r="6">
      <c r="A6" s="4" t="inlineStr">
        <is>
          <t>Provision for US income taxes</t>
        </is>
      </c>
      <c r="B6" s="6" t="n">
        <v>1243</v>
      </c>
      <c r="C6" s="6" t="n">
        <v>117</v>
      </c>
      <c r="D6" s="6" t="n">
        <v>694</v>
      </c>
    </row>
    <row r="7">
      <c r="A7" s="4" t="inlineStr">
        <is>
          <t>Foreign - Current</t>
        </is>
      </c>
      <c r="B7" s="6" t="n">
        <v>1130</v>
      </c>
      <c r="C7" s="6" t="n">
        <v>3748</v>
      </c>
      <c r="D7" s="6" t="n">
        <v>1257</v>
      </c>
    </row>
    <row r="8">
      <c r="A8" s="4" t="inlineStr">
        <is>
          <t>Foreign - Deferred</t>
        </is>
      </c>
      <c r="B8" s="6" t="n">
        <v>2475</v>
      </c>
      <c r="C8" s="6" t="n">
        <v>309</v>
      </c>
      <c r="D8" s="6" t="n">
        <v>-34</v>
      </c>
    </row>
    <row r="9">
      <c r="A9" s="4" t="inlineStr">
        <is>
          <t>Provision for foreign income taxes</t>
        </is>
      </c>
      <c r="B9" s="6" t="n">
        <v>3605</v>
      </c>
      <c r="C9" s="6" t="n">
        <v>4057</v>
      </c>
      <c r="D9" s="6" t="n">
        <v>1223</v>
      </c>
    </row>
    <row r="10">
      <c r="A10" s="4" t="inlineStr">
        <is>
          <t>Total provision for income taxes</t>
        </is>
      </c>
      <c r="B10" s="5" t="n">
        <v>4848</v>
      </c>
      <c r="C10" s="5" t="n">
        <v>4174</v>
      </c>
      <c r="D10" s="5" t="n">
        <v>19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Statutory Federal Income Tax Rate)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federal income tax statutory rate</t>
        </is>
      </c>
      <c r="B4" s="4" t="inlineStr">
        <is>
          <t>(21.00%)</t>
        </is>
      </c>
      <c r="C4" s="4" t="inlineStr">
        <is>
          <t>(21.00%)</t>
        </is>
      </c>
      <c r="D4" s="4" t="inlineStr">
        <is>
          <t>21.00%</t>
        </is>
      </c>
    </row>
    <row r="5">
      <c r="A5" s="4" t="inlineStr">
        <is>
          <t>Foreign income taxes</t>
        </is>
      </c>
      <c r="B5" s="4" t="inlineStr">
        <is>
          <t>(2.20%)</t>
        </is>
      </c>
      <c r="C5" s="4" t="inlineStr">
        <is>
          <t>6.80%</t>
        </is>
      </c>
      <c r="D5" s="4" t="inlineStr">
        <is>
          <t>8.90%</t>
        </is>
      </c>
    </row>
    <row r="6">
      <c r="A6" s="4" t="inlineStr">
        <is>
          <t>State income tax (net of federal benefit)</t>
        </is>
      </c>
      <c r="B6" s="4" t="inlineStr">
        <is>
          <t>(3.80%)</t>
        </is>
      </c>
      <c r="C6" s="4" t="inlineStr">
        <is>
          <t>(0.30%)</t>
        </is>
      </c>
      <c r="D6" s="4" t="inlineStr">
        <is>
          <t>0.90%</t>
        </is>
      </c>
    </row>
    <row r="7">
      <c r="A7" s="4" t="inlineStr">
        <is>
          <t>Meals, entertainment, gifts and giveaways</t>
        </is>
      </c>
      <c r="C7" s="4" t="inlineStr">
        <is>
          <t>2.40%</t>
        </is>
      </c>
      <c r="D7" s="4" t="inlineStr">
        <is>
          <t>3.10%</t>
        </is>
      </c>
    </row>
    <row r="8">
      <c r="A8" s="4" t="inlineStr">
        <is>
          <t>Statutory to US GAAP adjustments, including foreign currency</t>
        </is>
      </c>
      <c r="B8" s="4" t="inlineStr">
        <is>
          <t>(1.80%)</t>
        </is>
      </c>
      <c r="C8" s="4" t="inlineStr">
        <is>
          <t>3.70%</t>
        </is>
      </c>
      <c r="D8" s="4" t="inlineStr">
        <is>
          <t>(16.00%)</t>
        </is>
      </c>
    </row>
    <row r="9">
      <c r="A9" s="4" t="inlineStr">
        <is>
          <t>Valuation allowance</t>
        </is>
      </c>
      <c r="B9" s="4" t="inlineStr">
        <is>
          <t>41.00%</t>
        </is>
      </c>
      <c r="C9" s="4" t="inlineStr">
        <is>
          <t>32.30%</t>
        </is>
      </c>
    </row>
    <row r="10">
      <c r="A10" s="4" t="inlineStr">
        <is>
          <t>Unrecognized tax benefit</t>
        </is>
      </c>
      <c r="D10" s="4" t="inlineStr">
        <is>
          <t>1.10%</t>
        </is>
      </c>
    </row>
    <row r="11">
      <c r="A11" s="4" t="inlineStr">
        <is>
          <t>Stock options</t>
        </is>
      </c>
      <c r="B11" s="4" t="inlineStr">
        <is>
          <t>(0.10%)</t>
        </is>
      </c>
      <c r="C11" s="4" t="inlineStr">
        <is>
          <t>1.90%</t>
        </is>
      </c>
      <c r="D11" s="4" t="inlineStr">
        <is>
          <t>2.50%</t>
        </is>
      </c>
    </row>
    <row r="12">
      <c r="A12" s="4" t="inlineStr">
        <is>
          <t>Tax Act impact</t>
        </is>
      </c>
      <c r="C12" s="4" t="inlineStr">
        <is>
          <t>5.60%</t>
        </is>
      </c>
      <c r="D12" s="4" t="inlineStr">
        <is>
          <t>7.00%</t>
        </is>
      </c>
    </row>
    <row r="13">
      <c r="A13" s="4" t="inlineStr">
        <is>
          <t>Permanent and other items</t>
        </is>
      </c>
      <c r="B13" s="4" t="inlineStr">
        <is>
          <t>(0.90%)</t>
        </is>
      </c>
      <c r="C13" s="4" t="inlineStr">
        <is>
          <t>3.50%</t>
        </is>
      </c>
      <c r="D13" s="4" t="inlineStr">
        <is>
          <t>3.90%</t>
        </is>
      </c>
    </row>
    <row r="14">
      <c r="A14" s="4" t="inlineStr">
        <is>
          <t>Total provision for income taxes</t>
        </is>
      </c>
      <c r="B14" s="4" t="inlineStr">
        <is>
          <t>11.20%</t>
        </is>
      </c>
      <c r="C14" s="4" t="inlineStr">
        <is>
          <t>34.90%</t>
        </is>
      </c>
      <c r="D14" s="4" t="inlineStr">
        <is>
          <t>32.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4" t="inlineStr">
        <is>
          <t>US [Member]</t>
        </is>
      </c>
    </row>
    <row r="3">
      <c r="A3" s="3" t="inlineStr">
        <is>
          <t>Deferred Tax Assets, Gross [Abstract]</t>
        </is>
      </c>
    </row>
    <row r="4">
      <c r="A4" s="4" t="inlineStr">
        <is>
          <t>Amortization of goodwill for tax</t>
        </is>
      </c>
      <c r="B4" s="5" t="n">
        <v>8416</v>
      </c>
      <c r="C4" s="5" t="n">
        <v>1243</v>
      </c>
    </row>
    <row r="5">
      <c r="A5" s="4" t="inlineStr">
        <is>
          <t>Amortization of startup costs</t>
        </is>
      </c>
      <c r="B5" s="6" t="n">
        <v>13</v>
      </c>
      <c r="C5" s="6" t="n">
        <v>39</v>
      </c>
    </row>
    <row r="6">
      <c r="A6" s="4" t="inlineStr">
        <is>
          <t>Financing obligation to VICI Properties, Inc. subsidiaries</t>
        </is>
      </c>
      <c r="B6" s="6" t="n">
        <v>67712</v>
      </c>
      <c r="C6" s="6" t="n">
        <v>68759</v>
      </c>
    </row>
    <row r="7">
      <c r="A7" s="4" t="inlineStr">
        <is>
          <t>NOL carryforward</t>
        </is>
      </c>
      <c r="B7" s="6" t="n">
        <v>2506</v>
      </c>
      <c r="C7" s="6" t="n">
        <v>62</v>
      </c>
    </row>
    <row r="8">
      <c r="A8" s="4" t="inlineStr">
        <is>
          <t>Operating and finance leases</t>
        </is>
      </c>
      <c r="B8" s="6" t="n">
        <v>488</v>
      </c>
      <c r="C8" s="6" t="n">
        <v>302</v>
      </c>
    </row>
    <row r="9">
      <c r="A9" s="4" t="inlineStr">
        <is>
          <t>Accrued liabilities and other</t>
        </is>
      </c>
      <c r="B9" s="6" t="n">
        <v>590</v>
      </c>
      <c r="C9" s="6" t="n">
        <v>255</v>
      </c>
    </row>
    <row r="10">
      <c r="A10" s="4" t="inlineStr">
        <is>
          <t>Deferred tax assets, gross</t>
        </is>
      </c>
      <c r="B10" s="6" t="n">
        <v>79725</v>
      </c>
      <c r="C10" s="6" t="n">
        <v>70660</v>
      </c>
    </row>
    <row r="11">
      <c r="A11" s="4" t="inlineStr">
        <is>
          <t>Valuation allowance</t>
        </is>
      </c>
      <c r="B11" s="6" t="n">
        <v>-12371</v>
      </c>
    </row>
    <row r="12">
      <c r="A12" s="4" t="inlineStr">
        <is>
          <t>Deferred tax assets, total</t>
        </is>
      </c>
      <c r="B12" s="6" t="n">
        <v>67354</v>
      </c>
      <c r="C12" s="6" t="n">
        <v>70660</v>
      </c>
    </row>
    <row r="13">
      <c r="A13" s="3" t="inlineStr">
        <is>
          <t>Deferred Tax Liabilities, Gross [Abstract]</t>
        </is>
      </c>
    </row>
    <row r="14">
      <c r="A14" s="4" t="inlineStr">
        <is>
          <t>Property and equipment</t>
        </is>
      </c>
      <c r="B14" s="6" t="n">
        <v>-66677</v>
      </c>
      <c r="C14" s="6" t="n">
        <v>-69164</v>
      </c>
    </row>
    <row r="15">
      <c r="A15" s="4" t="inlineStr">
        <is>
          <t>Operating and finance leases</t>
        </is>
      </c>
      <c r="B15" s="6" t="n">
        <v>-479</v>
      </c>
      <c r="C15" s="6" t="n">
        <v>-292</v>
      </c>
    </row>
    <row r="16">
      <c r="A16" s="4" t="inlineStr">
        <is>
          <t>Prepaid expenses</t>
        </is>
      </c>
      <c r="B16" s="6" t="n">
        <v>-198</v>
      </c>
      <c r="C16" s="6" t="n">
        <v>-231</v>
      </c>
    </row>
    <row r="17">
      <c r="A17" s="4" t="inlineStr">
        <is>
          <t>Deferred tax liabilities, total</t>
        </is>
      </c>
      <c r="B17" s="6" t="n">
        <v>-67354</v>
      </c>
      <c r="C17" s="6" t="n">
        <v>-69687</v>
      </c>
    </row>
    <row r="18">
      <c r="A18" s="4" t="inlineStr">
        <is>
          <t>Long-term deferred tax asset</t>
        </is>
      </c>
      <c r="C18" s="6" t="n">
        <v>973</v>
      </c>
    </row>
    <row r="19">
      <c r="A19" s="4" t="inlineStr">
        <is>
          <t>Foreign [Member]</t>
        </is>
      </c>
    </row>
    <row r="20">
      <c r="A20" s="3" t="inlineStr">
        <is>
          <t>Deferred Tax Assets, Gross [Abstract]</t>
        </is>
      </c>
    </row>
    <row r="21">
      <c r="A21" s="4" t="inlineStr">
        <is>
          <t>Property and equipment</t>
        </is>
      </c>
      <c r="B21" s="6" t="n">
        <v>810</v>
      </c>
      <c r="C21" s="6" t="n">
        <v>2064</v>
      </c>
    </row>
    <row r="22">
      <c r="A22" s="4" t="inlineStr">
        <is>
          <t>NOL carryforward</t>
        </is>
      </c>
      <c r="B22" s="6" t="n">
        <v>5179</v>
      </c>
      <c r="C22" s="6" t="n">
        <v>3236</v>
      </c>
    </row>
    <row r="23">
      <c r="A23" s="4" t="inlineStr">
        <is>
          <t>Operating and finance leases</t>
        </is>
      </c>
      <c r="B23" s="6" t="n">
        <v>9583</v>
      </c>
      <c r="C23" s="6" t="n">
        <v>10498</v>
      </c>
    </row>
    <row r="24">
      <c r="A24" s="4" t="inlineStr">
        <is>
          <t>Accrued liabilities and other</t>
        </is>
      </c>
      <c r="B24" s="6" t="n">
        <v>854</v>
      </c>
      <c r="C24" s="6" t="n">
        <v>734</v>
      </c>
    </row>
    <row r="25">
      <c r="A25" s="4" t="inlineStr">
        <is>
          <t>Contingent liability</t>
        </is>
      </c>
      <c r="B25" s="6" t="n">
        <v>90</v>
      </c>
      <c r="C25" s="6" t="n">
        <v>64</v>
      </c>
    </row>
    <row r="26">
      <c r="A26" s="4" t="inlineStr">
        <is>
          <t>Subsidiary liquidation</t>
        </is>
      </c>
      <c r="B26" s="6" t="n">
        <v>4283</v>
      </c>
    </row>
    <row r="27">
      <c r="A27" s="4" t="inlineStr">
        <is>
          <t>Exchange rate gain</t>
        </is>
      </c>
      <c r="B27" s="6" t="n">
        <v>1236</v>
      </c>
      <c r="C27" s="6" t="n">
        <v>839</v>
      </c>
    </row>
    <row r="28">
      <c r="A28" s="4" t="inlineStr">
        <is>
          <t>Deferred tax assets, gross</t>
        </is>
      </c>
      <c r="B28" s="6" t="n">
        <v>22035</v>
      </c>
      <c r="C28" s="6" t="n">
        <v>17435</v>
      </c>
    </row>
    <row r="29">
      <c r="A29" s="4" t="inlineStr">
        <is>
          <t>Valuation allowance</t>
        </is>
      </c>
      <c r="B29" s="6" t="n">
        <v>-9261</v>
      </c>
      <c r="C29" s="6" t="n">
        <v>-3870</v>
      </c>
    </row>
    <row r="30">
      <c r="A30" s="4" t="inlineStr">
        <is>
          <t>Deferred tax assets, total</t>
        </is>
      </c>
      <c r="B30" s="6" t="n">
        <v>12774</v>
      </c>
      <c r="C30" s="6" t="n">
        <v>13565</v>
      </c>
    </row>
    <row r="31">
      <c r="A31" s="3" t="inlineStr">
        <is>
          <t>Deferred Tax Liabilities, Gross [Abstract]</t>
        </is>
      </c>
    </row>
    <row r="32">
      <c r="A32" s="4" t="inlineStr">
        <is>
          <t>Property and equipment</t>
        </is>
      </c>
      <c r="B32" s="6" t="n">
        <v>-4044</v>
      </c>
      <c r="C32" s="6" t="n">
        <v>-2294</v>
      </c>
    </row>
    <row r="33">
      <c r="A33" s="4" t="inlineStr">
        <is>
          <t>Exchange rate loss</t>
        </is>
      </c>
      <c r="B33" s="6" t="n">
        <v>-199</v>
      </c>
      <c r="C33" s="6" t="n">
        <v>-347</v>
      </c>
    </row>
    <row r="34">
      <c r="A34" s="4" t="inlineStr">
        <is>
          <t>Intangibles</t>
        </is>
      </c>
      <c r="B34" s="6" t="n">
        <v>-1105</v>
      </c>
      <c r="C34" s="6" t="n">
        <v>-1083</v>
      </c>
    </row>
    <row r="35">
      <c r="A35" s="4" t="inlineStr">
        <is>
          <t>Operating and finance leases</t>
        </is>
      </c>
      <c r="B35" s="6" t="n">
        <v>-8944</v>
      </c>
      <c r="C35" s="6" t="n">
        <v>-8953</v>
      </c>
    </row>
    <row r="36">
      <c r="A36" s="4" t="inlineStr">
        <is>
          <t>Others</t>
        </is>
      </c>
      <c r="B36" s="6" t="n">
        <v>-495</v>
      </c>
      <c r="C36" s="6" t="n">
        <v>-428</v>
      </c>
    </row>
    <row r="37">
      <c r="A37" s="4" t="inlineStr">
        <is>
          <t>Deferred tax liabilities, total</t>
        </is>
      </c>
      <c r="B37" s="6" t="n">
        <v>-14787</v>
      </c>
      <c r="C37" s="6" t="n">
        <v>-13105</v>
      </c>
    </row>
    <row r="38">
      <c r="A38" s="4" t="inlineStr">
        <is>
          <t>Long-term deferred tax asset</t>
        </is>
      </c>
      <c r="C38" s="5" t="n">
        <v>460</v>
      </c>
    </row>
    <row r="39">
      <c r="A39" s="4" t="inlineStr">
        <is>
          <t>Long-term deferred tax liability</t>
        </is>
      </c>
      <c r="B39" s="5" t="n">
        <v>-20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16" customWidth="1" min="2" max="2"/>
  </cols>
  <sheetData>
    <row r="1">
      <c r="A1" s="1" t="inlineStr">
        <is>
          <t>Income Taxes (Periods Subject To Examination Of Tax Returns) (Details)</t>
        </is>
      </c>
      <c r="B1" s="2" t="inlineStr">
        <is>
          <t>12 Months Ended</t>
        </is>
      </c>
    </row>
    <row r="2">
      <c r="B2" s="2" t="inlineStr">
        <is>
          <t>Dec. 31, 2020</t>
        </is>
      </c>
    </row>
    <row r="3">
      <c r="A3" s="4" t="inlineStr">
        <is>
          <t>US State - Missouri [Member]</t>
        </is>
      </c>
    </row>
    <row r="4">
      <c r="A4" s="4" t="inlineStr">
        <is>
          <t>Period</t>
        </is>
      </c>
      <c r="B4" s="4" t="inlineStr">
        <is>
          <t>2019</t>
        </is>
      </c>
    </row>
    <row r="5">
      <c r="A5" s="4" t="inlineStr">
        <is>
          <t>US State - West Virginia [Member]</t>
        </is>
      </c>
    </row>
    <row r="6">
      <c r="A6" s="4" t="inlineStr">
        <is>
          <t>Period</t>
        </is>
      </c>
      <c r="B6" s="4" t="inlineStr">
        <is>
          <t>2019</t>
        </is>
      </c>
    </row>
    <row r="7">
      <c r="A7" s="4" t="inlineStr">
        <is>
          <t>Minimum [Member] | US Federal [Member]</t>
        </is>
      </c>
    </row>
    <row r="8">
      <c r="A8" s="4" t="inlineStr">
        <is>
          <t>Period</t>
        </is>
      </c>
      <c r="B8" s="4" t="inlineStr">
        <is>
          <t>2007</t>
        </is>
      </c>
    </row>
    <row r="9">
      <c r="A9" s="4" t="inlineStr">
        <is>
          <t>Minimum [Member] | US State - Colorado [Member]</t>
        </is>
      </c>
    </row>
    <row r="10">
      <c r="A10" s="4" t="inlineStr">
        <is>
          <t>Period</t>
        </is>
      </c>
      <c r="B10" s="4" t="inlineStr">
        <is>
          <t>2007</t>
        </is>
      </c>
    </row>
    <row r="11">
      <c r="A11" s="4" t="inlineStr">
        <is>
          <t>Minimum [Member] | Canada [Member]</t>
        </is>
      </c>
    </row>
    <row r="12">
      <c r="A12" s="4" t="inlineStr">
        <is>
          <t>Period</t>
        </is>
      </c>
      <c r="B12" s="4" t="inlineStr">
        <is>
          <t>2006</t>
        </is>
      </c>
    </row>
    <row r="13">
      <c r="A13" s="4" t="inlineStr">
        <is>
          <t>Minimum [Member] | Mauritius [Member]</t>
        </is>
      </c>
    </row>
    <row r="14">
      <c r="A14" s="4" t="inlineStr">
        <is>
          <t>Period</t>
        </is>
      </c>
      <c r="B14" s="4" t="inlineStr">
        <is>
          <t>2017</t>
        </is>
      </c>
    </row>
    <row r="15">
      <c r="A15" s="4" t="inlineStr">
        <is>
          <t>Minimum [Member] | Poland [Member]</t>
        </is>
      </c>
    </row>
    <row r="16">
      <c r="A16" s="4" t="inlineStr">
        <is>
          <t>Period</t>
        </is>
      </c>
      <c r="B16" s="4" t="inlineStr">
        <is>
          <t>2015</t>
        </is>
      </c>
    </row>
    <row r="17">
      <c r="A17" s="4" t="inlineStr">
        <is>
          <t>Minimum [Member] | Austria [Member]</t>
        </is>
      </c>
    </row>
    <row r="18">
      <c r="A18" s="4" t="inlineStr">
        <is>
          <t>Period</t>
        </is>
      </c>
      <c r="B18" s="4" t="inlineStr">
        <is>
          <t>2015</t>
        </is>
      </c>
    </row>
    <row r="19">
      <c r="A19" s="4" t="inlineStr">
        <is>
          <t>Minimum [Member] | United Kingdom [Member]</t>
        </is>
      </c>
    </row>
    <row r="20">
      <c r="A20" s="4" t="inlineStr">
        <is>
          <t>Period</t>
        </is>
      </c>
      <c r="B20" s="4" t="inlineStr">
        <is>
          <t>2017</t>
        </is>
      </c>
    </row>
    <row r="21">
      <c r="A21" s="4" t="inlineStr">
        <is>
          <t>Maximum [Member] | US Federal [Member]</t>
        </is>
      </c>
    </row>
    <row r="22">
      <c r="A22" s="4" t="inlineStr">
        <is>
          <t>Period</t>
        </is>
      </c>
      <c r="B22" s="4" t="inlineStr">
        <is>
          <t>2019</t>
        </is>
      </c>
    </row>
    <row r="23">
      <c r="A23" s="4" t="inlineStr">
        <is>
          <t>Maximum [Member] | US State - Colorado [Member]</t>
        </is>
      </c>
    </row>
    <row r="24">
      <c r="A24" s="4" t="inlineStr">
        <is>
          <t>Period</t>
        </is>
      </c>
      <c r="B24" s="4" t="inlineStr">
        <is>
          <t>2019</t>
        </is>
      </c>
    </row>
    <row r="25">
      <c r="A25" s="4" t="inlineStr">
        <is>
          <t>Maximum [Member] | Canada [Member]</t>
        </is>
      </c>
    </row>
    <row r="26">
      <c r="A26" s="4" t="inlineStr">
        <is>
          <t>Period</t>
        </is>
      </c>
      <c r="B26" s="4" t="inlineStr">
        <is>
          <t>2019</t>
        </is>
      </c>
    </row>
    <row r="27">
      <c r="A27" s="4" t="inlineStr">
        <is>
          <t>Maximum [Member] | Mauritius [Member]</t>
        </is>
      </c>
    </row>
    <row r="28">
      <c r="A28" s="4" t="inlineStr">
        <is>
          <t>Period</t>
        </is>
      </c>
      <c r="B28" s="4" t="inlineStr">
        <is>
          <t>2019</t>
        </is>
      </c>
    </row>
    <row r="29">
      <c r="A29" s="4" t="inlineStr">
        <is>
          <t>Maximum [Member] | Poland [Member]</t>
        </is>
      </c>
    </row>
    <row r="30">
      <c r="A30" s="4" t="inlineStr">
        <is>
          <t>Period</t>
        </is>
      </c>
      <c r="B30" s="4" t="inlineStr">
        <is>
          <t>2019</t>
        </is>
      </c>
    </row>
    <row r="31">
      <c r="A31" s="4" t="inlineStr">
        <is>
          <t>Maximum [Member] | Austria [Member]</t>
        </is>
      </c>
    </row>
    <row r="32">
      <c r="A32" s="4" t="inlineStr">
        <is>
          <t>Period</t>
        </is>
      </c>
      <c r="B32" s="4" t="inlineStr">
        <is>
          <t>2019</t>
        </is>
      </c>
    </row>
    <row r="33">
      <c r="A33" s="4" t="inlineStr">
        <is>
          <t>Maximum [Member] | United Kingdom [Member]</t>
        </is>
      </c>
    </row>
    <row r="34">
      <c r="A34" s="4" t="inlineStr">
        <is>
          <t>Period</t>
        </is>
      </c>
      <c r="B34" s="4" t="inlineStr">
        <is>
          <t>201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Income Taxes (Deferred Tax Assets Expiration) (Details) $ in Thousands</t>
        </is>
      </c>
      <c r="B1" s="2" t="inlineStr">
        <is>
          <t>Dec. 31, 2020USD ($)</t>
        </is>
      </c>
    </row>
    <row r="2">
      <c r="A2" s="3" t="inlineStr">
        <is>
          <t>Operating Loss Carryforwards [Line Items]</t>
        </is>
      </c>
    </row>
    <row r="3">
      <c r="A3" s="4" t="inlineStr">
        <is>
          <t>Total deferred tax assets</t>
        </is>
      </c>
      <c r="B3" s="5" t="n">
        <v>7685</v>
      </c>
    </row>
    <row r="4">
      <c r="A4" s="4" t="inlineStr">
        <is>
          <t>2020 - 2030 [Member]</t>
        </is>
      </c>
    </row>
    <row r="5">
      <c r="A5" s="3" t="inlineStr">
        <is>
          <t>Operating Loss Carryforwards [Line Items]</t>
        </is>
      </c>
    </row>
    <row r="6">
      <c r="A6" s="4" t="inlineStr">
        <is>
          <t>Total deferred tax assets</t>
        </is>
      </c>
      <c r="B6" s="6" t="n">
        <v>429</v>
      </c>
    </row>
    <row r="7">
      <c r="A7" s="4" t="inlineStr">
        <is>
          <t>2031 - 2040 [Member]</t>
        </is>
      </c>
    </row>
    <row r="8">
      <c r="A8" s="3" t="inlineStr">
        <is>
          <t>Operating Loss Carryforwards [Line Items]</t>
        </is>
      </c>
    </row>
    <row r="9">
      <c r="A9" s="4" t="inlineStr">
        <is>
          <t>Total deferred tax assets</t>
        </is>
      </c>
      <c r="B9" s="6" t="n">
        <v>4449</v>
      </c>
    </row>
    <row r="10">
      <c r="A10" s="4" t="inlineStr">
        <is>
          <t>No Expiration [Member]</t>
        </is>
      </c>
    </row>
    <row r="11">
      <c r="A11" s="3" t="inlineStr">
        <is>
          <t>Operating Loss Carryforwards [Line Items]</t>
        </is>
      </c>
    </row>
    <row r="12">
      <c r="A12" s="4" t="inlineStr">
        <is>
          <t>Total deferred tax assets</t>
        </is>
      </c>
      <c r="B12" s="5" t="n">
        <v>28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8:00:25Z</dcterms:created>
  <dcterms:modified xmlns:dcterms="http://purl.org/dc/terms/" xmlns:xsi="http://www.w3.org/2001/XMLSchema-instance" xsi:type="dcterms:W3CDTF">2021-03-11T18:00:25Z</dcterms:modified>
</cp:coreProperties>
</file>